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IMAX Corporation Consolidated B" sheetId="3" state="visible" r:id="rId3"/>
    <sheet xmlns:r="http://schemas.openxmlformats.org/officeDocument/2006/relationships" name="IMAX Corporation Consolidated_2" sheetId="4" state="visible" r:id="rId4"/>
    <sheet xmlns:r="http://schemas.openxmlformats.org/officeDocument/2006/relationships" name="IMAX Corporation Consolidated S" sheetId="5" state="visible" r:id="rId5"/>
    <sheet xmlns:r="http://schemas.openxmlformats.org/officeDocument/2006/relationships" name="IMAX Corporation Consolidated_3" sheetId="6" state="visible" r:id="rId6"/>
    <sheet xmlns:r="http://schemas.openxmlformats.org/officeDocument/2006/relationships" name="IMAX Corporation Consolidated_4" sheetId="7" state="visible" r:id="rId7"/>
    <sheet xmlns:r="http://schemas.openxmlformats.org/officeDocument/2006/relationships" name="IMAX Corporation Consolidated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New Accounting Standards and Ac" sheetId="11" state="visible" r:id="rId11"/>
    <sheet xmlns:r="http://schemas.openxmlformats.org/officeDocument/2006/relationships" name="Receivables" sheetId="12" state="visible" r:id="rId12"/>
    <sheet xmlns:r="http://schemas.openxmlformats.org/officeDocument/2006/relationships" name="Lease Arrangements" sheetId="13" state="visible" r:id="rId13"/>
    <sheet xmlns:r="http://schemas.openxmlformats.org/officeDocument/2006/relationships" name="Variable Considerations from Co" sheetId="14" state="visible" r:id="rId14"/>
    <sheet xmlns:r="http://schemas.openxmlformats.org/officeDocument/2006/relationships" name="Inventories" sheetId="15" state="visible" r:id="rId15"/>
    <sheet xmlns:r="http://schemas.openxmlformats.org/officeDocument/2006/relationships" name="Film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Goodwill and Other Intangible A" sheetId="20" state="visible" r:id="rId20"/>
    <sheet xmlns:r="http://schemas.openxmlformats.org/officeDocument/2006/relationships" name="Borrowings" sheetId="21" state="visible" r:id="rId21"/>
    <sheet xmlns:r="http://schemas.openxmlformats.org/officeDocument/2006/relationships" name="Commitments" sheetId="22" state="visible" r:id="rId22"/>
    <sheet xmlns:r="http://schemas.openxmlformats.org/officeDocument/2006/relationships" name="Contingencies and Guarantees" sheetId="23" state="visible" r:id="rId23"/>
    <sheet xmlns:r="http://schemas.openxmlformats.org/officeDocument/2006/relationships" name="Capital Stock" sheetId="24" state="visible" r:id="rId24"/>
    <sheet xmlns:r="http://schemas.openxmlformats.org/officeDocument/2006/relationships" name="Consolidated Statements of Oper" sheetId="25" state="visible" r:id="rId25"/>
    <sheet xmlns:r="http://schemas.openxmlformats.org/officeDocument/2006/relationships" name="Consolidated Statements of Cash" sheetId="26" state="visible" r:id="rId26"/>
    <sheet xmlns:r="http://schemas.openxmlformats.org/officeDocument/2006/relationships" name="Revenue from Contracts with Cus" sheetId="27" state="visible" r:id="rId27"/>
    <sheet xmlns:r="http://schemas.openxmlformats.org/officeDocument/2006/relationships" name="Segment Reporting" sheetId="28" state="visible" r:id="rId28"/>
    <sheet xmlns:r="http://schemas.openxmlformats.org/officeDocument/2006/relationships" name="Financial Instruments" sheetId="29" state="visible" r:id="rId29"/>
    <sheet xmlns:r="http://schemas.openxmlformats.org/officeDocument/2006/relationships" name="Employers Pension and Postretir" sheetId="30" state="visible" r:id="rId30"/>
    <sheet xmlns:r="http://schemas.openxmlformats.org/officeDocument/2006/relationships" name="Government Assistance" sheetId="31" state="visible" r:id="rId31"/>
    <sheet xmlns:r="http://schemas.openxmlformats.org/officeDocument/2006/relationships" name="Non-Controlling Interests" sheetId="32" state="visible" r:id="rId32"/>
    <sheet xmlns:r="http://schemas.openxmlformats.org/officeDocument/2006/relationships" name="Restructuring and Other Charge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Revenue from Contract with Cust" sheetId="40" state="visible" r:id="rId40"/>
    <sheet xmlns:r="http://schemas.openxmlformats.org/officeDocument/2006/relationships" name="Summary of Significant Accoun_3" sheetId="41" state="visible" r:id="rId41"/>
    <sheet xmlns:r="http://schemas.openxmlformats.org/officeDocument/2006/relationships" name="Receivables (Tables)" sheetId="42" state="visible" r:id="rId42"/>
    <sheet xmlns:r="http://schemas.openxmlformats.org/officeDocument/2006/relationships" name="Lease Arrangements (Tables)" sheetId="43" state="visible" r:id="rId43"/>
    <sheet xmlns:r="http://schemas.openxmlformats.org/officeDocument/2006/relationships" name="Variable Considerations from _2" sheetId="44" state="visible" r:id="rId44"/>
    <sheet xmlns:r="http://schemas.openxmlformats.org/officeDocument/2006/relationships" name="Inventories (Tables)" sheetId="45" state="visible" r:id="rId45"/>
    <sheet xmlns:r="http://schemas.openxmlformats.org/officeDocument/2006/relationships" name="Film Assets (Tables)" sheetId="46" state="visible" r:id="rId46"/>
    <sheet xmlns:r="http://schemas.openxmlformats.org/officeDocument/2006/relationships" name="Property, Plant and Equipment (" sheetId="47" state="visible" r:id="rId47"/>
    <sheet xmlns:r="http://schemas.openxmlformats.org/officeDocument/2006/relationships" name="Other Assets (Tables)" sheetId="48" state="visible" r:id="rId48"/>
    <sheet xmlns:r="http://schemas.openxmlformats.org/officeDocument/2006/relationships" name="Income Taxes (Tables)" sheetId="49" state="visible" r:id="rId49"/>
    <sheet xmlns:r="http://schemas.openxmlformats.org/officeDocument/2006/relationships" name="Goodwill and Other Intangible_2" sheetId="50" state="visible" r:id="rId50"/>
    <sheet xmlns:r="http://schemas.openxmlformats.org/officeDocument/2006/relationships" name="Borrowings (Tables)" sheetId="51" state="visible" r:id="rId51"/>
    <sheet xmlns:r="http://schemas.openxmlformats.org/officeDocument/2006/relationships" name="Commitments (Tables)" sheetId="52" state="visible" r:id="rId52"/>
    <sheet xmlns:r="http://schemas.openxmlformats.org/officeDocument/2006/relationships" name="Capital Stock (Tables)" sheetId="53" state="visible" r:id="rId53"/>
    <sheet xmlns:r="http://schemas.openxmlformats.org/officeDocument/2006/relationships" name="Consolidated Statements of Op_2" sheetId="54" state="visible" r:id="rId54"/>
    <sheet xmlns:r="http://schemas.openxmlformats.org/officeDocument/2006/relationships" name="Consolidated Statements of Ca_2" sheetId="55" state="visible" r:id="rId55"/>
    <sheet xmlns:r="http://schemas.openxmlformats.org/officeDocument/2006/relationships" name="Revenue from Contracts with C_2" sheetId="56" state="visible" r:id="rId56"/>
    <sheet xmlns:r="http://schemas.openxmlformats.org/officeDocument/2006/relationships" name="Segment Reporting (Tables)" sheetId="57" state="visible" r:id="rId57"/>
    <sheet xmlns:r="http://schemas.openxmlformats.org/officeDocument/2006/relationships" name="Financial Instruments (Tables)" sheetId="58" state="visible" r:id="rId58"/>
    <sheet xmlns:r="http://schemas.openxmlformats.org/officeDocument/2006/relationships" name="Employers Pension and Postret_2" sheetId="59" state="visible" r:id="rId59"/>
    <sheet xmlns:r="http://schemas.openxmlformats.org/officeDocument/2006/relationships" name="Non-Controlling Interests (Tabl" sheetId="60" state="visible" r:id="rId60"/>
    <sheet xmlns:r="http://schemas.openxmlformats.org/officeDocument/2006/relationships" name="Description of the Business (De"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Receivables - Schedule of Allow" sheetId="65" state="visible" r:id="rId65"/>
    <sheet xmlns:r="http://schemas.openxmlformats.org/officeDocument/2006/relationships" name="Receivables - Additional Inform" sheetId="66" state="visible" r:id="rId66"/>
    <sheet xmlns:r="http://schemas.openxmlformats.org/officeDocument/2006/relationships" name="Receivables - Schedule of Finan" sheetId="67" state="visible" r:id="rId67"/>
    <sheet xmlns:r="http://schemas.openxmlformats.org/officeDocument/2006/relationships" name="Receivables - Schedule of Weigh" sheetId="68" state="visible" r:id="rId68"/>
    <sheet xmlns:r="http://schemas.openxmlformats.org/officeDocument/2006/relationships" name="Receivables - Schedule of Net I" sheetId="69" state="visible" r:id="rId69"/>
    <sheet xmlns:r="http://schemas.openxmlformats.org/officeDocument/2006/relationships" name="Receivables - Schedule of Fin_2" sheetId="70" state="visible" r:id="rId70"/>
    <sheet xmlns:r="http://schemas.openxmlformats.org/officeDocument/2006/relationships" name="Receivables - Schedule of Aging" sheetId="71" state="visible" r:id="rId71"/>
    <sheet xmlns:r="http://schemas.openxmlformats.org/officeDocument/2006/relationships" name="Receivables - Schedule of Net_2" sheetId="72" state="visible" r:id="rId72"/>
    <sheet xmlns:r="http://schemas.openxmlformats.org/officeDocument/2006/relationships" name="Receivables - Schedule of Net_3" sheetId="73" state="visible" r:id="rId73"/>
    <sheet xmlns:r="http://schemas.openxmlformats.org/officeDocument/2006/relationships" name="Receivables - Schedule of All_2" sheetId="74" state="visible" r:id="rId74"/>
    <sheet xmlns:r="http://schemas.openxmlformats.org/officeDocument/2006/relationships" name="Receivables - Schedule of All_3" sheetId="75" state="visible" r:id="rId75"/>
    <sheet xmlns:r="http://schemas.openxmlformats.org/officeDocument/2006/relationships" name="Lease Arrangements - Lessee, Ad" sheetId="76" state="visible" r:id="rId76"/>
    <sheet xmlns:r="http://schemas.openxmlformats.org/officeDocument/2006/relationships" name="Lease Arrangements - Schedule o" sheetId="77" state="visible" r:id="rId77"/>
    <sheet xmlns:r="http://schemas.openxmlformats.org/officeDocument/2006/relationships" name="Lease Arrangements - Schedule_2" sheetId="78" state="visible" r:id="rId78"/>
    <sheet xmlns:r="http://schemas.openxmlformats.org/officeDocument/2006/relationships" name="Lease Arrangements - Schedule_3" sheetId="79" state="visible" r:id="rId79"/>
    <sheet xmlns:r="http://schemas.openxmlformats.org/officeDocument/2006/relationships" name="Lease Arrangements - Schedule_4" sheetId="80" state="visible" r:id="rId80"/>
    <sheet xmlns:r="http://schemas.openxmlformats.org/officeDocument/2006/relationships" name="Lease Arrangements - Schedule_5" sheetId="81" state="visible" r:id="rId81"/>
    <sheet xmlns:r="http://schemas.openxmlformats.org/officeDocument/2006/relationships" name="Lease Arrangements - Lessor, Ad" sheetId="82" state="visible" r:id="rId82"/>
    <sheet xmlns:r="http://schemas.openxmlformats.org/officeDocument/2006/relationships" name="Lease Arrangements - Schedule_6" sheetId="83" state="visible" r:id="rId83"/>
    <sheet xmlns:r="http://schemas.openxmlformats.org/officeDocument/2006/relationships" name="Variable Consideration Receivab" sheetId="84" state="visible" r:id="rId84"/>
    <sheet xmlns:r="http://schemas.openxmlformats.org/officeDocument/2006/relationships" name="Inventories - Schedule of Inven" sheetId="85" state="visible" r:id="rId85"/>
    <sheet xmlns:r="http://schemas.openxmlformats.org/officeDocument/2006/relationships" name="Inventories - Additional Inform" sheetId="86" state="visible" r:id="rId86"/>
    <sheet xmlns:r="http://schemas.openxmlformats.org/officeDocument/2006/relationships" name="Inventories - Schedule of Inv_2" sheetId="87" state="visible" r:id="rId87"/>
    <sheet xmlns:r="http://schemas.openxmlformats.org/officeDocument/2006/relationships" name="Film Assets - Schedule of Film," sheetId="88" state="visible" r:id="rId88"/>
    <sheet xmlns:r="http://schemas.openxmlformats.org/officeDocument/2006/relationships" name="Film Assets - Additional Inform" sheetId="89" state="visible" r:id="rId89"/>
    <sheet xmlns:r="http://schemas.openxmlformats.org/officeDocument/2006/relationships" name="Property, Plant and Equipment -" sheetId="90" state="visible" r:id="rId90"/>
    <sheet xmlns:r="http://schemas.openxmlformats.org/officeDocument/2006/relationships" name="Other Assets (Details)" sheetId="91" state="visible" r:id="rId91"/>
    <sheet xmlns:r="http://schemas.openxmlformats.org/officeDocument/2006/relationships" name="Income Taxes - Schedule of Inco" sheetId="92" state="visible" r:id="rId92"/>
    <sheet xmlns:r="http://schemas.openxmlformats.org/officeDocument/2006/relationships" name="Income Taxes - Schedule of In_2" sheetId="93" state="visible" r:id="rId93"/>
    <sheet xmlns:r="http://schemas.openxmlformats.org/officeDocument/2006/relationships" name="Income Taxes - Schedule of Reco" sheetId="94" state="visible" r:id="rId94"/>
    <sheet xmlns:r="http://schemas.openxmlformats.org/officeDocument/2006/relationships" name="Income Taxes - Additional Infor" sheetId="95" state="visible" r:id="rId95"/>
    <sheet xmlns:r="http://schemas.openxmlformats.org/officeDocument/2006/relationships" name="Income Taxes - Schedule of Defe" sheetId="96" state="visible" r:id="rId96"/>
    <sheet xmlns:r="http://schemas.openxmlformats.org/officeDocument/2006/relationships" name="Income Taxes - Schedule of Re_2" sheetId="97" state="visible" r:id="rId97"/>
    <sheet xmlns:r="http://schemas.openxmlformats.org/officeDocument/2006/relationships" name="Income Taxes - Schedule of In_3"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Borrowings - Schedule of Revolv" sheetId="102" state="visible" r:id="rId102"/>
    <sheet xmlns:r="http://schemas.openxmlformats.org/officeDocument/2006/relationships" name="Borrowings - Additional Informa" sheetId="103" state="visible" r:id="rId103"/>
    <sheet xmlns:r="http://schemas.openxmlformats.org/officeDocument/2006/relationships" name="Borrowings - Schedule of Conver" sheetId="104" state="visible" r:id="rId104"/>
    <sheet xmlns:r="http://schemas.openxmlformats.org/officeDocument/2006/relationships" name="Commitments - Schedule of Compa" sheetId="105" state="visible" r:id="rId105"/>
    <sheet xmlns:r="http://schemas.openxmlformats.org/officeDocument/2006/relationships" name="Commitments - Additional Inform" sheetId="106" state="visible" r:id="rId106"/>
    <sheet xmlns:r="http://schemas.openxmlformats.org/officeDocument/2006/relationships" name="Contingencies and Guarantees (D" sheetId="107" state="visible" r:id="rId107"/>
    <sheet xmlns:r="http://schemas.openxmlformats.org/officeDocument/2006/relationships" name="Capital Stock - Additional Info" sheetId="108" state="visible" r:id="rId108"/>
    <sheet xmlns:r="http://schemas.openxmlformats.org/officeDocument/2006/relationships" name="Capital Stock - Summary of Stoc" sheetId="109" state="visible" r:id="rId109"/>
    <sheet xmlns:r="http://schemas.openxmlformats.org/officeDocument/2006/relationships" name="Capital Stock - Schedule of Sha" sheetId="110" state="visible" r:id="rId110"/>
    <sheet xmlns:r="http://schemas.openxmlformats.org/officeDocument/2006/relationships" name="Capital Stock - Schedule of Exp" sheetId="111" state="visible" r:id="rId111"/>
    <sheet xmlns:r="http://schemas.openxmlformats.org/officeDocument/2006/relationships" name="Capital Stock - Schedule of Unr" sheetId="112" state="visible" r:id="rId112"/>
    <sheet xmlns:r="http://schemas.openxmlformats.org/officeDocument/2006/relationships" name="Capital Stock - Schedule of Wei" sheetId="113" state="visible" r:id="rId113"/>
    <sheet xmlns:r="http://schemas.openxmlformats.org/officeDocument/2006/relationships" name="Capital Stock and Reserves - Su" sheetId="114" state="visible" r:id="rId114"/>
    <sheet xmlns:r="http://schemas.openxmlformats.org/officeDocument/2006/relationships" name="Capital Stock - Schedule of E_2" sheetId="115" state="visible" r:id="rId115"/>
    <sheet xmlns:r="http://schemas.openxmlformats.org/officeDocument/2006/relationships" name="Capital Stock - Schedule of Tot" sheetId="116" state="visible" r:id="rId116"/>
    <sheet xmlns:r="http://schemas.openxmlformats.org/officeDocument/2006/relationships" name="Capital Stock and Reserves - Sc" sheetId="117" state="visible" r:id="rId117"/>
    <sheet xmlns:r="http://schemas.openxmlformats.org/officeDocument/2006/relationships" name="Capital Stock - Schedule of Num" sheetId="118" state="visible" r:id="rId118"/>
    <sheet xmlns:r="http://schemas.openxmlformats.org/officeDocument/2006/relationships" name="Capital Stock - Schedule of E_3" sheetId="119" state="visible" r:id="rId119"/>
    <sheet xmlns:r="http://schemas.openxmlformats.org/officeDocument/2006/relationships" name="Capital Stock - Schedule of T_2" sheetId="120" state="visible" r:id="rId120"/>
    <sheet xmlns:r="http://schemas.openxmlformats.org/officeDocument/2006/relationships" name="Capital Stock - Schedule of Per" sheetId="121" state="visible" r:id="rId121"/>
    <sheet xmlns:r="http://schemas.openxmlformats.org/officeDocument/2006/relationships" name="Capital Stock - Schedule of E_4" sheetId="122" state="visible" r:id="rId122"/>
    <sheet xmlns:r="http://schemas.openxmlformats.org/officeDocument/2006/relationships" name="Capital Stock - Schedule of S_2" sheetId="123" state="visible" r:id="rId123"/>
    <sheet xmlns:r="http://schemas.openxmlformats.org/officeDocument/2006/relationships" name="Capital Stock - Schedule of Bas" sheetId="124" state="visible" r:id="rId124"/>
    <sheet xmlns:r="http://schemas.openxmlformats.org/officeDocument/2006/relationships" name="Consolidated Statements of Op_3" sheetId="125" state="visible" r:id="rId125"/>
    <sheet xmlns:r="http://schemas.openxmlformats.org/officeDocument/2006/relationships" name="Consolidated Statements of Op_4" sheetId="126" state="visible" r:id="rId126"/>
    <sheet xmlns:r="http://schemas.openxmlformats.org/officeDocument/2006/relationships" name="Consolidated Statements of Ca_3" sheetId="127" state="visible" r:id="rId127"/>
    <sheet xmlns:r="http://schemas.openxmlformats.org/officeDocument/2006/relationships" name="Consolidated Statements of Ca_4" sheetId="128" state="visible" r:id="rId128"/>
    <sheet xmlns:r="http://schemas.openxmlformats.org/officeDocument/2006/relationships" name="Consolidated Statements of Ca_5" sheetId="129" state="visible" r:id="rId129"/>
    <sheet xmlns:r="http://schemas.openxmlformats.org/officeDocument/2006/relationships" name="Consolidated Statements of Ca_6" sheetId="130" state="visible" r:id="rId130"/>
    <sheet xmlns:r="http://schemas.openxmlformats.org/officeDocument/2006/relationships" name="Consolidated Statements of Ca_7" sheetId="131" state="visible" r:id="rId131"/>
    <sheet xmlns:r="http://schemas.openxmlformats.org/officeDocument/2006/relationships" name="Revenue from Contracts with C_3" sheetId="132" state="visible" r:id="rId132"/>
    <sheet xmlns:r="http://schemas.openxmlformats.org/officeDocument/2006/relationships" name="Revenue from Contracts with C_4" sheetId="133" state="visible" r:id="rId133"/>
    <sheet xmlns:r="http://schemas.openxmlformats.org/officeDocument/2006/relationships" name="Segment Reporting - Additional " sheetId="134" state="visible" r:id="rId134"/>
    <sheet xmlns:r="http://schemas.openxmlformats.org/officeDocument/2006/relationships" name="Segment Reporting - Schedule of" sheetId="135" state="visible" r:id="rId135"/>
    <sheet xmlns:r="http://schemas.openxmlformats.org/officeDocument/2006/relationships" name="Segment Reporting - Schedule _2" sheetId="136" state="visible" r:id="rId136"/>
    <sheet xmlns:r="http://schemas.openxmlformats.org/officeDocument/2006/relationships" name="Segment Reporting - Schedule _3" sheetId="137" state="visible" r:id="rId137"/>
    <sheet xmlns:r="http://schemas.openxmlformats.org/officeDocument/2006/relationships" name="Segment Reporting - Schedule _4" sheetId="138" state="visible" r:id="rId138"/>
    <sheet xmlns:r="http://schemas.openxmlformats.org/officeDocument/2006/relationships" name="Segment Reporting - Schedule _5" sheetId="139" state="visible" r:id="rId139"/>
    <sheet xmlns:r="http://schemas.openxmlformats.org/officeDocument/2006/relationships" name="Financial Instruments - Additio" sheetId="140" state="visible" r:id="rId140"/>
    <sheet xmlns:r="http://schemas.openxmlformats.org/officeDocument/2006/relationships" name="Financial Instruments - Schedul" sheetId="141" state="visible" r:id="rId141"/>
    <sheet xmlns:r="http://schemas.openxmlformats.org/officeDocument/2006/relationships" name="Financial Instruments - Sched_2" sheetId="142" state="visible" r:id="rId142"/>
    <sheet xmlns:r="http://schemas.openxmlformats.org/officeDocument/2006/relationships" name="Financial Instruments - Sched_3" sheetId="143" state="visible" r:id="rId143"/>
    <sheet xmlns:r="http://schemas.openxmlformats.org/officeDocument/2006/relationships" name="Financial Instruments - Sched_4" sheetId="144" state="visible" r:id="rId144"/>
    <sheet xmlns:r="http://schemas.openxmlformats.org/officeDocument/2006/relationships" name="Employers Pension and Postret_3" sheetId="145" state="visible" r:id="rId145"/>
    <sheet xmlns:r="http://schemas.openxmlformats.org/officeDocument/2006/relationships" name="Employers Pension and Postret_4" sheetId="146" state="visible" r:id="rId146"/>
    <sheet xmlns:r="http://schemas.openxmlformats.org/officeDocument/2006/relationships" name="Employers Pension and Postret_5" sheetId="147" state="visible" r:id="rId147"/>
    <sheet xmlns:r="http://schemas.openxmlformats.org/officeDocument/2006/relationships" name="Employers Pension and Postret_6" sheetId="148" state="visible" r:id="rId148"/>
    <sheet xmlns:r="http://schemas.openxmlformats.org/officeDocument/2006/relationships" name="Employers Pension and Postret_7" sheetId="149" state="visible" r:id="rId149"/>
    <sheet xmlns:r="http://schemas.openxmlformats.org/officeDocument/2006/relationships" name="Employers Pension and Postret_8" sheetId="150" state="visible" r:id="rId150"/>
    <sheet xmlns:r="http://schemas.openxmlformats.org/officeDocument/2006/relationships" name="Employers Pension and Postret_9" sheetId="151" state="visible" r:id="rId151"/>
    <sheet xmlns:r="http://schemas.openxmlformats.org/officeDocument/2006/relationships" name="Employers Pension and Postre_10" sheetId="152" state="visible" r:id="rId152"/>
    <sheet xmlns:r="http://schemas.openxmlformats.org/officeDocument/2006/relationships" name="Employers Pension and Postre_11" sheetId="153" state="visible" r:id="rId153"/>
    <sheet xmlns:r="http://schemas.openxmlformats.org/officeDocument/2006/relationships" name="Employers Pension and Postre_12" sheetId="154" state="visible" r:id="rId154"/>
    <sheet xmlns:r="http://schemas.openxmlformats.org/officeDocument/2006/relationships" name="Employers Pension and Postre_13" sheetId="155" state="visible" r:id="rId155"/>
    <sheet xmlns:r="http://schemas.openxmlformats.org/officeDocument/2006/relationships" name="Government Assistance (Details)" sheetId="156" state="visible" r:id="rId156"/>
    <sheet xmlns:r="http://schemas.openxmlformats.org/officeDocument/2006/relationships" name="Non-Controlling Interests - Add" sheetId="157" state="visible" r:id="rId157"/>
    <sheet xmlns:r="http://schemas.openxmlformats.org/officeDocument/2006/relationships" name="Non-Controlling Interests - Sch" sheetId="158" state="visible" r:id="rId158"/>
    <sheet xmlns:r="http://schemas.openxmlformats.org/officeDocument/2006/relationships" name="Restructuring and Other Charg_2" sheetId="159" state="visible" r:id="rId1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_);_(&quot;¥ &quot;(#,##0)"/>
    <numFmt numFmtId="171" formatCode="#,##0.000000_);(#,##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66</t>
        </is>
      </c>
      <c r="C9" s="4" t="inlineStr">
        <is>
          <t xml:space="preserve"> </t>
        </is>
      </c>
      <c r="D9" s="4" t="inlineStr">
        <is>
          <t xml:space="preserve"> </t>
        </is>
      </c>
    </row>
    <row r="10">
      <c r="A10" s="4" t="inlineStr">
        <is>
          <t>Entity Registrant Name</t>
        </is>
      </c>
      <c r="B10" s="4" t="inlineStr">
        <is>
          <t>IMAX Corporation</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140269</t>
        </is>
      </c>
      <c r="C12" s="4" t="inlineStr">
        <is>
          <t xml:space="preserve"> </t>
        </is>
      </c>
      <c r="D12" s="4" t="inlineStr">
        <is>
          <t xml:space="preserve"> </t>
        </is>
      </c>
    </row>
    <row r="13">
      <c r="A13" s="4" t="inlineStr">
        <is>
          <t>Entity Address, Address Line One</t>
        </is>
      </c>
      <c r="B13" s="4" t="inlineStr">
        <is>
          <t>2525 Speakman Drive</t>
        </is>
      </c>
      <c r="C13" s="4" t="inlineStr">
        <is>
          <t xml:space="preserve"> </t>
        </is>
      </c>
      <c r="D13" s="4" t="inlineStr">
        <is>
          <t xml:space="preserve"> </t>
        </is>
      </c>
    </row>
    <row r="14">
      <c r="A14" s="4" t="inlineStr">
        <is>
          <t>Entity Address, City or Town</t>
        </is>
      </c>
      <c r="B14" s="4" t="inlineStr">
        <is>
          <t>Mississauga</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L5K 1B1</t>
        </is>
      </c>
      <c r="C17" s="4" t="inlineStr">
        <is>
          <t xml:space="preserve"> </t>
        </is>
      </c>
      <c r="D17" s="4" t="inlineStr">
        <is>
          <t xml:space="preserve"> </t>
        </is>
      </c>
    </row>
    <row r="18">
      <c r="A18" s="4" t="inlineStr">
        <is>
          <t>City Area Code</t>
        </is>
      </c>
      <c r="B18" s="4" t="inlineStr">
        <is>
          <t>905</t>
        </is>
      </c>
      <c r="C18" s="4" t="inlineStr">
        <is>
          <t xml:space="preserve"> </t>
        </is>
      </c>
      <c r="D18" s="4" t="inlineStr">
        <is>
          <t xml:space="preserve"> </t>
        </is>
      </c>
    </row>
    <row r="19">
      <c r="A19" s="4" t="inlineStr">
        <is>
          <t>Local Phone Number</t>
        </is>
      </c>
      <c r="B19" s="4" t="inlineStr">
        <is>
          <t>403-6457</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IMA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12</v>
      </c>
    </row>
    <row r="34">
      <c r="A34" s="4" t="inlineStr">
        <is>
          <t>Entity Common Stock, Shares Outstanding</t>
        </is>
      </c>
      <c r="B34" s="4" t="inlineStr">
        <is>
          <t xml:space="preserve"> </t>
        </is>
      </c>
      <c r="C34" s="6" t="n">
        <v>53024091</v>
      </c>
      <c r="D34" s="4" t="inlineStr">
        <is>
          <t xml:space="preserve"> </t>
        </is>
      </c>
    </row>
    <row r="35">
      <c r="A35" s="4" t="inlineStr">
        <is>
          <t>Documents Incorporated by Reference</t>
        </is>
      </c>
      <c r="B35" s="4" t="inlineStr">
        <is>
          <t>Portions of the registrant’s definitive proxy statement on Schedule 14A relating to its 2025 annual meeting of shareholders, to be filed within 120 days of the close of the registrant’s fiscal year ended December 31, 2024 with the Securities and Exchange Commission (the “2025 Proxy Statement”), are incorporated by reference in Part III of this Annual Report on Form 10-K to the extent described therein.</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921582</t>
        </is>
      </c>
      <c r="C39" s="4" t="inlineStr">
        <is>
          <t xml:space="preserve"> </t>
        </is>
      </c>
      <c r="D39" s="4" t="inlineStr">
        <is>
          <t xml:space="preserve"> </t>
        </is>
      </c>
    </row>
    <row r="40">
      <c r="A40" s="4" t="inlineStr">
        <is>
          <t>Other Addres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Address, Address Line One</t>
        </is>
      </c>
      <c r="B42" s="4" t="inlineStr">
        <is>
          <t>902 Broadway</t>
        </is>
      </c>
      <c r="C42" s="4" t="inlineStr">
        <is>
          <t xml:space="preserve"> </t>
        </is>
      </c>
      <c r="D42" s="4" t="inlineStr">
        <is>
          <t xml:space="preserve"> </t>
        </is>
      </c>
    </row>
    <row r="43">
      <c r="A43" s="4" t="inlineStr">
        <is>
          <t>Entity Address, Address Line Two</t>
        </is>
      </c>
      <c r="B43" s="4" t="inlineStr">
        <is>
          <t>Floor 20</t>
        </is>
      </c>
      <c r="C43" s="4" t="inlineStr">
        <is>
          <t xml:space="preserve"> </t>
        </is>
      </c>
      <c r="D43" s="4" t="inlineStr">
        <is>
          <t xml:space="preserve"> </t>
        </is>
      </c>
    </row>
    <row r="44">
      <c r="A44" s="4" t="inlineStr">
        <is>
          <t>Entity Address, City or Town</t>
        </is>
      </c>
      <c r="B44" s="4" t="inlineStr">
        <is>
          <t>New York</t>
        </is>
      </c>
      <c r="C44" s="4" t="inlineStr">
        <is>
          <t xml:space="preserve"> </t>
        </is>
      </c>
      <c r="D44" s="4" t="inlineStr">
        <is>
          <t xml:space="preserve"> </t>
        </is>
      </c>
    </row>
    <row r="45">
      <c r="A45" s="4" t="inlineStr">
        <is>
          <t>Entity Address, State or Province</t>
        </is>
      </c>
      <c r="B45" s="4" t="inlineStr">
        <is>
          <t>NY</t>
        </is>
      </c>
      <c r="C45" s="4" t="inlineStr">
        <is>
          <t xml:space="preserve"> </t>
        </is>
      </c>
      <c r="D45" s="4" t="inlineStr">
        <is>
          <t xml:space="preserve"> </t>
        </is>
      </c>
    </row>
    <row r="46">
      <c r="A46" s="4" t="inlineStr">
        <is>
          <t>Entity Address, Country</t>
        </is>
      </c>
      <c r="B46" s="4" t="inlineStr">
        <is>
          <t>US</t>
        </is>
      </c>
      <c r="C46" s="4" t="inlineStr">
        <is>
          <t xml:space="preserve"> </t>
        </is>
      </c>
      <c r="D46" s="4" t="inlineStr">
        <is>
          <t xml:space="preserve"> </t>
        </is>
      </c>
    </row>
    <row r="47">
      <c r="A47" s="4" t="inlineStr">
        <is>
          <t>Entity Address, Postal Zip Code</t>
        </is>
      </c>
      <c r="B47" s="4" t="inlineStr">
        <is>
          <t>10010</t>
        </is>
      </c>
      <c r="C47" s="4" t="inlineStr">
        <is>
          <t xml:space="preserve"> </t>
        </is>
      </c>
      <c r="D47" s="4" t="inlineStr">
        <is>
          <t xml:space="preserve"> </t>
        </is>
      </c>
    </row>
    <row r="48">
      <c r="A48" s="4" t="inlineStr">
        <is>
          <t>City Area Code</t>
        </is>
      </c>
      <c r="B48" s="4" t="inlineStr">
        <is>
          <t>212</t>
        </is>
      </c>
      <c r="C48" s="4" t="inlineStr">
        <is>
          <t xml:space="preserve"> </t>
        </is>
      </c>
      <c r="D48" s="4" t="inlineStr">
        <is>
          <t xml:space="preserve"> </t>
        </is>
      </c>
    </row>
    <row r="49">
      <c r="A49" s="4" t="inlineStr">
        <is>
          <t>Local Phone Number</t>
        </is>
      </c>
      <c r="B49" s="4" t="inlineStr">
        <is>
          <t>821-0142</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The Company prepares its Consolidated Financial Statements in accordance with United States Generally Accepted Accounting Principles (“U.S. GAAP”) and pursuant to the rules and regulations of the Securities and Exchange Commission (the “SEC”). The significant accounting policies used by the Company are summarized below. Principles of Consolidation The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n-Controlling Interests — Other Non-Controlling Interests ” in Note 24.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continues to not be material to the Company’s Consolidated Financial Statements. A change in the value of an equity method investment that is other than temporary is recognized in the Consolidated Statements of Operations. As of December 31, 2024 and 2023, total assets and liabilities of the Company’s consolidated VIEs were as follows: December 31, December 31, (In thousands of U.S. Dollars) 2024 2023 Total assets $ 1,459 $ 1,425 Total liabilities $ 246 $ 246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and inflation;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variable consideration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Commencing in March 2022, in response to numerous sanctions imposed by the United States, Canada and the European Union on companies transacting in Russia resulting from ongoing conflict between Russia and Ukraine, the Company suspended its operations in Russia. In 2022, the Company recorded provisions for potential credit losses against substantially all of its receivables in Russia due to uncertainties associated with the ongoing conflict. These receivables relate to existing sale agreements as the Company is not party to any joint revenue sharing arrangements in these countries. In addition, exhibitors in Russia and Ukraine were placed on nonaccrual status for maintenance revenue and finance income. In 2023, due to the resumption of operations throughout Ukraine’s exhibition industry, as evidenced by the reopening of all IMAX Systems in Ukraine and payments received from exhibitor customers therein, the Company recognized maintenance revenue and finance income in connection with those theaters. The Company closely monitors geopolitical conflicts (including any government sanctions imposed in response thereto) and its effects on the global economy and the Company. Cash and Cash Equivalents The Company considers all highly liquid investments convertible to a known amount of cash and with an original maturity of three months or less to be cash equivalents. Receivabl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 off of any billed receivable balance requires the approval of management. (Refer to Note 4 for more information related to the Company’s receivables and current expected credit losses.)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Systems under sale and sales-type lease arrangements are transferred from Inventories to Costs and Expenses Applicable to Revenues – Technology Sales in the period when the sale is recognized in the Consolidated Statements of Operations. The costs related to IMAX Systems under joint revenue sharing arrangements (“JRSA”) are transferred from Inventories to assets under construction in Property, Plant and Equipment when allocated to a signed JRSA.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IMAX Systems. Finished goods inventories includes IMAX Systems for which title has passed to the Company’s customer in situations when the IMAX System has been delivered to the customer, but the criteria for revenue recognition were not met as of the balance sheet date. 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10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 Property, Plant and Equipment Property, Plant and Equipment is recorded at cost and is depreciated on a straight-line basis over the estimated useful lives of the underlying assets as follows: Theater system components (1) — Over the equipment’s expected useful life (7 to 20 years) Camera equipment and connectivity equipment — Over a period between 5 years to 15 years Buildings — Over a period between 20 to 25 years Office and production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IMAX System components and related equipment expected to be used in future JRSAs, including related direct labor costs and an allocation of direct production costs, are recorded within assets under construction until the underlying IMAX System is installed and in working condition. These assets are depreciated to Costs and Expenses Applicable to Revenues on a straight-line basis over the lesser of the term of the JRSA and the equipment’s expected useful life. The estimated useful lives of the IMAX System components and related equipment used in JRSA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Other Assets Other Assets principally include lease incentives provided to certain exhibitor customers under JRSA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nd are recorded within Costs and Expenses Applicable to Revenues — Technology Rentals. Sales commissions and other selling expenses paid prior to the recognition of the related revenue are deferred and recognized within Costs and Expenses Applicable to Revenues upon the client acceptance of the IMAX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Refer to Note 13 for information related to the Company’s borrowings.)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The carrying value of each reporting unit is based on a systematic and rational allocation of certain assets and liabilities. The fair value of each reporting unit is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Other Intangible Assets Other intangible assets with finite lives are generally amortized on a straight-line basis over estimated useful lives ranging from 3 to 20 years, except for intangible assets that have an identifiable pattern of consumption of the economic benefit of the asset. Such intangible assets are amortized over the consumption pattern. Research and development acquired in a business combination is measured at fair value using market-participant assumptions and is initially classified as an indefinite-lived intangible asset. The in-process intangible research and development (“IPR&amp;D”) assets are considered indefinite-lived until the abandonment or completion of the associated research and development efforts. If the acquired IPR&amp;D project is abandoned, the related intangible would be written off or impaired. Once the IPR&amp;D activities are completed, management would determine the useful lives and the methods of amortization of the related intangible assets.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alloca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 Deferred Revenue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location increases as progress payments are made and is then derecognized when the Company satisfies its performance obligations. To a lesser extent, the Deferred Revenue balance also relates to situations when an exhibitor customer pays the contractual maintenance fee prior to the recognition of revenue and fixed payments received for IMAX Systems under JRSAs which are recognized as revenue on a straight-line basis over the lease term. Statutory Surplus Reserve Pursuant to the corporate law of the People’s Republic of China (“PRC”), entities registered in the PRC are required to maintain certain statutory reserves, which are appropriated from after-tax profits, after offsetting accumulated losses from prior year and before dividends can be declared or paid to equity holders. The Company’s PRC subsidiaries are required to appropriate 10% of statutory net profits to statutory surplus reserves, upon distribution of their after-tax profits. The Company’s PRC subsidiaries may discontinue the appropriation of statutory surplus reserves when the aggregate sum of the statutory surplus reserve is more than 50%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a discretionary surplus reserve using post-tax profits in accordance with resolutions of the Board of Directors.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the current period. In assessing the need for a valuation allowance, management considers, among other things, projections of future taxable income and ongoing prudent and feasible tax planning strategies. If management determines that sufficient negative evidence exists,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 likely than not recognition threshold are measured using a probability weighting of the largest amount of tax benefit that has greater than 50% likelihood of being realized upon settlement. Whether the more likely than 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Revenue Recognition IMAX Systems The Company evaluates each of the performance obligations in an IMAX System arrangement to determine which are considered distinct, either individually or in a group, for accounting purposes and which of the deliverables represent separate performance obligations. The Company’s “System Obligation” consists of the following: (i) an IMAX System, which includes the projector, sound system, screen system and, if applicable, a 3D glasses cleaning machine; (ii) services associated with the IMAX System, including auditorium design support, the supervision of installation services, and projectionist training; and (iii) a license to use the IMAX brand to market the auditorium.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annually throughout the contract term. The transaction price in an IMAX System arrangement is allocated to each good or service that is identified as a separate performance obligation based on estimated standalone selling prices. This allocation is based on observable prices when the Company sells the goods or services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System arrangements involve either the lease or the sale of an IMAX System. The transaction price for the System Obligation, other than for IMAX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System includes indexed minimum payment increases over the term of the arrangement, as well as the potential for additional payments owed by the exhibitor customer if certain minimum box office receipt thresholds are exceeded. In addition, hybrid sales arrangements include amounts owed by the exhibitor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location, which are developed using historical data for the location and, if necessary, comparable theaters and territories (see “Constraints on the Recognition of Variable Consideration” below). Transfer of control of the System Obligation occurs at the earlier of client acceptance of the installation of the IMAX System, including projectionist training, and the opening of the location to the public, as discussed in more detail below. IMAX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IMAX System. The initial revenue recognized in a sales arrangement consists of payments received before and in connection with the installation of the IMAX System and the present value of any future payments, including ongoing fixed minimum payments, which are subject to indexed increases over the term of the arrangement, and potential additional payments owed by the customer if certain minimum box office receipt thresholds are exceeded. In addition, hybrid sales arrangements include amounts owed by the customer based on a percentage of their box office receipts over the term of the arrangement. Potential payments based on the future box office receipts of the customer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see “Constraints on the Recognition of Variable Consideration” below).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considering recent box office performance and, when applicable, updated box office projections for future periods. The relevant accounting guidance identifies the following examples of situations when constraining the amount of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Systems which include indexed minimum payment increases over the term of the arrangement, as well as the 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Cost</t>
        </is>
      </c>
      <c r="B3" s="5" t="n">
        <v>95221</v>
      </c>
      <c r="C3" s="5" t="n">
        <v>91134</v>
      </c>
    </row>
    <row r="4">
      <c r="A4" s="4" t="inlineStr">
        <is>
          <t>Accumulated Amortization</t>
        </is>
      </c>
      <c r="B4" s="6" t="n">
        <v>60097</v>
      </c>
      <c r="C4" s="6" t="n">
        <v>56112</v>
      </c>
    </row>
    <row r="5">
      <c r="A5" s="4" t="inlineStr">
        <is>
          <t>Net Book Value</t>
        </is>
      </c>
      <c r="B5" s="6" t="n">
        <v>35124</v>
      </c>
      <c r="C5" s="6" t="n">
        <v>35022</v>
      </c>
    </row>
    <row r="6">
      <c r="A6" s="4" t="inlineStr">
        <is>
          <t>Licenses and intellectual property</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Cost</t>
        </is>
      </c>
      <c r="B8" s="6" t="n">
        <v>26168</v>
      </c>
      <c r="C8" s="6" t="n">
        <v>26168</v>
      </c>
    </row>
    <row r="9">
      <c r="A9" s="4" t="inlineStr">
        <is>
          <t>Accumulated Amortization</t>
        </is>
      </c>
      <c r="B9" s="6" t="n">
        <v>18167</v>
      </c>
      <c r="C9" s="6" t="n">
        <v>16657</v>
      </c>
    </row>
    <row r="10">
      <c r="A10" s="4" t="inlineStr">
        <is>
          <t>Net Book Value</t>
        </is>
      </c>
      <c r="B10" s="6" t="n">
        <v>8001</v>
      </c>
      <c r="C10" s="6" t="n">
        <v>9511</v>
      </c>
    </row>
    <row r="11">
      <c r="A11" s="4" t="inlineStr">
        <is>
          <t>Internal use software</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Cost</t>
        </is>
      </c>
      <c r="B13" s="6" t="n">
        <v>39769</v>
      </c>
      <c r="C13" s="6" t="n">
        <v>36647</v>
      </c>
    </row>
    <row r="14">
      <c r="A14" s="4" t="inlineStr">
        <is>
          <t>Accumulated Amortization</t>
        </is>
      </c>
      <c r="B14" s="6" t="n">
        <v>27171</v>
      </c>
      <c r="C14" s="6" t="n">
        <v>27342</v>
      </c>
    </row>
    <row r="15">
      <c r="A15" s="4" t="inlineStr">
        <is>
          <t>Net Book Value</t>
        </is>
      </c>
      <c r="B15" s="6" t="n">
        <v>12598</v>
      </c>
      <c r="C15" s="6" t="n">
        <v>9305</v>
      </c>
    </row>
    <row r="16">
      <c r="A16" s="4" t="inlineStr">
        <is>
          <t>Developed technology</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Cost</t>
        </is>
      </c>
      <c r="B18" s="6" t="n">
        <v>6092</v>
      </c>
      <c r="C18" s="6" t="n">
        <v>6282</v>
      </c>
    </row>
    <row r="19">
      <c r="A19" s="4" t="inlineStr">
        <is>
          <t>Accumulated Amortization</t>
        </is>
      </c>
      <c r="B19" s="6" t="n">
        <v>2329</v>
      </c>
      <c r="C19" s="6" t="n">
        <v>1329</v>
      </c>
    </row>
    <row r="20">
      <c r="A20" s="4" t="inlineStr">
        <is>
          <t>Net Book Value</t>
        </is>
      </c>
      <c r="B20" s="6" t="n">
        <v>3763</v>
      </c>
      <c r="C20" s="6" t="n">
        <v>4953</v>
      </c>
    </row>
    <row r="21">
      <c r="A21" s="4" t="inlineStr">
        <is>
          <t>In-process research and development</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Cost</t>
        </is>
      </c>
      <c r="B23" s="6" t="n">
        <v>3810</v>
      </c>
      <c r="C23" s="6" t="n">
        <v>3810</v>
      </c>
    </row>
    <row r="24">
      <c r="A24" s="4" t="inlineStr">
        <is>
          <t>Accumulated Amortization</t>
        </is>
      </c>
      <c r="B24" s="6" t="n">
        <v>0</v>
      </c>
      <c r="C24" s="6" t="n">
        <v>0</v>
      </c>
    </row>
    <row r="25">
      <c r="A25" s="4" t="inlineStr">
        <is>
          <t>Net Book Value</t>
        </is>
      </c>
      <c r="B25" s="6" t="n">
        <v>3810</v>
      </c>
      <c r="C25" s="6" t="n">
        <v>3810</v>
      </c>
    </row>
    <row r="26">
      <c r="A26" s="4" t="inlineStr">
        <is>
          <t>Patents and trademarks</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Cost</t>
        </is>
      </c>
      <c r="B28" s="6" t="n">
        <v>12851</v>
      </c>
      <c r="C28" s="6" t="n">
        <v>12389</v>
      </c>
    </row>
    <row r="29">
      <c r="A29" s="4" t="inlineStr">
        <is>
          <t>Accumulated Amortization</t>
        </is>
      </c>
      <c r="B29" s="6" t="n">
        <v>10070</v>
      </c>
      <c r="C29" s="6" t="n">
        <v>9530</v>
      </c>
    </row>
    <row r="30">
      <c r="A30" s="4" t="inlineStr">
        <is>
          <t>Net Book Value</t>
        </is>
      </c>
      <c r="B30" s="6" t="n">
        <v>2781</v>
      </c>
      <c r="C30" s="6" t="n">
        <v>2859</v>
      </c>
    </row>
    <row r="31">
      <c r="A31" s="4" t="inlineStr">
        <is>
          <t>Customer relationships</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Cost</t>
        </is>
      </c>
      <c r="B33" s="6" t="n">
        <v>1340</v>
      </c>
      <c r="C33" s="6" t="n">
        <v>1340</v>
      </c>
    </row>
    <row r="34">
      <c r="A34" s="4" t="inlineStr">
        <is>
          <t>Accumulated Amortization</t>
        </is>
      </c>
      <c r="B34" s="6" t="n">
        <v>452</v>
      </c>
      <c r="C34" s="6" t="n">
        <v>251</v>
      </c>
    </row>
    <row r="35">
      <c r="A35" s="4" t="inlineStr">
        <is>
          <t>Net Book Value</t>
        </is>
      </c>
      <c r="B35" s="6" t="n">
        <v>888</v>
      </c>
      <c r="C35" s="6" t="n">
        <v>1089</v>
      </c>
    </row>
    <row r="36">
      <c r="A36" s="4" t="inlineStr">
        <is>
          <t>Marketing-related intangibles</t>
        </is>
      </c>
      <c r="B36" s="4" t="inlineStr">
        <is>
          <t xml:space="preserve"> </t>
        </is>
      </c>
      <c r="C36" s="4" t="inlineStr">
        <is>
          <t xml:space="preserve"> </t>
        </is>
      </c>
    </row>
    <row r="37">
      <c r="A37" s="3" t="inlineStr">
        <is>
          <t>Other Intangible Assets</t>
        </is>
      </c>
      <c r="B37" s="4" t="inlineStr">
        <is>
          <t xml:space="preserve"> </t>
        </is>
      </c>
      <c r="C37" s="4" t="inlineStr">
        <is>
          <t xml:space="preserve"> </t>
        </is>
      </c>
    </row>
    <row r="38">
      <c r="A38" s="4" t="inlineStr">
        <is>
          <t>Cost</t>
        </is>
      </c>
      <c r="B38" s="6" t="n">
        <v>5031</v>
      </c>
      <c r="C38" s="6" t="n">
        <v>4338</v>
      </c>
    </row>
    <row r="39">
      <c r="A39" s="4" t="inlineStr">
        <is>
          <t>Accumulated Amortization</t>
        </is>
      </c>
      <c r="B39" s="6" t="n">
        <v>1818</v>
      </c>
      <c r="C39" s="6" t="n">
        <v>952</v>
      </c>
    </row>
    <row r="40">
      <c r="A40" s="4" t="inlineStr">
        <is>
          <t>Net Book Value</t>
        </is>
      </c>
      <c r="B40" s="6" t="n">
        <v>3213</v>
      </c>
      <c r="C40" s="6" t="n">
        <v>3386</v>
      </c>
    </row>
    <row r="41">
      <c r="A41" s="4" t="inlineStr">
        <is>
          <t>Other</t>
        </is>
      </c>
      <c r="B41" s="4" t="inlineStr">
        <is>
          <t xml:space="preserve"> </t>
        </is>
      </c>
      <c r="C41" s="4" t="inlineStr">
        <is>
          <t xml:space="preserve"> </t>
        </is>
      </c>
    </row>
    <row r="42">
      <c r="A42" s="3" t="inlineStr">
        <is>
          <t>Other Intangible Assets</t>
        </is>
      </c>
      <c r="B42" s="4" t="inlineStr">
        <is>
          <t xml:space="preserve"> </t>
        </is>
      </c>
      <c r="C42" s="4" t="inlineStr">
        <is>
          <t xml:space="preserve"> </t>
        </is>
      </c>
    </row>
    <row r="43">
      <c r="A43" s="4" t="inlineStr">
        <is>
          <t>Cost</t>
        </is>
      </c>
      <c r="B43" s="6" t="n">
        <v>160</v>
      </c>
      <c r="C43" s="6" t="n">
        <v>160</v>
      </c>
    </row>
    <row r="44">
      <c r="A44" s="4" t="inlineStr">
        <is>
          <t>Accumulated Amortization</t>
        </is>
      </c>
      <c r="B44" s="6" t="n">
        <v>90</v>
      </c>
      <c r="C44" s="6" t="n">
        <v>51</v>
      </c>
    </row>
    <row r="45">
      <c r="A45" s="4" t="inlineStr">
        <is>
          <t>Net Book Value</t>
        </is>
      </c>
      <c r="B45" s="5" t="n">
        <v>70</v>
      </c>
      <c r="C45" s="5" t="n">
        <v>1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s (Details) $ in Thousands</t>
        </is>
      </c>
      <c r="B1" s="2" t="inlineStr">
        <is>
          <t>Dec. 31, 2024 USD ($)</t>
        </is>
      </c>
    </row>
    <row r="2">
      <c r="A2" s="3" t="inlineStr">
        <is>
          <t>Goodwill and Intangible Assets Disclosure [Abstract]</t>
        </is>
      </c>
      <c r="B2" s="4" t="inlineStr">
        <is>
          <t xml:space="preserve"> </t>
        </is>
      </c>
    </row>
    <row r="3">
      <c r="A3" s="4" t="inlineStr">
        <is>
          <t>2025</t>
        </is>
      </c>
      <c r="B3" s="5" t="n">
        <v>9565</v>
      </c>
    </row>
    <row r="4">
      <c r="A4" s="4" t="inlineStr">
        <is>
          <t>2026</t>
        </is>
      </c>
      <c r="B4" s="6" t="n">
        <v>8644</v>
      </c>
    </row>
    <row r="5">
      <c r="A5" s="4" t="inlineStr">
        <is>
          <t>2027</t>
        </is>
      </c>
      <c r="B5" s="6" t="n">
        <v>6436</v>
      </c>
    </row>
    <row r="6">
      <c r="A6" s="4" t="inlineStr">
        <is>
          <t>2028</t>
        </is>
      </c>
      <c r="B6" s="6" t="n">
        <v>4369</v>
      </c>
    </row>
    <row r="7">
      <c r="A7" s="4" t="inlineStr">
        <is>
          <t>2029</t>
        </is>
      </c>
      <c r="B7" s="5" t="n">
        <v>30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volving Credit Facility Borrowings, Ne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5" t="n">
        <v>-600</v>
      </c>
      <c r="C3" s="5" t="n">
        <v>-1100</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6" t="n">
        <v>-644</v>
      </c>
      <c r="C6" s="6" t="n">
        <v>-1076</v>
      </c>
    </row>
    <row r="7">
      <c r="A7" s="4" t="inlineStr">
        <is>
          <t>Revolving Credit Facility Borrowings, net</t>
        </is>
      </c>
      <c r="B7" s="6" t="n">
        <v>36356</v>
      </c>
      <c r="C7" s="6" t="n">
        <v>22924</v>
      </c>
    </row>
    <row r="8">
      <c r="A8" s="4" t="inlineStr">
        <is>
          <t>Wells Fargo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lls Fargo Credit Facility borrowings</t>
        </is>
      </c>
      <c r="B10" s="5" t="n">
        <v>37000</v>
      </c>
      <c r="C10" s="5" t="n">
        <v>2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4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s>
  <sheetData>
    <row r="1">
      <c r="A1" s="1" t="inlineStr">
        <is>
          <t>Borrowings - Additional Information (Details)</t>
        </is>
      </c>
      <c r="F1" s="2" t="inlineStr">
        <is>
          <t>1 Months Ended</t>
        </is>
      </c>
      <c r="G1" s="2" t="inlineStr">
        <is>
          <t>12 Months Ended</t>
        </is>
      </c>
      <c r="J1" s="2" t="inlineStr">
        <is>
          <t>48 Months Ended</t>
        </is>
      </c>
    </row>
    <row r="2">
      <c r="B2" s="2" t="inlineStr">
        <is>
          <t>Dec. 31, 2024 USD ($)</t>
        </is>
      </c>
      <c r="C2" s="2" t="inlineStr">
        <is>
          <t>Jan. 04, 2024</t>
        </is>
      </c>
      <c r="D2" s="2" t="inlineStr">
        <is>
          <t>Mar. 25, 2022 USD ($)</t>
        </is>
      </c>
      <c r="E2" s="2" t="inlineStr">
        <is>
          <t>Mar. 19, 2021 USD ($) day $ / shares $ / Unit</t>
        </is>
      </c>
      <c r="F2" s="2" t="inlineStr">
        <is>
          <t>Mar. 31, 2022 USD ($)</t>
        </is>
      </c>
      <c r="G2" s="2" t="inlineStr">
        <is>
          <t>Dec. 31, 2024 USD ($)</t>
        </is>
      </c>
      <c r="H2" s="2" t="inlineStr">
        <is>
          <t>Dec. 31, 2023 USD ($)</t>
        </is>
      </c>
      <c r="I2" s="2" t="inlineStr">
        <is>
          <t>Dec. 31, 2022 USD ($)</t>
        </is>
      </c>
      <c r="J2" s="2" t="inlineStr">
        <is>
          <t>Dec. 31, 2022 USD ($)</t>
        </is>
      </c>
      <c r="K2" s="2" t="inlineStr">
        <is>
          <t>Dec. 31, 2024 CNY (¥)</t>
        </is>
      </c>
      <c r="L2" s="2" t="inlineStr">
        <is>
          <t>Jun. 30, 2022 USD ($)</t>
        </is>
      </c>
      <c r="M2" s="2" t="inlineStr">
        <is>
          <t>Jun. 30, 2022 CNY (¥)</t>
        </is>
      </c>
      <c r="N2" s="2" t="inlineStr">
        <is>
          <t>Oct. 31, 2019 USD ($)</t>
        </is>
      </c>
      <c r="O2" s="2" t="inlineStr">
        <is>
          <t>May 29, 2019 USD ($)</t>
        </is>
      </c>
      <c r="P2" s="2" t="inlineStr">
        <is>
          <t>May 29, 2019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 borrowing capacity</t>
        </is>
      </c>
      <c r="B4" s="4" t="inlineStr">
        <is>
          <t xml:space="preserve"> </t>
        </is>
      </c>
      <c r="C4" s="4" t="inlineStr">
        <is>
          <t xml:space="preserve"> </t>
        </is>
      </c>
      <c r="D4" s="5" t="n">
        <v>3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namortized debt issuance costs</t>
        </is>
      </c>
      <c r="B5" s="5" t="n">
        <v>600000</v>
      </c>
      <c r="C5" s="4" t="inlineStr">
        <is>
          <t xml:space="preserve"> </t>
        </is>
      </c>
      <c r="D5" s="4" t="inlineStr">
        <is>
          <t xml:space="preserve"> </t>
        </is>
      </c>
      <c r="E5" s="4" t="inlineStr">
        <is>
          <t xml:space="preserve"> </t>
        </is>
      </c>
      <c r="F5" s="4" t="inlineStr">
        <is>
          <t xml:space="preserve"> </t>
        </is>
      </c>
      <c r="G5" s="5" t="n">
        <v>600000</v>
      </c>
      <c r="H5" s="5" t="n">
        <v>1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etters of guarantee outstanding</t>
        </is>
      </c>
      <c r="B6" s="6" t="n">
        <v>100000</v>
      </c>
      <c r="C6" s="4" t="inlineStr">
        <is>
          <t xml:space="preserve"> </t>
        </is>
      </c>
      <c r="D6" s="4" t="inlineStr">
        <is>
          <t xml:space="preserve"> </t>
        </is>
      </c>
      <c r="E6" s="4" t="inlineStr">
        <is>
          <t xml:space="preserve"> </t>
        </is>
      </c>
      <c r="F6" s="4" t="inlineStr">
        <is>
          <t xml:space="preserve"> </t>
        </is>
      </c>
      <c r="G6" s="6" t="n">
        <v>100000</v>
      </c>
      <c r="H6" s="4" t="inlineStr">
        <is>
          <t xml:space="preserve"> </t>
        </is>
      </c>
      <c r="I6" s="4" t="inlineStr">
        <is>
          <t xml:space="preserve"> </t>
        </is>
      </c>
      <c r="J6" s="4" t="inlineStr">
        <is>
          <t xml:space="preserve"> </t>
        </is>
      </c>
      <c r="K6" s="12" t="n">
        <v>2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HSBC China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urrent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800000</v>
      </c>
      <c r="M9" s="12" t="n">
        <v>200000000</v>
      </c>
      <c r="N9" s="4" t="inlineStr">
        <is>
          <t xml:space="preserve"> </t>
        </is>
      </c>
      <c r="O9" s="4" t="inlineStr">
        <is>
          <t xml:space="preserve"> </t>
        </is>
      </c>
      <c r="P9" s="4" t="inlineStr">
        <is>
          <t xml:space="preserve"> </t>
        </is>
      </c>
    </row>
    <row r="10">
      <c r="A10" s="4" t="inlineStr">
        <is>
          <t>Convertible notes</t>
        </is>
      </c>
      <c r="B10" s="6" t="n">
        <v>0</v>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ffectiv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v>
      </c>
      <c r="H11" s="8" t="n">
        <v>0.038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long-term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800000</v>
      </c>
      <c r="I13" s="4" t="inlineStr">
        <is>
          <t xml:space="preserve"> </t>
        </is>
      </c>
      <c r="J13" s="4" t="inlineStr">
        <is>
          <t xml:space="preserve"> </t>
        </is>
      </c>
      <c r="K13" s="6" t="n">
        <v>2000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nk of China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notes</t>
        </is>
      </c>
      <c r="B16" s="6" t="n">
        <v>0</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v>
      </c>
      <c r="H17" s="8" t="n">
        <v>0.038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long-term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maining borrowing capacity</t>
        </is>
      </c>
      <c r="B19" s="6" t="n">
        <v>26400000</v>
      </c>
      <c r="C19" s="4" t="inlineStr">
        <is>
          <t xml:space="preserve"> </t>
        </is>
      </c>
      <c r="D19" s="4" t="inlineStr">
        <is>
          <t xml:space="preserve"> </t>
        </is>
      </c>
      <c r="E19" s="4" t="inlineStr">
        <is>
          <t xml:space="preserve"> </t>
        </is>
      </c>
      <c r="F19" s="4" t="inlineStr">
        <is>
          <t xml:space="preserve"> </t>
        </is>
      </c>
      <c r="G19" s="6" t="n">
        <v>26400000</v>
      </c>
      <c r="H19" s="4" t="inlineStr">
        <is>
          <t xml:space="preserve"> </t>
        </is>
      </c>
      <c r="I19" s="4" t="inlineStr">
        <is>
          <t xml:space="preserve"> </t>
        </is>
      </c>
      <c r="J19" s="4" t="inlineStr">
        <is>
          <t xml:space="preserve"> </t>
        </is>
      </c>
      <c r="K19" s="12" t="n">
        <v>1900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etters of guarantees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00000</v>
      </c>
      <c r="M20" s="12" t="n">
        <v>10000000</v>
      </c>
      <c r="N20" s="4" t="inlineStr">
        <is>
          <t xml:space="preserve"> </t>
        </is>
      </c>
      <c r="O20" s="4" t="inlineStr">
        <is>
          <t xml:space="preserve"> </t>
        </is>
      </c>
      <c r="P20" s="4" t="inlineStr">
        <is>
          <t xml:space="preserve"> </t>
        </is>
      </c>
    </row>
    <row r="21">
      <c r="A21" s="4" t="inlineStr">
        <is>
          <t>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notes</t>
        </is>
      </c>
      <c r="B23" s="6" t="n">
        <v>230000000</v>
      </c>
      <c r="C23" s="4" t="inlineStr">
        <is>
          <t xml:space="preserve"> </t>
        </is>
      </c>
      <c r="D23" s="4" t="inlineStr">
        <is>
          <t xml:space="preserve"> </t>
        </is>
      </c>
      <c r="E23" s="4" t="inlineStr">
        <is>
          <t xml:space="preserve"> </t>
        </is>
      </c>
      <c r="F23" s="4" t="inlineStr">
        <is>
          <t xml:space="preserve"> </t>
        </is>
      </c>
      <c r="G23" s="6" t="n">
        <v>230000000</v>
      </c>
      <c r="H23" s="5" t="n">
        <v>23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amortized debt issuance costs</t>
        </is>
      </c>
      <c r="B24" s="6" t="n">
        <v>1864000</v>
      </c>
      <c r="C24" s="4" t="inlineStr">
        <is>
          <t xml:space="preserve"> </t>
        </is>
      </c>
      <c r="D24" s="4" t="inlineStr">
        <is>
          <t xml:space="preserve"> </t>
        </is>
      </c>
      <c r="E24" s="4" t="inlineStr">
        <is>
          <t xml:space="preserve"> </t>
        </is>
      </c>
      <c r="F24" s="4" t="inlineStr">
        <is>
          <t xml:space="preserve"> </t>
        </is>
      </c>
      <c r="G24" s="6" t="n">
        <v>1864000</v>
      </c>
      <c r="H24" s="6" t="n">
        <v>3367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principal amount</t>
        </is>
      </c>
      <c r="B25" s="5" t="n">
        <v>230000000</v>
      </c>
      <c r="C25" s="4" t="inlineStr">
        <is>
          <t xml:space="preserve"> </t>
        </is>
      </c>
      <c r="D25" s="4" t="inlineStr">
        <is>
          <t xml:space="preserve"> </t>
        </is>
      </c>
      <c r="E25" s="5" t="n">
        <v>230000000</v>
      </c>
      <c r="F25" s="4" t="inlineStr">
        <is>
          <t xml:space="preserve"> </t>
        </is>
      </c>
      <c r="G25" s="5" t="n">
        <v>23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annual interest rate</t>
        </is>
      </c>
      <c r="B26" s="8" t="n">
        <v>0.005</v>
      </c>
      <c r="C26" s="4" t="inlineStr">
        <is>
          <t xml:space="preserve"> </t>
        </is>
      </c>
      <c r="D26" s="4" t="inlineStr">
        <is>
          <t xml:space="preserve"> </t>
        </is>
      </c>
      <c r="E26" s="8" t="n">
        <v>0.005</v>
      </c>
      <c r="F26" s="4" t="inlineStr">
        <is>
          <t xml:space="preserve"> </t>
        </is>
      </c>
      <c r="G26" s="8" t="n">
        <v>0.005</v>
      </c>
      <c r="H26" s="4" t="inlineStr">
        <is>
          <t xml:space="preserve"> </t>
        </is>
      </c>
      <c r="I26" s="4" t="inlineStr">
        <is>
          <t xml:space="preserve"> </t>
        </is>
      </c>
      <c r="J26" s="4" t="inlineStr">
        <is>
          <t xml:space="preserve"> </t>
        </is>
      </c>
      <c r="K26" s="8" t="n">
        <v>0.00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convertible notes, net</t>
        </is>
      </c>
      <c r="B27" s="4" t="inlineStr">
        <is>
          <t xml:space="preserve"> </t>
        </is>
      </c>
      <c r="C27" s="4" t="inlineStr">
        <is>
          <t xml:space="preserve"> </t>
        </is>
      </c>
      <c r="D27" s="4" t="inlineStr">
        <is>
          <t xml:space="preserve"> </t>
        </is>
      </c>
      <c r="E27" s="5" t="n">
        <v>223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conversion ratio</t>
        </is>
      </c>
      <c r="B28" s="4" t="inlineStr">
        <is>
          <t xml:space="preserve"> </t>
        </is>
      </c>
      <c r="C28" s="4" t="inlineStr">
        <is>
          <t xml:space="preserve"> </t>
        </is>
      </c>
      <c r="D28" s="4" t="inlineStr">
        <is>
          <t xml:space="preserve"> </t>
        </is>
      </c>
      <c r="E28" s="13" t="n">
        <v>0.34776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itial conversion price (in dollars per share) | $ / shares</t>
        </is>
      </c>
      <c r="B29" s="4" t="inlineStr">
        <is>
          <t xml:space="preserve"> </t>
        </is>
      </c>
      <c r="C29" s="4" t="inlineStr">
        <is>
          <t xml:space="preserve"> </t>
        </is>
      </c>
      <c r="D29" s="4" t="inlineStr">
        <is>
          <t xml:space="preserve"> </t>
        </is>
      </c>
      <c r="E29" s="7" t="n">
        <v>28.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threshold, number of trading days | day</t>
        </is>
      </c>
      <c r="B32" s="4" t="inlineStr">
        <is>
          <t xml:space="preserve"> </t>
        </is>
      </c>
      <c r="C32" s="4" t="inlineStr">
        <is>
          <t xml:space="preserve"> </t>
        </is>
      </c>
      <c r="D32" s="4" t="inlineStr">
        <is>
          <t xml:space="preserve"> </t>
        </is>
      </c>
      <c r="E32" s="6" t="n">
        <v>4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Notes | Call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 price of capped call transactions | $ / Unit</t>
        </is>
      </c>
      <c r="B35" s="4" t="inlineStr">
        <is>
          <t xml:space="preserve"> </t>
        </is>
      </c>
      <c r="C35" s="4" t="inlineStr">
        <is>
          <t xml:space="preserve"> </t>
        </is>
      </c>
      <c r="D35" s="4" t="inlineStr">
        <is>
          <t xml:space="preserve"> </t>
        </is>
      </c>
      <c r="E35" s="14" t="n">
        <v>37.2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elerated share repurchases final price paid per share, premium</t>
        </is>
      </c>
      <c r="B36" s="4" t="inlineStr">
        <is>
          <t xml:space="preserve"> </t>
        </is>
      </c>
      <c r="C36" s="4" t="inlineStr">
        <is>
          <t xml:space="preserve"> </t>
        </is>
      </c>
      <c r="D36" s="4" t="inlineStr">
        <is>
          <t xml:space="preserve"> </t>
        </is>
      </c>
      <c r="E36" s="9" t="n">
        <v>0.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st of capped call transactions</t>
        </is>
      </c>
      <c r="B37" s="4" t="inlineStr">
        <is>
          <t xml:space="preserve"> </t>
        </is>
      </c>
      <c r="C37" s="4" t="inlineStr">
        <is>
          <t xml:space="preserve"> </t>
        </is>
      </c>
      <c r="D37" s="4" t="inlineStr">
        <is>
          <t xml:space="preserve"> </t>
        </is>
      </c>
      <c r="E37" s="4" t="inlineStr">
        <is>
          <t xml:space="preserve"> </t>
        </is>
      </c>
      <c r="F37" s="4" t="inlineStr">
        <is>
          <t xml:space="preserve"> </t>
        </is>
      </c>
      <c r="G37" s="5" t="n">
        <v>19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duction to other equity</t>
        </is>
      </c>
      <c r="B38" s="4" t="inlineStr">
        <is>
          <t xml:space="preserve"> </t>
        </is>
      </c>
      <c r="C38" s="4" t="inlineStr">
        <is>
          <t xml:space="preserve"> </t>
        </is>
      </c>
      <c r="D38" s="4" t="inlineStr">
        <is>
          <t xml:space="preserve"> </t>
        </is>
      </c>
      <c r="E38" s="5" t="n">
        <v>19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ederal Economic Development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air value</t>
        </is>
      </c>
      <c r="B41" s="5" t="n">
        <v>1765000</v>
      </c>
      <c r="C41" s="4" t="inlineStr">
        <is>
          <t xml:space="preserve"> </t>
        </is>
      </c>
      <c r="D41" s="4" t="inlineStr">
        <is>
          <t xml:space="preserve"> </t>
        </is>
      </c>
      <c r="E41" s="4" t="inlineStr">
        <is>
          <t xml:space="preserve"> </t>
        </is>
      </c>
      <c r="F41" s="4" t="inlineStr">
        <is>
          <t xml:space="preserve"> </t>
        </is>
      </c>
      <c r="G41" s="6" t="n">
        <v>1765000</v>
      </c>
      <c r="H41" s="6" t="n">
        <v>2498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ederal Economic Development Loan |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accretion expense</t>
        </is>
      </c>
      <c r="B44" s="4" t="inlineStr">
        <is>
          <t xml:space="preserve"> </t>
        </is>
      </c>
      <c r="C44" s="4" t="inlineStr">
        <is>
          <t xml:space="preserve"> </t>
        </is>
      </c>
      <c r="D44" s="4" t="inlineStr">
        <is>
          <t xml:space="preserve"> </t>
        </is>
      </c>
      <c r="E44" s="4" t="inlineStr">
        <is>
          <t xml:space="preserve"> </t>
        </is>
      </c>
      <c r="F44" s="4" t="inlineStr">
        <is>
          <t xml:space="preserve"> </t>
        </is>
      </c>
      <c r="G44" s="6" t="n">
        <v>300000</v>
      </c>
      <c r="H44" s="6" t="n">
        <v>500000</v>
      </c>
      <c r="I44" s="5" t="n">
        <v>1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ederal Economic Development Loan | SSIMWAVE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annual interest rate</t>
        </is>
      </c>
      <c r="B47" s="4" t="inlineStr">
        <is>
          <t xml:space="preserve"> </t>
        </is>
      </c>
      <c r="C47" s="9"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v>
      </c>
      <c r="P47" s="9" t="n">
        <v>0</v>
      </c>
    </row>
    <row r="48">
      <c r="A48" s="4" t="inlineStr">
        <is>
          <t>Percentage of contributions cover eligible and supported costs (as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3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tributions repayable months</t>
        </is>
      </c>
      <c r="B49" s="4" t="inlineStr">
        <is>
          <t xml:space="preserve"> </t>
        </is>
      </c>
      <c r="C49" s="4" t="inlineStr">
        <is>
          <t>36 month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60 months</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oreign Exchange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realized gain (loss) on outstanding foreign currency forward contracts</t>
        </is>
      </c>
      <c r="B52" s="6" t="n">
        <v>-2000000</v>
      </c>
      <c r="C52" s="4" t="inlineStr">
        <is>
          <t xml:space="preserve"> </t>
        </is>
      </c>
      <c r="D52" s="4" t="inlineStr">
        <is>
          <t xml:space="preserve"> </t>
        </is>
      </c>
      <c r="E52" s="4" t="inlineStr">
        <is>
          <t xml:space="preserve"> </t>
        </is>
      </c>
      <c r="F52" s="4" t="inlineStr">
        <is>
          <t xml:space="preserve"> </t>
        </is>
      </c>
      <c r="G52" s="6" t="n">
        <v>-2000000</v>
      </c>
      <c r="H52" s="6" t="n">
        <v>800000</v>
      </c>
      <c r="I52" s="5" t="n">
        <v>-600000</v>
      </c>
      <c r="J52" s="5" t="n">
        <v>-6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ional value of outstanding foreign currency forward contracts</t>
        </is>
      </c>
      <c r="B53" s="6" t="n">
        <v>48400000</v>
      </c>
      <c r="C53" s="4" t="inlineStr">
        <is>
          <t xml:space="preserve"> </t>
        </is>
      </c>
      <c r="D53" s="4" t="inlineStr">
        <is>
          <t xml:space="preserve"> </t>
        </is>
      </c>
      <c r="E53" s="4" t="inlineStr">
        <is>
          <t xml:space="preserve"> </t>
        </is>
      </c>
      <c r="F53" s="4" t="inlineStr">
        <is>
          <t xml:space="preserve"> </t>
        </is>
      </c>
      <c r="G53" s="6" t="n">
        <v>48400000</v>
      </c>
      <c r="H53" s="6" t="n">
        <v>406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namortized debt issuance costs</t>
        </is>
      </c>
      <c r="B56" s="5" t="n">
        <v>644000</v>
      </c>
      <c r="C56" s="4" t="inlineStr">
        <is>
          <t xml:space="preserve"> </t>
        </is>
      </c>
      <c r="D56" s="4" t="inlineStr">
        <is>
          <t xml:space="preserve"> </t>
        </is>
      </c>
      <c r="E56" s="4" t="inlineStr">
        <is>
          <t xml:space="preserve"> </t>
        </is>
      </c>
      <c r="F56" s="4" t="inlineStr">
        <is>
          <t xml:space="preserve"> </t>
        </is>
      </c>
      <c r="G56" s="6" t="n">
        <v>644000</v>
      </c>
      <c r="H56" s="6" t="n">
        <v>1076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ells Fargo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net leverage ratio</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tible notes</t>
        </is>
      </c>
      <c r="B60" s="5" t="n">
        <v>37000000</v>
      </c>
      <c r="C60" s="4" t="inlineStr">
        <is>
          <t xml:space="preserve"> </t>
        </is>
      </c>
      <c r="D60" s="4" t="inlineStr">
        <is>
          <t xml:space="preserve"> </t>
        </is>
      </c>
      <c r="E60" s="4" t="inlineStr">
        <is>
          <t xml:space="preserve"> </t>
        </is>
      </c>
      <c r="F60" s="4" t="inlineStr">
        <is>
          <t xml:space="preserve"> </t>
        </is>
      </c>
      <c r="G60" s="5" t="n">
        <v>37000000</v>
      </c>
      <c r="H60" s="5" t="n">
        <v>24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8" t="n">
        <v>0.0696</v>
      </c>
      <c r="H61" s="8" t="n">
        <v>0.068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ees incurred with amendments</t>
        </is>
      </c>
      <c r="B62" s="4" t="inlineStr">
        <is>
          <t xml:space="preserve"> </t>
        </is>
      </c>
      <c r="C62" s="4" t="inlineStr">
        <is>
          <t xml:space="preserve"> </t>
        </is>
      </c>
      <c r="D62" s="4" t="inlineStr">
        <is>
          <t xml:space="preserve"> </t>
        </is>
      </c>
      <c r="E62" s="4" t="inlineStr">
        <is>
          <t xml:space="preserve"> </t>
        </is>
      </c>
      <c r="F62" s="5" t="n">
        <v>2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etters of credit or advance payment guarantees</t>
        </is>
      </c>
      <c r="B63" s="6" t="n">
        <v>0</v>
      </c>
      <c r="C63" s="4" t="inlineStr">
        <is>
          <t xml:space="preserve"> </t>
        </is>
      </c>
      <c r="D63" s="4" t="inlineStr">
        <is>
          <t xml:space="preserve"> </t>
        </is>
      </c>
      <c r="E63" s="4" t="inlineStr">
        <is>
          <t xml:space="preserve"> </t>
        </is>
      </c>
      <c r="F63" s="4" t="inlineStr">
        <is>
          <t xml:space="preserve"> </t>
        </is>
      </c>
      <c r="G63" s="5" t="n">
        <v>0</v>
      </c>
      <c r="H63" s="5"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maining borrowing capacity</t>
        </is>
      </c>
      <c r="B64" s="6" t="n">
        <v>263000000</v>
      </c>
      <c r="C64" s="4" t="inlineStr">
        <is>
          <t xml:space="preserve"> </t>
        </is>
      </c>
      <c r="D64" s="4" t="inlineStr">
        <is>
          <t xml:space="preserve"> </t>
        </is>
      </c>
      <c r="E64" s="4" t="inlineStr">
        <is>
          <t xml:space="preserve"> </t>
        </is>
      </c>
      <c r="F64" s="4" t="inlineStr">
        <is>
          <t xml:space="preserve"> </t>
        </is>
      </c>
      <c r="G64" s="5" t="n">
        <v>263000000</v>
      </c>
      <c r="H64" s="5" t="n">
        <v>276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ells Fargo Credit Facility | Secure Overnight Financing Rate, Eurocurrency Rate or Canadian Dollar Offere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rate maximum margin percentage</t>
        </is>
      </c>
      <c r="B67" s="4" t="inlineStr">
        <is>
          <t xml:space="preserve"> </t>
        </is>
      </c>
      <c r="C67" s="4" t="inlineStr">
        <is>
          <t xml:space="preserve"> </t>
        </is>
      </c>
      <c r="D67" s="9"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ells Fargo Credit Facility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rate margin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0.0175</v>
      </c>
      <c r="H70" s="8" t="n">
        <v>0.017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etter of Credit | Bank of China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maining borrowing capacity</t>
        </is>
      </c>
      <c r="B73" s="6" t="n">
        <v>1400000</v>
      </c>
      <c r="C73" s="4" t="inlineStr">
        <is>
          <t xml:space="preserve"> </t>
        </is>
      </c>
      <c r="D73" s="4" t="inlineStr">
        <is>
          <t xml:space="preserve"> </t>
        </is>
      </c>
      <c r="E73" s="4" t="inlineStr">
        <is>
          <t xml:space="preserve"> </t>
        </is>
      </c>
      <c r="F73" s="4" t="inlineStr">
        <is>
          <t xml:space="preserve"> </t>
        </is>
      </c>
      <c r="G73" s="5" t="n">
        <v>1400000</v>
      </c>
      <c r="H73" s="4" t="inlineStr">
        <is>
          <t xml:space="preserve"> </t>
        </is>
      </c>
      <c r="I73" s="4" t="inlineStr">
        <is>
          <t xml:space="preserve"> </t>
        </is>
      </c>
      <c r="J73" s="4" t="inlineStr">
        <is>
          <t xml:space="preserve"> </t>
        </is>
      </c>
      <c r="K73" s="12" t="n">
        <v>98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BC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urrent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5000000</v>
      </c>
      <c r="O76" s="4" t="inlineStr">
        <is>
          <t xml:space="preserve"> </t>
        </is>
      </c>
      <c r="P76" s="4" t="inlineStr">
        <is>
          <t xml:space="preserve"> </t>
        </is>
      </c>
    </row>
    <row r="77">
      <c r="A77" s="4" t="inlineStr">
        <is>
          <t>Remaining borrowing capacity</t>
        </is>
      </c>
      <c r="B77" s="5" t="n">
        <v>0</v>
      </c>
      <c r="C77" s="4" t="inlineStr">
        <is>
          <t xml:space="preserve"> </t>
        </is>
      </c>
      <c r="D77" s="4" t="inlineStr">
        <is>
          <t xml:space="preserve"> </t>
        </is>
      </c>
      <c r="E77" s="4" t="inlineStr">
        <is>
          <t xml:space="preserve"> </t>
        </is>
      </c>
      <c r="F77" s="4" t="inlineStr">
        <is>
          <t xml:space="preserve"> </t>
        </is>
      </c>
      <c r="G77" s="5" t="n">
        <v>0</v>
      </c>
      <c r="H77" s="5" t="n">
        <v>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orrowing capacity under uncommitted accordion feature</t>
        </is>
      </c>
      <c r="B80" s="4" t="inlineStr">
        <is>
          <t xml:space="preserve"> </t>
        </is>
      </c>
      <c r="C80" s="4" t="inlineStr">
        <is>
          <t xml:space="preserve"> </t>
        </is>
      </c>
      <c r="D80" s="5" t="n">
        <v>14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inimum |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ercentage of last reported sale price per common share against conversion price for specific period of time</t>
        </is>
      </c>
      <c r="B83" s="4" t="inlineStr">
        <is>
          <t xml:space="preserve"> </t>
        </is>
      </c>
      <c r="C83" s="4" t="inlineStr">
        <is>
          <t xml:space="preserve"> </t>
        </is>
      </c>
      <c r="D83" s="4" t="inlineStr">
        <is>
          <t xml:space="preserve"> </t>
        </is>
      </c>
      <c r="E83" s="9" t="n">
        <v>1.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inimum | Wells Fargo Credit Facility | Secure Overnight Financing Rate, Eurocurrency Rate or Canadian Dollar Offered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terest rate margin percentage</t>
        </is>
      </c>
      <c r="B86" s="4" t="inlineStr">
        <is>
          <t xml:space="preserve"> </t>
        </is>
      </c>
      <c r="C86" s="4" t="inlineStr">
        <is>
          <t xml:space="preserve"> </t>
        </is>
      </c>
      <c r="D86" s="9" t="n">
        <v>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Minimum | Wells Fargo Credit Facility | U.S. Base Rate or Canadian Prim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rate margin percentage</t>
        </is>
      </c>
      <c r="B89" s="4" t="inlineStr">
        <is>
          <t xml:space="preserve"> </t>
        </is>
      </c>
      <c r="C89" s="4" t="inlineStr">
        <is>
          <t xml:space="preserve"> </t>
        </is>
      </c>
      <c r="D89" s="8" t="n">
        <v>0.00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Borrowing capacity under uncommitted accordion feature</t>
        </is>
      </c>
      <c r="B92" s="4" t="inlineStr">
        <is>
          <t xml:space="preserve"> </t>
        </is>
      </c>
      <c r="C92" s="4" t="inlineStr">
        <is>
          <t xml:space="preserve"> </t>
        </is>
      </c>
      <c r="D92" s="5" t="n">
        <v>44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aximum | Federal Economic Development Loan | SSIMWAVE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3200000</v>
      </c>
      <c r="P95" s="5" t="n">
        <v>4200000</v>
      </c>
    </row>
    <row r="96">
      <c r="A96" s="4" t="inlineStr">
        <is>
          <t>Maximum | Wells Fargo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net leverage ratio</t>
        </is>
      </c>
      <c r="B98" s="4" t="inlineStr">
        <is>
          <t xml:space="preserve"> </t>
        </is>
      </c>
      <c r="C98" s="4" t="inlineStr">
        <is>
          <t xml:space="preserve"> </t>
        </is>
      </c>
      <c r="D98" s="15" t="n">
        <v>3.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Unrestricted cash and cash equivalents held outside of People's Republic of China</t>
        </is>
      </c>
      <c r="B99" s="4" t="inlineStr">
        <is>
          <t xml:space="preserve"> </t>
        </is>
      </c>
      <c r="C99" s="4" t="inlineStr">
        <is>
          <t xml:space="preserve"> </t>
        </is>
      </c>
      <c r="D99" s="5" t="n">
        <v>75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aximum | Wells Fargo Credit Facility | Secure Overnight Financing Rate, Eurocurrency Rate or Canadian Dollar Offere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rate margin percentage</t>
        </is>
      </c>
      <c r="B102" s="4" t="inlineStr">
        <is>
          <t xml:space="preserve"> </t>
        </is>
      </c>
      <c r="C102" s="4" t="inlineStr">
        <is>
          <t xml:space="preserve"> </t>
        </is>
      </c>
      <c r="D102" s="8" t="n">
        <v>0.017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aximum | Wells Fargo Credit Facility | U.S. Base Rate or Canadian Prim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 margin percentage</t>
        </is>
      </c>
      <c r="B105" s="4" t="inlineStr">
        <is>
          <t xml:space="preserve"> </t>
        </is>
      </c>
      <c r="C105" s="4" t="inlineStr">
        <is>
          <t xml:space="preserve"> </t>
        </is>
      </c>
      <c r="D105" s="9" t="n">
        <v>0.0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mergeCells count="4">
    <mergeCell ref="A1:A2"/>
    <mergeCell ref="G1:I1"/>
    <mergeCell ref="L1:M1"/>
    <mergeCell ref="O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vertible Notes and Other Borrowings, Ne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iscounts and debt issuance costs</t>
        </is>
      </c>
      <c r="B3" s="5" t="n">
        <v>-600</v>
      </c>
      <c r="C3" s="5" t="n">
        <v>-1100</v>
      </c>
    </row>
    <row r="4">
      <c r="A4" s="4" t="inlineStr">
        <is>
          <t>Convertible Notes, net</t>
        </is>
      </c>
      <c r="B4" s="6" t="n">
        <v>229901</v>
      </c>
      <c r="C4" s="6" t="n">
        <v>229131</v>
      </c>
    </row>
    <row r="5">
      <c r="A5" s="4" t="inlineStr">
        <is>
          <t>Convertible Notes and Other Borrowings, net</t>
        </is>
      </c>
      <c r="B5" s="6" t="n">
        <v>229901</v>
      </c>
      <c r="C5" s="6" t="n">
        <v>229131</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t>
        </is>
      </c>
      <c r="B8" s="6" t="n">
        <v>230000</v>
      </c>
      <c r="C8" s="6" t="n">
        <v>230000</v>
      </c>
    </row>
    <row r="9">
      <c r="A9" s="4" t="inlineStr">
        <is>
          <t>Unamortized discounts and debt issuance costs</t>
        </is>
      </c>
      <c r="B9" s="6" t="n">
        <v>-1864</v>
      </c>
      <c r="C9" s="6" t="n">
        <v>-3367</v>
      </c>
    </row>
    <row r="10">
      <c r="A10" s="4" t="inlineStr">
        <is>
          <t>Convertible Notes, net</t>
        </is>
      </c>
      <c r="B10" s="6" t="n">
        <v>228136</v>
      </c>
      <c r="C10" s="6" t="n">
        <v>226633</v>
      </c>
    </row>
    <row r="11">
      <c r="A11" s="4" t="inlineStr">
        <is>
          <t>Federal Economic Development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ederal Economic Development Loan</t>
        </is>
      </c>
      <c r="B13" s="6" t="n">
        <v>2056</v>
      </c>
      <c r="C13" s="6" t="n">
        <v>3200</v>
      </c>
    </row>
    <row r="14">
      <c r="A14" s="4" t="inlineStr">
        <is>
          <t>Unaccreted interest benefit</t>
        </is>
      </c>
      <c r="B14" s="6" t="n">
        <v>-291</v>
      </c>
      <c r="C14" s="6" t="n">
        <v>-702</v>
      </c>
    </row>
    <row r="15">
      <c r="A15" s="4" t="inlineStr">
        <is>
          <t>Federal Economic Development Loan, net</t>
        </is>
      </c>
      <c r="B15" s="5" t="n">
        <v>1765</v>
      </c>
      <c r="C15" s="5" t="n">
        <v>24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Schedule of Company's Contractual Obligations and Commitments (Details) - USD ($)</t>
        </is>
      </c>
      <c r="B1" s="2" t="inlineStr">
        <is>
          <t>12 Months Ended</t>
        </is>
      </c>
    </row>
    <row r="2">
      <c r="B2" s="2" t="inlineStr">
        <is>
          <t>Dec. 31, 2024</t>
        </is>
      </c>
      <c r="C2" s="2" t="inlineStr">
        <is>
          <t>Mar. 19, 2021</t>
        </is>
      </c>
    </row>
    <row r="3">
      <c r="A3" s="3" t="inlineStr">
        <is>
          <t>Purchase obligations</t>
        </is>
      </c>
      <c r="B3" s="4" t="inlineStr">
        <is>
          <t xml:space="preserve"> </t>
        </is>
      </c>
      <c r="C3" s="4" t="inlineStr">
        <is>
          <t xml:space="preserve"> </t>
        </is>
      </c>
    </row>
    <row r="4">
      <c r="A4" s="4" t="inlineStr">
        <is>
          <t>Total Obligation</t>
        </is>
      </c>
      <c r="B4" s="5" t="n">
        <v>26603000</v>
      </c>
      <c r="C4" s="4" t="inlineStr">
        <is>
          <t xml:space="preserve"> </t>
        </is>
      </c>
    </row>
    <row r="5">
      <c r="A5" s="4" t="inlineStr">
        <is>
          <t>Less Than One Year</t>
        </is>
      </c>
      <c r="B5" s="6" t="n">
        <v>24136000</v>
      </c>
      <c r="C5" s="4" t="inlineStr">
        <is>
          <t xml:space="preserve"> </t>
        </is>
      </c>
    </row>
    <row r="6">
      <c r="A6" s="4" t="inlineStr">
        <is>
          <t>1 to 3 years</t>
        </is>
      </c>
      <c r="B6" s="6" t="n">
        <v>2258000</v>
      </c>
      <c r="C6" s="4" t="inlineStr">
        <is>
          <t xml:space="preserve"> </t>
        </is>
      </c>
    </row>
    <row r="7">
      <c r="A7" s="4" t="inlineStr">
        <is>
          <t>3 to 5 years</t>
        </is>
      </c>
      <c r="B7" s="6" t="n">
        <v>39000</v>
      </c>
      <c r="C7" s="4" t="inlineStr">
        <is>
          <t xml:space="preserve"> </t>
        </is>
      </c>
    </row>
    <row r="8">
      <c r="A8" s="4" t="inlineStr">
        <is>
          <t>Thereafter</t>
        </is>
      </c>
      <c r="B8" s="6" t="n">
        <v>170000</v>
      </c>
      <c r="C8" s="4" t="inlineStr">
        <is>
          <t xml:space="preserve"> </t>
        </is>
      </c>
    </row>
    <row r="9">
      <c r="A9" s="3" t="inlineStr">
        <is>
          <t>Lessee, Operating Lease, Liability, to be Paid, Fiscal Year Maturity [Abstract]</t>
        </is>
      </c>
      <c r="B9" s="4" t="inlineStr">
        <is>
          <t xml:space="preserve"> </t>
        </is>
      </c>
      <c r="C9" s="4" t="inlineStr">
        <is>
          <t xml:space="preserve"> </t>
        </is>
      </c>
    </row>
    <row r="10">
      <c r="A10" s="4" t="inlineStr">
        <is>
          <t>Total lease payments</t>
        </is>
      </c>
      <c r="B10" s="6" t="n">
        <v>13582000</v>
      </c>
      <c r="C10" s="4" t="inlineStr">
        <is>
          <t xml:space="preserve"> </t>
        </is>
      </c>
    </row>
    <row r="11">
      <c r="A11" s="4" t="inlineStr">
        <is>
          <t>Less Than One Year</t>
        </is>
      </c>
      <c r="B11" s="6" t="n">
        <v>2872000</v>
      </c>
      <c r="C11" s="4" t="inlineStr">
        <is>
          <t xml:space="preserve"> </t>
        </is>
      </c>
    </row>
    <row r="12">
      <c r="A12" s="4" t="inlineStr">
        <is>
          <t>Thereafter</t>
        </is>
      </c>
      <c r="B12" s="6" t="n">
        <v>278000</v>
      </c>
      <c r="C12" s="4" t="inlineStr">
        <is>
          <t xml:space="preserve"> </t>
        </is>
      </c>
    </row>
    <row r="13">
      <c r="A13" s="3" t="inlineStr">
        <is>
          <t>Total contractual obligations and commitments</t>
        </is>
      </c>
      <c r="B13" s="4" t="inlineStr">
        <is>
          <t xml:space="preserve"> </t>
        </is>
      </c>
      <c r="C13" s="4" t="inlineStr">
        <is>
          <t xml:space="preserve"> </t>
        </is>
      </c>
    </row>
    <row r="14">
      <c r="A14" s="4" t="inlineStr">
        <is>
          <t>Total Obligation</t>
        </is>
      </c>
      <c r="B14" s="6" t="n">
        <v>333073000</v>
      </c>
      <c r="C14" s="4" t="inlineStr">
        <is>
          <t xml:space="preserve"> </t>
        </is>
      </c>
    </row>
    <row r="15">
      <c r="A15" s="4" t="inlineStr">
        <is>
          <t>Less Than One Year</t>
        </is>
      </c>
      <c r="B15" s="6" t="n">
        <v>66274000</v>
      </c>
      <c r="C15" s="4" t="inlineStr">
        <is>
          <t xml:space="preserve"> </t>
        </is>
      </c>
    </row>
    <row r="16">
      <c r="A16" s="4" t="inlineStr">
        <is>
          <t>1 to 3 years</t>
        </is>
      </c>
      <c r="B16" s="6" t="n">
        <v>262575000</v>
      </c>
      <c r="C16" s="4" t="inlineStr">
        <is>
          <t xml:space="preserve"> </t>
        </is>
      </c>
    </row>
    <row r="17">
      <c r="A17" s="4" t="inlineStr">
        <is>
          <t>3 to 5 years</t>
        </is>
      </c>
      <c r="B17" s="6" t="n">
        <v>2478000</v>
      </c>
      <c r="C17" s="4" t="inlineStr">
        <is>
          <t xml:space="preserve"> </t>
        </is>
      </c>
    </row>
    <row r="18">
      <c r="A18" s="4" t="inlineStr">
        <is>
          <t>Thereafter</t>
        </is>
      </c>
      <c r="B18" s="6" t="n">
        <v>1746000</v>
      </c>
      <c r="C18" s="4" t="inlineStr">
        <is>
          <t xml:space="preserve"> </t>
        </is>
      </c>
    </row>
    <row r="19">
      <c r="A19" s="4" t="inlineStr">
        <is>
          <t>Convertible Notes</t>
        </is>
      </c>
      <c r="B19" s="4" t="inlineStr">
        <is>
          <t xml:space="preserve"> </t>
        </is>
      </c>
      <c r="C19" s="4" t="inlineStr">
        <is>
          <t xml:space="preserve"> </t>
        </is>
      </c>
    </row>
    <row r="20">
      <c r="A20" s="3" t="inlineStr">
        <is>
          <t>Working Capital Facility</t>
        </is>
      </c>
      <c r="B20" s="4" t="inlineStr">
        <is>
          <t xml:space="preserve"> </t>
        </is>
      </c>
      <c r="C20" s="4" t="inlineStr">
        <is>
          <t xml:space="preserve"> </t>
        </is>
      </c>
    </row>
    <row r="21">
      <c r="A21" s="4" t="inlineStr">
        <is>
          <t>Total Obligation</t>
        </is>
      </c>
      <c r="B21" s="6" t="n">
        <v>231725000</v>
      </c>
      <c r="C21" s="4" t="inlineStr">
        <is>
          <t xml:space="preserve"> </t>
        </is>
      </c>
    </row>
    <row r="22">
      <c r="A22" s="4" t="inlineStr">
        <is>
          <t>Less Than One Year</t>
        </is>
      </c>
      <c r="B22" s="6" t="n">
        <v>1150000</v>
      </c>
      <c r="C22" s="4" t="inlineStr">
        <is>
          <t xml:space="preserve"> </t>
        </is>
      </c>
    </row>
    <row r="23">
      <c r="A23" s="4" t="inlineStr">
        <is>
          <t>1 to 3 years</t>
        </is>
      </c>
      <c r="B23" s="6" t="n">
        <v>230575000</v>
      </c>
      <c r="C23" s="4" t="inlineStr">
        <is>
          <t xml:space="preserve"> </t>
        </is>
      </c>
    </row>
    <row r="24">
      <c r="A24" s="4" t="inlineStr">
        <is>
          <t>3 to 5 years</t>
        </is>
      </c>
      <c r="B24" s="6" t="n">
        <v>0</v>
      </c>
      <c r="C24" s="4" t="inlineStr">
        <is>
          <t xml:space="preserve"> </t>
        </is>
      </c>
    </row>
    <row r="25">
      <c r="A25" s="4" t="inlineStr">
        <is>
          <t>Thereafter</t>
        </is>
      </c>
      <c r="B25" s="5" t="n">
        <v>0</v>
      </c>
      <c r="C25" s="4" t="inlineStr">
        <is>
          <t xml:space="preserve"> </t>
        </is>
      </c>
    </row>
    <row r="26">
      <c r="A26" s="3" t="inlineStr">
        <is>
          <t>Total contractual obligations and commitments</t>
        </is>
      </c>
      <c r="B26" s="4" t="inlineStr">
        <is>
          <t xml:space="preserve"> </t>
        </is>
      </c>
      <c r="C26" s="4" t="inlineStr">
        <is>
          <t xml:space="preserve"> </t>
        </is>
      </c>
    </row>
    <row r="27">
      <c r="A27" s="4" t="inlineStr">
        <is>
          <t>Debt instrument, term</t>
        </is>
      </c>
      <c r="B27" s="4" t="inlineStr">
        <is>
          <t>36 months</t>
        </is>
      </c>
      <c r="C27" s="4" t="inlineStr">
        <is>
          <t xml:space="preserve"> </t>
        </is>
      </c>
    </row>
    <row r="28">
      <c r="A28" s="4" t="inlineStr">
        <is>
          <t>Debt instrument, annual interest rate</t>
        </is>
      </c>
      <c r="B28" s="8" t="n">
        <v>0.005</v>
      </c>
      <c r="C28" s="8" t="n">
        <v>0.005</v>
      </c>
    </row>
    <row r="29">
      <c r="A29" s="4" t="inlineStr">
        <is>
          <t>Debt instrument, principal amount</t>
        </is>
      </c>
      <c r="B29" s="5" t="n">
        <v>230000000</v>
      </c>
      <c r="C29" s="5" t="n">
        <v>230000000</v>
      </c>
    </row>
    <row r="30">
      <c r="A30" s="4" t="inlineStr">
        <is>
          <t>Wells Fargo Facility</t>
        </is>
      </c>
      <c r="B30" s="4" t="inlineStr">
        <is>
          <t xml:space="preserve"> </t>
        </is>
      </c>
      <c r="C30" s="4" t="inlineStr">
        <is>
          <t xml:space="preserve"> </t>
        </is>
      </c>
    </row>
    <row r="31">
      <c r="A31" s="3" t="inlineStr">
        <is>
          <t>Total contractual obligations and commitments</t>
        </is>
      </c>
      <c r="B31" s="4" t="inlineStr">
        <is>
          <t xml:space="preserve"> </t>
        </is>
      </c>
      <c r="C31" s="4" t="inlineStr">
        <is>
          <t xml:space="preserve"> </t>
        </is>
      </c>
    </row>
    <row r="32">
      <c r="A32" s="4" t="inlineStr">
        <is>
          <t>Total Obligation</t>
        </is>
      </c>
      <c r="B32" s="6" t="n">
        <v>37000000</v>
      </c>
      <c r="C32" s="4" t="inlineStr">
        <is>
          <t xml:space="preserve"> </t>
        </is>
      </c>
    </row>
    <row r="33">
      <c r="A33" s="4" t="inlineStr">
        <is>
          <t>Less Than One Year</t>
        </is>
      </c>
      <c r="B33" s="6" t="n">
        <v>37000000</v>
      </c>
      <c r="C33" s="4" t="inlineStr">
        <is>
          <t xml:space="preserve"> </t>
        </is>
      </c>
    </row>
    <row r="34">
      <c r="A34" s="4" t="inlineStr">
        <is>
          <t>1 to 3 years</t>
        </is>
      </c>
      <c r="B34" s="6" t="n">
        <v>0</v>
      </c>
      <c r="C34" s="4" t="inlineStr">
        <is>
          <t xml:space="preserve"> </t>
        </is>
      </c>
    </row>
    <row r="35">
      <c r="A35" s="4" t="inlineStr">
        <is>
          <t>3 to 5 years</t>
        </is>
      </c>
      <c r="B35" s="6" t="n">
        <v>0</v>
      </c>
      <c r="C35" s="4" t="inlineStr">
        <is>
          <t xml:space="preserve"> </t>
        </is>
      </c>
    </row>
    <row r="36">
      <c r="A36" s="4" t="inlineStr">
        <is>
          <t>Thereafter</t>
        </is>
      </c>
      <c r="B36" s="6" t="n">
        <v>0</v>
      </c>
      <c r="C36" s="4" t="inlineStr">
        <is>
          <t xml:space="preserve"> </t>
        </is>
      </c>
    </row>
    <row r="37">
      <c r="A37" s="4" t="inlineStr">
        <is>
          <t>Federal Economic Development Loan</t>
        </is>
      </c>
      <c r="B37" s="4" t="inlineStr">
        <is>
          <t xml:space="preserve"> </t>
        </is>
      </c>
      <c r="C37" s="4" t="inlineStr">
        <is>
          <t xml:space="preserve"> </t>
        </is>
      </c>
    </row>
    <row r="38">
      <c r="A38" s="3" t="inlineStr">
        <is>
          <t>Total contractual obligations and commitments</t>
        </is>
      </c>
      <c r="B38" s="4" t="inlineStr">
        <is>
          <t xml:space="preserve"> </t>
        </is>
      </c>
      <c r="C38" s="4" t="inlineStr">
        <is>
          <t xml:space="preserve"> </t>
        </is>
      </c>
    </row>
    <row r="39">
      <c r="A39" s="4" t="inlineStr">
        <is>
          <t>Total Obligation</t>
        </is>
      </c>
      <c r="B39" s="6" t="n">
        <v>2056000</v>
      </c>
      <c r="C39" s="4" t="inlineStr">
        <is>
          <t xml:space="preserve"> </t>
        </is>
      </c>
    </row>
    <row r="40">
      <c r="A40" s="4" t="inlineStr">
        <is>
          <t>Less Than One Year</t>
        </is>
      </c>
      <c r="B40" s="6" t="n">
        <v>1026000</v>
      </c>
      <c r="C40" s="4" t="inlineStr">
        <is>
          <t xml:space="preserve"> </t>
        </is>
      </c>
    </row>
    <row r="41">
      <c r="A41" s="4" t="inlineStr">
        <is>
          <t>1 to 3 years</t>
        </is>
      </c>
      <c r="B41" s="6" t="n">
        <v>1030000</v>
      </c>
      <c r="C41" s="4" t="inlineStr">
        <is>
          <t xml:space="preserve"> </t>
        </is>
      </c>
    </row>
    <row r="42">
      <c r="A42" s="4" t="inlineStr">
        <is>
          <t>3 to 5 years</t>
        </is>
      </c>
      <c r="B42" s="6" t="n">
        <v>0</v>
      </c>
      <c r="C42" s="4" t="inlineStr">
        <is>
          <t xml:space="preserve"> </t>
        </is>
      </c>
    </row>
    <row r="43">
      <c r="A43" s="4" t="inlineStr">
        <is>
          <t>Thereafter</t>
        </is>
      </c>
      <c r="B43" s="6" t="n">
        <v>0</v>
      </c>
      <c r="C43" s="4" t="inlineStr">
        <is>
          <t xml:space="preserve"> </t>
        </is>
      </c>
    </row>
    <row r="44">
      <c r="A44" s="4" t="inlineStr">
        <is>
          <t>Operating lease obligations</t>
        </is>
      </c>
      <c r="B44" s="4" t="inlineStr">
        <is>
          <t xml:space="preserve"> </t>
        </is>
      </c>
      <c r="C44" s="4" t="inlineStr">
        <is>
          <t xml:space="preserve"> </t>
        </is>
      </c>
    </row>
    <row r="45">
      <c r="A45" s="3" t="inlineStr">
        <is>
          <t>Lessee, Operating Lease, Liability, to be Paid, Fiscal Year Maturity [Abstract]</t>
        </is>
      </c>
      <c r="B45" s="4" t="inlineStr">
        <is>
          <t xml:space="preserve"> </t>
        </is>
      </c>
      <c r="C45" s="4" t="inlineStr">
        <is>
          <t xml:space="preserve"> </t>
        </is>
      </c>
    </row>
    <row r="46">
      <c r="A46" s="4" t="inlineStr">
        <is>
          <t>Total lease payments</t>
        </is>
      </c>
      <c r="B46" s="6" t="n">
        <v>13582000</v>
      </c>
      <c r="C46" s="4" t="inlineStr">
        <is>
          <t xml:space="preserve"> </t>
        </is>
      </c>
    </row>
    <row r="47">
      <c r="A47" s="4" t="inlineStr">
        <is>
          <t>Less Than One Year</t>
        </is>
      </c>
      <c r="B47" s="6" t="n">
        <v>2872000</v>
      </c>
      <c r="C47" s="4" t="inlineStr">
        <is>
          <t xml:space="preserve"> </t>
        </is>
      </c>
    </row>
    <row r="48">
      <c r="A48" s="4" t="inlineStr">
        <is>
          <t>1 to 3 years</t>
        </is>
      </c>
      <c r="B48" s="6" t="n">
        <v>8205000</v>
      </c>
      <c r="C48" s="4" t="inlineStr">
        <is>
          <t xml:space="preserve"> </t>
        </is>
      </c>
    </row>
    <row r="49">
      <c r="A49" s="4" t="inlineStr">
        <is>
          <t>3 to 5 years</t>
        </is>
      </c>
      <c r="B49" s="6" t="n">
        <v>2227000</v>
      </c>
      <c r="C49" s="4" t="inlineStr">
        <is>
          <t xml:space="preserve"> </t>
        </is>
      </c>
    </row>
    <row r="50">
      <c r="A50" s="4" t="inlineStr">
        <is>
          <t>Thereafter</t>
        </is>
      </c>
      <c r="B50" s="6" t="n">
        <v>278000</v>
      </c>
      <c r="C50" s="4" t="inlineStr">
        <is>
          <t xml:space="preserve"> </t>
        </is>
      </c>
    </row>
    <row r="51">
      <c r="A51" s="4" t="inlineStr">
        <is>
          <t>Finance lease obligations</t>
        </is>
      </c>
      <c r="B51" s="4" t="inlineStr">
        <is>
          <t xml:space="preserve"> </t>
        </is>
      </c>
      <c r="C51" s="4" t="inlineStr">
        <is>
          <t xml:space="preserve"> </t>
        </is>
      </c>
    </row>
    <row r="52">
      <c r="A52" s="3" t="inlineStr">
        <is>
          <t>Finance Leases</t>
        </is>
      </c>
      <c r="B52" s="4" t="inlineStr">
        <is>
          <t xml:space="preserve"> </t>
        </is>
      </c>
      <c r="C52" s="4" t="inlineStr">
        <is>
          <t xml:space="preserve"> </t>
        </is>
      </c>
    </row>
    <row r="53">
      <c r="A53" s="4" t="inlineStr">
        <is>
          <t>Total lease payments</t>
        </is>
      </c>
      <c r="B53" s="6" t="n">
        <v>0</v>
      </c>
      <c r="C53" s="4" t="inlineStr">
        <is>
          <t xml:space="preserve"> </t>
        </is>
      </c>
    </row>
    <row r="54">
      <c r="A54" s="4" t="inlineStr">
        <is>
          <t>Less Than One Year</t>
        </is>
      </c>
      <c r="B54" s="6" t="n">
        <v>0</v>
      </c>
      <c r="C54" s="4" t="inlineStr">
        <is>
          <t xml:space="preserve"> </t>
        </is>
      </c>
    </row>
    <row r="55">
      <c r="A55" s="4" t="inlineStr">
        <is>
          <t>1 to 3 years</t>
        </is>
      </c>
      <c r="B55" s="6" t="n">
        <v>0</v>
      </c>
      <c r="C55" s="4" t="inlineStr">
        <is>
          <t xml:space="preserve"> </t>
        </is>
      </c>
    </row>
    <row r="56">
      <c r="A56" s="4" t="inlineStr">
        <is>
          <t>3 to 5 years</t>
        </is>
      </c>
      <c r="B56" s="6" t="n">
        <v>0</v>
      </c>
      <c r="C56" s="4" t="inlineStr">
        <is>
          <t xml:space="preserve"> </t>
        </is>
      </c>
    </row>
    <row r="57">
      <c r="A57" s="4" t="inlineStr">
        <is>
          <t>Thereafter</t>
        </is>
      </c>
      <c r="B57" s="6" t="n">
        <v>0</v>
      </c>
      <c r="C57" s="4" t="inlineStr">
        <is>
          <t xml:space="preserve"> </t>
        </is>
      </c>
    </row>
    <row r="58">
      <c r="A58" s="4" t="inlineStr">
        <is>
          <t>Pension obligations</t>
        </is>
      </c>
      <c r="B58" s="4" t="inlineStr">
        <is>
          <t xml:space="preserve"> </t>
        </is>
      </c>
      <c r="C58" s="4" t="inlineStr">
        <is>
          <t xml:space="preserve"> </t>
        </is>
      </c>
    </row>
    <row r="59">
      <c r="A59" s="3" t="inlineStr">
        <is>
          <t>Pension and Postretirement benefits obligations</t>
        </is>
      </c>
      <c r="B59" s="4" t="inlineStr">
        <is>
          <t xml:space="preserve"> </t>
        </is>
      </c>
      <c r="C59" s="4" t="inlineStr">
        <is>
          <t xml:space="preserve"> </t>
        </is>
      </c>
    </row>
    <row r="60">
      <c r="A60" s="4" t="inlineStr">
        <is>
          <t>Total</t>
        </is>
      </c>
      <c r="B60" s="6" t="n">
        <v>20298000</v>
      </c>
      <c r="C60" s="4" t="inlineStr">
        <is>
          <t xml:space="preserve"> </t>
        </is>
      </c>
    </row>
    <row r="61">
      <c r="A61" s="4" t="inlineStr">
        <is>
          <t>Less Than One Year</t>
        </is>
      </c>
      <c r="B61" s="6" t="n">
        <v>0</v>
      </c>
      <c r="C61" s="4" t="inlineStr">
        <is>
          <t xml:space="preserve"> </t>
        </is>
      </c>
    </row>
    <row r="62">
      <c r="A62" s="4" t="inlineStr">
        <is>
          <t>1 to 3 years</t>
        </is>
      </c>
      <c r="B62" s="6" t="n">
        <v>20298000</v>
      </c>
      <c r="C62" s="4" t="inlineStr">
        <is>
          <t xml:space="preserve"> </t>
        </is>
      </c>
    </row>
    <row r="63">
      <c r="A63" s="4" t="inlineStr">
        <is>
          <t>3 to 5 years</t>
        </is>
      </c>
      <c r="B63" s="6" t="n">
        <v>0</v>
      </c>
      <c r="C63" s="4" t="inlineStr">
        <is>
          <t xml:space="preserve"> </t>
        </is>
      </c>
    </row>
    <row r="64">
      <c r="A64" s="4" t="inlineStr">
        <is>
          <t>Thereafter</t>
        </is>
      </c>
      <c r="B64" s="6" t="n">
        <v>0</v>
      </c>
      <c r="C64" s="4" t="inlineStr">
        <is>
          <t xml:space="preserve"> </t>
        </is>
      </c>
    </row>
    <row r="65">
      <c r="A65" s="4" t="inlineStr">
        <is>
          <t>Postretirement benefits obligations</t>
        </is>
      </c>
      <c r="B65" s="4" t="inlineStr">
        <is>
          <t xml:space="preserve"> </t>
        </is>
      </c>
      <c r="C65" s="4" t="inlineStr">
        <is>
          <t xml:space="preserve"> </t>
        </is>
      </c>
    </row>
    <row r="66">
      <c r="A66" s="3" t="inlineStr">
        <is>
          <t>Pension and Postretirement benefits obligations</t>
        </is>
      </c>
      <c r="B66" s="4" t="inlineStr">
        <is>
          <t xml:space="preserve"> </t>
        </is>
      </c>
      <c r="C66" s="4" t="inlineStr">
        <is>
          <t xml:space="preserve"> </t>
        </is>
      </c>
    </row>
    <row r="67">
      <c r="A67" s="4" t="inlineStr">
        <is>
          <t>Total</t>
        </is>
      </c>
      <c r="B67" s="6" t="n">
        <v>1809000</v>
      </c>
      <c r="C67" s="4" t="inlineStr">
        <is>
          <t xml:space="preserve"> </t>
        </is>
      </c>
    </row>
    <row r="68">
      <c r="A68" s="4" t="inlineStr">
        <is>
          <t>Less Than One Year</t>
        </is>
      </c>
      <c r="B68" s="6" t="n">
        <v>90000</v>
      </c>
      <c r="C68" s="4" t="inlineStr">
        <is>
          <t xml:space="preserve"> </t>
        </is>
      </c>
    </row>
    <row r="69">
      <c r="A69" s="4" t="inlineStr">
        <is>
          <t>1 to 3 years</t>
        </is>
      </c>
      <c r="B69" s="6" t="n">
        <v>209000</v>
      </c>
      <c r="C69" s="4" t="inlineStr">
        <is>
          <t xml:space="preserve"> </t>
        </is>
      </c>
    </row>
    <row r="70">
      <c r="A70" s="4" t="inlineStr">
        <is>
          <t>3 to 5 years</t>
        </is>
      </c>
      <c r="B70" s="6" t="n">
        <v>212000</v>
      </c>
      <c r="C70" s="4" t="inlineStr">
        <is>
          <t xml:space="preserve"> </t>
        </is>
      </c>
    </row>
    <row r="71">
      <c r="A71" s="4" t="inlineStr">
        <is>
          <t>Thereafter</t>
        </is>
      </c>
      <c r="B71" s="5" t="n">
        <v>1298000</v>
      </c>
      <c r="C7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commissions payable in future periods</t>
        </is>
      </c>
      <c r="B3" s="10" t="n">
        <v>2.9</v>
      </c>
      <c r="C3" s="10" t="n">
        <v>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7" customWidth="1" min="5" max="5"/>
    <col width="14" customWidth="1" min="6" max="6"/>
  </cols>
  <sheetData>
    <row r="1">
      <c r="A1" s="1" t="inlineStr">
        <is>
          <t>Contingencies and Guarantees (Details) - USD ($)</t>
        </is>
      </c>
      <c r="B1" s="2" t="inlineStr">
        <is>
          <t>1 Months Ended</t>
        </is>
      </c>
      <c r="C1" s="2" t="inlineStr">
        <is>
          <t>12 Months Ended</t>
        </is>
      </c>
      <c r="E1" s="2" t="inlineStr">
        <is>
          <t>201 Months Ended</t>
        </is>
      </c>
    </row>
    <row r="2">
      <c r="B2" s="2" t="inlineStr">
        <is>
          <t>Dec. 31, 2011</t>
        </is>
      </c>
      <c r="C2" s="2" t="inlineStr">
        <is>
          <t>Dec. 31, 2024</t>
        </is>
      </c>
      <c r="D2" s="2" t="inlineStr">
        <is>
          <t>Dec. 31, 2023</t>
        </is>
      </c>
      <c r="E2" s="2" t="inlineStr">
        <is>
          <t>Dec. 31, 2024</t>
        </is>
      </c>
      <c r="F2" s="2" t="inlineStr">
        <is>
          <t>Mar. 27, 2008</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bitration final award</t>
        </is>
      </c>
      <c r="B4" s="4" t="inlineStr">
        <is>
          <t xml:space="preserve"> </t>
        </is>
      </c>
      <c r="C4" s="4" t="inlineStr">
        <is>
          <t xml:space="preserve"> </t>
        </is>
      </c>
      <c r="D4" s="4" t="inlineStr">
        <is>
          <t xml:space="preserve"> </t>
        </is>
      </c>
      <c r="E4" s="4" t="inlineStr">
        <is>
          <t xml:space="preserve"> </t>
        </is>
      </c>
      <c r="F4" s="5" t="n">
        <v>11300000</v>
      </c>
    </row>
    <row r="5">
      <c r="A5" s="4" t="inlineStr">
        <is>
          <t>Arbitration final award, daily interest</t>
        </is>
      </c>
      <c r="B5" s="4" t="inlineStr">
        <is>
          <t xml:space="preserve"> </t>
        </is>
      </c>
      <c r="C5" s="4" t="inlineStr">
        <is>
          <t xml:space="preserve"> </t>
        </is>
      </c>
      <c r="D5" s="4" t="inlineStr">
        <is>
          <t xml:space="preserve"> </t>
        </is>
      </c>
      <c r="E5" s="5" t="n">
        <v>2512</v>
      </c>
      <c r="F5" s="4" t="inlineStr">
        <is>
          <t xml:space="preserve"> </t>
        </is>
      </c>
    </row>
    <row r="6">
      <c r="A6" s="4" t="inlineStr">
        <is>
          <t>Arbitration final award, costs of application</t>
        </is>
      </c>
      <c r="B6" s="5" t="n">
        <v>30000</v>
      </c>
      <c r="C6" s="4" t="inlineStr">
        <is>
          <t xml:space="preserve"> </t>
        </is>
      </c>
      <c r="D6" s="4" t="inlineStr">
        <is>
          <t xml:space="preserve"> </t>
        </is>
      </c>
      <c r="E6" s="4" t="inlineStr">
        <is>
          <t xml:space="preserve"> </t>
        </is>
      </c>
      <c r="F6" s="4" t="inlineStr">
        <is>
          <t xml:space="preserve"> </t>
        </is>
      </c>
    </row>
    <row r="7">
      <c r="A7" s="4" t="inlineStr">
        <is>
          <t>Product warranties</t>
        </is>
      </c>
      <c r="B7" s="4" t="inlineStr">
        <is>
          <t xml:space="preserve"> </t>
        </is>
      </c>
      <c r="C7" s="5" t="n">
        <v>100000</v>
      </c>
      <c r="D7" s="5" t="n">
        <v>100000</v>
      </c>
      <c r="E7" s="6" t="n">
        <v>100000</v>
      </c>
      <c r="F7" s="4" t="inlineStr">
        <is>
          <t xml:space="preserve"> </t>
        </is>
      </c>
    </row>
    <row r="8">
      <c r="A8" s="4" t="inlineStr">
        <is>
          <t>Accrued directors' and officers' liability insurance</t>
        </is>
      </c>
      <c r="B8" s="4" t="inlineStr">
        <is>
          <t xml:space="preserve"> </t>
        </is>
      </c>
      <c r="C8" s="6" t="n">
        <v>0</v>
      </c>
      <c r="D8" s="6" t="n">
        <v>0</v>
      </c>
      <c r="E8" s="5" t="n">
        <v>0</v>
      </c>
      <c r="F8" s="4" t="inlineStr">
        <is>
          <t xml:space="preserve"> </t>
        </is>
      </c>
    </row>
    <row r="9">
      <c r="A9" s="4" t="inlineStr">
        <is>
          <t>Payments under indemnification</t>
        </is>
      </c>
      <c r="B9" s="4" t="inlineStr">
        <is>
          <t xml:space="preserve"> </t>
        </is>
      </c>
      <c r="C9" s="5" t="n">
        <v>0</v>
      </c>
      <c r="D9" s="5" t="n">
        <v>0</v>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54" customWidth="1" min="2" max="2"/>
    <col width="49" customWidth="1" min="3" max="3"/>
    <col width="40" customWidth="1" min="4" max="4"/>
    <col width="40" customWidth="1" min="5" max="5"/>
    <col width="40" customWidth="1" min="6" max="6"/>
    <col width="34" customWidth="1" min="7" max="7"/>
    <col width="21" customWidth="1" min="8" max="8"/>
    <col width="21" customWidth="1" min="9" max="9"/>
    <col width="32" customWidth="1" min="10" max="10"/>
    <col width="22" customWidth="1" min="11" max="11"/>
  </cols>
  <sheetData>
    <row r="1">
      <c r="A1" s="1" t="inlineStr">
        <is>
          <t>Capital Stock - Additional Information (Details) $ / shares in Units, $ / shares in Units, ¥ in Millions, $ in Millions</t>
        </is>
      </c>
      <c r="B1" s="2" t="inlineStr">
        <is>
          <t>12 Months Ended</t>
        </is>
      </c>
    </row>
    <row r="2">
      <c r="B2" s="2" t="inlineStr">
        <is>
          <t>Dec. 31, 2024 USD ($) day type vote $ / shares shares</t>
        </is>
      </c>
      <c r="C2" s="2" t="inlineStr">
        <is>
          <t>Dec. 31, 2024 HKD ($) day vote $ / shares shares</t>
        </is>
      </c>
      <c r="D2" s="2" t="inlineStr">
        <is>
          <t>Dec. 31, 2023 USD ($) $ / shares shares</t>
        </is>
      </c>
      <c r="E2" s="2" t="inlineStr">
        <is>
          <t>Dec. 31, 2023 HKD ($) $ / shares shares</t>
        </is>
      </c>
      <c r="F2" s="2" t="inlineStr">
        <is>
          <t>Dec. 31, 2022 USD ($) $ / shares shares</t>
        </is>
      </c>
      <c r="G2" s="2" t="inlineStr">
        <is>
          <t>Dec. 31, 2024 CNY (¥) type shares</t>
        </is>
      </c>
      <c r="H2" s="2" t="inlineStr">
        <is>
          <t>Jun. 07, 2024 shares</t>
        </is>
      </c>
      <c r="I2" s="2" t="inlineStr">
        <is>
          <t>Jun. 07, 2023 shares</t>
        </is>
      </c>
      <c r="J2" s="2" t="inlineStr">
        <is>
          <t>Dec. 31, 2021 $ / shares shares</t>
        </is>
      </c>
      <c r="K2" s="2" t="inlineStr">
        <is>
          <t>Jun. 12, 2017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number of votes per share held | vote</t>
        </is>
      </c>
      <c r="B4" s="6" t="n">
        <v>1</v>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expense | $</t>
        </is>
      </c>
      <c r="B5" s="5" t="n">
        <v>22800000</v>
      </c>
      <c r="C5" s="4" t="inlineStr">
        <is>
          <t xml:space="preserve"> </t>
        </is>
      </c>
      <c r="D5" s="5" t="n">
        <v>23600000</v>
      </c>
      <c r="E5" s="4" t="inlineStr">
        <is>
          <t xml:space="preserve"> </t>
        </is>
      </c>
      <c r="F5" s="5" t="n">
        <v>27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tions outstanding (in shares)</t>
        </is>
      </c>
      <c r="B6" s="6" t="n">
        <v>2469238</v>
      </c>
      <c r="C6" s="4" t="inlineStr">
        <is>
          <t xml:space="preserve"> </t>
        </is>
      </c>
      <c r="D6" s="6" t="n">
        <v>3329422</v>
      </c>
      <c r="E6" s="4" t="inlineStr">
        <is>
          <t xml:space="preserve"> </t>
        </is>
      </c>
      <c r="F6" s="6" t="n">
        <v>3604739</v>
      </c>
      <c r="G6" s="6" t="n">
        <v>2469238</v>
      </c>
      <c r="H6" s="4" t="inlineStr">
        <is>
          <t xml:space="preserve"> </t>
        </is>
      </c>
      <c r="I6" s="4" t="inlineStr">
        <is>
          <t xml:space="preserve"> </t>
        </is>
      </c>
      <c r="J6" s="6" t="n">
        <v>3736157</v>
      </c>
      <c r="K6" s="4" t="inlineStr">
        <is>
          <t xml:space="preserve"> </t>
        </is>
      </c>
    </row>
    <row r="7">
      <c r="A7" s="4" t="inlineStr">
        <is>
          <t>Stock options exercisable, number of shares (in shares)</t>
        </is>
      </c>
      <c r="B7" s="6" t="n">
        <v>2469238</v>
      </c>
      <c r="C7" s="4" t="inlineStr">
        <is>
          <t xml:space="preserve"> </t>
        </is>
      </c>
      <c r="D7" s="6" t="n">
        <v>3329422</v>
      </c>
      <c r="E7" s="4" t="inlineStr">
        <is>
          <t xml:space="preserve"> </t>
        </is>
      </c>
      <c r="F7" s="6" t="n">
        <v>3523335</v>
      </c>
      <c r="G7" s="6" t="n">
        <v>2469238</v>
      </c>
      <c r="H7" s="4" t="inlineStr">
        <is>
          <t xml:space="preserve"> </t>
        </is>
      </c>
      <c r="I7" s="4" t="inlineStr">
        <is>
          <t xml:space="preserve"> </t>
        </is>
      </c>
      <c r="J7" s="4" t="inlineStr">
        <is>
          <t xml:space="preserve"> </t>
        </is>
      </c>
      <c r="K7" s="4" t="inlineStr">
        <is>
          <t xml:space="preserve"> </t>
        </is>
      </c>
    </row>
    <row r="8">
      <c r="A8" s="4" t="inlineStr">
        <is>
          <t>Stock options outstanding, (in dollars per share) | $ / shares</t>
        </is>
      </c>
      <c r="B8" s="7" t="n">
        <v>26.27</v>
      </c>
      <c r="C8" s="4" t="inlineStr">
        <is>
          <t xml:space="preserve"> </t>
        </is>
      </c>
      <c r="D8" s="7" t="n">
        <v>26.23</v>
      </c>
      <c r="E8" s="4" t="inlineStr">
        <is>
          <t xml:space="preserve"> </t>
        </is>
      </c>
      <c r="F8" s="7" t="n">
        <v>26.36</v>
      </c>
      <c r="G8" s="4" t="inlineStr">
        <is>
          <t xml:space="preserve"> </t>
        </is>
      </c>
      <c r="H8" s="4" t="inlineStr">
        <is>
          <t xml:space="preserve"> </t>
        </is>
      </c>
      <c r="I8" s="4" t="inlineStr">
        <is>
          <t xml:space="preserve"> </t>
        </is>
      </c>
      <c r="J8" s="7" t="n">
        <v>26.61</v>
      </c>
      <c r="K8" s="4" t="inlineStr">
        <is>
          <t xml:space="preserve"> </t>
        </is>
      </c>
    </row>
    <row r="9">
      <c r="A9" s="4" t="inlineStr">
        <is>
          <t>Average closing price, number of days used in determining the grant date fair value | day</t>
        </is>
      </c>
      <c r="B9" s="6" t="n">
        <v>5</v>
      </c>
      <c r="C9" s="6"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compensation expense | $</t>
        </is>
      </c>
      <c r="B10" s="5" t="n">
        <v>22821000</v>
      </c>
      <c r="C10" s="4" t="inlineStr">
        <is>
          <t xml:space="preserve"> </t>
        </is>
      </c>
      <c r="D10" s="5" t="n">
        <v>23551000</v>
      </c>
      <c r="E10" s="4" t="inlineStr">
        <is>
          <t xml:space="preserve"> </t>
        </is>
      </c>
      <c r="F10" s="5" t="n">
        <v>27013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s, types of PSUs awards | type</t>
        </is>
      </c>
      <c r="B11" s="6" t="n">
        <v>2</v>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c r="J11" s="4" t="inlineStr">
        <is>
          <t xml:space="preserve"> </t>
        </is>
      </c>
      <c r="K11" s="4" t="inlineStr">
        <is>
          <t xml:space="preserve"> </t>
        </is>
      </c>
    </row>
    <row r="12">
      <c r="A12" s="4" t="inlineStr">
        <is>
          <t>Common stock, shares issued (in shares)</t>
        </is>
      </c>
      <c r="B12" s="6" t="n">
        <v>52946200</v>
      </c>
      <c r="C12" s="4" t="inlineStr">
        <is>
          <t xml:space="preserve"> </t>
        </is>
      </c>
      <c r="D12" s="6" t="n">
        <v>53260276</v>
      </c>
      <c r="E12" s="4" t="inlineStr">
        <is>
          <t xml:space="preserve"> </t>
        </is>
      </c>
      <c r="F12" s="4" t="inlineStr">
        <is>
          <t xml:space="preserve"> </t>
        </is>
      </c>
      <c r="G12" s="6" t="n">
        <v>52946200</v>
      </c>
      <c r="H12" s="4" t="inlineStr">
        <is>
          <t xml:space="preserve"> </t>
        </is>
      </c>
      <c r="I12" s="4" t="inlineStr">
        <is>
          <t xml:space="preserve"> </t>
        </is>
      </c>
      <c r="J12" s="4" t="inlineStr">
        <is>
          <t xml:space="preserve"> </t>
        </is>
      </c>
      <c r="K12" s="4" t="inlineStr">
        <is>
          <t xml:space="preserve"> </t>
        </is>
      </c>
    </row>
    <row r="13">
      <c r="A13" s="4" t="inlineStr">
        <is>
          <t>Share repurchase program,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0000000</v>
      </c>
    </row>
    <row r="14">
      <c r="A14" s="4" t="inlineStr">
        <is>
          <t>Share repurchase program, extension period</t>
        </is>
      </c>
      <c r="B14" s="4" t="inlineStr">
        <is>
          <t xml:space="preserve"> </t>
        </is>
      </c>
      <c r="C14" s="4" t="inlineStr">
        <is>
          <t xml:space="preserve"> </t>
        </is>
      </c>
      <c r="D14" s="4" t="inlineStr">
        <is>
          <t>36 months</t>
        </is>
      </c>
      <c r="E14" s="4" t="inlineStr">
        <is>
          <t>36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acquired, average cost per share (in dollars per share) | $ / shares</t>
        </is>
      </c>
      <c r="B15" s="4" t="inlineStr">
        <is>
          <t xml:space="preserve"> </t>
        </is>
      </c>
      <c r="C15" s="4" t="inlineStr">
        <is>
          <t xml:space="preserve"> </t>
        </is>
      </c>
      <c r="D15" s="7" t="n">
        <v>14.9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 of common shares, value | $</t>
        </is>
      </c>
      <c r="B16" s="4" t="inlineStr">
        <is>
          <t xml:space="preserve"> </t>
        </is>
      </c>
      <c r="C16" s="4" t="inlineStr">
        <is>
          <t xml:space="preserve"> </t>
        </is>
      </c>
      <c r="D16" s="5" t="n">
        <v>1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lan trustee purchases</t>
        </is>
      </c>
      <c r="B17" s="6" t="n">
        <v>0</v>
      </c>
      <c r="C17" s="6" t="n">
        <v>0</v>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held by trustee</t>
        </is>
      </c>
      <c r="B18" s="6" t="n">
        <v>0</v>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ntidilutive shares issuable upon exercise of stock options and vesting of restricted share units and performance stock units</t>
        </is>
      </c>
      <c r="B19" s="6" t="n">
        <v>1213884</v>
      </c>
      <c r="C19" s="6" t="n">
        <v>1213884</v>
      </c>
      <c r="D19" s="6" t="n">
        <v>3380142</v>
      </c>
      <c r="E19" s="6" t="n">
        <v>3380142</v>
      </c>
      <c r="F19" s="6" t="n">
        <v>452312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statutory net profits to statutory surplus reserve to be appropriated (as percent)</t>
        </is>
      </c>
      <c r="B20" s="9" t="n">
        <v>0.1</v>
      </c>
      <c r="C20" s="4" t="inlineStr">
        <is>
          <t xml:space="preserve"> </t>
        </is>
      </c>
      <c r="D20" s="4" t="inlineStr">
        <is>
          <t xml:space="preserve"> </t>
        </is>
      </c>
      <c r="E20" s="4" t="inlineStr">
        <is>
          <t xml:space="preserve"> </t>
        </is>
      </c>
      <c r="F20" s="4" t="inlineStr">
        <is>
          <t xml:space="preserve"> </t>
        </is>
      </c>
      <c r="G20" s="9" t="n">
        <v>0.1</v>
      </c>
      <c r="H20" s="4" t="inlineStr">
        <is>
          <t xml:space="preserve"> </t>
        </is>
      </c>
      <c r="I20" s="4" t="inlineStr">
        <is>
          <t xml:space="preserve"> </t>
        </is>
      </c>
      <c r="J20" s="4" t="inlineStr">
        <is>
          <t xml:space="preserve"> </t>
        </is>
      </c>
      <c r="K20" s="4" t="inlineStr">
        <is>
          <t xml:space="preserve"> </t>
        </is>
      </c>
    </row>
    <row r="21">
      <c r="A21" s="4" t="inlineStr">
        <is>
          <t>Discontinuation of contribution, aggregate sum of statutory surplus reserve more than its registered capital (as percent)</t>
        </is>
      </c>
      <c r="B21" s="9" t="n">
        <v>0.5</v>
      </c>
      <c r="C21" s="4" t="inlineStr">
        <is>
          <t xml:space="preserve"> </t>
        </is>
      </c>
      <c r="D21" s="4" t="inlineStr">
        <is>
          <t xml:space="preserve"> </t>
        </is>
      </c>
      <c r="E21" s="4" t="inlineStr">
        <is>
          <t xml:space="preserve"> </t>
        </is>
      </c>
      <c r="F21" s="4" t="inlineStr">
        <is>
          <t xml:space="preserve"> </t>
        </is>
      </c>
      <c r="G21" s="9" t="n">
        <v>0.5</v>
      </c>
      <c r="H21" s="4" t="inlineStr">
        <is>
          <t xml:space="preserve"> </t>
        </is>
      </c>
      <c r="I21" s="4" t="inlineStr">
        <is>
          <t xml:space="preserve"> </t>
        </is>
      </c>
      <c r="J21" s="4" t="inlineStr">
        <is>
          <t xml:space="preserve"> </t>
        </is>
      </c>
      <c r="K21" s="4" t="inlineStr">
        <is>
          <t xml:space="preserve"> </t>
        </is>
      </c>
    </row>
    <row r="22">
      <c r="A22" s="4" t="inlineStr">
        <is>
          <t>Statutory surplus reserve appropriated</t>
        </is>
      </c>
      <c r="B22" s="5" t="n">
        <v>5800000</v>
      </c>
      <c r="C22" s="4" t="inlineStr">
        <is>
          <t xml:space="preserve"> </t>
        </is>
      </c>
      <c r="D22" s="4" t="inlineStr">
        <is>
          <t xml:space="preserve"> </t>
        </is>
      </c>
      <c r="E22" s="4" t="inlineStr">
        <is>
          <t xml:space="preserve"> </t>
        </is>
      </c>
      <c r="F22" s="4" t="inlineStr">
        <is>
          <t xml:space="preserve"> </t>
        </is>
      </c>
      <c r="G22" s="12" t="n">
        <v>37</v>
      </c>
      <c r="H22" s="4" t="inlineStr">
        <is>
          <t xml:space="preserve"> </t>
        </is>
      </c>
      <c r="I22" s="4" t="inlineStr">
        <is>
          <t xml:space="preserve"> </t>
        </is>
      </c>
      <c r="J22" s="4" t="inlineStr">
        <is>
          <t xml:space="preserve"> </t>
        </is>
      </c>
      <c r="K22" s="4" t="inlineStr">
        <is>
          <t xml:space="preserve"> </t>
        </is>
      </c>
    </row>
    <row r="23">
      <c r="A23" s="4" t="inlineStr">
        <is>
          <t>Statutory surplus reserve to its subsidiaries registered capital (as percent)</t>
        </is>
      </c>
      <c r="B23" s="9" t="n">
        <v>0.5</v>
      </c>
      <c r="C23" s="4" t="inlineStr">
        <is>
          <t xml:space="preserve"> </t>
        </is>
      </c>
      <c r="D23" s="4" t="inlineStr">
        <is>
          <t xml:space="preserve"> </t>
        </is>
      </c>
      <c r="E23" s="4" t="inlineStr">
        <is>
          <t xml:space="preserve"> </t>
        </is>
      </c>
      <c r="F23" s="4" t="inlineStr">
        <is>
          <t xml:space="preserve"> </t>
        </is>
      </c>
      <c r="G23" s="9" t="n">
        <v>0.5</v>
      </c>
      <c r="H23" s="4" t="inlineStr">
        <is>
          <t xml:space="preserve"> </t>
        </is>
      </c>
      <c r="I23" s="4" t="inlineStr">
        <is>
          <t xml:space="preserve"> </t>
        </is>
      </c>
      <c r="J23" s="4" t="inlineStr">
        <is>
          <t xml:space="preserve"> </t>
        </is>
      </c>
      <c r="K23" s="4" t="inlineStr">
        <is>
          <t xml:space="preserve"> </t>
        </is>
      </c>
    </row>
    <row r="24">
      <c r="A24" s="4" t="inlineStr">
        <is>
          <t>IMAX 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common shares (in shares)</t>
        </is>
      </c>
      <c r="B26" s="6" t="n">
        <v>119900</v>
      </c>
      <c r="C26" s="6" t="n">
        <v>119900</v>
      </c>
      <c r="D26" s="6" t="n">
        <v>16800</v>
      </c>
      <c r="E26" s="6" t="n">
        <v>16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acquired, average cost per share (in dollars per share) | (per share)</t>
        </is>
      </c>
      <c r="B27" s="7" t="n">
        <v>0.95</v>
      </c>
      <c r="C27" s="7" t="n">
        <v>7.43</v>
      </c>
      <c r="D27" s="7" t="n">
        <v>0.91</v>
      </c>
      <c r="E27" s="7" t="n">
        <v>7.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common shares, value</t>
        </is>
      </c>
      <c r="B28" s="5" t="n">
        <v>100000</v>
      </c>
      <c r="C28" s="10" t="n">
        <v>0.9</v>
      </c>
      <c r="D28" s="5" t="n">
        <v>100000</v>
      </c>
      <c r="E28" s="10"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purchase program, maximum percentage of shares to be repurchased (a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v>
      </c>
      <c r="I29" s="9" t="n">
        <v>0.1</v>
      </c>
      <c r="J29" s="4" t="inlineStr">
        <is>
          <t xml:space="preserve"> </t>
        </is>
      </c>
      <c r="K29" s="4" t="inlineStr">
        <is>
          <t xml:space="preserve"> </t>
        </is>
      </c>
    </row>
    <row r="30">
      <c r="A30" s="4" t="inlineStr">
        <is>
          <t>Stock repurchase program, authorized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4000845</v>
      </c>
      <c r="I30" s="6" t="n">
        <v>33959314</v>
      </c>
      <c r="J30" s="4" t="inlineStr">
        <is>
          <t xml:space="preserve"> </t>
        </is>
      </c>
      <c r="K30" s="4" t="inlineStr">
        <is>
          <t xml:space="preserve"> </t>
        </is>
      </c>
    </row>
    <row r="31">
      <c r="A31" s="4" t="inlineStr">
        <is>
          <t>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of common shares (in shares)</t>
        </is>
      </c>
      <c r="B33" s="6" t="n">
        <v>1166370</v>
      </c>
      <c r="C33" s="6" t="n">
        <v>1166370</v>
      </c>
      <c r="D33" s="6" t="n">
        <v>1604420</v>
      </c>
      <c r="E33" s="6" t="n">
        <v>16044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acquired, average cost per share (in dollars per share) | $ / shares</t>
        </is>
      </c>
      <c r="B34" s="7" t="n">
        <v>13.99</v>
      </c>
      <c r="C34" s="4" t="inlineStr">
        <is>
          <t xml:space="preserve"> </t>
        </is>
      </c>
      <c r="D34" s="7" t="n">
        <v>16.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 of common shares, value | $</t>
        </is>
      </c>
      <c r="B35" s="5" t="n">
        <v>16300000</v>
      </c>
      <c r="C35" s="4" t="inlineStr">
        <is>
          <t xml:space="preserve"> </t>
        </is>
      </c>
      <c r="D35" s="5" t="n">
        <v>264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ttlement Occurred |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of common shares (in shares)</t>
        </is>
      </c>
      <c r="B38" s="4" t="inlineStr">
        <is>
          <t xml:space="preserve"> </t>
        </is>
      </c>
      <c r="C38" s="4" t="inlineStr">
        <is>
          <t xml:space="preserve"> </t>
        </is>
      </c>
      <c r="D38" s="6" t="n">
        <v>108393</v>
      </c>
      <c r="E38" s="6" t="n">
        <v>10839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repurchase program, authorized, amount | $</t>
        </is>
      </c>
      <c r="B41" s="5" t="n">
        <v>4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erved common shares for future issuance (in shares)</t>
        </is>
      </c>
      <c r="B44" s="6" t="n">
        <v>5032849</v>
      </c>
      <c r="C44" s="4" t="inlineStr">
        <is>
          <t xml:space="preserve"> </t>
        </is>
      </c>
      <c r="D44" s="6" t="n">
        <v>5538873</v>
      </c>
      <c r="E44" s="4" t="inlineStr">
        <is>
          <t xml:space="preserve"> </t>
        </is>
      </c>
      <c r="F44" s="4" t="inlineStr">
        <is>
          <t xml:space="preserve"> </t>
        </is>
      </c>
      <c r="G44" s="6" t="n">
        <v>5032849</v>
      </c>
      <c r="H44" s="4" t="inlineStr">
        <is>
          <t xml:space="preserve"> </t>
        </is>
      </c>
      <c r="I44" s="4" t="inlineStr">
        <is>
          <t xml:space="preserve"> </t>
        </is>
      </c>
      <c r="J44" s="4" t="inlineStr">
        <is>
          <t xml:space="preserve"> </t>
        </is>
      </c>
      <c r="K44" s="4" t="inlineStr">
        <is>
          <t xml:space="preserve"> </t>
        </is>
      </c>
    </row>
    <row r="45">
      <c r="A45" s="4" t="inlineStr">
        <is>
          <t>Options outstanding (in shares)</t>
        </is>
      </c>
      <c r="B45" s="6" t="n">
        <v>2469238</v>
      </c>
      <c r="C45" s="4" t="inlineStr">
        <is>
          <t xml:space="preserve"> </t>
        </is>
      </c>
      <c r="D45" s="6" t="n">
        <v>3329422</v>
      </c>
      <c r="E45" s="4" t="inlineStr">
        <is>
          <t xml:space="preserve"> </t>
        </is>
      </c>
      <c r="F45" s="4" t="inlineStr">
        <is>
          <t xml:space="preserve"> </t>
        </is>
      </c>
      <c r="G45" s="6" t="n">
        <v>2469238</v>
      </c>
      <c r="H45" s="4" t="inlineStr">
        <is>
          <t xml:space="preserve"> </t>
        </is>
      </c>
      <c r="I45" s="4" t="inlineStr">
        <is>
          <t xml:space="preserve"> </t>
        </is>
      </c>
      <c r="J45" s="4" t="inlineStr">
        <is>
          <t xml:space="preserve"> </t>
        </is>
      </c>
      <c r="K45" s="4" t="inlineStr">
        <is>
          <t xml:space="preserve"> </t>
        </is>
      </c>
    </row>
    <row r="46">
      <c r="A46" s="4" t="inlineStr">
        <is>
          <t>Income tax benefit from stock based compensation | $</t>
        </is>
      </c>
      <c r="B46" s="5" t="n">
        <v>0</v>
      </c>
      <c r="C46" s="4" t="inlineStr">
        <is>
          <t xml:space="preserve"> </t>
        </is>
      </c>
      <c r="D46" s="5" t="n">
        <v>0</v>
      </c>
      <c r="E46" s="4" t="inlineStr">
        <is>
          <t xml:space="preserve"> </t>
        </is>
      </c>
      <c r="F46" s="5" t="n">
        <v>1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rinsic value of options outstanding | $</t>
        </is>
      </c>
      <c r="B47" s="6" t="n">
        <v>5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rinsic value of options exercised | $</t>
        </is>
      </c>
      <c r="B48" s="5" t="n">
        <v>900000</v>
      </c>
      <c r="C48" s="4" t="inlineStr">
        <is>
          <t xml:space="preserve"> </t>
        </is>
      </c>
      <c r="D48" s="6" t="n">
        <v>0</v>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tions fully vested and unvested, weighted average remaining contractual life</t>
        </is>
      </c>
      <c r="B49" s="4" t="inlineStr">
        <is>
          <t>2 years</t>
        </is>
      </c>
      <c r="C49" s="4" t="inlineStr">
        <is>
          <t>2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based compensation expense | $</t>
        </is>
      </c>
      <c r="B50" s="5" t="n">
        <v>0</v>
      </c>
      <c r="C50" s="4" t="inlineStr">
        <is>
          <t xml:space="preserve"> </t>
        </is>
      </c>
      <c r="D50" s="5" t="n">
        <v>84000</v>
      </c>
      <c r="E50" s="4" t="inlineStr">
        <is>
          <t xml:space="preserve"> </t>
        </is>
      </c>
      <c r="F50" s="5" t="n">
        <v>572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tidilutive shares issuable upon exercise of stock options and vesting of restricted share units and performance stock units</t>
        </is>
      </c>
      <c r="B51" s="6" t="n">
        <v>920</v>
      </c>
      <c r="C51" s="6" t="n">
        <v>920</v>
      </c>
      <c r="D51" s="6" t="n">
        <v>3329422</v>
      </c>
      <c r="E51" s="6" t="n">
        <v>3329422</v>
      </c>
      <c r="F51" s="6" t="n">
        <v>360473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mployee Stock Optio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based awards expiration period or remaining contractual life</t>
        </is>
      </c>
      <c r="B54" s="4" t="inlineStr">
        <is>
          <t>10 years</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outstanding (in shares)</t>
        </is>
      </c>
      <c r="B57" s="6" t="n">
        <v>1097634</v>
      </c>
      <c r="C57" s="4" t="inlineStr">
        <is>
          <t xml:space="preserve"> </t>
        </is>
      </c>
      <c r="D57" s="6" t="n">
        <v>922621</v>
      </c>
      <c r="E57" s="4" t="inlineStr">
        <is>
          <t xml:space="preserve"> </t>
        </is>
      </c>
      <c r="F57" s="6" t="n">
        <v>931716</v>
      </c>
      <c r="G57" s="6" t="n">
        <v>1097634</v>
      </c>
      <c r="H57" s="4" t="inlineStr">
        <is>
          <t xml:space="preserve"> </t>
        </is>
      </c>
      <c r="I57" s="4" t="inlineStr">
        <is>
          <t xml:space="preserve"> </t>
        </is>
      </c>
      <c r="J57" s="6" t="n">
        <v>613405</v>
      </c>
      <c r="K57" s="4" t="inlineStr">
        <is>
          <t xml:space="preserve"> </t>
        </is>
      </c>
    </row>
    <row r="58">
      <c r="A58" s="4" t="inlineStr">
        <is>
          <t>Share-based compensation arrangement by share-based payment award, award vesting period</t>
        </is>
      </c>
      <c r="B58" s="4" t="inlineStr">
        <is>
          <t>3 years</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SU awards, granted to non-employees</t>
        </is>
      </c>
      <c r="B59" s="6" t="n">
        <v>580336</v>
      </c>
      <c r="C59" s="6" t="n">
        <v>580336</v>
      </c>
      <c r="D59" s="6" t="n">
        <v>585602</v>
      </c>
      <c r="E59" s="6" t="n">
        <v>585602</v>
      </c>
      <c r="F59" s="6" t="n">
        <v>359138</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equity instruments other than options, vested in period (in shares)</t>
        </is>
      </c>
      <c r="B60" s="6" t="n">
        <v>316226</v>
      </c>
      <c r="C60" s="6" t="n">
        <v>316226</v>
      </c>
      <c r="D60" s="6" t="n">
        <v>368602</v>
      </c>
      <c r="E60" s="6" t="n">
        <v>368602</v>
      </c>
      <c r="F60" s="6"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orfeited (in shares)</t>
        </is>
      </c>
      <c r="B61" s="6" t="n">
        <v>89097</v>
      </c>
      <c r="C61" s="6" t="n">
        <v>89097</v>
      </c>
      <c r="D61" s="6" t="n">
        <v>226095</v>
      </c>
      <c r="E61" s="6" t="n">
        <v>226095</v>
      </c>
      <c r="F61" s="6" t="n">
        <v>40827</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ed and settled (in dollars per share) | $ / shares</t>
        </is>
      </c>
      <c r="B62" s="7" t="n">
        <v>19.71</v>
      </c>
      <c r="C62" s="4" t="inlineStr">
        <is>
          <t xml:space="preserve"> </t>
        </is>
      </c>
      <c r="D62" s="7" t="n">
        <v>16.92</v>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based compensation expense | $</t>
        </is>
      </c>
      <c r="B63" s="5" t="n">
        <v>8619000</v>
      </c>
      <c r="C63" s="4" t="inlineStr">
        <is>
          <t xml:space="preserve"> </t>
        </is>
      </c>
      <c r="D63" s="5" t="n">
        <v>7859000</v>
      </c>
      <c r="E63" s="4" t="inlineStr">
        <is>
          <t xml:space="preserve"> </t>
        </is>
      </c>
      <c r="F63" s="5" t="n">
        <v>8306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wards vesting percentage (as percent)</t>
        </is>
      </c>
      <c r="B64" s="9" t="n">
        <v>1.75</v>
      </c>
      <c r="C64" s="9" t="n">
        <v>1.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ax expense (benefits) realized | $</t>
        </is>
      </c>
      <c r="B65" s="5" t="n">
        <v>200000</v>
      </c>
      <c r="C65" s="4" t="inlineStr">
        <is>
          <t xml:space="preserve"> </t>
        </is>
      </c>
      <c r="D65" s="5" t="n">
        <v>300000</v>
      </c>
      <c r="E65" s="4" t="inlineStr">
        <is>
          <t xml:space="preserve"> </t>
        </is>
      </c>
      <c r="F65" s="5" t="n">
        <v>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ntidilutive shares issuable upon exercise of stock options and vesting of restricted share units and performance stock units</t>
        </is>
      </c>
      <c r="B66" s="6" t="n">
        <v>796186</v>
      </c>
      <c r="C66" s="6" t="n">
        <v>796186</v>
      </c>
      <c r="D66" s="6" t="n">
        <v>31843</v>
      </c>
      <c r="E66" s="6" t="n">
        <v>31843</v>
      </c>
      <c r="F66" s="6" t="n">
        <v>281262</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SUs | Award Year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wards vesting percentage (as percent)</t>
        </is>
      </c>
      <c r="B69" s="9" t="n">
        <v>1.5</v>
      </c>
      <c r="C69" s="9" t="n">
        <v>1.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SU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wards vesting percentage (as percent)</t>
        </is>
      </c>
      <c r="B72" s="9" t="n">
        <v>1.75</v>
      </c>
      <c r="C72" s="9" t="n">
        <v>1.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SUs | Maximum | EBITD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Payment Arrangement, Expensed and Capitalized, Amou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shares issued (in shares)</t>
        </is>
      </c>
      <c r="B75" s="6" t="n">
        <v>1870888</v>
      </c>
      <c r="C75" s="4" t="inlineStr">
        <is>
          <t xml:space="preserve"> </t>
        </is>
      </c>
      <c r="D75" s="4" t="inlineStr">
        <is>
          <t xml:space="preserve"> </t>
        </is>
      </c>
      <c r="E75" s="4" t="inlineStr">
        <is>
          <t xml:space="preserve"> </t>
        </is>
      </c>
      <c r="F75" s="4" t="inlineStr">
        <is>
          <t xml:space="preserve"> </t>
        </is>
      </c>
      <c r="G75" s="6" t="n">
        <v>1870888</v>
      </c>
      <c r="H75" s="4" t="inlineStr">
        <is>
          <t xml:space="preserve"> </t>
        </is>
      </c>
      <c r="I75" s="4" t="inlineStr">
        <is>
          <t xml:space="preserve"> </t>
        </is>
      </c>
      <c r="J75" s="4" t="inlineStr">
        <is>
          <t xml:space="preserve"> </t>
        </is>
      </c>
      <c r="K75" s="4" t="inlineStr">
        <is>
          <t xml:space="preserve"> </t>
        </is>
      </c>
    </row>
    <row r="76">
      <c r="A76" s="4" t="inlineStr">
        <is>
          <t>PSU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Payment Arrangement, Expensed and Capitalized, Amou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wards vesting percentage (as percent)</t>
        </is>
      </c>
      <c r="B78" s="9" t="n">
        <v>0</v>
      </c>
      <c r="C78" s="9"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Payment Arrangement, Expensed and Capitalized, Amou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outstanding (in shares)</t>
        </is>
      </c>
      <c r="B81" s="6" t="n">
        <v>1465977</v>
      </c>
      <c r="C81" s="4" t="inlineStr">
        <is>
          <t xml:space="preserve"> </t>
        </is>
      </c>
      <c r="D81" s="6" t="n">
        <v>1286830</v>
      </c>
      <c r="E81" s="4" t="inlineStr">
        <is>
          <t xml:space="preserve"> </t>
        </is>
      </c>
      <c r="F81" s="6" t="n">
        <v>1252044</v>
      </c>
      <c r="G81" s="6" t="n">
        <v>1465977</v>
      </c>
      <c r="H81" s="4" t="inlineStr">
        <is>
          <t xml:space="preserve"> </t>
        </is>
      </c>
      <c r="I81" s="4" t="inlineStr">
        <is>
          <t xml:space="preserve"> </t>
        </is>
      </c>
      <c r="J81" s="6" t="n">
        <v>1457883</v>
      </c>
      <c r="K81" s="4" t="inlineStr">
        <is>
          <t xml:space="preserve"> </t>
        </is>
      </c>
    </row>
    <row r="82">
      <c r="A82" s="4" t="inlineStr">
        <is>
          <t>Restricted stock unit economic equivalent</t>
        </is>
      </c>
      <c r="B82" s="6" t="n">
        <v>1</v>
      </c>
      <c r="C82" s="6" t="n">
        <v>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ax benefits realized | $</t>
        </is>
      </c>
      <c r="B83" s="5" t="n">
        <v>700000</v>
      </c>
      <c r="C83" s="4" t="inlineStr">
        <is>
          <t xml:space="preserve"> </t>
        </is>
      </c>
      <c r="D83" s="5" t="n">
        <v>800000</v>
      </c>
      <c r="E83" s="4" t="inlineStr">
        <is>
          <t xml:space="preserve"> </t>
        </is>
      </c>
      <c r="F83" s="5" t="n">
        <v>900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rued liabilities | $</t>
        </is>
      </c>
      <c r="B84" s="5" t="n">
        <v>2600000</v>
      </c>
      <c r="C84" s="4" t="inlineStr">
        <is>
          <t xml:space="preserve"> </t>
        </is>
      </c>
      <c r="D84" s="5" t="n">
        <v>2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SU awards, granted to non-employees</t>
        </is>
      </c>
      <c r="B85" s="6" t="n">
        <v>950342</v>
      </c>
      <c r="C85" s="6" t="n">
        <v>950342</v>
      </c>
      <c r="D85" s="6" t="n">
        <v>900199</v>
      </c>
      <c r="E85" s="6" t="n">
        <v>900199</v>
      </c>
      <c r="F85" s="6" t="n">
        <v>708313</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based compensation arrangement by share-based Payment award, equity instruments other than options, vested in period (in shares)</t>
        </is>
      </c>
      <c r="B86" s="6" t="n">
        <v>703419</v>
      </c>
      <c r="C86" s="6" t="n">
        <v>703419</v>
      </c>
      <c r="D86" s="6" t="n">
        <v>747132</v>
      </c>
      <c r="E86" s="6" t="n">
        <v>747132</v>
      </c>
      <c r="F86" s="6" t="n">
        <v>800231</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orfeited (in shares)</t>
        </is>
      </c>
      <c r="B87" s="6" t="n">
        <v>67776</v>
      </c>
      <c r="C87" s="6" t="n">
        <v>67776</v>
      </c>
      <c r="D87" s="6" t="n">
        <v>118281</v>
      </c>
      <c r="E87" s="6" t="n">
        <v>118281</v>
      </c>
      <c r="F87" s="6" t="n">
        <v>113921</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ed and settled (in dollars per share) | $ / shares</t>
        </is>
      </c>
      <c r="B88" s="7" t="n">
        <v>18.63</v>
      </c>
      <c r="C88" s="4" t="inlineStr">
        <is>
          <t xml:space="preserve"> </t>
        </is>
      </c>
      <c r="D88" s="7" t="n">
        <v>18.65</v>
      </c>
      <c r="E88" s="4" t="inlineStr">
        <is>
          <t xml:space="preserve"> </t>
        </is>
      </c>
      <c r="F88" s="7" t="n">
        <v>19.1</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 based compensation expense | $</t>
        </is>
      </c>
      <c r="B89" s="5" t="n">
        <v>12924000</v>
      </c>
      <c r="C89" s="4" t="inlineStr">
        <is>
          <t xml:space="preserve"> </t>
        </is>
      </c>
      <c r="D89" s="5" t="n">
        <v>12612000</v>
      </c>
      <c r="E89" s="4" t="inlineStr">
        <is>
          <t xml:space="preserve"> </t>
        </is>
      </c>
      <c r="F89" s="5" t="n">
        <v>15498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ntidilutive shares issuable upon exercise of stock options and vesting of restricted share units and performance stock units</t>
        </is>
      </c>
      <c r="B90" s="6" t="n">
        <v>416778</v>
      </c>
      <c r="C90" s="6" t="n">
        <v>416778</v>
      </c>
      <c r="D90" s="6" t="n">
        <v>18877</v>
      </c>
      <c r="E90" s="6" t="n">
        <v>18877</v>
      </c>
      <c r="F90" s="6" t="n">
        <v>63712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SUs | Advis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Payment Arrangement, Expensed and Capitalized, Amou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shares outstanding (in shares)</t>
        </is>
      </c>
      <c r="B93" s="6" t="n">
        <v>23501</v>
      </c>
      <c r="C93" s="4" t="inlineStr">
        <is>
          <t xml:space="preserve"> </t>
        </is>
      </c>
      <c r="D93" s="4" t="inlineStr">
        <is>
          <t xml:space="preserve"> </t>
        </is>
      </c>
      <c r="E93" s="4" t="inlineStr">
        <is>
          <t xml:space="preserve"> </t>
        </is>
      </c>
      <c r="F93" s="4" t="inlineStr">
        <is>
          <t xml:space="preserve"> </t>
        </is>
      </c>
      <c r="G93" s="6" t="n">
        <v>23501</v>
      </c>
      <c r="H93" s="4" t="inlineStr">
        <is>
          <t xml:space="preserve"> </t>
        </is>
      </c>
      <c r="I93" s="4" t="inlineStr">
        <is>
          <t xml:space="preserve"> </t>
        </is>
      </c>
      <c r="J93" s="4" t="inlineStr">
        <is>
          <t xml:space="preserve"> </t>
        </is>
      </c>
      <c r="K93" s="4" t="inlineStr">
        <is>
          <t xml:space="preserve"> </t>
        </is>
      </c>
    </row>
    <row r="94">
      <c r="A94" s="4" t="inlineStr">
        <is>
          <t>RSU awards, granted to non-employees</t>
        </is>
      </c>
      <c r="B94" s="6" t="n">
        <v>24982</v>
      </c>
      <c r="C94" s="6" t="n">
        <v>24982</v>
      </c>
      <c r="D94" s="6" t="n">
        <v>0</v>
      </c>
      <c r="E94" s="6" t="n">
        <v>0</v>
      </c>
      <c r="F94" s="6" t="n">
        <v>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orfeited (in shares)</t>
        </is>
      </c>
      <c r="B95" s="6" t="n">
        <v>9250</v>
      </c>
      <c r="C95" s="6" t="n">
        <v>92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ested and settled (in dollars per share) | $ / shares</t>
        </is>
      </c>
      <c r="B96" s="7" t="n">
        <v>17.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are based compensation expense | $</t>
        </is>
      </c>
      <c r="B97" s="5" t="n">
        <v>3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SUs | Advisor | Share-Based Payment Arrangement, Tranche O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are-Based Payment Arrangement, Expensed and Capitalized, Amou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based compensation arrangement by share-based Payment award, equity instruments other than options, vested in period (in shares)</t>
        </is>
      </c>
      <c r="B100" s="6" t="n">
        <v>1481</v>
      </c>
      <c r="C100" s="6" t="n">
        <v>148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SUs | Advisor | Share-Based Payment Arrangement, Tranche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are-Based Payment Arrangement, Expensed and Capitalized, Amou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based compensation arrangement by share-based payment award, award vesting period</t>
        </is>
      </c>
      <c r="B103" s="4" t="inlineStr">
        <is>
          <t>4 months</t>
        </is>
      </c>
      <c r="C103" s="4" t="inlineStr">
        <is>
          <t>4 month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based compensation arrangement by share-based Payment award, equity instruments other than options, vested in period (in shares)</t>
        </is>
      </c>
      <c r="B104" s="6" t="n">
        <v>14251</v>
      </c>
      <c r="C104" s="6" t="n">
        <v>1425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SUs | Direct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hare-Based Payment Arrangement, Expensed and Capitalized, Amou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SU awards, granted to non-employees</t>
        </is>
      </c>
      <c r="B107" s="6" t="n">
        <v>73533</v>
      </c>
      <c r="C107" s="6" t="n">
        <v>73533</v>
      </c>
      <c r="D107" s="6" t="n">
        <v>63443</v>
      </c>
      <c r="E107" s="6" t="n">
        <v>63443</v>
      </c>
      <c r="F107" s="6" t="n">
        <v>54082</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ested and settled (in dollars per share) | $ / shares</t>
        </is>
      </c>
      <c r="B108" s="7" t="n">
        <v>15.91</v>
      </c>
      <c r="C108" s="4" t="inlineStr">
        <is>
          <t xml:space="preserve"> </t>
        </is>
      </c>
      <c r="D108" s="7" t="n">
        <v>18.44</v>
      </c>
      <c r="E108" s="4" t="inlineStr">
        <is>
          <t xml:space="preserve"> </t>
        </is>
      </c>
      <c r="F108" s="7" t="n">
        <v>17.01</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hare based compensation expense | $</t>
        </is>
      </c>
      <c r="B109" s="5" t="n">
        <v>1200000</v>
      </c>
      <c r="C109" s="4" t="inlineStr">
        <is>
          <t xml:space="preserve"> </t>
        </is>
      </c>
      <c r="D109" s="5" t="n">
        <v>1200000</v>
      </c>
      <c r="E109" s="4" t="inlineStr">
        <is>
          <t xml:space="preserve"> </t>
        </is>
      </c>
      <c r="F109" s="5" t="n">
        <v>90000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SUs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Payment Arrangement, Expensed and Capitalized, Amou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hare-based compensation arrangement by share-based payment award, award vesting period</t>
        </is>
      </c>
      <c r="B112" s="4" t="inlineStr">
        <is>
          <t>3 years</t>
        </is>
      </c>
      <c r="C112" s="4" t="inlineStr">
        <is>
          <t>3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ercentage of common shares authorized (as percent)</t>
        </is>
      </c>
      <c r="B113" s="9" t="n">
        <v>0.05</v>
      </c>
      <c r="C113" s="9" t="n">
        <v>0.0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SUs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Payment Arrangement, Expensed and Capitalized, Amou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hare-based compensation arrangement by share-based payment award, award vesting period</t>
        </is>
      </c>
      <c r="B116" s="4" t="inlineStr">
        <is>
          <t>1 year</t>
        </is>
      </c>
      <c r="C116" s="4" t="inlineStr">
        <is>
          <t>1 year</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MAX China Stock O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hare-Based Payment Arrangement, Expensed and Capitalized, Amou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are based compensation expense | $</t>
        </is>
      </c>
      <c r="B119" s="5" t="n">
        <v>0</v>
      </c>
      <c r="C119" s="4" t="inlineStr">
        <is>
          <t xml:space="preserve"> </t>
        </is>
      </c>
      <c r="D119" s="5" t="n">
        <v>0</v>
      </c>
      <c r="E119" s="4" t="inlineStr">
        <is>
          <t xml:space="preserve"> </t>
        </is>
      </c>
      <c r="F119" s="5" t="n">
        <v>1000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ptions contractual life extension</t>
        </is>
      </c>
      <c r="B120" s="4" t="inlineStr">
        <is>
          <t xml:space="preserve"> </t>
        </is>
      </c>
      <c r="C120" s="4" t="inlineStr">
        <is>
          <t xml:space="preserve"> </t>
        </is>
      </c>
      <c r="D120" s="4" t="inlineStr">
        <is>
          <t xml:space="preserve"> </t>
        </is>
      </c>
      <c r="E120" s="4" t="inlineStr">
        <is>
          <t xml:space="preserve"> </t>
        </is>
      </c>
      <c r="F120" s="4" t="inlineStr">
        <is>
          <t>1 year</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PSU and RSU Transactions (Detail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options exercised</t>
        </is>
      </c>
      <c r="B4" s="6" t="n">
        <v>248763</v>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ssued from treasury</t>
        </is>
      </c>
      <c r="B7" s="6" t="n">
        <v>248763</v>
      </c>
      <c r="C7" s="6" t="n">
        <v>0</v>
      </c>
      <c r="D7" s="6" t="n">
        <v>0</v>
      </c>
    </row>
    <row r="8">
      <c r="A8" s="4" t="inlineStr">
        <is>
          <t>Total stock options exercised</t>
        </is>
      </c>
      <c r="B8" s="6" t="n">
        <v>248763</v>
      </c>
      <c r="C8" s="6" t="n">
        <v>0</v>
      </c>
      <c r="D8" s="6" t="n">
        <v>0</v>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ssued from treasury</t>
        </is>
      </c>
      <c r="B11" s="6" t="n">
        <v>190914</v>
      </c>
      <c r="C11" s="6" t="n">
        <v>233306</v>
      </c>
      <c r="D11" s="6" t="n">
        <v>0</v>
      </c>
    </row>
    <row r="12">
      <c r="A12" s="4" t="inlineStr">
        <is>
          <t>Shares withheld for tax withholdings</t>
        </is>
      </c>
      <c r="B12" s="6" t="n">
        <v>125312</v>
      </c>
      <c r="C12" s="6" t="n">
        <v>135296</v>
      </c>
      <c r="D12" s="6" t="n">
        <v>0</v>
      </c>
    </row>
    <row r="13">
      <c r="A13" s="4" t="inlineStr">
        <is>
          <t>Total PSUs and RSUs vested</t>
        </is>
      </c>
      <c r="B13" s="6" t="n">
        <v>316226</v>
      </c>
      <c r="C13" s="6" t="n">
        <v>368602</v>
      </c>
      <c r="D13" s="6" t="n">
        <v>0</v>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ssued from treasury</t>
        </is>
      </c>
      <c r="B16" s="6" t="n">
        <v>521010</v>
      </c>
      <c r="C16" s="6" t="n">
        <v>514383</v>
      </c>
      <c r="D16" s="6" t="n">
        <v>596277</v>
      </c>
    </row>
    <row r="17">
      <c r="A17" s="4" t="inlineStr">
        <is>
          <t>Shares withheld for tax withholdings</t>
        </is>
      </c>
      <c r="B17" s="6" t="n">
        <v>182409</v>
      </c>
      <c r="C17" s="6" t="n">
        <v>232749</v>
      </c>
      <c r="D17" s="6" t="n">
        <v>203956</v>
      </c>
    </row>
    <row r="18">
      <c r="A18" s="4" t="inlineStr">
        <is>
          <t>Total PSUs and RSUs vested</t>
        </is>
      </c>
      <c r="B18" s="6" t="n">
        <v>703419</v>
      </c>
      <c r="C18" s="6" t="n">
        <v>747132</v>
      </c>
      <c r="D18" s="6" t="n">
        <v>8002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and Accounting Change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 and Accounting Changes</t>
        </is>
      </c>
      <c r="B4" s="4" t="inlineStr">
        <is>
          <t>3. New Accounting Standards and Accounting Changes Adoption of New Accounting Policies In October 2023, the Financial Accounting Standards Board (“FASB”) issued Accounting Standards Update No. 2023-06, “Disclosure Improvements: Codification Amendments in response to the SEC’s Disclosure Update and Simplification Initiative” (“ASU 2023-06”). ASU 2023-06 incorporates into U.S. GAAP certain presentation and disclosure requirements currently included in the SEC’s regulations. Each amendment will become effective prospectively from the date the SEC withdrawals the corresponding SEC regulatory requirement. The Company adopted ASU 2023-06 on January 1, 2024. The adoption of this ASU did not have a material impact on the Company’s Consolidated Financial Statements. In November 2023, the FASB issued Accounting Standards Update No. 2023-07, “Segment Reporting (Topic 280): Improvements to Reportable Segment Disclosures” (“ASU 2023-07”). The purpose of ASU 2023-07 is to enhance the interim disclosure requirements by more closely aligning them with the annual requirements. ASU 2023-07 requires interim and annual disclosures to include information about the Company’s significant segment expenses. The Company adopted ASU 2023-07 for the Company’s year ended December 31, 2024. The adoption of this ASU impacted the Company’s segment disclosures in Note 20. Recently Issued FASB Accounting Standard Codification Updates Not Yet Adopted In December 2023, the FASB issued Accounting Standard Update No.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paid disaggregated by jurisdiction. ASU 2023-09 will be effective for the Company’s year ended December 31, 2025. The Company is in the process of evaluating the impact of this ASU on its Consolidated Financial Statements. In November 2024, the FASB issued Accounting Standard Update No. 2024-03, “Income Statement - Reporting Comprehensive Income - Expense Disaggregation Disclosures” (“ASU 2024-03”). The amendments in ASU 2024-03 improve the transparency of expenses by nature disclosures requiring (i) disclosures with disaggregation of each expense line item into specific categories, (ii) qualitative disclosures of expenses. ASU 2024-03 will be effective for the Company’s year ended December 31, 2027. The Company is in the process of evaluating the impact of this ASU on its Consolidated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solidated Financial Statements for the year ended December 31,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 expense</t>
        </is>
      </c>
      <c r="B4" s="5" t="n">
        <v>22821</v>
      </c>
      <c r="C4" s="5" t="n">
        <v>23551</v>
      </c>
      <c r="D4" s="5" t="n">
        <v>27013</v>
      </c>
    </row>
    <row r="5">
      <c r="A5" s="4" t="inlineStr">
        <is>
          <t>Costs and expenses applicable to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 expense</t>
        </is>
      </c>
      <c r="B7" s="6" t="n">
        <v>1173</v>
      </c>
      <c r="C7" s="6" t="n">
        <v>850</v>
      </c>
      <c r="D7" s="6" t="n">
        <v>1156</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 expense</t>
        </is>
      </c>
      <c r="B10" s="6" t="n">
        <v>20897</v>
      </c>
      <c r="C10" s="6" t="n">
        <v>22534</v>
      </c>
      <c r="D10" s="6" t="n">
        <v>2543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 based compensation expense</t>
        </is>
      </c>
      <c r="B13" s="6" t="n">
        <v>751</v>
      </c>
      <c r="C13" s="6" t="n">
        <v>434</v>
      </c>
      <c r="D13" s="6" t="n">
        <v>419</v>
      </c>
    </row>
    <row r="14">
      <c r="A14" s="4" t="inlineStr">
        <is>
          <t>Restructuring and other charg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 based compensation expense</t>
        </is>
      </c>
      <c r="B16" s="5" t="n">
        <v>0</v>
      </c>
      <c r="C16" s="5" t="n">
        <v>-267</v>
      </c>
      <c r="D16"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Expenses Related to Stock Option Grants Issued to Employees and Director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22821</v>
      </c>
      <c r="C4" s="5" t="n">
        <v>23551</v>
      </c>
      <c r="D4" s="5" t="n">
        <v>2701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t>
        </is>
      </c>
      <c r="B7" s="5" t="n">
        <v>0</v>
      </c>
      <c r="C7" s="5" t="n">
        <v>84</v>
      </c>
      <c r="D7" s="5" t="n">
        <v>57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chedule of Unrecognized Share-Based Compensation Expense (Details) - USD ($) $ in Thousands</t>
        </is>
      </c>
      <c r="B1" s="2" t="inlineStr">
        <is>
          <t>Dec. 31, 2024</t>
        </is>
      </c>
      <c r="C1" s="2" t="inlineStr">
        <is>
          <t>Dec. 31, 2023</t>
        </is>
      </c>
      <c r="D1" s="2" t="inlineStr">
        <is>
          <t>Dec. 31, 2022</t>
        </is>
      </c>
    </row>
    <row r="2">
      <c r="A2" s="4" t="inlineStr">
        <is>
          <t>Employee Stock Optio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lated to non-vested employee stock options</t>
        </is>
      </c>
      <c r="B4" s="5" t="n">
        <v>0</v>
      </c>
      <c r="C4" s="5" t="n">
        <v>0</v>
      </c>
      <c r="D4" s="5" t="n">
        <v>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apital Stock - Schedule of Weighted Average Period over Which Awards Expected to be Recognized (Detail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period (in years)</t>
        </is>
      </c>
      <c r="B5" s="4" t="inlineStr">
        <is>
          <t>0 years</t>
        </is>
      </c>
      <c r="C5" s="4" t="inlineStr">
        <is>
          <t>0 years</t>
        </is>
      </c>
      <c r="D5" s="4" t="inlineStr">
        <is>
          <t>2 months 12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Reserves - Summary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Stock options outstanding, beginning of year (in shares)</t>
        </is>
      </c>
      <c r="B4" s="6" t="n">
        <v>3329422</v>
      </c>
      <c r="C4" s="6" t="n">
        <v>3604739</v>
      </c>
      <c r="D4" s="6" t="n">
        <v>3736157</v>
      </c>
    </row>
    <row r="5">
      <c r="A5" s="4" t="inlineStr">
        <is>
          <t>Granted (in shares)</t>
        </is>
      </c>
      <c r="B5" s="6" t="n">
        <v>0</v>
      </c>
      <c r="C5" s="6" t="n">
        <v>0</v>
      </c>
      <c r="D5" s="6" t="n">
        <v>0</v>
      </c>
    </row>
    <row r="6">
      <c r="A6" s="4" t="inlineStr">
        <is>
          <t>Exercised (in shares)</t>
        </is>
      </c>
      <c r="B6" s="6" t="n">
        <v>-248763</v>
      </c>
      <c r="C6" s="6" t="n">
        <v>0</v>
      </c>
      <c r="D6" s="6" t="n">
        <v>0</v>
      </c>
    </row>
    <row r="7">
      <c r="A7" s="4" t="inlineStr">
        <is>
          <t>Forfeited (in shares)</t>
        </is>
      </c>
      <c r="B7" s="6" t="n">
        <v>0</v>
      </c>
      <c r="C7" s="6" t="n">
        <v>0</v>
      </c>
      <c r="D7" s="6" t="n">
        <v>-796</v>
      </c>
    </row>
    <row r="8">
      <c r="A8" s="4" t="inlineStr">
        <is>
          <t>Expired (in shares)</t>
        </is>
      </c>
      <c r="B8" s="6" t="n">
        <v>-607114</v>
      </c>
      <c r="C8" s="6" t="n">
        <v>-275317</v>
      </c>
      <c r="D8" s="6" t="n">
        <v>-126569</v>
      </c>
    </row>
    <row r="9">
      <c r="A9" s="4" t="inlineStr">
        <is>
          <t>Cancelled (in shares)</t>
        </is>
      </c>
      <c r="B9" s="6" t="n">
        <v>-4307</v>
      </c>
      <c r="C9" s="6" t="n">
        <v>0</v>
      </c>
      <c r="D9" s="6" t="n">
        <v>-4053</v>
      </c>
    </row>
    <row r="10">
      <c r="A10" s="4" t="inlineStr">
        <is>
          <t>Stock options outstanding, end of year (in shares)</t>
        </is>
      </c>
      <c r="B10" s="6" t="n">
        <v>2469238</v>
      </c>
      <c r="C10" s="6" t="n">
        <v>3329422</v>
      </c>
      <c r="D10" s="6" t="n">
        <v>3604739</v>
      </c>
    </row>
    <row r="11">
      <c r="A11" s="3" t="inlineStr">
        <is>
          <t>Weighted Average Exercise Price Per Share</t>
        </is>
      </c>
      <c r="B11" s="4" t="inlineStr">
        <is>
          <t xml:space="preserve"> </t>
        </is>
      </c>
      <c r="C11" s="4" t="inlineStr">
        <is>
          <t xml:space="preserve"> </t>
        </is>
      </c>
      <c r="D11" s="4" t="inlineStr">
        <is>
          <t xml:space="preserve"> </t>
        </is>
      </c>
    </row>
    <row r="12">
      <c r="A12" s="4" t="inlineStr">
        <is>
          <t>Stock options outstanding, beginning of period (in dollars per share)</t>
        </is>
      </c>
      <c r="B12" s="7" t="n">
        <v>26.23</v>
      </c>
      <c r="C12" s="7" t="n">
        <v>26.36</v>
      </c>
      <c r="D12" s="7" t="n">
        <v>26.61</v>
      </c>
    </row>
    <row r="13">
      <c r="A13" s="4" t="inlineStr">
        <is>
          <t>Grants (in dollars per share)</t>
        </is>
      </c>
      <c r="B13" s="6" t="n">
        <v>0</v>
      </c>
      <c r="C13" s="6" t="n">
        <v>0</v>
      </c>
      <c r="D13" s="6" t="n">
        <v>0</v>
      </c>
    </row>
    <row r="14">
      <c r="A14" s="4" t="inlineStr">
        <is>
          <t>Exercised (in dollars per share)</t>
        </is>
      </c>
      <c r="B14" s="15" t="n">
        <v>21.27</v>
      </c>
      <c r="C14" s="6" t="n">
        <v>0</v>
      </c>
      <c r="D14" s="6" t="n">
        <v>0</v>
      </c>
    </row>
    <row r="15">
      <c r="A15" s="4" t="inlineStr">
        <is>
          <t>Forfeited (in dollars per share)</t>
        </is>
      </c>
      <c r="B15" s="6" t="n">
        <v>0</v>
      </c>
      <c r="C15" s="6" t="n">
        <v>0</v>
      </c>
      <c r="D15" s="15" t="n">
        <v>22.49</v>
      </c>
    </row>
    <row r="16">
      <c r="A16" s="4" t="inlineStr">
        <is>
          <t>Exercised (in dollars per share)</t>
        </is>
      </c>
      <c r="B16" s="15" t="n">
        <v>28.15</v>
      </c>
      <c r="C16" s="15" t="n">
        <v>27.95</v>
      </c>
      <c r="D16" s="15" t="n">
        <v>33.61</v>
      </c>
    </row>
    <row r="17">
      <c r="A17" s="4" t="inlineStr">
        <is>
          <t>Cancelled (in dollars per share)</t>
        </is>
      </c>
      <c r="B17" s="15" t="n">
        <v>22.7</v>
      </c>
      <c r="C17" s="6" t="n">
        <v>0</v>
      </c>
      <c r="D17" s="15" t="n">
        <v>27.92</v>
      </c>
    </row>
    <row r="18">
      <c r="A18" s="4" t="inlineStr">
        <is>
          <t>Stock options outstanding, end of period (in dollars per share)</t>
        </is>
      </c>
      <c r="B18" s="7" t="n">
        <v>26.27</v>
      </c>
      <c r="C18" s="7" t="n">
        <v>26.23</v>
      </c>
      <c r="D18" s="7" t="n">
        <v>26.36</v>
      </c>
    </row>
    <row r="19">
      <c r="A19" s="4" t="inlineStr">
        <is>
          <t>Stock options exercisable, end of period, number of shares (in shares)</t>
        </is>
      </c>
      <c r="B19" s="6" t="n">
        <v>2469238</v>
      </c>
      <c r="C19" s="6" t="n">
        <v>3329422</v>
      </c>
      <c r="D19" s="6" t="n">
        <v>3523335</v>
      </c>
    </row>
    <row r="20">
      <c r="A20" s="4" t="inlineStr">
        <is>
          <t>Stock options exercisable, end of period, weighted average exercise price (in dollars per share)</t>
        </is>
      </c>
      <c r="B20" s="7" t="n">
        <v>26.27</v>
      </c>
      <c r="C20" s="7" t="n">
        <v>26.23</v>
      </c>
      <c r="D20" s="7" t="n">
        <v>26.4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Expenses Related to RSU Grants Issued to Employees and Directors in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22821</v>
      </c>
      <c r="C4" s="5" t="n">
        <v>23551</v>
      </c>
      <c r="D4" s="5" t="n">
        <v>27013</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t>
        </is>
      </c>
      <c r="B7" s="5" t="n">
        <v>12924</v>
      </c>
      <c r="C7" s="5" t="n">
        <v>12612</v>
      </c>
      <c r="D7" s="5" t="n">
        <v>1549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Capital Stock - Schedule of Total Share-Based Compensation Expense Related to Non-Vested RSUs not Yet Recognized and Weighted Average Period (Details) - RSU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lated to non-vested RSUs not yet recognized</t>
        </is>
      </c>
      <c r="B4" s="5" t="n">
        <v>14750</v>
      </c>
      <c r="C4" s="5" t="n">
        <v>16256</v>
      </c>
      <c r="D4" s="5" t="n">
        <v>17457</v>
      </c>
    </row>
    <row r="5">
      <c r="A5" s="4" t="inlineStr">
        <is>
          <t>Weighted average period awards are expected to be recognized (in years)</t>
        </is>
      </c>
      <c r="B5" s="4" t="inlineStr">
        <is>
          <t>1 year 8 months 12 days</t>
        </is>
      </c>
      <c r="C5" s="4" t="inlineStr">
        <is>
          <t>1 year 8 months 12 days</t>
        </is>
      </c>
      <c r="D5" s="4" t="inlineStr">
        <is>
          <t>1 year 6 month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Reserves - Schedule of Restricted Stock Units Activity (Details) - RSUs - $ / shares</t>
        </is>
      </c>
      <c r="B1" s="2" t="inlineStr">
        <is>
          <t>12 Months Ended</t>
        </is>
      </c>
    </row>
    <row r="2">
      <c r="B2" s="2" t="inlineStr">
        <is>
          <t>Dec. 31, 2024</t>
        </is>
      </c>
      <c r="C2" s="2" t="inlineStr">
        <is>
          <t>Dec. 31, 2023</t>
        </is>
      </c>
      <c r="D2" s="2" t="inlineStr">
        <is>
          <t>Dec. 31, 2022</t>
        </is>
      </c>
    </row>
    <row r="3">
      <c r="A3" s="3" t="inlineStr">
        <is>
          <t>Number of Awards</t>
        </is>
      </c>
      <c r="B3" s="4" t="inlineStr">
        <is>
          <t xml:space="preserve"> </t>
        </is>
      </c>
      <c r="C3" s="4" t="inlineStr">
        <is>
          <t xml:space="preserve"> </t>
        </is>
      </c>
      <c r="D3" s="4" t="inlineStr">
        <is>
          <t xml:space="preserve"> </t>
        </is>
      </c>
    </row>
    <row r="4">
      <c r="A4" s="4" t="inlineStr">
        <is>
          <t>Awards outstanding, beginning of period (in shares)</t>
        </is>
      </c>
      <c r="B4" s="6" t="n">
        <v>1286830</v>
      </c>
      <c r="C4" s="6" t="n">
        <v>1252044</v>
      </c>
      <c r="D4" s="6" t="n">
        <v>1457883</v>
      </c>
    </row>
    <row r="5">
      <c r="A5" s="4" t="inlineStr">
        <is>
          <t>Granted (in shares)</t>
        </is>
      </c>
      <c r="B5" s="6" t="n">
        <v>950342</v>
      </c>
      <c r="C5" s="6" t="n">
        <v>900199</v>
      </c>
      <c r="D5" s="6" t="n">
        <v>708313</v>
      </c>
    </row>
    <row r="6">
      <c r="A6" s="4" t="inlineStr">
        <is>
          <t>Vested and settled (in shares)</t>
        </is>
      </c>
      <c r="B6" s="6" t="n">
        <v>-703419</v>
      </c>
      <c r="C6" s="6" t="n">
        <v>-747132</v>
      </c>
      <c r="D6" s="6" t="n">
        <v>-800231</v>
      </c>
    </row>
    <row r="7">
      <c r="A7" s="4" t="inlineStr">
        <is>
          <t>Forfeited (in shares)</t>
        </is>
      </c>
      <c r="B7" s="6" t="n">
        <v>-67776</v>
      </c>
      <c r="C7" s="6" t="n">
        <v>-118281</v>
      </c>
      <c r="D7" s="6" t="n">
        <v>-113921</v>
      </c>
    </row>
    <row r="8">
      <c r="A8" s="4" t="inlineStr">
        <is>
          <t>Awards outstanding, end of period (in shares)</t>
        </is>
      </c>
      <c r="B8" s="6" t="n">
        <v>1465977</v>
      </c>
      <c r="C8" s="6" t="n">
        <v>1286830</v>
      </c>
      <c r="D8" s="6" t="n">
        <v>1252044</v>
      </c>
    </row>
    <row r="9">
      <c r="A9" s="3" t="inlineStr">
        <is>
          <t>Weighted Average Grant Date Fair Value Per Share</t>
        </is>
      </c>
      <c r="B9" s="4" t="inlineStr">
        <is>
          <t xml:space="preserve"> </t>
        </is>
      </c>
      <c r="C9" s="4" t="inlineStr">
        <is>
          <t xml:space="preserve"> </t>
        </is>
      </c>
      <c r="D9" s="4" t="inlineStr">
        <is>
          <t xml:space="preserve"> </t>
        </is>
      </c>
    </row>
    <row r="10">
      <c r="A10" s="4" t="inlineStr">
        <is>
          <t>Awards outstanding, beginning of period (in dollars per share)</t>
        </is>
      </c>
      <c r="B10" s="7" t="n">
        <v>18.53</v>
      </c>
      <c r="C10" s="7" t="n">
        <v>19.16</v>
      </c>
      <c r="D10" s="7" t="n">
        <v>19.16</v>
      </c>
    </row>
    <row r="11">
      <c r="A11" s="4" t="inlineStr">
        <is>
          <t>Granted (in dollars per share)</t>
        </is>
      </c>
      <c r="B11" s="15" t="n">
        <v>16.46</v>
      </c>
      <c r="C11" s="15" t="n">
        <v>17.82</v>
      </c>
      <c r="D11" s="15" t="n">
        <v>19.31</v>
      </c>
    </row>
    <row r="12">
      <c r="A12" s="4" t="inlineStr">
        <is>
          <t>Vested and settled (in dollars per share)</t>
        </is>
      </c>
      <c r="B12" s="15" t="n">
        <v>18.63</v>
      </c>
      <c r="C12" s="15" t="n">
        <v>18.65</v>
      </c>
      <c r="D12" s="15" t="n">
        <v>19.1</v>
      </c>
    </row>
    <row r="13">
      <c r="A13" s="4" t="inlineStr">
        <is>
          <t>Forfeited (in dollars per share)</t>
        </is>
      </c>
      <c r="B13" s="15" t="n">
        <v>17.94</v>
      </c>
      <c r="C13" s="15" t="n">
        <v>19.12</v>
      </c>
      <c r="D13" s="15" t="n">
        <v>20.39</v>
      </c>
    </row>
    <row r="14">
      <c r="A14" s="4" t="inlineStr">
        <is>
          <t>Awards outstanding, end of period (in dollars per share)</t>
        </is>
      </c>
      <c r="B14" s="7" t="n">
        <v>17.16</v>
      </c>
      <c r="C14" s="7" t="n">
        <v>18.53</v>
      </c>
      <c r="D14" s="7" t="n">
        <v>19.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Number of RSUs Issued From Carve-Out Balance (Details) - RSUs - shares</t>
        </is>
      </c>
      <c r="B1" s="2" t="inlineStr">
        <is>
          <t>12 Months Ended</t>
        </is>
      </c>
    </row>
    <row r="2">
      <c r="B2" s="2" t="inlineStr">
        <is>
          <t>Dec. 31, 2024</t>
        </is>
      </c>
      <c r="C2" s="2" t="inlineStr">
        <is>
          <t>Dec. 31, 2023</t>
        </is>
      </c>
    </row>
    <row r="3">
      <c r="A3" s="3" t="inlineStr">
        <is>
          <t>Restricted Stock Unit With Shorter Vesting Period [Roll Forward]</t>
        </is>
      </c>
      <c r="B3" s="4" t="inlineStr">
        <is>
          <t xml:space="preserve"> </t>
        </is>
      </c>
      <c r="C3" s="4" t="inlineStr">
        <is>
          <t xml:space="preserve"> </t>
        </is>
      </c>
    </row>
    <row r="4">
      <c r="A4" s="4" t="inlineStr">
        <is>
          <t>Approved under the IMAX LTIP (in shares)</t>
        </is>
      </c>
      <c r="B4" s="6" t="n">
        <v>1030000</v>
      </c>
      <c r="C4" s="4" t="inlineStr">
        <is>
          <t xml:space="preserve"> </t>
        </is>
      </c>
    </row>
    <row r="5">
      <c r="A5" s="4" t="inlineStr">
        <is>
          <t>Issued during previous years (in shares)</t>
        </is>
      </c>
      <c r="B5" s="4" t="inlineStr">
        <is>
          <t xml:space="preserve"> </t>
        </is>
      </c>
      <c r="C5" s="6" t="n">
        <v>-605385</v>
      </c>
    </row>
    <row r="6">
      <c r="A6" s="4" t="inlineStr">
        <is>
          <t>Issued during 2024 (in shares)</t>
        </is>
      </c>
      <c r="B6" s="6" t="n">
        <v>-98515</v>
      </c>
      <c r="C6" s="4" t="inlineStr">
        <is>
          <t xml:space="preserve"> </t>
        </is>
      </c>
    </row>
    <row r="7">
      <c r="A7" s="4" t="inlineStr">
        <is>
          <t>Outstanding, December 31, 2024 (in shares)</t>
        </is>
      </c>
      <c r="B7" s="6" t="n">
        <v>326100</v>
      </c>
      <c r="C7" s="6" t="n">
        <v>103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Expenses Related to PSUs Grants Issued to Employees and Directors in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5" t="n">
        <v>22821</v>
      </c>
      <c r="C4" s="5" t="n">
        <v>23551</v>
      </c>
      <c r="D4" s="5" t="n">
        <v>27013</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expense</t>
        </is>
      </c>
      <c r="B7" s="5" t="n">
        <v>8619</v>
      </c>
      <c r="C7" s="5" t="n">
        <v>7859</v>
      </c>
      <c r="D7" s="5" t="n">
        <v>83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4.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m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Refer to “Summary of Significant Accounting Policies — Estimates and Assumptions ” in Note 2 for information regarding theater operators in Russia and Ukraine.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years ended December 31, 2024 and 2023: Years Ended December 31, 2024 Theater (In thousands of U.S. Dollars) Operators Studios Other Total Beginning balance $ 14,355 $ 616 $ 1,006 $ 15,977 Current year (reversal) provision, net (2,696) 404 17 (2,275) Write-offs, net of recoveries (178) (3) (440) (621) Foreign exchange 197 — — 197 Ending balance $ 11,678 $ 1,017 $ 583 $ 13,278 Years Ended December 31, 2023 Theater (In thousands of U.S. Dollars) Operators Studios Other Total Beginning balance $ 11,144 $ 1,699 $ 1,276 $ 14,119 Current year provision (reversal), net 4,771 (944) (270) 3,557 Write-offs, net of recoveries (1,225) (133) — (1,358) Foreign exchange (335) (6) — (341) Ending balance $ 14,355 $ 616 $ 1,006 $ 15,977 For the year ended December 31, 2024, the Company’s allowance for current expected credit losses related to Accounts Receivable decreased by $2.7 million, largely the result of an increase in collections of outstanding balances as exhibition partners continue to improve their financial position post pandemic. For the year ended December 31, 2023, the Company’s allowance for current expected credit losses related to Accounts Receivable increased by $1.9 million, largely the result of an increase in aged receivables. In the fourth quarter of 2023, the $1.5 million COVID-19 reserve for China was released of which $0.3 million related to Accounts Receivable and $1.2 million to Financing Receivables. Financing Receivables Financing receivables are due from theater operators and consist of the Company’s net investment in sales-type leases and receivables associated with financed sales of IMAX Systems. As of December 31, 2024 and 2023, financing receivables consisted of the following: December 31, (In thousands of U.S. Dollars) 2024 2023 Net investment in leases: Gross minimum payments due under sales-type leases $ 30,890 $ 30,459 Unearned finance income (887) (467) Present value of minimum payments due under sales-type leases 30,003 29,992 Allowance for credit losses (664) (453) Net investment in leases 29,339 29,539 Financed sales receivables: Gross minimum payments due under financed sales 127,906 135,684 Unearned finance income (27,199) (28,452) Present value of minimum payments due under financed sales 100,707 107,232 Allowance for credit losses (10,161) (9,617) Net financed sales receivables 90,546 97,615 Total financing receivables $ 119,885 $ 127,154 Net financed sales receivables due within one year $ 30,136 $ 32,031 Net financed sales receivables due after one year 60,410 65,584 Total financed sales receivables $ 90,546 $ 97,615 As of December 31, 2024 and 2023, the weighted-average remaining lease term and weighted-average interest rate associated with the Company’s sales-type lease arrangements and financed sales receivables, as applicable, were as follows: December 31, 2024 2023 Weighted-average remaining lease term (in years): Sales-type lease arrangements 8.5 8.3 Weighted-average interest rate: Sales-type lease arrangements 7.24 % 7.88 % Financed sales receivables 8.95 % 8.97 % The tables below provide information on the Company’s net investment in leases by credit quality indicator as of December 31, 2024 and 2023. The amounts disclosed for each credit quality classification are determined on a theater-by-theater basis and include both billed and unbilled amounts. The prior year table has been updated to conform to the current year theater-by-theater presentation. (In thousands of U.S. Dollars) By Origination Year As of December 31, 2024 2024 2023 2022 2021 2020 Prior Total Net investment in leases: Credit quality classification: In good standing $ 3,469 $ 3,190 $ 3,057 $ 6,625 $ 1,963 $ 1,931 $ 20,235 Credit Watch — — — — — — — Pre-approved transactions — — — 2,800 1,477 4,664 8,941 Transactions suspended — — 426 — — 401 827 Total net investment in leases $ 3,469 $ 3,190 $ 3,483 $ 9,425 $ 3,440 $ 6,996 $ 30,003 (In thousands of U.S. Dollars) By Origination Year As of December 31, 2023 2023 2022 2021 2020 2019 Prior Total Net investment in leases: Credit quality classification: In good standing $ 2,197 $ 3,262 $ 6,241 $ 2,173 $ 1,677 $ 1,376 $ 16,926 Credit Watch — 490 — — — 313 803 Pre-approved transactions — — 3,462 1,182 5,221 1,997 11,862 Transactions suspended — — — — — 401 401 Total net investment in leases $ 2,197 $ 3,752 $ 9,703 $ 3,355 $ 6,898 $ 4,087 $ 29,992 The tables below provide information on the Company’s financed sales receivables by credit quality indicator as of December 31, 2024 and 2023. The amounts disclosed for each credit quality classification are determined on a theater-by-theater basis and include both billed and unbilled amounts. The prior year table has been updated to conform to the current year theater-by-theater presentation. (In thousands of U.S. Dollars) By Origination Year As of December 31, 2024 2024 2023 2022 2021 2020 Prior Total Financed sales receivables: Credit quality classification: In good standing $ 6,217 $ 7,249 $ 5,980 $ 6,152 $ 4,974 $ 41,570 $ 72,142 Credit Watch — — — — — 567 567 Pre-approved transactions 411 779 298 3,468 1,899 8,132 14,987 Transactions suspended — — — 114 143 12,754 13,011 Total financed sales receivables $ 6,628 $ 8,028 $ 6,278 $ 9,734 $ 7,016 $ 63,023 $ 100,707 (In thousands of U.S. Dollars) By Origination Year As of December 31, 2023 2023 2022 2021 2020 2019 Prior Total Financed sales receivables: Credit quality classification: In good standing $ 5,328 $ 5,921 $ 5,961 $ 5,415 $ 8,058 $ 46,202 $ 76,885 Credit Watch — 30 — — 317 796 1,143 Pre-approved transactions 607 313 2,619 1,455 2,084 8,508 15,586 Transactions suspended — — 728 345 1,546 10,999 13,618 Total financed sales receivables $ 5,935 $ 6,264 $ 9,308 $ 7,215 $ 12,005 $ 66,505 $ 107,232 The following tables provide an aging analysis for the Company’s net investment in leases and financed sales receivables as of December 31, 2024 and 2023: As of December 31, 2024 (In thousands of U.S. Dollars) Accrued and Current 30-89 Days 90+ Days Billed Unbilled Recorded Receivable Allowance for Credit Losses Net Net investment in leases $ 222 $ 218 $ 3,185 $ 3,625 $ 26,378 $ 30,003 $ (664) $ 29,339 Financed sales receivables 895 1,019 12,462 14,376 86,331 100,707 (10,161) 90,546 Total $ 1,117 $ 1,237 $ 15,647 $ 18,001 $ 112,709 $ 130,710 $ (10,825) $ 119,885 As of December 31, 2023 (In thousands of U.S. Dollars) Accrued and Current 30-89 Days 90+ Days Billed Unbilled Recorded Receivable Allowance for Credit Losses Net Net investment in leases $ 293 $ 212 $ 4,598 $ 5,103 $ 24,889 $ 29,992 $ (453) $ 29,539 Financed sales receivables 1,535 1,196 10,704 13,435 93,797 107,232 (9,617) 97,615 Total $ 1,828 $ 1,408 $ 15,302 $ 18,538 $ 118,686 $ 137,224 $ (10,070) $ 127,154 The following tables provide information about the Company’s net investment in leases and financed sales receivables with billed amounts past due for which it continued to accrue finance income as of December 31, 2024 and 2023. The amounts disclosed for each credit quality classification are determined on a theater-by-theater basis and include both billed and unbilled amounts. As of December 31, 2024 (In thousands of U.S. Dollars) Accrued and Current 30-89 Days 90+ Days Billed Unbilled Allowance for Credit Losses Net Net investment in leases $ 222 $ 218 $ 3,185 $ 3,625 $ 20,176 $ (6) $ 23,795 Financed sales receivables 727 610 10,143 11,480 42,208 (1,086) 52,602 Total $ 949 $ 828 $ 13,328 $ 15,105 $ 62,384 $ (1,092) $ 76,397 As of December 31, 2023 (In thousands of U.S. Dollars) Accrued and Current 30-89 Days 90+ Days Billed Unbilled Allowance for Credit Losses Net Net investment in leases $ 259 $ 212 $ 4,598 $ 5,069 $ 22,651 $ (9) $ 27,711 Financed sales receivables 798 782 10,517 12,097 33,552 (1,198) 44,451 Total $ 1,057 $ 994 $ 15,115 $ 17,166 $ 56,203 $ (1,207) $ 72,162 The following table provides information about the Company’s net investment in leases and financed sales receivables that were on nonaccrual status as of December 31, 2024 and 2023: As of December 31, 2024 As of December 31, 2023 (In thousands of U.S. Dollars) Recorded Receivable Allowances for Credit Losses Net Recorded Receivable Allowances for Credit Losses Net Net investment in leases $ 827 $ (614) $ 213 $ 401 $ (401) $ — Net financed sales receivables 28,565 (8,317) 20,248 29,204 (8,884) 20,320 Total $ 29,392 $ (8,931) $ 20,461 $ 29,605 $ (9,285) $ 20,320 For the years ended December 31, 2024, 2023, and 2022, the Company did not recognize any Finance Income related to the net investment in leases in nonaccrual status. For the year ended December 31, 2024, the Company recognized $1.0 million (2023 — $0.2 million; 2022 — $0.5 million) in Finance Income related to the financed sales receivables in nonaccrual status. The following tables summarize the activity in the allowance for credit losses related to the Company’s net investment in leases and financed sales receivables for the years ended December 31, 2024 and 2023: December 31, 2024 Net Investment Net Financed (In thousands of U.S. Dollars) in Leases Sales Receivables Beginning balance $ 453 $ 9,617 Current year provision, net 212 572 Foreign exchange (1) (28) Ending balance $ 664 $ 10,161 December 31, 2023 Net Investment Net Financed (In thousands of U.S. Dollars) in Leases Sales Receivables Beginning balance $ 776 $ 10,945 Current year reversal, net (61) (1,644) Foreign exchange (262) 316 Ending balance $ 453 $ 9,617 For the year ended December 31, 2024, the Company’s allowance for current expected credit losses related to its net investment in leases and financed sales receivables increased by $0.8 million, which reflects the Company’s credit quality assessment of future minimum payments due from its exhibition customers. For the year ended December 31, 2023, the Company’s allowance for current expected credit losses related to its net investment in leases and financed sales receivables decreased by $1.7 million. This decrease is principally due to the release of China’s COVID-19 pandemic provision of $1.5 million, of which $1.2 million relates to its net investment in leases and financed sales receivables.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years ended December 31, 2024 and 2023: December 31, 2024 2023 (In thousands of U.S. Dollars) Theater Operators Theater Operators Beginning balance $ 633 $ 610 Current year (reversal) provision, net (513) 35 Foreign exchange (4) (12) Ending balance $ 116 $ 633 For the year ended December 31, 2024, the Company’s allowance for current expected credit losses related to Variable Consideration Receivables decreased $0.5 million as part of the Company’s assessment of the risk profile of the balance. For the year ended December 31, 2023, the Company’s allowance for current expected credit losses related to Variable Consideration Receivables remained consistent at $0.6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apital Stock - Schedule of Total Share-Based Compensation Expense Related to Non-Vested PSUs not Yet Recognized and Weighted Average Period (Details) - PSU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not yet recognized related to non-vested PSUs</t>
        </is>
      </c>
      <c r="B4" s="5" t="n">
        <v>9644</v>
      </c>
      <c r="C4" s="5" t="n">
        <v>10907</v>
      </c>
      <c r="D4" s="5" t="n">
        <v>10800</v>
      </c>
    </row>
    <row r="5">
      <c r="A5" s="4" t="inlineStr">
        <is>
          <t>Weighted average period awards are expected to be recognized (in years)</t>
        </is>
      </c>
      <c r="B5" s="4" t="inlineStr">
        <is>
          <t>1 year 8 months 12 days</t>
        </is>
      </c>
      <c r="C5" s="4" t="inlineStr">
        <is>
          <t>1 year 9 months 18 days</t>
        </is>
      </c>
      <c r="D5" s="4" t="inlineStr">
        <is>
          <t>1 year 9 months 18 day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Performance Stock Units Activity under the IMAX LTIP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Grant Date Fair Value Per Share</t>
        </is>
      </c>
      <c r="B3" s="4" t="inlineStr">
        <is>
          <t xml:space="preserve"> </t>
        </is>
      </c>
      <c r="C3" s="4" t="inlineStr">
        <is>
          <t xml:space="preserve"> </t>
        </is>
      </c>
      <c r="D3" s="4" t="inlineStr">
        <is>
          <t xml:space="preserve"> </t>
        </is>
      </c>
    </row>
    <row r="4">
      <c r="A4" s="4" t="inlineStr">
        <is>
          <t>Share based compensation expense</t>
        </is>
      </c>
      <c r="B4" s="5" t="n">
        <v>22821</v>
      </c>
      <c r="C4" s="5" t="n">
        <v>23551</v>
      </c>
      <c r="D4" s="5" t="n">
        <v>27013</v>
      </c>
    </row>
    <row r="5">
      <c r="A5" s="4" t="inlineStr">
        <is>
          <t>PSU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Awards outstanding, beginning of period (in shares)</t>
        </is>
      </c>
      <c r="B7" s="6" t="n">
        <v>922621</v>
      </c>
      <c r="C7" s="6" t="n">
        <v>931716</v>
      </c>
      <c r="D7" s="6" t="n">
        <v>613405</v>
      </c>
    </row>
    <row r="8">
      <c r="A8" s="4" t="inlineStr">
        <is>
          <t>Granted (in shares)</t>
        </is>
      </c>
      <c r="B8" s="6" t="n">
        <v>580336</v>
      </c>
      <c r="C8" s="6" t="n">
        <v>585602</v>
      </c>
      <c r="D8" s="6" t="n">
        <v>359138</v>
      </c>
    </row>
    <row r="9">
      <c r="A9" s="4" t="inlineStr">
        <is>
          <t>Vested and settled (in shares)</t>
        </is>
      </c>
      <c r="B9" s="6" t="n">
        <v>-316226</v>
      </c>
      <c r="C9" s="6" t="n">
        <v>-368602</v>
      </c>
      <c r="D9" s="6" t="n">
        <v>0</v>
      </c>
    </row>
    <row r="10">
      <c r="A10" s="4" t="inlineStr">
        <is>
          <t>Forfeited (in shares)</t>
        </is>
      </c>
      <c r="B10" s="6" t="n">
        <v>-89097</v>
      </c>
      <c r="C10" s="6" t="n">
        <v>-226095</v>
      </c>
      <c r="D10" s="6" t="n">
        <v>-40827</v>
      </c>
    </row>
    <row r="11">
      <c r="A11" s="4" t="inlineStr">
        <is>
          <t>Awards outstanding, end of period (in shares)</t>
        </is>
      </c>
      <c r="B11" s="6" t="n">
        <v>1097634</v>
      </c>
      <c r="C11" s="6" t="n">
        <v>922621</v>
      </c>
      <c r="D11" s="6" t="n">
        <v>931716</v>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Awards outstanding, beginning of period (in dollars per share)</t>
        </is>
      </c>
      <c r="B13" s="7" t="n">
        <v>19.16</v>
      </c>
      <c r="C13" s="7" t="n">
        <v>18.96</v>
      </c>
      <c r="D13" s="7" t="n">
        <v>18.21</v>
      </c>
    </row>
    <row r="14">
      <c r="A14" s="4" t="inlineStr">
        <is>
          <t>Granted (in dollars per share)</t>
        </is>
      </c>
      <c r="B14" s="15" t="n">
        <v>17.5</v>
      </c>
      <c r="C14" s="15" t="n">
        <v>17.69</v>
      </c>
      <c r="D14" s="15" t="n">
        <v>20.34</v>
      </c>
    </row>
    <row r="15">
      <c r="A15" s="4" t="inlineStr">
        <is>
          <t>Vested and settled (in dollars per share)</t>
        </is>
      </c>
      <c r="B15" s="15" t="n">
        <v>19.71</v>
      </c>
      <c r="C15" s="15" t="n">
        <v>16.92</v>
      </c>
      <c r="D15" s="6" t="n">
        <v>0</v>
      </c>
    </row>
    <row r="16">
      <c r="A16" s="4" t="inlineStr">
        <is>
          <t>Forfeited (in dollars per share)</t>
        </is>
      </c>
      <c r="B16" s="15" t="n">
        <v>20.85</v>
      </c>
      <c r="C16" s="15" t="n">
        <v>18.19</v>
      </c>
      <c r="D16" s="15" t="n">
        <v>19.9</v>
      </c>
    </row>
    <row r="17">
      <c r="A17" s="4" t="inlineStr">
        <is>
          <t>Awards outstanding, end of period (in dollars per share)</t>
        </is>
      </c>
      <c r="B17" s="7" t="n">
        <v>17.99</v>
      </c>
      <c r="C17" s="7" t="n">
        <v>19.16</v>
      </c>
      <c r="D17" s="7" t="n">
        <v>18.96</v>
      </c>
    </row>
    <row r="18">
      <c r="A18" s="4" t="inlineStr">
        <is>
          <t>Additional shares granted (in shares)</t>
        </is>
      </c>
      <c r="B18" s="6" t="n">
        <v>135511</v>
      </c>
      <c r="C18" s="4" t="inlineStr">
        <is>
          <t xml:space="preserve"> </t>
        </is>
      </c>
      <c r="D18" s="4" t="inlineStr">
        <is>
          <t xml:space="preserve"> </t>
        </is>
      </c>
    </row>
    <row r="19">
      <c r="A19" s="4" t="inlineStr">
        <is>
          <t>Additional shares granted, weighted average grant date fair value (in dollars per share)</t>
        </is>
      </c>
      <c r="B19" s="7" t="n">
        <v>19.71</v>
      </c>
      <c r="C19" s="4" t="inlineStr">
        <is>
          <t xml:space="preserve"> </t>
        </is>
      </c>
      <c r="D19" s="4" t="inlineStr">
        <is>
          <t xml:space="preserve"> </t>
        </is>
      </c>
    </row>
    <row r="20">
      <c r="A20" s="4" t="inlineStr">
        <is>
          <t>Awards vesting percentage (as percent)</t>
        </is>
      </c>
      <c r="B20" s="9" t="n">
        <v>1.75</v>
      </c>
      <c r="C20" s="4" t="inlineStr">
        <is>
          <t xml:space="preserve"> </t>
        </is>
      </c>
      <c r="D20" s="4" t="inlineStr">
        <is>
          <t xml:space="preserve"> </t>
        </is>
      </c>
    </row>
    <row r="21">
      <c r="A21" s="4" t="inlineStr">
        <is>
          <t>Share based compensation expense</t>
        </is>
      </c>
      <c r="B21" s="5" t="n">
        <v>8619</v>
      </c>
      <c r="C21" s="5" t="n">
        <v>7859</v>
      </c>
      <c r="D21" s="5" t="n">
        <v>8306</v>
      </c>
    </row>
    <row r="22">
      <c r="A22" s="4" t="inlineStr">
        <is>
          <t>TSR Performance Stock Units Award</t>
        </is>
      </c>
      <c r="B22" s="4" t="inlineStr">
        <is>
          <t xml:space="preserve"> </t>
        </is>
      </c>
      <c r="C22" s="4" t="inlineStr">
        <is>
          <t xml:space="preserve"> </t>
        </is>
      </c>
      <c r="D22" s="4" t="inlineStr">
        <is>
          <t xml:space="preserve"> </t>
        </is>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Awards vesting percentage (as percent)</t>
        </is>
      </c>
      <c r="B24" s="9" t="n">
        <v>1.5</v>
      </c>
      <c r="C24" s="4" t="inlineStr">
        <is>
          <t xml:space="preserve"> </t>
        </is>
      </c>
      <c r="D24" s="4" t="inlineStr">
        <is>
          <t xml:space="preserve"> </t>
        </is>
      </c>
    </row>
    <row r="25">
      <c r="A25" s="4" t="inlineStr">
        <is>
          <t>Share based compensation expense</t>
        </is>
      </c>
      <c r="B25" s="5" t="n">
        <v>1500</v>
      </c>
      <c r="C25" s="4" t="inlineStr">
        <is>
          <t xml:space="preserve"> </t>
        </is>
      </c>
      <c r="D25" s="4" t="inlineStr">
        <is>
          <t xml:space="preserve"> </t>
        </is>
      </c>
    </row>
    <row r="26">
      <c r="A26" s="4" t="inlineStr">
        <is>
          <t>Share-based compensation arrangement by share-based payment award, equity instruments other than options, forfeitures in period, market conditions not met</t>
        </is>
      </c>
      <c r="B26" s="6" t="n">
        <v>6885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Expense Related to Award Typ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2800</v>
      </c>
      <c r="C4" s="5" t="n">
        <v>23600</v>
      </c>
      <c r="D4" s="5" t="n">
        <v>27000</v>
      </c>
    </row>
    <row r="5">
      <c r="A5" s="4" t="inlineStr">
        <is>
          <t>China Options, RSUs an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278</v>
      </c>
      <c r="C7" s="6" t="n">
        <v>2996</v>
      </c>
      <c r="D7" s="6" t="n">
        <v>2637</v>
      </c>
    </row>
    <row r="8">
      <c r="A8" s="4" t="inlineStr">
        <is>
          <t>China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0</v>
      </c>
      <c r="C10" s="6" t="n">
        <v>12</v>
      </c>
      <c r="D10" s="6" t="n">
        <v>91</v>
      </c>
    </row>
    <row r="11">
      <c r="A11" s="4" t="inlineStr">
        <is>
          <t>China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1243</v>
      </c>
      <c r="C13" s="6" t="n">
        <v>2337</v>
      </c>
      <c r="D13" s="6" t="n">
        <v>2284</v>
      </c>
    </row>
    <row r="14">
      <c r="A14" s="4" t="inlineStr">
        <is>
          <t>China 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35</v>
      </c>
      <c r="C16" s="5" t="n">
        <v>647</v>
      </c>
      <c r="D16" s="5" t="n">
        <v>26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Capital Stock - Schedule of Share Repurchases (Details)</t>
        </is>
      </c>
      <c r="B1" s="2" t="inlineStr">
        <is>
          <t>12 Months Ended</t>
        </is>
      </c>
    </row>
    <row r="2">
      <c r="B2" s="2" t="inlineStr">
        <is>
          <t>Dec. 31, 2024 $ / shares shares</t>
        </is>
      </c>
      <c r="C2" s="2" t="inlineStr">
        <is>
          <t>Dec. 31, 2024 $ / shares shares</t>
        </is>
      </c>
      <c r="D2" s="2" t="inlineStr">
        <is>
          <t>Dec. 31, 2023 $ / shares shares</t>
        </is>
      </c>
      <c r="E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verage Price Paid Per Share | $ / shares</t>
        </is>
      </c>
      <c r="B4" s="4" t="inlineStr">
        <is>
          <t xml:space="preserve"> </t>
        </is>
      </c>
      <c r="C4" s="4" t="inlineStr">
        <is>
          <t xml:space="preserve"> </t>
        </is>
      </c>
      <c r="D4" s="7" t="n">
        <v>14.98</v>
      </c>
      <c r="E4" s="4" t="inlineStr">
        <is>
          <t xml:space="preserve"> </t>
        </is>
      </c>
    </row>
    <row r="5">
      <c r="A5" s="4" t="inlineStr">
        <is>
          <t>IMAX Chin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Number of Shares Repurchased (in shares) | shares</t>
        </is>
      </c>
      <c r="B7" s="6" t="n">
        <v>119900</v>
      </c>
      <c r="C7" s="6" t="n">
        <v>119900</v>
      </c>
      <c r="D7" s="6" t="n">
        <v>16800</v>
      </c>
      <c r="E7" s="6" t="n">
        <v>16800</v>
      </c>
    </row>
    <row r="8">
      <c r="A8" s="4" t="inlineStr">
        <is>
          <t>Average Price Paid Per Share | (per share)</t>
        </is>
      </c>
      <c r="B8" s="7" t="n">
        <v>0.95</v>
      </c>
      <c r="C8" s="7" t="n">
        <v>7.43</v>
      </c>
      <c r="D8" s="7" t="n">
        <v>0.91</v>
      </c>
      <c r="E8" s="7" t="n">
        <v>7.11</v>
      </c>
    </row>
    <row r="9">
      <c r="A9" s="4" t="inlineStr">
        <is>
          <t>Par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Number of Shares Repurchased (in shares) | shares</t>
        </is>
      </c>
      <c r="B11" s="6" t="n">
        <v>1166370</v>
      </c>
      <c r="C11" s="6" t="n">
        <v>1166370</v>
      </c>
      <c r="D11" s="6" t="n">
        <v>1604420</v>
      </c>
      <c r="E11" s="6" t="n">
        <v>1604420</v>
      </c>
    </row>
    <row r="12">
      <c r="A12" s="4" t="inlineStr">
        <is>
          <t>Average Price Paid Per Share | $ / shares</t>
        </is>
      </c>
      <c r="B12" s="7" t="n">
        <v>13.99</v>
      </c>
      <c r="C12" s="4" t="inlineStr">
        <is>
          <t xml:space="preserve"> </t>
        </is>
      </c>
      <c r="D12" s="7" t="n">
        <v>16.45</v>
      </c>
      <c r="E12"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Basic and Diluted Weighted Averag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Issued and outstanding, beginning of year (in shares)</t>
        </is>
      </c>
      <c r="B4" s="6" t="n">
        <v>53260</v>
      </c>
      <c r="C4" s="6" t="n">
        <v>54149</v>
      </c>
      <c r="D4" s="6" t="n">
        <v>58654</v>
      </c>
    </row>
    <row r="5">
      <c r="A5" s="4" t="inlineStr">
        <is>
          <t>Weighted average number of shares issued (repurchased), net (in shares)</t>
        </is>
      </c>
      <c r="B5" s="6" t="n">
        <v>-610</v>
      </c>
      <c r="C5" s="6" t="n">
        <v>161</v>
      </c>
      <c r="D5" s="6" t="n">
        <v>-1980</v>
      </c>
    </row>
    <row r="6">
      <c r="A6" s="4" t="inlineStr">
        <is>
          <t>Weighted average number of shares outstanding - basic (in shares)</t>
        </is>
      </c>
      <c r="B6" s="6" t="n">
        <v>52650</v>
      </c>
      <c r="C6" s="6" t="n">
        <v>54310</v>
      </c>
      <c r="D6" s="6" t="n">
        <v>56674</v>
      </c>
    </row>
    <row r="7">
      <c r="A7" s="4" t="inlineStr">
        <is>
          <t>Weighted average effect of potential common shares, if dilutive (in shares)</t>
        </is>
      </c>
      <c r="B7" s="6" t="n">
        <v>1214</v>
      </c>
      <c r="C7" s="6" t="n">
        <v>836</v>
      </c>
      <c r="D7" s="6" t="n">
        <v>0</v>
      </c>
    </row>
    <row r="8">
      <c r="A8" s="4" t="inlineStr">
        <is>
          <t>Weighted average number of shares outstanding - diluted (in shares)</t>
        </is>
      </c>
      <c r="B8" s="6" t="n">
        <v>53864</v>
      </c>
      <c r="C8" s="6" t="n">
        <v>55146</v>
      </c>
      <c r="D8" s="6" t="n">
        <v>5667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Supplemental Information - Schedule of Selling Expenses, Including Sales Commissions and Marketing and Other Expenses (Details) - USD ($) $ in Thousands</t>
        </is>
      </c>
      <c r="B1" s="2" t="inlineStr">
        <is>
          <t>12 Months Ended</t>
        </is>
      </c>
    </row>
    <row r="2">
      <c r="B2" s="2" t="inlineStr">
        <is>
          <t>Dec. 31, 2024</t>
        </is>
      </c>
      <c r="C2" s="2" t="inlineStr">
        <is>
          <t>Dec. 31, 2023</t>
        </is>
      </c>
      <c r="D2" s="2" t="inlineStr">
        <is>
          <t>Dec. 31, 2022</t>
        </is>
      </c>
    </row>
    <row r="3">
      <c r="A3" s="3" t="inlineStr">
        <is>
          <t>Disaggregation Of Selling, General And Administrative Expense [Line Items]</t>
        </is>
      </c>
      <c r="B3" s="4" t="inlineStr">
        <is>
          <t xml:space="preserve"> </t>
        </is>
      </c>
      <c r="C3" s="4" t="inlineStr">
        <is>
          <t xml:space="preserve"> </t>
        </is>
      </c>
      <c r="D3" s="4" t="inlineStr">
        <is>
          <t xml:space="preserve"> </t>
        </is>
      </c>
    </row>
    <row r="4">
      <c r="A4" s="4" t="inlineStr">
        <is>
          <t>Sales Commissions</t>
        </is>
      </c>
      <c r="B4" s="5" t="n">
        <v>2411</v>
      </c>
      <c r="C4" s="5" t="n">
        <v>2053</v>
      </c>
      <c r="D4" s="5" t="n">
        <v>564</v>
      </c>
    </row>
    <row r="5">
      <c r="A5" s="4" t="inlineStr">
        <is>
          <t>Marketing and Other</t>
        </is>
      </c>
      <c r="B5" s="6" t="n">
        <v>17970</v>
      </c>
      <c r="C5" s="6" t="n">
        <v>17037</v>
      </c>
      <c r="D5" s="6" t="n">
        <v>21757</v>
      </c>
    </row>
    <row r="6">
      <c r="A6" s="4" t="inlineStr">
        <is>
          <t>Technology sales</t>
        </is>
      </c>
      <c r="B6" s="4" t="inlineStr">
        <is>
          <t xml:space="preserve"> </t>
        </is>
      </c>
      <c r="C6" s="4" t="inlineStr">
        <is>
          <t xml:space="preserve"> </t>
        </is>
      </c>
      <c r="D6" s="4" t="inlineStr">
        <is>
          <t xml:space="preserve"> </t>
        </is>
      </c>
    </row>
    <row r="7">
      <c r="A7" s="3" t="inlineStr">
        <is>
          <t>Disaggregation Of Selling, General And Administrative Expense [Line Items]</t>
        </is>
      </c>
      <c r="B7" s="4" t="inlineStr">
        <is>
          <t xml:space="preserve"> </t>
        </is>
      </c>
      <c r="C7" s="4" t="inlineStr">
        <is>
          <t xml:space="preserve"> </t>
        </is>
      </c>
      <c r="D7" s="4" t="inlineStr">
        <is>
          <t xml:space="preserve"> </t>
        </is>
      </c>
    </row>
    <row r="8">
      <c r="A8" s="4" t="inlineStr">
        <is>
          <t>Sales Commissions</t>
        </is>
      </c>
      <c r="B8" s="6" t="n">
        <v>1478</v>
      </c>
      <c r="C8" s="6" t="n">
        <v>1575</v>
      </c>
      <c r="D8" s="6" t="n">
        <v>479</v>
      </c>
    </row>
    <row r="9">
      <c r="A9" s="4" t="inlineStr">
        <is>
          <t>Marketing and Other</t>
        </is>
      </c>
      <c r="B9" s="6" t="n">
        <v>736</v>
      </c>
      <c r="C9" s="6" t="n">
        <v>1103</v>
      </c>
      <c r="D9" s="6" t="n">
        <v>810</v>
      </c>
    </row>
    <row r="10">
      <c r="A10" s="4" t="inlineStr">
        <is>
          <t>Image enhancement and maintenance services</t>
        </is>
      </c>
      <c r="B10" s="4" t="inlineStr">
        <is>
          <t xml:space="preserve"> </t>
        </is>
      </c>
      <c r="C10" s="4" t="inlineStr">
        <is>
          <t xml:space="preserve"> </t>
        </is>
      </c>
      <c r="D10" s="4" t="inlineStr">
        <is>
          <t xml:space="preserve"> </t>
        </is>
      </c>
    </row>
    <row r="11">
      <c r="A11" s="3" t="inlineStr">
        <is>
          <t>Disaggregation Of Selling, General And Administrative Expense [Line Items]</t>
        </is>
      </c>
      <c r="B11" s="4" t="inlineStr">
        <is>
          <t xml:space="preserve"> </t>
        </is>
      </c>
      <c r="C11" s="4" t="inlineStr">
        <is>
          <t xml:space="preserve"> </t>
        </is>
      </c>
      <c r="D11" s="4" t="inlineStr">
        <is>
          <t xml:space="preserve"> </t>
        </is>
      </c>
    </row>
    <row r="12">
      <c r="A12" s="4" t="inlineStr">
        <is>
          <t>Sales Commissions</t>
        </is>
      </c>
      <c r="B12" s="6" t="n">
        <v>0</v>
      </c>
      <c r="C12" s="6" t="n">
        <v>0</v>
      </c>
      <c r="D12" s="6" t="n">
        <v>0</v>
      </c>
    </row>
    <row r="13">
      <c r="A13" s="4" t="inlineStr">
        <is>
          <t>Marketing and Other</t>
        </is>
      </c>
      <c r="B13" s="6" t="n">
        <v>15030</v>
      </c>
      <c r="C13" s="6" t="n">
        <v>15200</v>
      </c>
      <c r="D13" s="6" t="n">
        <v>20284</v>
      </c>
    </row>
    <row r="14">
      <c r="A14" s="4" t="inlineStr">
        <is>
          <t>Technology rentals</t>
        </is>
      </c>
      <c r="B14" s="4" t="inlineStr">
        <is>
          <t xml:space="preserve"> </t>
        </is>
      </c>
      <c r="C14" s="4" t="inlineStr">
        <is>
          <t xml:space="preserve"> </t>
        </is>
      </c>
      <c r="D14" s="4" t="inlineStr">
        <is>
          <t xml:space="preserve"> </t>
        </is>
      </c>
    </row>
    <row r="15">
      <c r="A15" s="3" t="inlineStr">
        <is>
          <t>Disaggregation Of Selling, General And Administrative Expense [Line Items]</t>
        </is>
      </c>
      <c r="B15" s="4" t="inlineStr">
        <is>
          <t xml:space="preserve"> </t>
        </is>
      </c>
      <c r="C15" s="4" t="inlineStr">
        <is>
          <t xml:space="preserve"> </t>
        </is>
      </c>
      <c r="D15" s="4" t="inlineStr">
        <is>
          <t xml:space="preserve"> </t>
        </is>
      </c>
    </row>
    <row r="16">
      <c r="A16" s="4" t="inlineStr">
        <is>
          <t>Sales Commissions</t>
        </is>
      </c>
      <c r="B16" s="6" t="n">
        <v>933</v>
      </c>
      <c r="C16" s="6" t="n">
        <v>478</v>
      </c>
      <c r="D16" s="6" t="n">
        <v>85</v>
      </c>
    </row>
    <row r="17">
      <c r="A17" s="4" t="inlineStr">
        <is>
          <t>Marketing and Other</t>
        </is>
      </c>
      <c r="B17" s="5" t="n">
        <v>2204</v>
      </c>
      <c r="C17" s="5" t="n">
        <v>734</v>
      </c>
      <c r="D17" s="5" t="n">
        <v>66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nsolidated Statements of Operations Supplemental Information - Additional Information (Details) $ in Thousands</t>
        </is>
      </c>
      <c r="B1" s="2" t="inlineStr">
        <is>
          <t>12 Months Ended</t>
        </is>
      </c>
    </row>
    <row r="2">
      <c r="B2" s="2" t="inlineStr">
        <is>
          <t>Dec. 31, 2024 USD ($) arrangement</t>
        </is>
      </c>
      <c r="C2" s="2" t="inlineStr">
        <is>
          <t>Dec. 31, 2023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Foreign exchange translation losses</t>
        </is>
      </c>
      <c r="B4" s="5" t="n">
        <v>1200</v>
      </c>
      <c r="C4" s="5" t="n">
        <v>700</v>
      </c>
      <c r="D4" s="5" t="n">
        <v>3200</v>
      </c>
    </row>
    <row r="5">
      <c r="A5" s="4" t="inlineStr">
        <is>
          <t>Revenue</t>
        </is>
      </c>
      <c r="B5" s="5" t="n">
        <v>352208</v>
      </c>
      <c r="C5" s="6" t="n">
        <v>374839</v>
      </c>
      <c r="D5" s="6" t="n">
        <v>300805</v>
      </c>
    </row>
    <row r="6">
      <c r="A6" s="4" t="inlineStr">
        <is>
          <t>Fee earned in film remastering and distribution arrangement, average (as a percent)</t>
        </is>
      </c>
      <c r="B6" s="8" t="n">
        <v>0.125</v>
      </c>
      <c r="C6" s="4" t="inlineStr">
        <is>
          <t xml:space="preserve"> </t>
        </is>
      </c>
      <c r="D6" s="4" t="inlineStr">
        <is>
          <t xml:space="preserve"> </t>
        </is>
      </c>
    </row>
    <row r="7">
      <c r="A7" s="4" t="inlineStr">
        <is>
          <t>Revenue attributable to transactions arising between the company and its customers under IMAX film remastering and distribution arrangements</t>
        </is>
      </c>
      <c r="B7" s="5" t="n">
        <v>100500</v>
      </c>
      <c r="C7" s="6" t="n">
        <v>118600</v>
      </c>
      <c r="D7" s="6" t="n">
        <v>94900</v>
      </c>
    </row>
    <row r="8">
      <c r="A8" s="4" t="inlineStr">
        <is>
          <t>Number of significant co-produced film arrangement | arrangement</t>
        </is>
      </c>
      <c r="B8" s="6" t="n">
        <v>1</v>
      </c>
      <c r="C8" s="4" t="inlineStr">
        <is>
          <t xml:space="preserve"> </t>
        </is>
      </c>
      <c r="D8" s="4" t="inlineStr">
        <is>
          <t xml:space="preserve"> </t>
        </is>
      </c>
    </row>
    <row r="9">
      <c r="A9" s="4" t="inlineStr">
        <is>
          <t>Total assets</t>
        </is>
      </c>
      <c r="B9" s="5" t="n">
        <v>830398</v>
      </c>
      <c r="C9" s="6" t="n">
        <v>814669</v>
      </c>
      <c r="D9" s="4" t="inlineStr">
        <is>
          <t xml:space="preserve"> </t>
        </is>
      </c>
    </row>
    <row r="10">
      <c r="A10" s="4" t="inlineStr">
        <is>
          <t>Total liabilities</t>
        </is>
      </c>
      <c r="B10" s="5" t="n">
        <v>452183</v>
      </c>
      <c r="C10" s="6" t="n">
        <v>469080</v>
      </c>
      <c r="D10" s="4" t="inlineStr">
        <is>
          <t xml:space="preserve"> </t>
        </is>
      </c>
    </row>
    <row r="11">
      <c r="A11" s="4" t="inlineStr">
        <is>
          <t>Number of other co-produced film arrangements | arrangement</t>
        </is>
      </c>
      <c r="B11" s="6" t="n">
        <v>4</v>
      </c>
      <c r="C11" s="4" t="inlineStr">
        <is>
          <t xml:space="preserve"> </t>
        </is>
      </c>
      <c r="D11" s="4" t="inlineStr">
        <is>
          <t xml:space="preserve"> </t>
        </is>
      </c>
    </row>
    <row r="12">
      <c r="A12" s="4" t="inlineStr">
        <is>
          <t>Co-produced film participation expenses</t>
        </is>
      </c>
      <c r="B12" s="5" t="n">
        <v>3300</v>
      </c>
      <c r="C12" s="6" t="n">
        <v>600</v>
      </c>
      <c r="D12" s="6" t="n">
        <v>800</v>
      </c>
    </row>
    <row r="13">
      <c r="A13" s="4" t="inlineStr">
        <is>
          <t>Variable Interest Entity,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Total assets</t>
        </is>
      </c>
      <c r="B15" s="6" t="n">
        <v>1459</v>
      </c>
      <c r="C15" s="6" t="n">
        <v>1425</v>
      </c>
      <c r="D15" s="4" t="inlineStr">
        <is>
          <t xml:space="preserve"> </t>
        </is>
      </c>
    </row>
    <row r="16">
      <c r="A16" s="4" t="inlineStr">
        <is>
          <t>Total liabilities</t>
        </is>
      </c>
      <c r="B16" s="6" t="n">
        <v>246</v>
      </c>
      <c r="C16" s="6" t="n">
        <v>246</v>
      </c>
      <c r="D16" s="4" t="inlineStr">
        <is>
          <t xml:space="preserve"> </t>
        </is>
      </c>
    </row>
    <row r="17">
      <c r="A17" s="4" t="inlineStr">
        <is>
          <t>Joint Revenue Sharing Arrangement</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Revenue</t>
        </is>
      </c>
      <c r="B19" s="5" t="n">
        <v>62200</v>
      </c>
      <c r="C19" s="5" t="n">
        <v>78200</v>
      </c>
      <c r="D19" s="5" t="n">
        <v>666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chedule of Changes in Other Operating Assets and Liabilities (Details) - USD ($) $ in Thousands</t>
        </is>
      </c>
      <c r="B1" s="2" t="inlineStr">
        <is>
          <t>12 Months Ended</t>
        </is>
      </c>
    </row>
    <row r="2">
      <c r="B2" s="2" t="inlineStr">
        <is>
          <t>Dec. 31, 2024</t>
        </is>
      </c>
      <c r="C2" s="2" t="inlineStr">
        <is>
          <t>Dec. 31, 2023</t>
        </is>
      </c>
      <c r="D2" s="2" t="inlineStr">
        <is>
          <t>Dec. 31, 2022</t>
        </is>
      </c>
    </row>
    <row r="3">
      <c r="A3" s="3" t="inlineStr">
        <is>
          <t>Decrease (increase) in:</t>
        </is>
      </c>
      <c r="B3" s="4" t="inlineStr">
        <is>
          <t xml:space="preserve"> </t>
        </is>
      </c>
      <c r="C3" s="4" t="inlineStr">
        <is>
          <t xml:space="preserve"> </t>
        </is>
      </c>
      <c r="D3" s="4" t="inlineStr">
        <is>
          <t xml:space="preserve"> </t>
        </is>
      </c>
    </row>
    <row r="4">
      <c r="A4" s="4" t="inlineStr">
        <is>
          <t>Financing receivables</t>
        </is>
      </c>
      <c r="B4" s="5" t="n">
        <v>9975</v>
      </c>
      <c r="C4" s="5" t="n">
        <v>2642</v>
      </c>
      <c r="D4" s="5" t="n">
        <v>5411</v>
      </c>
    </row>
    <row r="5">
      <c r="A5" s="4" t="inlineStr">
        <is>
          <t>Prepaid expenses</t>
        </is>
      </c>
      <c r="B5" s="6" t="n">
        <v>-2430</v>
      </c>
      <c r="C5" s="6" t="n">
        <v>-1273</v>
      </c>
      <c r="D5" s="6" t="n">
        <v>-1892</v>
      </c>
    </row>
    <row r="6">
      <c r="A6" s="4" t="inlineStr">
        <is>
          <t>Variable consideration receivables</t>
        </is>
      </c>
      <c r="B6" s="6" t="n">
        <v>-18414</v>
      </c>
      <c r="C6" s="6" t="n">
        <v>-20337</v>
      </c>
      <c r="D6" s="6" t="n">
        <v>667</v>
      </c>
    </row>
    <row r="7">
      <c r="A7" s="4" t="inlineStr">
        <is>
          <t>Other assets</t>
        </is>
      </c>
      <c r="B7" s="6" t="n">
        <v>-3140</v>
      </c>
      <c r="C7" s="6" t="n">
        <v>-10473</v>
      </c>
      <c r="D7" s="6" t="n">
        <v>968</v>
      </c>
    </row>
    <row r="8">
      <c r="A8" s="3" t="inlineStr">
        <is>
          <t>(Decrease) increase in:</t>
        </is>
      </c>
      <c r="B8" s="4" t="inlineStr">
        <is>
          <t xml:space="preserve"> </t>
        </is>
      </c>
      <c r="C8" s="4" t="inlineStr">
        <is>
          <t xml:space="preserve"> </t>
        </is>
      </c>
      <c r="D8" s="4" t="inlineStr">
        <is>
          <t xml:space="preserve"> </t>
        </is>
      </c>
    </row>
    <row r="9">
      <c r="A9" s="4" t="inlineStr">
        <is>
          <t>Accounts payable</t>
        </is>
      </c>
      <c r="B9" s="6" t="n">
        <v>-6383</v>
      </c>
      <c r="C9" s="6" t="n">
        <v>-535</v>
      </c>
      <c r="D9" s="6" t="n">
        <v>8496</v>
      </c>
    </row>
    <row r="10">
      <c r="A10" s="4" t="inlineStr">
        <is>
          <t>Accrued and other liabilities</t>
        </is>
      </c>
      <c r="B10" s="6" t="n">
        <v>-14800</v>
      </c>
      <c r="C10" s="6" t="n">
        <v>-6013</v>
      </c>
      <c r="D10" s="6" t="n">
        <v>-12849</v>
      </c>
    </row>
    <row r="11">
      <c r="A11" s="4" t="inlineStr">
        <is>
          <t>Total</t>
        </is>
      </c>
      <c r="B11" s="5" t="n">
        <v>-35192</v>
      </c>
      <c r="C11" s="5" t="n">
        <v>-35989</v>
      </c>
      <c r="D11" s="5" t="n">
        <v>8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chedule of Changes in Other Operating Assets and Liabilitie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come taxes</t>
        </is>
      </c>
      <c r="B4" s="5" t="n">
        <v>14583</v>
      </c>
      <c r="C4" s="5" t="n">
        <v>17812</v>
      </c>
      <c r="D4" s="5" t="n">
        <v>13963</v>
      </c>
    </row>
    <row r="5">
      <c r="A5" s="4" t="inlineStr">
        <is>
          <t>Interest</t>
        </is>
      </c>
      <c r="B5" s="5" t="n">
        <v>5723</v>
      </c>
      <c r="C5" s="5" t="n">
        <v>3930</v>
      </c>
      <c r="D5" s="5" t="n">
        <v>71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chedule of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Film assets</t>
        </is>
      </c>
      <c r="B4" s="5" t="n">
        <v>24775</v>
      </c>
      <c r="C4" s="5" t="n">
        <v>20281</v>
      </c>
      <c r="D4" s="5" t="n">
        <v>16881</v>
      </c>
    </row>
    <row r="5">
      <c r="A5" s="3" t="inlineStr">
        <is>
          <t>Property, plant and equipment:</t>
        </is>
      </c>
      <c r="B5" s="4" t="inlineStr">
        <is>
          <t xml:space="preserve"> </t>
        </is>
      </c>
      <c r="C5" s="4" t="inlineStr">
        <is>
          <t xml:space="preserve"> </t>
        </is>
      </c>
      <c r="D5" s="4" t="inlineStr">
        <is>
          <t xml:space="preserve"> </t>
        </is>
      </c>
    </row>
    <row r="6">
      <c r="A6" s="4" t="inlineStr">
        <is>
          <t>Equipment supporting joint revenue sharing arrangements</t>
        </is>
      </c>
      <c r="B6" s="6" t="n">
        <v>22723</v>
      </c>
      <c r="C6" s="6" t="n">
        <v>22857</v>
      </c>
      <c r="D6" s="6" t="n">
        <v>22165</v>
      </c>
    </row>
    <row r="7">
      <c r="A7" s="4" t="inlineStr">
        <is>
          <t>Other property, plant and equipment</t>
        </is>
      </c>
      <c r="B7" s="6" t="n">
        <v>8793</v>
      </c>
      <c r="C7" s="6" t="n">
        <v>9125</v>
      </c>
      <c r="D7" s="6" t="n">
        <v>9757</v>
      </c>
    </row>
    <row r="8">
      <c r="A8" s="4" t="inlineStr">
        <is>
          <t>Other intangible assets</t>
        </is>
      </c>
      <c r="B8" s="6" t="n">
        <v>6970</v>
      </c>
      <c r="C8" s="6" t="n">
        <v>5952</v>
      </c>
      <c r="D8" s="6" t="n">
        <v>6103</v>
      </c>
    </row>
    <row r="9">
      <c r="A9" s="4" t="inlineStr">
        <is>
          <t>Other assets</t>
        </is>
      </c>
      <c r="B9" s="6" t="n">
        <v>2242</v>
      </c>
      <c r="C9" s="6" t="n">
        <v>1807</v>
      </c>
      <c r="D9" s="6" t="n">
        <v>1755</v>
      </c>
    </row>
    <row r="10">
      <c r="A10" s="4" t="inlineStr">
        <is>
          <t>Total</t>
        </is>
      </c>
      <c r="B10" s="6" t="n">
        <v>65503</v>
      </c>
      <c r="C10" s="6" t="n">
        <v>60022</v>
      </c>
      <c r="D10" s="6" t="n">
        <v>56661</v>
      </c>
    </row>
    <row r="11">
      <c r="A11" s="4" t="inlineStr">
        <is>
          <t>Amortization of property, plant and equipment net in research and development</t>
        </is>
      </c>
      <c r="B11" s="6" t="n">
        <v>600</v>
      </c>
      <c r="C11" s="6" t="n">
        <v>500</v>
      </c>
      <c r="D11" s="6" t="n">
        <v>600</v>
      </c>
    </row>
    <row r="12">
      <c r="A12" s="4" t="inlineStr">
        <is>
          <t>Amortization of intangible assets net in research and development</t>
        </is>
      </c>
      <c r="B12" s="5" t="n">
        <v>1300</v>
      </c>
      <c r="C12" s="5" t="n">
        <v>1300</v>
      </c>
      <c r="D12" s="5" t="n">
        <v>13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4</t>
        </is>
      </c>
    </row>
    <row r="3">
      <c r="A3" s="3" t="inlineStr">
        <is>
          <t>Leases [Abstract]</t>
        </is>
      </c>
      <c r="B3" s="4" t="inlineStr">
        <is>
          <t xml:space="preserve"> </t>
        </is>
      </c>
    </row>
    <row r="4">
      <c r="A4" s="4" t="inlineStr">
        <is>
          <t>Lease Arrangements</t>
        </is>
      </c>
      <c r="B4" s="4" t="inlineStr">
        <is>
          <t>5. Lease Arrangements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years ended December 31, 2024, 2023, and 2022 the components of lease expense recorded within Selling, General and Administrative Expenses were as follows: Years Ended December 31, (In thousands of U.S. Dollars) 2024 2023 2022 Operating lease cost: Amortization of operating lease assets $ 2,120 $ 2,677 $ 2,734 Interest on operating lease liabilities 661 768 825 Short-term and variable lease costs 289 507 616 Finance lease cost: Amortization of finance lease assets 398 398 171 Interest on finance lease liabilities 17 45 22 Total lease cost $ 3,485 $ 4,395 $ 4,368 For the years ended December 31, 2024, 2023, and 2022, supplemental cash and non-cash information related to leases was as follows: Years Ended December 31, (In thousands of U.S. Dollars) 2024 2023 2022 Cash paid for amounts included in the measurement of lease liabilities: Operating leases $ 3,068 $ 3,675 $ 3,783 Finance leases 509 480 948 Supplemental disclosure of noncash leasing activities: Right-of-use assets obtained in exchange for operating lease $ 1,596 $ 972 $ 3,068 Right-of-use assets obtained in exchange for finance lease obligations — — 1,990 As of December 31, 2024 and 2023, supplemental balance sheet information related to leases was as follows: December 31, (In thousands of U.S. Dollars) 2024 2023 Assets: Balance Sheet Location Operating lease right-of-use assets Property, plant and equipment $ 10,019 $ 10,599 Finance lease right-of-use assets Property, plant and equipment 1,022 1,420 Liabilities: Balance Sheet Location Operating lease liabilities Accrued and other liabilities $ 11,861 $ 12,702 Finance lease liabilities (1) Accrued and other liabilities — 518 (1) Recorded net of $nil (2023 — $nil) upfront payment made upon execution of the finance lease arrangement. As of December 31, 2024 and 2023, the weighted-average remaining lease term and weighted-average interest rate associated with the Company’s leases were as follows: December 31, (In thousands of U.S. Dollars) 2024 2023 Operating leases: Weighted-average remaining lease term (years) 4.8 4.9 Weighted-average discount rate 5.87 % 5.85 % Finance leases: Weighted-average remaining lease term (years) 2.6 3.6 Weighted-average discount rate 6.00 % 6.00 % As of December 31, 2024, the maturities of the Company’s operating lease liabilities were as follows: (In thousands of U.S. Dollars) 2025 $ 2,872 2026 2,781 2027 2,710 2028 2,714 2029 2,227 Thereafter 278 Total lease payments $ 13,582 Less: interest expense (1,721) Present value of lease liabilities $ 11,861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Summary of Significant Accounting Policies — Revenue Recognition ” in Note 2.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December 31, 2024 balance sheet date: (In thousands of U.S. Dollars) Sales-Type Leases Joint Revenue Sharing arrangements 2025 $ 2,935 $ 25 2026 3,122 — 2027 3,057 — 2028 2,914 — 2029 2,914 — Thereafter 15,948 — Total $ 30,890 $ 25 (Refer to Note 4 for additional information related to the net investment in leases related to the Company’s sales-type lease arrangements.)</t>
        </is>
      </c>
    </row>
    <row r="5">
      <c r="A5" s="4" t="inlineStr">
        <is>
          <t>Lease Arrangements</t>
        </is>
      </c>
      <c r="B5" s="4" t="inlineStr">
        <is>
          <t>5. Lease Arrangements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years ended December 31, 2024, 2023, and 2022 the components of lease expense recorded within Selling, General and Administrative Expenses were as follows: Years Ended December 31, (In thousands of U.S. Dollars) 2024 2023 2022 Operating lease cost: Amortization of operating lease assets $ 2,120 $ 2,677 $ 2,734 Interest on operating lease liabilities 661 768 825 Short-term and variable lease costs 289 507 616 Finance lease cost: Amortization of finance lease assets 398 398 171 Interest on finance lease liabilities 17 45 22 Total lease cost $ 3,485 $ 4,395 $ 4,368 For the years ended December 31, 2024, 2023, and 2022, supplemental cash and non-cash information related to leases was as follows: Years Ended December 31, (In thousands of U.S. Dollars) 2024 2023 2022 Cash paid for amounts included in the measurement of lease liabilities: Operating leases $ 3,068 $ 3,675 $ 3,783 Finance leases 509 480 948 Supplemental disclosure of noncash leasing activities: Right-of-use assets obtained in exchange for operating lease $ 1,596 $ 972 $ 3,068 Right-of-use assets obtained in exchange for finance lease obligations — — 1,990 As of December 31, 2024 and 2023, supplemental balance sheet information related to leases was as follows: December 31, (In thousands of U.S. Dollars) 2024 2023 Assets: Balance Sheet Location Operating lease right-of-use assets Property, plant and equipment $ 10,019 $ 10,599 Finance lease right-of-use assets Property, plant and equipment 1,022 1,420 Liabilities: Balance Sheet Location Operating lease liabilities Accrued and other liabilities $ 11,861 $ 12,702 Finance lease liabilities (1) Accrued and other liabilities — 518 (1) Recorded net of $nil (2023 — $nil) upfront payment made upon execution of the finance lease arrangement. As of December 31, 2024 and 2023, the weighted-average remaining lease term and weighted-average interest rate associated with the Company’s leases were as follows: December 31, (In thousands of U.S. Dollars) 2024 2023 Operating leases: Weighted-average remaining lease term (years) 4.8 4.9 Weighted-average discount rate 5.87 % 5.85 % Finance leases: Weighted-average remaining lease term (years) 2.6 3.6 Weighted-average discount rate 6.00 % 6.00 % As of December 31, 2024, the maturities of the Company’s operating lease liabilities were as follows: (In thousands of U.S. Dollars) 2025 $ 2,872 2026 2,781 2027 2,710 2028 2,714 2029 2,227 Thereafter 278 Total lease payments $ 13,582 Less: interest expense (1,721) Present value of lease liabilities $ 11,861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Summary of Significant Accounting Policies — Revenue Recognition ” in Note 2.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December 31, 2024 balance sheet date: (In thousands of U.S. Dollars) Sales-Type Leases Joint Revenue Sharing arrangements 2025 $ 2,935 $ 25 2026 3,122 — 2027 3,057 — 2028 2,914 — 2029 2,914 — Thereafter 15,948 — Total $ 30,890 $ 25 (Refer to Note 4 for additional information related to the net investment in leases related to the Company’s sales-type lease arrangements.)</t>
        </is>
      </c>
    </row>
    <row r="6">
      <c r="A6" s="4" t="inlineStr">
        <is>
          <t>Lease Arrangements</t>
        </is>
      </c>
      <c r="B6" s="4" t="inlineStr">
        <is>
          <t>5. Lease Arrangements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years ended December 31, 2024, 2023, and 2022 the components of lease expense recorded within Selling, General and Administrative Expenses were as follows: Years Ended December 31, (In thousands of U.S. Dollars) 2024 2023 2022 Operating lease cost: Amortization of operating lease assets $ 2,120 $ 2,677 $ 2,734 Interest on operating lease liabilities 661 768 825 Short-term and variable lease costs 289 507 616 Finance lease cost: Amortization of finance lease assets 398 398 171 Interest on finance lease liabilities 17 45 22 Total lease cost $ 3,485 $ 4,395 $ 4,368 For the years ended December 31, 2024, 2023, and 2022, supplemental cash and non-cash information related to leases was as follows: Years Ended December 31, (In thousands of U.S. Dollars) 2024 2023 2022 Cash paid for amounts included in the measurement of lease liabilities: Operating leases $ 3,068 $ 3,675 $ 3,783 Finance leases 509 480 948 Supplemental disclosure of noncash leasing activities: Right-of-use assets obtained in exchange for operating lease $ 1,596 $ 972 $ 3,068 Right-of-use assets obtained in exchange for finance lease obligations — — 1,990 As of December 31, 2024 and 2023, supplemental balance sheet information related to leases was as follows: December 31, (In thousands of U.S. Dollars) 2024 2023 Assets: Balance Sheet Location Operating lease right-of-use assets Property, plant and equipment $ 10,019 $ 10,599 Finance lease right-of-use assets Property, plant and equipment 1,022 1,420 Liabilities: Balance Sheet Location Operating lease liabilities Accrued and other liabilities $ 11,861 $ 12,702 Finance lease liabilities (1) Accrued and other liabilities — 518 (1) Recorded net of $nil (2023 — $nil) upfront payment made upon execution of the finance lease arrangement. As of December 31, 2024 and 2023, the weighted-average remaining lease term and weighted-average interest rate associated with the Company’s leases were as follows: December 31, (In thousands of U.S. Dollars) 2024 2023 Operating leases: Weighted-average remaining lease term (years) 4.8 4.9 Weighted-average discount rate 5.87 % 5.85 % Finance leases: Weighted-average remaining lease term (years) 2.6 3.6 Weighted-average discount rate 6.00 % 6.00 % As of December 31, 2024, the maturities of the Company’s operating lease liabilities were as follows: (In thousands of U.S. Dollars) 2025 $ 2,872 2026 2,781 2027 2,710 2028 2,714 2029 2,227 Thereafter 278 Total lease payments $ 13,582 Less: interest expense (1,721) Present value of lease liabilities $ 11,861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Summary of Significant Accounting Policies — Revenue Recognition ” in Note 2.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December 31, 2024 balance sheet date: (In thousands of U.S. Dollars) Sales-Type Leases Joint Revenue Sharing arrangements 2025 $ 2,935 $ 25 2026 3,122 — 2027 3,057 — 2028 2,914 — 2029 2,914 — Thereafter 15,948 — Total $ 30,890 $ 25 (Refer to Note 4 for additional information related to the net investment in leases related to the Company’s sales-type lease arrangements.)</t>
        </is>
      </c>
    </row>
    <row r="7">
      <c r="A7" s="4" t="inlineStr">
        <is>
          <t>Lease Arrangements</t>
        </is>
      </c>
      <c r="B7" s="4" t="inlineStr">
        <is>
          <t>5. Lease Arrangements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years ended December 31, 2024, 2023, and 2022 the components of lease expense recorded within Selling, General and Administrative Expenses were as follows: Years Ended December 31, (In thousands of U.S. Dollars) 2024 2023 2022 Operating lease cost: Amortization of operating lease assets $ 2,120 $ 2,677 $ 2,734 Interest on operating lease liabilities 661 768 825 Short-term and variable lease costs 289 507 616 Finance lease cost: Amortization of finance lease assets 398 398 171 Interest on finance lease liabilities 17 45 22 Total lease cost $ 3,485 $ 4,395 $ 4,368 For the years ended December 31, 2024, 2023, and 2022, supplemental cash and non-cash information related to leases was as follows: Years Ended December 31, (In thousands of U.S. Dollars) 2024 2023 2022 Cash paid for amounts included in the measurement of lease liabilities: Operating leases $ 3,068 $ 3,675 $ 3,783 Finance leases 509 480 948 Supplemental disclosure of noncash leasing activities: Right-of-use assets obtained in exchange for operating lease $ 1,596 $ 972 $ 3,068 Right-of-use assets obtained in exchange for finance lease obligations — — 1,990 As of December 31, 2024 and 2023, supplemental balance sheet information related to leases was as follows: December 31, (In thousands of U.S. Dollars) 2024 2023 Assets: Balance Sheet Location Operating lease right-of-use assets Property, plant and equipment $ 10,019 $ 10,599 Finance lease right-of-use assets Property, plant and equipment 1,022 1,420 Liabilities: Balance Sheet Location Operating lease liabilities Accrued and other liabilities $ 11,861 $ 12,702 Finance lease liabilities (1) Accrued and other liabilities — 518 (1) Recorded net of $nil (2023 — $nil) upfront payment made upon execution of the finance lease arrangement. As of December 31, 2024 and 2023, the weighted-average remaining lease term and weighted-average interest rate associated with the Company’s leases were as follows: December 31, (In thousands of U.S. Dollars) 2024 2023 Operating leases: Weighted-average remaining lease term (years) 4.8 4.9 Weighted-average discount rate 5.87 % 5.85 % Finance leases: Weighted-average remaining lease term (years) 2.6 3.6 Weighted-average discount rate 6.00 % 6.00 % As of December 31, 2024, the maturities of the Company’s operating lease liabilities were as follows: (In thousands of U.S. Dollars) 2025 $ 2,872 2026 2,781 2027 2,710 2028 2,714 2029 2,227 Thereafter 278 Total lease payments $ 13,582 Less: interest expense (1,721) Present value of lease liabilities $ 11,861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Summary of Significant Accounting Policies — Revenue Recognition ” in Note 2.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December 31, 2024 balance sheet date: (In thousands of U.S. Dollars) Sales-Type Leases Joint Revenue Sharing arrangements 2025 $ 2,935 $ 25 2026 3,122 — 2027 3,057 — 2028 2,914 — 2029 2,914 — Thereafter 15,948 — Total $ 30,890 $ 25 (Refer to Note 4 for additional information related to the net investment in leases related to the Company’s sales-type lease arrang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chedule of Write-downs, Including Asset Impairments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Line Items]</t>
        </is>
      </c>
      <c r="B3" s="4" t="inlineStr">
        <is>
          <t xml:space="preserve"> </t>
        </is>
      </c>
      <c r="C3" s="4" t="inlineStr">
        <is>
          <t xml:space="preserve"> </t>
        </is>
      </c>
      <c r="D3" s="4" t="inlineStr">
        <is>
          <t xml:space="preserve"> </t>
        </is>
      </c>
    </row>
    <row r="4">
      <c r="A4" s="4" t="inlineStr">
        <is>
          <t>Other assets</t>
        </is>
      </c>
      <c r="B4" s="5" t="n">
        <v>0</v>
      </c>
      <c r="C4" s="5" t="n">
        <v>144</v>
      </c>
      <c r="D4" s="5" t="n">
        <v>4470</v>
      </c>
    </row>
    <row r="5">
      <c r="A5" s="4" t="inlineStr">
        <is>
          <t>Inventories</t>
        </is>
      </c>
      <c r="B5" s="6" t="n">
        <v>359</v>
      </c>
      <c r="C5" s="6" t="n">
        <v>542</v>
      </c>
      <c r="D5" s="6" t="n">
        <v>741</v>
      </c>
    </row>
    <row r="6">
      <c r="A6" s="3" t="inlineStr">
        <is>
          <t>Property, plant and equipment:</t>
        </is>
      </c>
      <c r="B6" s="4" t="inlineStr">
        <is>
          <t xml:space="preserve"> </t>
        </is>
      </c>
      <c r="C6" s="4" t="inlineStr">
        <is>
          <t xml:space="preserve"> </t>
        </is>
      </c>
      <c r="D6" s="4" t="inlineStr">
        <is>
          <t xml:space="preserve"> </t>
        </is>
      </c>
    </row>
    <row r="7">
      <c r="A7" s="4" t="inlineStr">
        <is>
          <t>Write-down of equipment supporting JRSAs</t>
        </is>
      </c>
      <c r="B7" s="6" t="n">
        <v>3397</v>
      </c>
      <c r="C7" s="6" t="n">
        <v>756</v>
      </c>
      <c r="D7" s="6" t="n">
        <v>973</v>
      </c>
    </row>
    <row r="8">
      <c r="A8" s="4" t="inlineStr">
        <is>
          <t>Other property, plant and equipment</t>
        </is>
      </c>
      <c r="B8" s="6" t="n">
        <v>79</v>
      </c>
      <c r="C8" s="6" t="n">
        <v>31</v>
      </c>
      <c r="D8" s="6" t="n">
        <v>57</v>
      </c>
    </row>
    <row r="9">
      <c r="A9" s="4" t="inlineStr">
        <is>
          <t>Other intangible assets</t>
        </is>
      </c>
      <c r="B9" s="6" t="n">
        <v>129</v>
      </c>
      <c r="C9" s="6" t="n">
        <v>0</v>
      </c>
      <c r="D9" s="6" t="n">
        <v>87</v>
      </c>
    </row>
    <row r="10">
      <c r="A10" s="4" t="inlineStr">
        <is>
          <t>Film assets</t>
        </is>
      </c>
      <c r="B10" s="6" t="n">
        <v>9</v>
      </c>
      <c r="C10" s="6" t="n">
        <v>411</v>
      </c>
      <c r="D10" s="6" t="n">
        <v>848</v>
      </c>
    </row>
    <row r="11">
      <c r="A11" s="4" t="inlineStr">
        <is>
          <t>Total</t>
        </is>
      </c>
      <c r="B11" s="6" t="n">
        <v>3973</v>
      </c>
      <c r="C11" s="6" t="n">
        <v>1884</v>
      </c>
      <c r="D11" s="6" t="n">
        <v>7176</v>
      </c>
    </row>
    <row r="12">
      <c r="A12" s="4" t="inlineStr">
        <is>
          <t>Theater system components written off in costs and expenses</t>
        </is>
      </c>
      <c r="B12" s="6" t="n">
        <v>3400</v>
      </c>
      <c r="C12" s="6" t="n">
        <v>800</v>
      </c>
      <c r="D12" s="6" t="n">
        <v>1000</v>
      </c>
    </row>
    <row r="13">
      <c r="A13" s="4" t="inlineStr">
        <is>
          <t>Film assets write downs on impairment loss</t>
        </is>
      </c>
      <c r="B13" s="5" t="n">
        <v>100</v>
      </c>
      <c r="C13" s="5" t="n">
        <v>400</v>
      </c>
      <c r="D13" s="5" t="n">
        <v>8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Supplemental Information - Significant Non-cash Investing Activitie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Net (decrease) increase in accruals related to:</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equipment supporting joint revenue sharing arrangements</t>
        </is>
      </c>
      <c r="B4" s="4" t="inlineStr">
        <is>
          <t xml:space="preserve"> </t>
        </is>
      </c>
      <c r="C4" s="4" t="inlineStr">
        <is>
          <t xml:space="preserve"> </t>
        </is>
      </c>
      <c r="D4" s="5" t="n">
        <v>-1127</v>
      </c>
      <c r="E4" s="5" t="n">
        <v>-600</v>
      </c>
      <c r="F4" s="5" t="n">
        <v>790</v>
      </c>
    </row>
    <row r="5">
      <c r="A5" s="4" t="inlineStr">
        <is>
          <t>Acquisition of other intangible assets</t>
        </is>
      </c>
      <c r="B5" s="4" t="inlineStr">
        <is>
          <t xml:space="preserve"> </t>
        </is>
      </c>
      <c r="C5" s="4" t="inlineStr">
        <is>
          <t xml:space="preserve"> </t>
        </is>
      </c>
      <c r="D5" s="6" t="n">
        <v>-12</v>
      </c>
      <c r="E5" s="6" t="n">
        <v>-942</v>
      </c>
      <c r="F5" s="6" t="n">
        <v>30</v>
      </c>
    </row>
    <row r="6">
      <c r="A6" s="4" t="inlineStr">
        <is>
          <t>Purchases of property, plant and equipment</t>
        </is>
      </c>
      <c r="B6" s="4" t="inlineStr">
        <is>
          <t xml:space="preserve"> </t>
        </is>
      </c>
      <c r="C6" s="4" t="inlineStr">
        <is>
          <t xml:space="preserve"> </t>
        </is>
      </c>
      <c r="D6" s="6" t="n">
        <v>-93</v>
      </c>
      <c r="E6" s="6" t="n">
        <v>-541</v>
      </c>
      <c r="F6" s="6" t="n">
        <v>311</v>
      </c>
    </row>
    <row r="7">
      <c r="A7" s="4" t="inlineStr">
        <is>
          <t>Net amount</t>
        </is>
      </c>
      <c r="B7" s="4" t="inlineStr">
        <is>
          <t xml:space="preserve"> </t>
        </is>
      </c>
      <c r="C7" s="4" t="inlineStr">
        <is>
          <t xml:space="preserve"> </t>
        </is>
      </c>
      <c r="D7" s="5" t="n">
        <v>-1232</v>
      </c>
      <c r="E7" s="5" t="n">
        <v>-2083</v>
      </c>
      <c r="F7" s="5" t="n">
        <v>1131</v>
      </c>
    </row>
    <row r="8">
      <c r="A8" s="4" t="inlineStr">
        <is>
          <t>Liability related to repurchase of common shares expense recognized not settled</t>
        </is>
      </c>
      <c r="B8" s="5" t="n">
        <v>0</v>
      </c>
      <c r="C8" s="5" t="n">
        <v>1600</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by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52208</v>
      </c>
      <c r="C4" s="5" t="n">
        <v>374839</v>
      </c>
      <c r="D4" s="5" t="n">
        <v>300805</v>
      </c>
    </row>
    <row r="5">
      <c r="A5" s="4" t="inlineStr">
        <is>
          <t>Technology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87765</v>
      </c>
      <c r="C7" s="6" t="n">
        <v>100792</v>
      </c>
      <c r="D7" s="6" t="n">
        <v>69158</v>
      </c>
    </row>
    <row r="8">
      <c r="A8" s="4" t="inlineStr">
        <is>
          <t>Image Enhancement and Maintenance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92197</v>
      </c>
      <c r="C10" s="6" t="n">
        <v>189752</v>
      </c>
      <c r="D10" s="6" t="n">
        <v>161379</v>
      </c>
    </row>
    <row r="11">
      <c r="A11" s="4" t="inlineStr">
        <is>
          <t>Technology rental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2560</v>
      </c>
      <c r="C13" s="6" t="n">
        <v>75566</v>
      </c>
      <c r="D13" s="6" t="n">
        <v>61786</v>
      </c>
    </row>
    <row r="14">
      <c r="A14" s="4" t="inlineStr">
        <is>
          <t>Finance 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9686</v>
      </c>
      <c r="C16" s="6" t="n">
        <v>8729</v>
      </c>
      <c r="D16" s="6" t="n">
        <v>8482</v>
      </c>
    </row>
    <row r="17">
      <c r="A17" s="4" t="inlineStr">
        <is>
          <t>Sub-total for reportable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40793</v>
      </c>
      <c r="C19" s="6" t="n">
        <v>361001</v>
      </c>
      <c r="D19" s="6" t="n">
        <v>294188</v>
      </c>
    </row>
    <row r="20">
      <c r="A20" s="4" t="inlineStr">
        <is>
          <t>Sub-total for reportable segments | Technology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2480</v>
      </c>
      <c r="C22" s="6" t="n">
        <v>93271</v>
      </c>
      <c r="D22" s="6" t="n">
        <v>65510</v>
      </c>
    </row>
    <row r="23">
      <c r="A23" s="4" t="inlineStr">
        <is>
          <t>Sub-total for reportable segments | Image Enhancement and Maintenanc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86074</v>
      </c>
      <c r="C25" s="6" t="n">
        <v>183435</v>
      </c>
      <c r="D25" s="6" t="n">
        <v>158410</v>
      </c>
    </row>
    <row r="26">
      <c r="A26" s="4" t="inlineStr">
        <is>
          <t>Sub-total for reportable segments | Technology rental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62553</v>
      </c>
      <c r="C28" s="6" t="n">
        <v>75566</v>
      </c>
      <c r="D28" s="6" t="n">
        <v>61786</v>
      </c>
    </row>
    <row r="29">
      <c r="A29" s="4" t="inlineStr">
        <is>
          <t>Sub-total for reportable segments | Finance inco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9686</v>
      </c>
      <c r="C31" s="6" t="n">
        <v>8729</v>
      </c>
      <c r="D31" s="6" t="n">
        <v>8482</v>
      </c>
    </row>
    <row r="32">
      <c r="A32" s="4" t="inlineStr">
        <is>
          <t>Content Solutions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24731</v>
      </c>
      <c r="C34" s="6" t="n">
        <v>126698</v>
      </c>
      <c r="D34" s="6" t="n">
        <v>101820</v>
      </c>
    </row>
    <row r="35">
      <c r="A35" s="4" t="inlineStr">
        <is>
          <t>Content Solutions Segment | Film Remastering and Distribu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00545</v>
      </c>
      <c r="C37" s="6" t="n">
        <v>118637</v>
      </c>
      <c r="D37" s="6" t="n">
        <v>94867</v>
      </c>
    </row>
    <row r="38">
      <c r="A38" s="4" t="inlineStr">
        <is>
          <t>Content Solutions Segment | Other Content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4186</v>
      </c>
      <c r="C40" s="6" t="n">
        <v>8061</v>
      </c>
      <c r="D40" s="6" t="n">
        <v>6953</v>
      </c>
    </row>
    <row r="41">
      <c r="A41" s="4" t="inlineStr">
        <is>
          <t>Content Solutions Segment | Technology sal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Content Solutions Segment | Technology sales | Film Remastering and Distribu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Content Solutions Segment | Technology sales | Other Content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Content Solutions Segment | Image Enhancement and Maintenance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24509</v>
      </c>
      <c r="C52" s="6" t="n">
        <v>126698</v>
      </c>
      <c r="D52" s="6" t="n">
        <v>101802</v>
      </c>
    </row>
    <row r="53">
      <c r="A53" s="4" t="inlineStr">
        <is>
          <t>Content Solutions Segment | Image Enhancement and Maintenance Services | Film Remastering and Distributio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00545</v>
      </c>
      <c r="C55" s="6" t="n">
        <v>118637</v>
      </c>
      <c r="D55" s="6" t="n">
        <v>94867</v>
      </c>
    </row>
    <row r="56">
      <c r="A56" s="4" t="inlineStr">
        <is>
          <t>Content Solutions Segment | Image Enhancement and Maintenance Services | Other Content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23964</v>
      </c>
      <c r="C58" s="6" t="n">
        <v>8061</v>
      </c>
      <c r="D58" s="6" t="n">
        <v>6935</v>
      </c>
    </row>
    <row r="59">
      <c r="A59" s="4" t="inlineStr">
        <is>
          <t>Content Solutions Segment | Technology rental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222</v>
      </c>
      <c r="C61" s="6" t="n">
        <v>0</v>
      </c>
      <c r="D61" s="6" t="n">
        <v>18</v>
      </c>
    </row>
    <row r="62">
      <c r="A62" s="4" t="inlineStr">
        <is>
          <t>Content Solutions Segment | Technology rentals | Film Remastering and Distribution</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0</v>
      </c>
      <c r="D64" s="6" t="n">
        <v>0</v>
      </c>
    </row>
    <row r="65">
      <c r="A65" s="4" t="inlineStr">
        <is>
          <t>Content Solutions Segment | Technology rentals | Other Content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222</v>
      </c>
      <c r="C67" s="6" t="n">
        <v>0</v>
      </c>
      <c r="D67" s="6" t="n">
        <v>18</v>
      </c>
    </row>
    <row r="68">
      <c r="A68" s="4" t="inlineStr">
        <is>
          <t>Content Solutions Segment | Finance inco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Content Solutions Segment | Finance income | Film Remastering and Distributio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Content Solutions Segment | Finance income | Other Content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0</v>
      </c>
      <c r="C76" s="6" t="n">
        <v>0</v>
      </c>
      <c r="D76" s="6" t="n">
        <v>0</v>
      </c>
    </row>
    <row r="77">
      <c r="A77" s="4" t="inlineStr">
        <is>
          <t>Technology Products and Services Seg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216062</v>
      </c>
      <c r="C79" s="6" t="n">
        <v>234303</v>
      </c>
      <c r="D79" s="6" t="n">
        <v>192368</v>
      </c>
    </row>
    <row r="80">
      <c r="A80" s="4" t="inlineStr">
        <is>
          <t>Technology Products and Services Segment | System Sale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82480</v>
      </c>
      <c r="C82" s="6" t="n">
        <v>93271</v>
      </c>
      <c r="D82" s="6" t="n">
        <v>65510</v>
      </c>
    </row>
    <row r="83">
      <c r="A83" s="4" t="inlineStr">
        <is>
          <t>Technology Products and Services Segment | System Rental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62331</v>
      </c>
      <c r="C85" s="6" t="n">
        <v>75566</v>
      </c>
      <c r="D85" s="6" t="n">
        <v>61768</v>
      </c>
    </row>
    <row r="86">
      <c r="A86" s="4" t="inlineStr">
        <is>
          <t>Technology Products and Services Segment | Maintenanc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61565</v>
      </c>
      <c r="C88" s="6" t="n">
        <v>56737</v>
      </c>
      <c r="D88" s="6" t="n">
        <v>56608</v>
      </c>
    </row>
    <row r="89">
      <c r="A89" s="4" t="inlineStr">
        <is>
          <t>Technology Products and Services Segment | Finance inco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9686</v>
      </c>
      <c r="C91" s="6" t="n">
        <v>8729</v>
      </c>
      <c r="D91" s="6" t="n">
        <v>8482</v>
      </c>
    </row>
    <row r="92">
      <c r="A92" s="4" t="inlineStr">
        <is>
          <t>Technology Products and Services Segment | Technology sal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82480</v>
      </c>
      <c r="C94" s="6" t="n">
        <v>93271</v>
      </c>
      <c r="D94" s="6" t="n">
        <v>65510</v>
      </c>
    </row>
    <row r="95">
      <c r="A95" s="4" t="inlineStr">
        <is>
          <t>Technology Products and Services Segment | Technology sales | System Sal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82480</v>
      </c>
      <c r="C97" s="6" t="n">
        <v>93271</v>
      </c>
      <c r="D97" s="6" t="n">
        <v>65510</v>
      </c>
    </row>
    <row r="98">
      <c r="A98" s="4" t="inlineStr">
        <is>
          <t>Technology Products and Services Segment | Technology sales | System Rental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0</v>
      </c>
      <c r="C100" s="6" t="n">
        <v>0</v>
      </c>
      <c r="D100" s="6" t="n">
        <v>0</v>
      </c>
    </row>
    <row r="101">
      <c r="A101" s="4" t="inlineStr">
        <is>
          <t>Technology Products and Services Segment | Technology sales | Maintenanc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0</v>
      </c>
      <c r="C103" s="6" t="n">
        <v>0</v>
      </c>
      <c r="D103" s="6" t="n">
        <v>0</v>
      </c>
    </row>
    <row r="104">
      <c r="A104" s="4" t="inlineStr">
        <is>
          <t>Technology Products and Services Segment | Technology sales | Finance incom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0</v>
      </c>
      <c r="C106" s="6" t="n">
        <v>0</v>
      </c>
      <c r="D106" s="6" t="n">
        <v>0</v>
      </c>
    </row>
    <row r="107">
      <c r="A107" s="4" t="inlineStr">
        <is>
          <t>Technology Products and Services Segment | Image Enhancement and Maintenance Servic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61565</v>
      </c>
      <c r="C109" s="6" t="n">
        <v>56737</v>
      </c>
      <c r="D109" s="6" t="n">
        <v>56608</v>
      </c>
    </row>
    <row r="110">
      <c r="A110" s="4" t="inlineStr">
        <is>
          <t>Technology Products and Services Segment | Image Enhancement and Maintenance Services | System Sale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0</v>
      </c>
      <c r="C112" s="6" t="n">
        <v>0</v>
      </c>
      <c r="D112" s="6" t="n">
        <v>0</v>
      </c>
    </row>
    <row r="113">
      <c r="A113" s="4" t="inlineStr">
        <is>
          <t>Technology Products and Services Segment | Image Enhancement and Maintenance Services | System Rental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Technology Products and Services Segment | Image Enhancement and Maintenance Services | Maintenanc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61565</v>
      </c>
      <c r="C118" s="6" t="n">
        <v>56737</v>
      </c>
      <c r="D118" s="6" t="n">
        <v>56608</v>
      </c>
    </row>
    <row r="119">
      <c r="A119" s="4" t="inlineStr">
        <is>
          <t>Technology Products and Services Segment | Image Enhancement and Maintenance Services | Finance incom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0</v>
      </c>
      <c r="C121" s="6" t="n">
        <v>0</v>
      </c>
      <c r="D121" s="6" t="n">
        <v>0</v>
      </c>
    </row>
    <row r="122">
      <c r="A122" s="4" t="inlineStr">
        <is>
          <t>Technology Products and Services Segment | Technology rental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62331</v>
      </c>
      <c r="C124" s="6" t="n">
        <v>75566</v>
      </c>
      <c r="D124" s="6" t="n">
        <v>61768</v>
      </c>
    </row>
    <row r="125">
      <c r="A125" s="4" t="inlineStr">
        <is>
          <t>Technology Products and Services Segment | Technology rentals | System Sal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0</v>
      </c>
      <c r="C127" s="6" t="n">
        <v>0</v>
      </c>
      <c r="D127" s="6" t="n">
        <v>0</v>
      </c>
    </row>
    <row r="128">
      <c r="A128" s="4" t="inlineStr">
        <is>
          <t>Technology Products and Services Segment | Technology rentals | System Rental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62331</v>
      </c>
      <c r="C130" s="6" t="n">
        <v>75566</v>
      </c>
      <c r="D130" s="6" t="n">
        <v>61768</v>
      </c>
    </row>
    <row r="131">
      <c r="A131" s="4" t="inlineStr">
        <is>
          <t>Technology Products and Services Segment | Technology rentals | Maintenanc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6" t="n">
        <v>0</v>
      </c>
      <c r="C133" s="6" t="n">
        <v>0</v>
      </c>
      <c r="D133" s="6" t="n">
        <v>0</v>
      </c>
    </row>
    <row r="134">
      <c r="A134" s="4" t="inlineStr">
        <is>
          <t>Technology Products and Services Segment | Technology rentals | Finance incom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6" t="n">
        <v>0</v>
      </c>
      <c r="C136" s="6" t="n">
        <v>0</v>
      </c>
      <c r="D136" s="6" t="n">
        <v>0</v>
      </c>
    </row>
    <row r="137">
      <c r="A137" s="4" t="inlineStr">
        <is>
          <t>Technology Products and Services Segment | Finance income</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9686</v>
      </c>
      <c r="C139" s="6" t="n">
        <v>8729</v>
      </c>
      <c r="D139" s="6" t="n">
        <v>8482</v>
      </c>
    </row>
    <row r="140">
      <c r="A140" s="4" t="inlineStr">
        <is>
          <t>Technology Products and Services Segment | Finance income | System Sal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0</v>
      </c>
      <c r="C142" s="6" t="n">
        <v>0</v>
      </c>
      <c r="D142" s="6" t="n">
        <v>0</v>
      </c>
    </row>
    <row r="143">
      <c r="A143" s="4" t="inlineStr">
        <is>
          <t>Technology Products and Services Segment | Finance income | System Rental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6" t="n">
        <v>0</v>
      </c>
      <c r="C145" s="6" t="n">
        <v>0</v>
      </c>
      <c r="D145" s="6" t="n">
        <v>0</v>
      </c>
    </row>
    <row r="146">
      <c r="A146" s="4" t="inlineStr">
        <is>
          <t>Technology Products and Services Segment | Finance income | Maintenanc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0</v>
      </c>
      <c r="C148" s="6" t="n">
        <v>0</v>
      </c>
      <c r="D148" s="6" t="n">
        <v>0</v>
      </c>
    </row>
    <row r="149">
      <c r="A149" s="4" t="inlineStr">
        <is>
          <t>Technology Products and Services Segment | Finance income | Finance income</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9686</v>
      </c>
      <c r="C151" s="6" t="n">
        <v>8729</v>
      </c>
      <c r="D151" s="6" t="n">
        <v>8482</v>
      </c>
    </row>
    <row r="152">
      <c r="A152" s="4" t="inlineStr">
        <is>
          <t>All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11415</v>
      </c>
      <c r="C154" s="6" t="n">
        <v>13838</v>
      </c>
      <c r="D154" s="6" t="n">
        <v>6617</v>
      </c>
    </row>
    <row r="155">
      <c r="A155" s="4" t="inlineStr">
        <is>
          <t>All Other | Technology sale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6" t="n">
        <v>5285</v>
      </c>
      <c r="C157" s="6" t="n">
        <v>7521</v>
      </c>
      <c r="D157" s="6" t="n">
        <v>3648</v>
      </c>
    </row>
    <row r="158">
      <c r="A158" s="4" t="inlineStr">
        <is>
          <t>All Other | Image Enhancement and Maintenance Service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t>
        </is>
      </c>
      <c r="B160" s="6" t="n">
        <v>6123</v>
      </c>
      <c r="C160" s="6" t="n">
        <v>6317</v>
      </c>
      <c r="D160" s="6" t="n">
        <v>2969</v>
      </c>
    </row>
    <row r="161">
      <c r="A161" s="4" t="inlineStr">
        <is>
          <t>All Other | Technology rental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t>
        </is>
      </c>
      <c r="B163" s="6" t="n">
        <v>7</v>
      </c>
      <c r="C163" s="6" t="n">
        <v>0</v>
      </c>
      <c r="D163" s="6" t="n">
        <v>0</v>
      </c>
    </row>
    <row r="164">
      <c r="A164" s="4" t="inlineStr">
        <is>
          <t>All Other | Finance income</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t>
        </is>
      </c>
      <c r="B166" s="5" t="n">
        <v>0</v>
      </c>
      <c r="C166" s="5" t="n">
        <v>0</v>
      </c>
      <c r="D166"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maining performance obligation</t>
        </is>
      </c>
      <c r="B4" s="5" t="n">
        <v>26500</v>
      </c>
      <c r="C4" s="4" t="inlineStr">
        <is>
          <t xml:space="preserve"> </t>
        </is>
      </c>
      <c r="D4" s="4" t="inlineStr">
        <is>
          <t xml:space="preserve"> </t>
        </is>
      </c>
    </row>
    <row r="5">
      <c r="A5" s="4" t="inlineStr">
        <is>
          <t>Revenue recognized during period</t>
        </is>
      </c>
      <c r="B5" s="6" t="n">
        <v>44500</v>
      </c>
      <c r="C5" s="5" t="n">
        <v>43100</v>
      </c>
      <c r="D5" s="4" t="inlineStr">
        <is>
          <t xml:space="preserve"> </t>
        </is>
      </c>
    </row>
    <row r="6">
      <c r="A6" s="4" t="inlineStr">
        <is>
          <t>Deferred revenue</t>
        </is>
      </c>
      <c r="B6" s="5" t="n">
        <v>52686</v>
      </c>
      <c r="C6" s="6" t="n">
        <v>67105</v>
      </c>
      <c r="D6" s="5" t="n">
        <v>70900</v>
      </c>
    </row>
    <row r="7">
      <c r="A7" s="4" t="inlineStr">
        <is>
          <t>Maintenance Services</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t>
        </is>
      </c>
      <c r="B9" s="4" t="inlineStr">
        <is>
          <t xml:space="preserve"> </t>
        </is>
      </c>
      <c r="C9" s="5" t="n">
        <v>22800</v>
      </c>
      <c r="D9" s="5" t="n">
        <v>21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5" t="n">
        <v>352208</v>
      </c>
      <c r="C4" s="5" t="n">
        <v>374839</v>
      </c>
      <c r="D4" s="5" t="n">
        <v>300805</v>
      </c>
    </row>
    <row r="5">
      <c r="A5" s="3" t="inlineStr">
        <is>
          <t>Gross Margin</t>
        </is>
      </c>
      <c r="B5" s="4" t="inlineStr">
        <is>
          <t xml:space="preserve"> </t>
        </is>
      </c>
      <c r="C5" s="4" t="inlineStr">
        <is>
          <t xml:space="preserve"> </t>
        </is>
      </c>
      <c r="D5" s="4" t="inlineStr">
        <is>
          <t xml:space="preserve"> </t>
        </is>
      </c>
    </row>
    <row r="6">
      <c r="A6" s="4" t="inlineStr">
        <is>
          <t>Gross Margin</t>
        </is>
      </c>
      <c r="B6" s="5" t="n">
        <v>190200</v>
      </c>
      <c r="C6" s="5" t="n">
        <v>214341</v>
      </c>
      <c r="D6" s="5" t="n">
        <v>156355</v>
      </c>
    </row>
    <row r="7">
      <c r="A7" s="4" t="inlineStr">
        <is>
          <t>Percentage of total revenues represented by largest customer</t>
        </is>
      </c>
      <c r="B7" s="9" t="n">
        <v>0.11</v>
      </c>
      <c r="C7" s="9" t="n">
        <v>0.1</v>
      </c>
      <c r="D7" s="9" t="n">
        <v>0.12</v>
      </c>
    </row>
    <row r="8">
      <c r="A8" s="3" t="inlineStr">
        <is>
          <t>Assets</t>
        </is>
      </c>
      <c r="B8" s="4" t="inlineStr">
        <is>
          <t xml:space="preserve"> </t>
        </is>
      </c>
      <c r="C8" s="4" t="inlineStr">
        <is>
          <t xml:space="preserve"> </t>
        </is>
      </c>
      <c r="D8" s="4" t="inlineStr">
        <is>
          <t xml:space="preserve"> </t>
        </is>
      </c>
    </row>
    <row r="9">
      <c r="A9" s="4" t="inlineStr">
        <is>
          <t>Assets</t>
        </is>
      </c>
      <c r="B9" s="5" t="n">
        <v>830398</v>
      </c>
      <c r="C9" s="5" t="n">
        <v>814669</v>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ssets</t>
        </is>
      </c>
      <c r="B12" s="6" t="n">
        <v>633827</v>
      </c>
      <c r="C12" s="6" t="n">
        <v>626180</v>
      </c>
      <c r="D12" s="4" t="inlineStr">
        <is>
          <t xml:space="preserve"> </t>
        </is>
      </c>
    </row>
    <row r="13">
      <c r="A13" s="4" t="inlineStr">
        <is>
          <t>Sub-total for reportable segment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t>
        </is>
      </c>
      <c r="B15" s="6" t="n">
        <v>340793</v>
      </c>
      <c r="C15" s="6" t="n">
        <v>361001</v>
      </c>
      <c r="D15" s="5" t="n">
        <v>294188</v>
      </c>
    </row>
    <row r="16">
      <c r="A16" s="3" t="inlineStr">
        <is>
          <t>Gross Margin</t>
        </is>
      </c>
      <c r="B16" s="4" t="inlineStr">
        <is>
          <t xml:space="preserve"> </t>
        </is>
      </c>
      <c r="C16" s="4" t="inlineStr">
        <is>
          <t xml:space="preserve"> </t>
        </is>
      </c>
      <c r="D16" s="4" t="inlineStr">
        <is>
          <t xml:space="preserve"> </t>
        </is>
      </c>
    </row>
    <row r="17">
      <c r="A17" s="4" t="inlineStr">
        <is>
          <t>Gross Margin</t>
        </is>
      </c>
      <c r="B17" s="6" t="n">
        <v>182076</v>
      </c>
      <c r="C17" s="6" t="n">
        <v>204052</v>
      </c>
      <c r="D17" s="6" t="n">
        <v>152295</v>
      </c>
    </row>
    <row r="18">
      <c r="A18" s="4" t="inlineStr">
        <is>
          <t>Content Solutions</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venue</t>
        </is>
      </c>
      <c r="B20" s="6" t="n">
        <v>124731</v>
      </c>
      <c r="C20" s="6" t="n">
        <v>126698</v>
      </c>
      <c r="D20" s="6" t="n">
        <v>101820</v>
      </c>
    </row>
    <row r="21">
      <c r="A21" s="3" t="inlineStr">
        <is>
          <t>Gross Margin</t>
        </is>
      </c>
      <c r="B21" s="4" t="inlineStr">
        <is>
          <t xml:space="preserve"> </t>
        </is>
      </c>
      <c r="C21" s="4" t="inlineStr">
        <is>
          <t xml:space="preserve"> </t>
        </is>
      </c>
      <c r="D21" s="4" t="inlineStr">
        <is>
          <t xml:space="preserve"> </t>
        </is>
      </c>
    </row>
    <row r="22">
      <c r="A22" s="4" t="inlineStr">
        <is>
          <t>Gross Margin</t>
        </is>
      </c>
      <c r="B22" s="6" t="n">
        <v>66523</v>
      </c>
      <c r="C22" s="6" t="n">
        <v>74106</v>
      </c>
      <c r="D22" s="6" t="n">
        <v>51240</v>
      </c>
    </row>
    <row r="23">
      <c r="A23" s="4" t="inlineStr">
        <is>
          <t>Content Solutions | Operating Seg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Assets</t>
        </is>
      </c>
      <c r="B25" s="6" t="n">
        <v>89383</v>
      </c>
      <c r="C25" s="6" t="n">
        <v>97123</v>
      </c>
      <c r="D25" s="4" t="inlineStr">
        <is>
          <t xml:space="preserve"> </t>
        </is>
      </c>
    </row>
    <row r="26">
      <c r="A26" s="4" t="inlineStr">
        <is>
          <t>Technology Products and Servic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t>
        </is>
      </c>
      <c r="B28" s="6" t="n">
        <v>216062</v>
      </c>
      <c r="C28" s="6" t="n">
        <v>234303</v>
      </c>
      <c r="D28" s="6" t="n">
        <v>192368</v>
      </c>
    </row>
    <row r="29">
      <c r="A29" s="3" t="inlineStr">
        <is>
          <t>Gross Margin</t>
        </is>
      </c>
      <c r="B29" s="4" t="inlineStr">
        <is>
          <t xml:space="preserve"> </t>
        </is>
      </c>
      <c r="C29" s="4" t="inlineStr">
        <is>
          <t xml:space="preserve"> </t>
        </is>
      </c>
      <c r="D29" s="4" t="inlineStr">
        <is>
          <t xml:space="preserve"> </t>
        </is>
      </c>
    </row>
    <row r="30">
      <c r="A30" s="4" t="inlineStr">
        <is>
          <t>Gross Margin</t>
        </is>
      </c>
      <c r="B30" s="6" t="n">
        <v>115553</v>
      </c>
      <c r="C30" s="6" t="n">
        <v>129946</v>
      </c>
      <c r="D30" s="6" t="n">
        <v>101055</v>
      </c>
    </row>
    <row r="31">
      <c r="A31" s="4" t="inlineStr">
        <is>
          <t>Technology Products and Services | Operating Segment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Assets</t>
        </is>
      </c>
      <c r="B33" s="6" t="n">
        <v>544444</v>
      </c>
      <c r="C33" s="6" t="n">
        <v>529057</v>
      </c>
      <c r="D33" s="4" t="inlineStr">
        <is>
          <t xml:space="preserve"> </t>
        </is>
      </c>
    </row>
    <row r="34">
      <c r="A34" s="4" t="inlineStr">
        <is>
          <t>All Oth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t>
        </is>
      </c>
      <c r="B36" s="6" t="n">
        <v>11415</v>
      </c>
      <c r="C36" s="6" t="n">
        <v>13838</v>
      </c>
      <c r="D36" s="6" t="n">
        <v>6617</v>
      </c>
    </row>
    <row r="37">
      <c r="A37" s="3" t="inlineStr">
        <is>
          <t>Gross Margin</t>
        </is>
      </c>
      <c r="B37" s="4" t="inlineStr">
        <is>
          <t xml:space="preserve"> </t>
        </is>
      </c>
      <c r="C37" s="4" t="inlineStr">
        <is>
          <t xml:space="preserve"> </t>
        </is>
      </c>
      <c r="D37" s="4" t="inlineStr">
        <is>
          <t xml:space="preserve"> </t>
        </is>
      </c>
    </row>
    <row r="38">
      <c r="A38" s="4" t="inlineStr">
        <is>
          <t>Gross Margin</t>
        </is>
      </c>
      <c r="B38" s="6" t="n">
        <v>8124</v>
      </c>
      <c r="C38" s="6" t="n">
        <v>10289</v>
      </c>
      <c r="D38" s="5" t="n">
        <v>4060</v>
      </c>
    </row>
    <row r="39">
      <c r="A39" s="3" t="inlineStr">
        <is>
          <t>Assets</t>
        </is>
      </c>
      <c r="B39" s="4" t="inlineStr">
        <is>
          <t xml:space="preserve"> </t>
        </is>
      </c>
      <c r="C39" s="4" t="inlineStr">
        <is>
          <t xml:space="preserve"> </t>
        </is>
      </c>
      <c r="D39" s="4" t="inlineStr">
        <is>
          <t xml:space="preserve"> </t>
        </is>
      </c>
    </row>
    <row r="40">
      <c r="A40" s="4" t="inlineStr">
        <is>
          <t>Assets</t>
        </is>
      </c>
      <c r="B40" s="6" t="n">
        <v>37808</v>
      </c>
      <c r="C40" s="6" t="n">
        <v>43994</v>
      </c>
      <c r="D40" s="4" t="inlineStr">
        <is>
          <t xml:space="preserve"> </t>
        </is>
      </c>
    </row>
    <row r="41">
      <c r="A41" s="4" t="inlineStr">
        <is>
          <t>Corporate and other non-segment specific asse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Assets</t>
        </is>
      </c>
      <c r="B43" s="5" t="n">
        <v>158763</v>
      </c>
      <c r="C43" s="5" t="n">
        <v>144495</v>
      </c>
      <c r="D4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sts and Expenses Applicable to Revenues for Content Solu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52208</v>
      </c>
      <c r="C4" s="5" t="n">
        <v>374839</v>
      </c>
      <c r="D4" s="5" t="n">
        <v>300805</v>
      </c>
    </row>
    <row r="5">
      <c r="A5" s="4" t="inlineStr">
        <is>
          <t>Film asset amortization</t>
        </is>
      </c>
      <c r="B5" s="6" t="n">
        <v>24775</v>
      </c>
      <c r="C5" s="6" t="n">
        <v>20281</v>
      </c>
      <c r="D5" s="6" t="n">
        <v>16881</v>
      </c>
    </row>
    <row r="6">
      <c r="A6" s="4" t="inlineStr">
        <is>
          <t>Marketing and other selling expenses</t>
        </is>
      </c>
      <c r="B6" s="6" t="n">
        <v>17970</v>
      </c>
      <c r="C6" s="6" t="n">
        <v>17037</v>
      </c>
      <c r="D6" s="6" t="n">
        <v>21757</v>
      </c>
    </row>
    <row r="7">
      <c r="A7" s="4" t="inlineStr">
        <is>
          <t>Co-produced film participation expenses</t>
        </is>
      </c>
      <c r="B7" s="6" t="n">
        <v>3300</v>
      </c>
      <c r="C7" s="6" t="n">
        <v>600</v>
      </c>
      <c r="D7" s="6" t="n">
        <v>800</v>
      </c>
    </row>
    <row r="8">
      <c r="A8" s="4" t="inlineStr">
        <is>
          <t>Total costs and expenses applicable to revenues</t>
        </is>
      </c>
      <c r="B8" s="6" t="n">
        <v>162008</v>
      </c>
      <c r="C8" s="6" t="n">
        <v>160498</v>
      </c>
      <c r="D8" s="6" t="n">
        <v>144450</v>
      </c>
    </row>
    <row r="9">
      <c r="A9" s="4" t="inlineStr">
        <is>
          <t>Gross Margin</t>
        </is>
      </c>
      <c r="B9" s="6" t="n">
        <v>190200</v>
      </c>
      <c r="C9" s="6" t="n">
        <v>214341</v>
      </c>
      <c r="D9" s="6" t="n">
        <v>156355</v>
      </c>
    </row>
    <row r="10">
      <c r="A10" s="4" t="inlineStr">
        <is>
          <t>Content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24731</v>
      </c>
      <c r="C12" s="6" t="n">
        <v>126698</v>
      </c>
      <c r="D12" s="6" t="n">
        <v>101820</v>
      </c>
    </row>
    <row r="13">
      <c r="A13" s="4" t="inlineStr">
        <is>
          <t>Film asset amortization</t>
        </is>
      </c>
      <c r="B13" s="6" t="n">
        <v>24775</v>
      </c>
      <c r="C13" s="6" t="n">
        <v>20281</v>
      </c>
      <c r="D13" s="6" t="n">
        <v>16881</v>
      </c>
    </row>
    <row r="14">
      <c r="A14" s="4" t="inlineStr">
        <is>
          <t>Marketing and other selling expenses</t>
        </is>
      </c>
      <c r="B14" s="6" t="n">
        <v>15030</v>
      </c>
      <c r="C14" s="6" t="n">
        <v>15200</v>
      </c>
      <c r="D14" s="6" t="n">
        <v>20284</v>
      </c>
    </row>
    <row r="15">
      <c r="A15" s="4" t="inlineStr">
        <is>
          <t>Co-produced film participation expenses</t>
        </is>
      </c>
      <c r="B15" s="6" t="n">
        <v>3292</v>
      </c>
      <c r="C15" s="6" t="n">
        <v>594</v>
      </c>
      <c r="D15" s="6" t="n">
        <v>820</v>
      </c>
    </row>
    <row r="16">
      <c r="A16" s="4" t="inlineStr">
        <is>
          <t>Other segment expenses</t>
        </is>
      </c>
      <c r="B16" s="6" t="n">
        <v>15111</v>
      </c>
      <c r="C16" s="6" t="n">
        <v>16517</v>
      </c>
      <c r="D16" s="6" t="n">
        <v>12595</v>
      </c>
    </row>
    <row r="17">
      <c r="A17" s="4" t="inlineStr">
        <is>
          <t>Total costs and expenses applicable to revenues</t>
        </is>
      </c>
      <c r="B17" s="6" t="n">
        <v>58208</v>
      </c>
      <c r="C17" s="6" t="n">
        <v>52592</v>
      </c>
      <c r="D17" s="6" t="n">
        <v>50580</v>
      </c>
    </row>
    <row r="18">
      <c r="A18" s="4" t="inlineStr">
        <is>
          <t>Gross Margin</t>
        </is>
      </c>
      <c r="B18" s="5" t="n">
        <v>66523</v>
      </c>
      <c r="C18" s="5" t="n">
        <v>74106</v>
      </c>
      <c r="D18" s="5" t="n">
        <v>5124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sts and Expenses Applicable to Revenues for the Technology Products and Servic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52208</v>
      </c>
      <c r="C4" s="5" t="n">
        <v>374839</v>
      </c>
      <c r="D4" s="5" t="n">
        <v>300805</v>
      </c>
    </row>
    <row r="5">
      <c r="A5" s="4" t="inlineStr">
        <is>
          <t>Depreciation of equipment supporting JRSAs</t>
        </is>
      </c>
      <c r="B5" s="6" t="n">
        <v>22723</v>
      </c>
      <c r="C5" s="6" t="n">
        <v>22857</v>
      </c>
      <c r="D5" s="6" t="n">
        <v>22165</v>
      </c>
    </row>
    <row r="6">
      <c r="A6" s="4" t="inlineStr">
        <is>
          <t>Write-down of equipment supporting JRSAs</t>
        </is>
      </c>
      <c r="B6" s="6" t="n">
        <v>3397</v>
      </c>
      <c r="C6" s="6" t="n">
        <v>756</v>
      </c>
      <c r="D6" s="6" t="n">
        <v>973</v>
      </c>
    </row>
    <row r="7">
      <c r="A7" s="4" t="inlineStr">
        <is>
          <t>Write-down of inventory</t>
        </is>
      </c>
      <c r="B7" s="6" t="n">
        <v>359</v>
      </c>
      <c r="C7" s="6" t="n">
        <v>542</v>
      </c>
      <c r="D7" s="6" t="n">
        <v>741</v>
      </c>
    </row>
    <row r="8">
      <c r="A8" s="4" t="inlineStr">
        <is>
          <t>Total costs and expenses applicable to revenues</t>
        </is>
      </c>
      <c r="B8" s="6" t="n">
        <v>162008</v>
      </c>
      <c r="C8" s="6" t="n">
        <v>160498</v>
      </c>
      <c r="D8" s="6" t="n">
        <v>144450</v>
      </c>
    </row>
    <row r="9">
      <c r="A9" s="4" t="inlineStr">
        <is>
          <t>Gross Margin</t>
        </is>
      </c>
      <c r="B9" s="6" t="n">
        <v>190200</v>
      </c>
      <c r="C9" s="6" t="n">
        <v>214341</v>
      </c>
      <c r="D9" s="6" t="n">
        <v>156355</v>
      </c>
    </row>
    <row r="10">
      <c r="A10" s="4" t="inlineStr">
        <is>
          <t>Technology Products and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216062</v>
      </c>
      <c r="C12" s="6" t="n">
        <v>234303</v>
      </c>
      <c r="D12" s="6" t="n">
        <v>192368</v>
      </c>
    </row>
    <row r="13">
      <c r="A13" s="4" t="inlineStr">
        <is>
          <t>Depreciation of equipment supporting JRSAs</t>
        </is>
      </c>
      <c r="B13" s="6" t="n">
        <v>22723</v>
      </c>
      <c r="C13" s="6" t="n">
        <v>22857</v>
      </c>
      <c r="D13" s="6" t="n">
        <v>22165</v>
      </c>
    </row>
    <row r="14">
      <c r="A14" s="4" t="inlineStr">
        <is>
          <t>Marketing and other selling expenses</t>
        </is>
      </c>
      <c r="B14" s="6" t="n">
        <v>2411</v>
      </c>
      <c r="C14" s="6" t="n">
        <v>2053</v>
      </c>
      <c r="D14" s="6" t="n">
        <v>564</v>
      </c>
    </row>
    <row r="15">
      <c r="A15" s="4" t="inlineStr">
        <is>
          <t>Write-down of equipment supporting JRSAs</t>
        </is>
      </c>
      <c r="B15" s="6" t="n">
        <v>3397</v>
      </c>
      <c r="C15" s="6" t="n">
        <v>756</v>
      </c>
      <c r="D15" s="6" t="n">
        <v>973</v>
      </c>
    </row>
    <row r="16">
      <c r="A16" s="4" t="inlineStr">
        <is>
          <t>Write-down of inventory</t>
        </is>
      </c>
      <c r="B16" s="6" t="n">
        <v>359</v>
      </c>
      <c r="C16" s="6" t="n">
        <v>542</v>
      </c>
      <c r="D16" s="6" t="n">
        <v>741</v>
      </c>
    </row>
    <row r="17">
      <c r="A17" s="4" t="inlineStr">
        <is>
          <t>Other segment expenses</t>
        </is>
      </c>
      <c r="B17" s="6" t="n">
        <v>71619</v>
      </c>
      <c r="C17" s="6" t="n">
        <v>78149</v>
      </c>
      <c r="D17" s="6" t="n">
        <v>66870</v>
      </c>
    </row>
    <row r="18">
      <c r="A18" s="4" t="inlineStr">
        <is>
          <t>Total costs and expenses applicable to revenues</t>
        </is>
      </c>
      <c r="B18" s="6" t="n">
        <v>100509</v>
      </c>
      <c r="C18" s="6" t="n">
        <v>104357</v>
      </c>
      <c r="D18" s="6" t="n">
        <v>91313</v>
      </c>
    </row>
    <row r="19">
      <c r="A19" s="4" t="inlineStr">
        <is>
          <t>Gross Margin</t>
        </is>
      </c>
      <c r="B19" s="5" t="n">
        <v>115553</v>
      </c>
      <c r="C19" s="5" t="n">
        <v>129946</v>
      </c>
      <c r="D19" s="5" t="n">
        <v>10105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5" t="n">
        <v>352208</v>
      </c>
      <c r="C4" s="5" t="n">
        <v>374839</v>
      </c>
      <c r="D4" s="5" t="n">
        <v>30080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t>
        </is>
      </c>
      <c r="B7" s="6" t="n">
        <v>137761</v>
      </c>
      <c r="C7" s="6" t="n">
        <v>117925</v>
      </c>
      <c r="D7" s="6" t="n">
        <v>107734</v>
      </c>
    </row>
    <row r="8">
      <c r="A8" s="4" t="inlineStr">
        <is>
          <t>Greater China</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Revenue</t>
        </is>
      </c>
      <c r="B10" s="6" t="n">
        <v>80997</v>
      </c>
      <c r="C10" s="6" t="n">
        <v>91901</v>
      </c>
      <c r="D10" s="6" t="n">
        <v>73330</v>
      </c>
    </row>
    <row r="11">
      <c r="A11" s="4" t="inlineStr">
        <is>
          <t>Asia (excluding Greater China)</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Revenue</t>
        </is>
      </c>
      <c r="B13" s="6" t="n">
        <v>57691</v>
      </c>
      <c r="C13" s="6" t="n">
        <v>59690</v>
      </c>
      <c r="D13" s="6" t="n">
        <v>47145</v>
      </c>
    </row>
    <row r="14">
      <c r="A14" s="4" t="inlineStr">
        <is>
          <t>Western Europe</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t>
        </is>
      </c>
      <c r="B16" s="6" t="n">
        <v>40812</v>
      </c>
      <c r="C16" s="6" t="n">
        <v>54908</v>
      </c>
      <c r="D16" s="6" t="n">
        <v>40245</v>
      </c>
    </row>
    <row r="17">
      <c r="A17" s="4" t="inlineStr">
        <is>
          <t>Canada</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Revenue</t>
        </is>
      </c>
      <c r="B19" s="6" t="n">
        <v>9344</v>
      </c>
      <c r="C19" s="6" t="n">
        <v>13788</v>
      </c>
      <c r="D19" s="6" t="n">
        <v>9418</v>
      </c>
    </row>
    <row r="20">
      <c r="A20" s="4" t="inlineStr">
        <is>
          <t>Latin America</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Revenue</t>
        </is>
      </c>
      <c r="B22" s="6" t="n">
        <v>8994</v>
      </c>
      <c r="C22" s="6" t="n">
        <v>18746</v>
      </c>
      <c r="D22" s="6" t="n">
        <v>7550</v>
      </c>
    </row>
    <row r="23">
      <c r="A23" s="4" t="inlineStr">
        <is>
          <t>Rest of the World</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Revenue</t>
        </is>
      </c>
      <c r="B25" s="5" t="n">
        <v>16609</v>
      </c>
      <c r="C25" s="5" t="n">
        <v>17881</v>
      </c>
      <c r="D25" s="5" t="n">
        <v>1538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By Geographic Areas (Details) - USD ($) $ in Thousands</t>
        </is>
      </c>
      <c r="B1" s="2" t="inlineStr">
        <is>
          <t>Dec. 31,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Property, plant and equipment</t>
        </is>
      </c>
      <c r="B3" s="5" t="n">
        <v>240133</v>
      </c>
      <c r="C3" s="5" t="n">
        <v>243299</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plant and equipment</t>
        </is>
      </c>
      <c r="B6" s="6" t="n">
        <v>100422</v>
      </c>
      <c r="C6" s="6" t="n">
        <v>98831</v>
      </c>
    </row>
    <row r="7">
      <c r="A7" s="4" t="inlineStr">
        <is>
          <t>Greater Chin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plant and equipment</t>
        </is>
      </c>
      <c r="B9" s="6" t="n">
        <v>66022</v>
      </c>
      <c r="C9" s="6" t="n">
        <v>72492</v>
      </c>
    </row>
    <row r="10">
      <c r="A10" s="4" t="inlineStr">
        <is>
          <t>Canada</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Property, plant and equipment</t>
        </is>
      </c>
      <c r="B12" s="6" t="n">
        <v>40116</v>
      </c>
      <c r="C12" s="6" t="n">
        <v>37877</v>
      </c>
    </row>
    <row r="13">
      <c r="A13" s="4" t="inlineStr">
        <is>
          <t>Western Europe</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Property, plant and equipment</t>
        </is>
      </c>
      <c r="B15" s="6" t="n">
        <v>12917</v>
      </c>
      <c r="C15" s="6" t="n">
        <v>12763</v>
      </c>
    </row>
    <row r="16">
      <c r="A16" s="4" t="inlineStr">
        <is>
          <t>Asia (excluding Greater China)</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Property, plant and equipment</t>
        </is>
      </c>
      <c r="B18" s="6" t="n">
        <v>15134</v>
      </c>
      <c r="C18" s="6" t="n">
        <v>16538</v>
      </c>
    </row>
    <row r="19">
      <c r="A19" s="4" t="inlineStr">
        <is>
          <t>Rest of the World</t>
        </is>
      </c>
      <c r="B19" s="4" t="inlineStr">
        <is>
          <t xml:space="preserve"> </t>
        </is>
      </c>
      <c r="C19" s="4" t="inlineStr">
        <is>
          <t xml:space="preserve"> </t>
        </is>
      </c>
    </row>
    <row r="20">
      <c r="A20" s="3" t="inlineStr">
        <is>
          <t>Revenues From External Customers And Long Lived Assets [Line Items]</t>
        </is>
      </c>
      <c r="B20" s="4" t="inlineStr">
        <is>
          <t xml:space="preserve"> </t>
        </is>
      </c>
      <c r="C20" s="4" t="inlineStr">
        <is>
          <t xml:space="preserve"> </t>
        </is>
      </c>
    </row>
    <row r="21">
      <c r="A21" s="4" t="inlineStr">
        <is>
          <t>Property, plant and equipment</t>
        </is>
      </c>
      <c r="B21" s="5" t="n">
        <v>5522</v>
      </c>
      <c r="C21" s="5" t="n">
        <v>47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Consideration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Variable Considerations from Contracts with Customers</t>
        </is>
      </c>
      <c r="B4" s="4" t="inlineStr">
        <is>
          <t xml:space="preserve">6. Variable Considerations from Contracts with Customers The arrangement for the sale of an IMAX System includes indexed minimum payment increases over the term of the arrangement, as well as the potential for additional payments owed by an exhibitor customer if certain minimum box office receipt thresholds are exceeded. In addition, hybrid sales arrangements include amounts owed by an exhibitor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IMAX System, which are developed using historical data for the location and, if necessary, comparable locations and territories. Estimates for future indexed minimum payment increases are based on historical index rates, in addition to any external factors which may influence this index in the future. (Refer to “Summary of Significant Accounting Policies — Revenue Recognition ” in Note 2 for a more detailed discussion of the Company’s accounting policy related to variable consideration, including constraints on the recognition of variable consideration.) The following table summarizes the activity related to variable consideration from contracts with customers for the years ended December 31, 2024, 2023, and 2022: Years Ended December 31, (In thousands of U.S. Dollars) 2024 2023 2022 Beginning balance $ 64,338 $ 44,024 $ 44,218 Variable consideration for newly recognized sales 25,485 28,580 7,109 Accretion to finance income 3,810 2,644 1,846 Transferred to receivables from variable consideration assets (13,884) (10,887) (9,621) Changes in variable consideration estimates 2,327 — — Changes in allowance for credit losses (see Note 4) 517 (23) 472 Ending balance $ 82,593 $ 64,338 $ 44,0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 width="22" customWidth="1" min="6" max="6"/>
  </cols>
  <sheetData>
    <row r="1">
      <c r="A1" s="1" t="inlineStr">
        <is>
          <t>Financial Instruments - Additional Information (Details) ¥ in Millions</t>
        </is>
      </c>
      <c r="B1" s="2" t="inlineStr">
        <is>
          <t>12 Months Ended</t>
        </is>
      </c>
    </row>
    <row r="2">
      <c r="B2" s="2" t="inlineStr">
        <is>
          <t>Dec. 31, 2024 USD ($) country</t>
        </is>
      </c>
      <c r="C2" s="2" t="inlineStr">
        <is>
          <t>Dec. 31, 2023 USD ($)</t>
        </is>
      </c>
      <c r="D2" s="2" t="inlineStr">
        <is>
          <t>Dec. 31, 2022 USD ($)</t>
        </is>
      </c>
      <c r="E2" s="2" t="inlineStr">
        <is>
          <t>Dec. 31, 2022 CNY (¥)</t>
        </is>
      </c>
      <c r="F2" s="2" t="inlineStr">
        <is>
          <t>Dec. 31, 2022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00592000</v>
      </c>
      <c r="C4" s="5" t="n">
        <v>76200000</v>
      </c>
      <c r="D4" s="4" t="inlineStr">
        <is>
          <t xml:space="preserve"> </t>
        </is>
      </c>
      <c r="E4" s="4" t="inlineStr">
        <is>
          <t xml:space="preserve"> </t>
        </is>
      </c>
      <c r="F4" s="4" t="inlineStr">
        <is>
          <t xml:space="preserve"> </t>
        </is>
      </c>
    </row>
    <row r="5">
      <c r="A5" s="4" t="inlineStr">
        <is>
          <t>Cash held outside of Canada</t>
        </is>
      </c>
      <c r="B5" s="5" t="n">
        <v>85400000</v>
      </c>
      <c r="C5" s="6" t="n">
        <v>68500000</v>
      </c>
      <c r="D5" s="4" t="inlineStr">
        <is>
          <t xml:space="preserve"> </t>
        </is>
      </c>
      <c r="E5" s="4" t="inlineStr">
        <is>
          <t xml:space="preserve"> </t>
        </is>
      </c>
      <c r="F5" s="4" t="inlineStr">
        <is>
          <t xml:space="preserve"> </t>
        </is>
      </c>
    </row>
    <row r="6">
      <c r="A6" s="4" t="inlineStr">
        <is>
          <t>Number of countries that generate box office | country</t>
        </is>
      </c>
      <c r="B6" s="6" t="n">
        <v>90</v>
      </c>
      <c r="C6" s="4" t="inlineStr">
        <is>
          <t xml:space="preserve"> </t>
        </is>
      </c>
      <c r="D6" s="4" t="inlineStr">
        <is>
          <t xml:space="preserve"> </t>
        </is>
      </c>
      <c r="E6" s="4" t="inlineStr">
        <is>
          <t xml:space="preserve"> </t>
        </is>
      </c>
      <c r="F6" s="4" t="inlineStr">
        <is>
          <t xml:space="preserve"> </t>
        </is>
      </c>
    </row>
    <row r="7">
      <c r="A7" s="4" t="inlineStr">
        <is>
          <t>Estimated losses to be reclassified to earnings within the next twelve months</t>
        </is>
      </c>
      <c r="B7" s="5" t="n">
        <v>2000000</v>
      </c>
      <c r="C7" s="6" t="n">
        <v>600000</v>
      </c>
      <c r="D7" s="4" t="inlineStr">
        <is>
          <t xml:space="preserve"> </t>
        </is>
      </c>
      <c r="E7" s="4" t="inlineStr">
        <is>
          <t xml:space="preserve"> </t>
        </is>
      </c>
      <c r="F7" s="4" t="inlineStr">
        <is>
          <t xml:space="preserve"> </t>
        </is>
      </c>
    </row>
    <row r="8">
      <c r="A8" s="4" t="inlineStr">
        <is>
          <t>Proceeds from film run</t>
        </is>
      </c>
      <c r="B8" s="4" t="inlineStr">
        <is>
          <t xml:space="preserve"> </t>
        </is>
      </c>
      <c r="C8" s="6" t="n">
        <v>300000</v>
      </c>
      <c r="D8" s="4" t="inlineStr">
        <is>
          <t xml:space="preserve"> </t>
        </is>
      </c>
      <c r="E8" s="4" t="inlineStr">
        <is>
          <t xml:space="preserve"> </t>
        </is>
      </c>
      <c r="F8" s="4" t="inlineStr">
        <is>
          <t xml:space="preserve"> </t>
        </is>
      </c>
    </row>
    <row r="9">
      <c r="A9" s="4" t="inlineStr">
        <is>
          <t>Contributions to film investments</t>
        </is>
      </c>
      <c r="B9" s="6" t="n">
        <v>0</v>
      </c>
      <c r="C9" s="4" t="inlineStr">
        <is>
          <t xml:space="preserve"> </t>
        </is>
      </c>
      <c r="D9" s="4" t="inlineStr">
        <is>
          <t xml:space="preserve"> </t>
        </is>
      </c>
      <c r="E9" s="4" t="inlineStr">
        <is>
          <t xml:space="preserve"> </t>
        </is>
      </c>
      <c r="F9" s="4" t="inlineStr">
        <is>
          <t xml:space="preserve"> </t>
        </is>
      </c>
    </row>
    <row r="10">
      <c r="A10" s="4" t="inlineStr">
        <is>
          <t>Related Party | Wanda Film (Horgos) Co.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film</t>
        </is>
      </c>
      <c r="B12" s="4" t="inlineStr">
        <is>
          <t xml:space="preserve"> </t>
        </is>
      </c>
      <c r="C12" s="4" t="inlineStr">
        <is>
          <t xml:space="preserve"> </t>
        </is>
      </c>
      <c r="D12" s="5" t="n">
        <v>4700000</v>
      </c>
      <c r="E12" s="4" t="inlineStr">
        <is>
          <t xml:space="preserve"> </t>
        </is>
      </c>
      <c r="F12" s="12" t="n">
        <v>30</v>
      </c>
    </row>
    <row r="13">
      <c r="A13" s="4" t="inlineStr">
        <is>
          <t>Investment in film impairment</t>
        </is>
      </c>
      <c r="B13" s="4" t="inlineStr">
        <is>
          <t xml:space="preserve"> </t>
        </is>
      </c>
      <c r="C13" s="4" t="inlineStr">
        <is>
          <t xml:space="preserve"> </t>
        </is>
      </c>
      <c r="D13" s="5" t="n">
        <v>4500000</v>
      </c>
      <c r="E13" s="12" t="n">
        <v>30</v>
      </c>
      <c r="F13" s="4" t="inlineStr">
        <is>
          <t xml:space="preserve"> </t>
        </is>
      </c>
    </row>
    <row r="14">
      <c r="A14" s="4" t="inlineStr">
        <is>
          <t>Preferred Stock | 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equity securities - cost</t>
        </is>
      </c>
      <c r="B16" s="6" t="n">
        <v>1000000</v>
      </c>
      <c r="C16" s="6" t="n">
        <v>1000000</v>
      </c>
      <c r="D16" s="4" t="inlineStr">
        <is>
          <t xml:space="preserve"> </t>
        </is>
      </c>
      <c r="E16" s="4" t="inlineStr">
        <is>
          <t xml:space="preserve"> </t>
        </is>
      </c>
      <c r="F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held/undistributed earnings</t>
        </is>
      </c>
      <c r="B19" s="6" t="n">
        <v>47500000</v>
      </c>
      <c r="C19" s="6" t="n">
        <v>30000000</v>
      </c>
      <c r="D19" s="4" t="inlineStr">
        <is>
          <t xml:space="preserve"> </t>
        </is>
      </c>
      <c r="E19" s="4" t="inlineStr">
        <is>
          <t xml:space="preserve"> </t>
        </is>
      </c>
      <c r="F19" s="4" t="inlineStr">
        <is>
          <t xml:space="preserve"> </t>
        </is>
      </c>
    </row>
    <row r="20">
      <c r="A20" s="4" t="inlineStr">
        <is>
          <t>Level 1 | Carrying Am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100592000</v>
      </c>
      <c r="C22" s="5" t="n">
        <v>76200000</v>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Thousands</t>
        </is>
      </c>
      <c r="B1" s="2" t="inlineStr">
        <is>
          <t>Dec. 31, 2024</t>
        </is>
      </c>
      <c r="C1" s="2" t="inlineStr">
        <is>
          <t>Dec. 31, 2023</t>
        </is>
      </c>
    </row>
    <row r="2">
      <c r="A2" s="3" t="inlineStr">
        <is>
          <t>Other Financial Instrument</t>
        </is>
      </c>
      <c r="B2" s="4" t="inlineStr">
        <is>
          <t xml:space="preserve"> </t>
        </is>
      </c>
      <c r="C2" s="4" t="inlineStr">
        <is>
          <t xml:space="preserve"> </t>
        </is>
      </c>
    </row>
    <row r="3">
      <c r="A3" s="4" t="inlineStr">
        <is>
          <t>Cash and cash equivalents</t>
        </is>
      </c>
      <c r="B3" s="5" t="n">
        <v>100592</v>
      </c>
      <c r="C3" s="5" t="n">
        <v>76200</v>
      </c>
    </row>
    <row r="4">
      <c r="A4" s="4" t="inlineStr">
        <is>
          <t>Net investment in sales-type leases</t>
        </is>
      </c>
      <c r="B4" s="6" t="n">
        <v>29339</v>
      </c>
      <c r="C4" s="6" t="n">
        <v>29539</v>
      </c>
    </row>
    <row r="5">
      <c r="A5" s="4" t="inlineStr">
        <is>
          <t>Foreign exchange contracts forwards</t>
        </is>
      </c>
      <c r="B5" s="6" t="n">
        <v>-2029</v>
      </c>
      <c r="C5" s="6" t="n">
        <v>819</v>
      </c>
    </row>
    <row r="6">
      <c r="A6" s="4" t="inlineStr">
        <is>
          <t>Credit Facility borrowings</t>
        </is>
      </c>
      <c r="B6" s="6" t="n">
        <v>-36356</v>
      </c>
      <c r="C6" s="6" t="n">
        <v>-22924</v>
      </c>
    </row>
    <row r="7">
      <c r="A7" s="4" t="inlineStr">
        <is>
          <t>Carrying Amount | Level 1</t>
        </is>
      </c>
      <c r="B7" s="4" t="inlineStr">
        <is>
          <t xml:space="preserve"> </t>
        </is>
      </c>
      <c r="C7" s="4" t="inlineStr">
        <is>
          <t xml:space="preserve"> </t>
        </is>
      </c>
    </row>
    <row r="8">
      <c r="A8" s="3" t="inlineStr">
        <is>
          <t>Other Financial Instrument</t>
        </is>
      </c>
      <c r="B8" s="4" t="inlineStr">
        <is>
          <t xml:space="preserve"> </t>
        </is>
      </c>
      <c r="C8" s="4" t="inlineStr">
        <is>
          <t xml:space="preserve"> </t>
        </is>
      </c>
    </row>
    <row r="9">
      <c r="A9" s="4" t="inlineStr">
        <is>
          <t>Cash and cash equivalents</t>
        </is>
      </c>
      <c r="B9" s="6" t="n">
        <v>100592</v>
      </c>
      <c r="C9" s="6" t="n">
        <v>76200</v>
      </c>
    </row>
    <row r="10">
      <c r="A10" s="4" t="inlineStr">
        <is>
          <t>Carrying Amount | Level 2</t>
        </is>
      </c>
      <c r="B10" s="4" t="inlineStr">
        <is>
          <t xml:space="preserve"> </t>
        </is>
      </c>
      <c r="C10" s="4" t="inlineStr">
        <is>
          <t xml:space="preserve"> </t>
        </is>
      </c>
    </row>
    <row r="11">
      <c r="A11" s="3" t="inlineStr">
        <is>
          <t>Other Financial Instrument</t>
        </is>
      </c>
      <c r="B11" s="4" t="inlineStr">
        <is>
          <t xml:space="preserve"> </t>
        </is>
      </c>
      <c r="C11" s="4" t="inlineStr">
        <is>
          <t xml:space="preserve"> </t>
        </is>
      </c>
    </row>
    <row r="12">
      <c r="A12" s="4" t="inlineStr">
        <is>
          <t>Net financed sales receivables</t>
        </is>
      </c>
      <c r="B12" s="6" t="n">
        <v>90546</v>
      </c>
      <c r="C12" s="6" t="n">
        <v>97615</v>
      </c>
    </row>
    <row r="13">
      <c r="A13" s="4" t="inlineStr">
        <is>
          <t>Net investment in sales-type leases</t>
        </is>
      </c>
      <c r="B13" s="6" t="n">
        <v>29339</v>
      </c>
      <c r="C13" s="6" t="n">
        <v>29539</v>
      </c>
    </row>
    <row r="14">
      <c r="A14" s="4" t="inlineStr">
        <is>
          <t>Equity securities</t>
        </is>
      </c>
      <c r="B14" s="6" t="n">
        <v>1000</v>
      </c>
      <c r="C14" s="6" t="n">
        <v>1000</v>
      </c>
    </row>
    <row r="15">
      <c r="A15" s="4" t="inlineStr">
        <is>
          <t>COLI asset</t>
        </is>
      </c>
      <c r="B15" s="6" t="n">
        <v>3649</v>
      </c>
      <c r="C15" s="6" t="n">
        <v>3522</v>
      </c>
    </row>
    <row r="16">
      <c r="A16" s="4" t="inlineStr">
        <is>
          <t>Convertible Notes</t>
        </is>
      </c>
      <c r="B16" s="6" t="n">
        <v>-230000</v>
      </c>
      <c r="C16" s="6" t="n">
        <v>-230000</v>
      </c>
    </row>
    <row r="17">
      <c r="A17" s="4" t="inlineStr">
        <is>
          <t>Carrying Amount | Level 2 | Federal Economic Development Loan</t>
        </is>
      </c>
      <c r="B17" s="4" t="inlineStr">
        <is>
          <t xml:space="preserve"> </t>
        </is>
      </c>
      <c r="C17" s="4" t="inlineStr">
        <is>
          <t xml:space="preserve"> </t>
        </is>
      </c>
    </row>
    <row r="18">
      <c r="A18" s="3" t="inlineStr">
        <is>
          <t>Other Financial Instrument</t>
        </is>
      </c>
      <c r="B18" s="4" t="inlineStr">
        <is>
          <t xml:space="preserve"> </t>
        </is>
      </c>
      <c r="C18" s="4" t="inlineStr">
        <is>
          <t xml:space="preserve"> </t>
        </is>
      </c>
    </row>
    <row r="19">
      <c r="A19" s="4" t="inlineStr">
        <is>
          <t>Credit Facility borrowings</t>
        </is>
      </c>
      <c r="B19" s="6" t="n">
        <v>-1765</v>
      </c>
      <c r="C19" s="6" t="n">
        <v>-2498</v>
      </c>
    </row>
    <row r="20">
      <c r="A20" s="4" t="inlineStr">
        <is>
          <t>Carrying Amount | Level 2 | Wells Fargo Credit Facility</t>
        </is>
      </c>
      <c r="B20" s="4" t="inlineStr">
        <is>
          <t xml:space="preserve"> </t>
        </is>
      </c>
      <c r="C20" s="4" t="inlineStr">
        <is>
          <t xml:space="preserve"> </t>
        </is>
      </c>
    </row>
    <row r="21">
      <c r="A21" s="3" t="inlineStr">
        <is>
          <t>Other Financial Instrument</t>
        </is>
      </c>
      <c r="B21" s="4" t="inlineStr">
        <is>
          <t xml:space="preserve"> </t>
        </is>
      </c>
      <c r="C21" s="4" t="inlineStr">
        <is>
          <t xml:space="preserve"> </t>
        </is>
      </c>
    </row>
    <row r="22">
      <c r="A22" s="4" t="inlineStr">
        <is>
          <t>Credit Facility borrowings</t>
        </is>
      </c>
      <c r="B22" s="6" t="n">
        <v>-37000</v>
      </c>
      <c r="C22" s="6" t="n">
        <v>-24000</v>
      </c>
    </row>
    <row r="23">
      <c r="A23" s="4" t="inlineStr">
        <is>
          <t>Carrying Amount | Level 2 | Designated as Hedging Instrument</t>
        </is>
      </c>
      <c r="B23" s="4" t="inlineStr">
        <is>
          <t xml:space="preserve"> </t>
        </is>
      </c>
      <c r="C23" s="4" t="inlineStr">
        <is>
          <t xml:space="preserve"> </t>
        </is>
      </c>
    </row>
    <row r="24">
      <c r="A24" s="3" t="inlineStr">
        <is>
          <t>Other Financial Instrument</t>
        </is>
      </c>
      <c r="B24" s="4" t="inlineStr">
        <is>
          <t xml:space="preserve"> </t>
        </is>
      </c>
      <c r="C24" s="4" t="inlineStr">
        <is>
          <t xml:space="preserve"> </t>
        </is>
      </c>
    </row>
    <row r="25">
      <c r="A25" s="4" t="inlineStr">
        <is>
          <t>Foreign exchange contracts forwards</t>
        </is>
      </c>
      <c r="B25" s="6" t="n">
        <v>-2029</v>
      </c>
      <c r="C25" s="6" t="n">
        <v>819</v>
      </c>
    </row>
    <row r="26">
      <c r="A26" s="4" t="inlineStr">
        <is>
          <t>Estimated Fair Value | Level 1</t>
        </is>
      </c>
      <c r="B26" s="4" t="inlineStr">
        <is>
          <t xml:space="preserve"> </t>
        </is>
      </c>
      <c r="C26" s="4" t="inlineStr">
        <is>
          <t xml:space="preserve"> </t>
        </is>
      </c>
    </row>
    <row r="27">
      <c r="A27" s="3" t="inlineStr">
        <is>
          <t>Other Financial Instrument</t>
        </is>
      </c>
      <c r="B27" s="4" t="inlineStr">
        <is>
          <t xml:space="preserve"> </t>
        </is>
      </c>
      <c r="C27" s="4" t="inlineStr">
        <is>
          <t xml:space="preserve"> </t>
        </is>
      </c>
    </row>
    <row r="28">
      <c r="A28" s="4" t="inlineStr">
        <is>
          <t>Cash and cash equivalents</t>
        </is>
      </c>
      <c r="B28" s="6" t="n">
        <v>100592</v>
      </c>
      <c r="C28" s="6" t="n">
        <v>76200</v>
      </c>
    </row>
    <row r="29">
      <c r="A29" s="4" t="inlineStr">
        <is>
          <t>Estimated Fair Value | Level 2</t>
        </is>
      </c>
      <c r="B29" s="4" t="inlineStr">
        <is>
          <t xml:space="preserve"> </t>
        </is>
      </c>
      <c r="C29" s="4" t="inlineStr">
        <is>
          <t xml:space="preserve"> </t>
        </is>
      </c>
    </row>
    <row r="30">
      <c r="A30" s="3" t="inlineStr">
        <is>
          <t>Other Financial Instrument</t>
        </is>
      </c>
      <c r="B30" s="4" t="inlineStr">
        <is>
          <t xml:space="preserve"> </t>
        </is>
      </c>
      <c r="C30" s="4" t="inlineStr">
        <is>
          <t xml:space="preserve"> </t>
        </is>
      </c>
    </row>
    <row r="31">
      <c r="A31" s="4" t="inlineStr">
        <is>
          <t>Net financed sales receivables</t>
        </is>
      </c>
      <c r="B31" s="6" t="n">
        <v>81876</v>
      </c>
      <c r="C31" s="6" t="n">
        <v>96500</v>
      </c>
    </row>
    <row r="32">
      <c r="A32" s="4" t="inlineStr">
        <is>
          <t>Net investment in sales-type leases</t>
        </is>
      </c>
      <c r="B32" s="6" t="n">
        <v>25322</v>
      </c>
      <c r="C32" s="6" t="n">
        <v>28751</v>
      </c>
    </row>
    <row r="33">
      <c r="A33" s="4" t="inlineStr">
        <is>
          <t>Equity securities</t>
        </is>
      </c>
      <c r="B33" s="6" t="n">
        <v>1000</v>
      </c>
      <c r="C33" s="6" t="n">
        <v>1000</v>
      </c>
    </row>
    <row r="34">
      <c r="A34" s="4" t="inlineStr">
        <is>
          <t>COLI asset</t>
        </is>
      </c>
      <c r="B34" s="6" t="n">
        <v>3649</v>
      </c>
      <c r="C34" s="6" t="n">
        <v>3522</v>
      </c>
    </row>
    <row r="35">
      <c r="A35" s="4" t="inlineStr">
        <is>
          <t>Convertible Notes</t>
        </is>
      </c>
      <c r="B35" s="6" t="n">
        <v>-234009</v>
      </c>
      <c r="C35" s="6" t="n">
        <v>-205850</v>
      </c>
    </row>
    <row r="36">
      <c r="A36" s="4" t="inlineStr">
        <is>
          <t>Estimated Fair Value | Level 2 | Federal Economic Development Loan</t>
        </is>
      </c>
      <c r="B36" s="4" t="inlineStr">
        <is>
          <t xml:space="preserve"> </t>
        </is>
      </c>
      <c r="C36" s="4" t="inlineStr">
        <is>
          <t xml:space="preserve"> </t>
        </is>
      </c>
    </row>
    <row r="37">
      <c r="A37" s="3" t="inlineStr">
        <is>
          <t>Other Financial Instrument</t>
        </is>
      </c>
      <c r="B37" s="4" t="inlineStr">
        <is>
          <t xml:space="preserve"> </t>
        </is>
      </c>
      <c r="C37" s="4" t="inlineStr">
        <is>
          <t xml:space="preserve"> </t>
        </is>
      </c>
    </row>
    <row r="38">
      <c r="A38" s="4" t="inlineStr">
        <is>
          <t>Credit Facility borrowings</t>
        </is>
      </c>
      <c r="B38" s="6" t="n">
        <v>-1765</v>
      </c>
      <c r="C38" s="6" t="n">
        <v>-2498</v>
      </c>
    </row>
    <row r="39">
      <c r="A39" s="4" t="inlineStr">
        <is>
          <t>Estimated Fair Value | Level 2 | Wells Fargo Credit Facility</t>
        </is>
      </c>
      <c r="B39" s="4" t="inlineStr">
        <is>
          <t xml:space="preserve"> </t>
        </is>
      </c>
      <c r="C39" s="4" t="inlineStr">
        <is>
          <t xml:space="preserve"> </t>
        </is>
      </c>
    </row>
    <row r="40">
      <c r="A40" s="3" t="inlineStr">
        <is>
          <t>Other Financial Instrument</t>
        </is>
      </c>
      <c r="B40" s="4" t="inlineStr">
        <is>
          <t xml:space="preserve"> </t>
        </is>
      </c>
      <c r="C40" s="4" t="inlineStr">
        <is>
          <t xml:space="preserve"> </t>
        </is>
      </c>
    </row>
    <row r="41">
      <c r="A41" s="4" t="inlineStr">
        <is>
          <t>Credit Facility borrowings</t>
        </is>
      </c>
      <c r="B41" s="6" t="n">
        <v>-37000</v>
      </c>
      <c r="C41" s="6" t="n">
        <v>-24000</v>
      </c>
    </row>
    <row r="42">
      <c r="A42" s="4" t="inlineStr">
        <is>
          <t>Estimated Fair Value | Level 2 | Designated as Hedging Instrument</t>
        </is>
      </c>
      <c r="B42" s="4" t="inlineStr">
        <is>
          <t xml:space="preserve"> </t>
        </is>
      </c>
      <c r="C42" s="4" t="inlineStr">
        <is>
          <t xml:space="preserve"> </t>
        </is>
      </c>
    </row>
    <row r="43">
      <c r="A43" s="3" t="inlineStr">
        <is>
          <t>Other Financial Instrument</t>
        </is>
      </c>
      <c r="B43" s="4" t="inlineStr">
        <is>
          <t xml:space="preserve"> </t>
        </is>
      </c>
      <c r="C43" s="4" t="inlineStr">
        <is>
          <t xml:space="preserve"> </t>
        </is>
      </c>
    </row>
    <row r="44">
      <c r="A44" s="4" t="inlineStr">
        <is>
          <t>Foreign exchange contracts forwards</t>
        </is>
      </c>
      <c r="B44" s="5" t="n">
        <v>-2029</v>
      </c>
      <c r="C44" s="5" t="n">
        <v>81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 of Derivative (Details) - USD ($) $ in Thousands</t>
        </is>
      </c>
      <c r="B1" s="2" t="inlineStr">
        <is>
          <t>Dec. 31, 2024</t>
        </is>
      </c>
      <c r="C1" s="2" t="inlineStr">
        <is>
          <t>Dec. 31, 2023</t>
        </is>
      </c>
    </row>
    <row r="2">
      <c r="A2" s="4" t="inlineStr">
        <is>
          <t>Foreign exchange contracts — Forward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value</t>
        </is>
      </c>
      <c r="B4" s="5" t="n">
        <v>48376</v>
      </c>
      <c r="C4" s="5" t="n">
        <v>4056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oreign Exchange Contrac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oreign exchange contracts — Forwards</t>
        </is>
      </c>
      <c r="B3" s="5" t="n">
        <v>0</v>
      </c>
      <c r="C3" s="5" t="n">
        <v>846</v>
      </c>
    </row>
    <row r="4">
      <c r="A4" s="4" t="inlineStr">
        <is>
          <t>Foreign exchange contracts forwards</t>
        </is>
      </c>
      <c r="B4" s="6" t="n">
        <v>-2029</v>
      </c>
      <c r="C4" s="6" t="n">
        <v>819</v>
      </c>
    </row>
    <row r="5">
      <c r="A5" s="4" t="inlineStr">
        <is>
          <t>Other assets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contracts — Forwards</t>
        </is>
      </c>
      <c r="B7" s="6" t="n">
        <v>0</v>
      </c>
      <c r="C7" s="6" t="n">
        <v>846</v>
      </c>
    </row>
    <row r="8">
      <c r="A8" s="4" t="inlineStr">
        <is>
          <t>Accrued and other liabilitie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exchange contracts — Forwards</t>
        </is>
      </c>
      <c r="B10" s="5" t="n">
        <v>-2029</v>
      </c>
      <c r="C10" s="5" t="n">
        <v>-2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Financial Instruments - Schedule of Derivatives in Foreign Currency Hedging Relationship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oss) Gain Recognized in OCI (Effective Portion)</t>
        </is>
      </c>
      <c r="B4" s="5" t="n">
        <v>-3455</v>
      </c>
      <c r="C4" s="5" t="n">
        <v>575</v>
      </c>
      <c r="D4" s="5" t="n">
        <v>-1323</v>
      </c>
    </row>
    <row r="5">
      <c r="A5" s="4" t="inlineStr">
        <is>
          <t>Location of Derivative Loss Reclassified from AOCI (Effective Portion)</t>
        </is>
      </c>
      <c r="B5" s="5" t="n">
        <v>-607</v>
      </c>
      <c r="C5" s="5" t="n">
        <v>-892</v>
      </c>
      <c r="D5" s="5" t="n">
        <v>-596</v>
      </c>
    </row>
    <row r="6">
      <c r="A6" s="4" t="inlineStr">
        <is>
          <t>Derivative Instrument, Gain (Loss) Reclassified from AOCI into Income, Effective Portion, Statement of Income or Comprehensive Income [Extensible Enumeration]</t>
        </is>
      </c>
      <c r="B6" s="4" t="inlineStr">
        <is>
          <t>Selling, general and administrative expenses</t>
        </is>
      </c>
      <c r="C6" s="4" t="inlineStr">
        <is>
          <t>Selling, general and administrative expenses</t>
        </is>
      </c>
      <c r="D6" s="4" t="inlineStr">
        <is>
          <t>Selling, general and administrative expenses</t>
        </is>
      </c>
    </row>
    <row r="7">
      <c r="A7" s="4" t="inlineStr">
        <is>
          <t>Fair Value Hedging</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Loss) Gain Recognized in OCI (Effective Portion)</t>
        </is>
      </c>
      <c r="B9" s="5" t="n">
        <v>-3455</v>
      </c>
      <c r="C9" s="5" t="n">
        <v>575</v>
      </c>
      <c r="D9" s="5" t="n">
        <v>-132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rs Pension and Postretirement Benefits - Additional Information (Details) - USD ($) $ in Thousands</t>
        </is>
      </c>
      <c r="C1" s="2" t="inlineStr">
        <is>
          <t>12 Months Ended</t>
        </is>
      </c>
    </row>
    <row r="2">
      <c r="B2" s="2" t="inlineStr">
        <is>
          <t>Sep. 19, 2022</t>
        </is>
      </c>
      <c r="C2" s="2" t="inlineStr">
        <is>
          <t>Dec. 31, 2024</t>
        </is>
      </c>
      <c r="D2" s="2" t="inlineStr">
        <is>
          <t>Dec. 31, 2023</t>
        </is>
      </c>
      <c r="E2" s="2" t="inlineStr">
        <is>
          <t>Dec. 31, 2022</t>
        </is>
      </c>
    </row>
    <row r="3">
      <c r="A3" s="4" t="inlineStr">
        <is>
          <t>Accrued and Other Liabilities | Deferred Compensat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Benefit obligation recorded</t>
        </is>
      </c>
      <c r="B5" s="4" t="inlineStr">
        <is>
          <t xml:space="preserve"> </t>
        </is>
      </c>
      <c r="C5" s="5" t="n">
        <v>4200</v>
      </c>
      <c r="D5" s="5" t="n">
        <v>4100</v>
      </c>
      <c r="E5" s="4" t="inlineStr">
        <is>
          <t xml:space="preserve"> </t>
        </is>
      </c>
    </row>
    <row r="6">
      <c r="A6" s="4" t="inlineStr">
        <is>
          <t>Prepaid Expenses | Deferred Compensat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LI asset</t>
        </is>
      </c>
      <c r="B8" s="4" t="inlineStr">
        <is>
          <t xml:space="preserve"> </t>
        </is>
      </c>
      <c r="C8" s="6" t="n">
        <v>3600</v>
      </c>
      <c r="D8" s="6" t="n">
        <v>3500</v>
      </c>
      <c r="E8" s="4" t="inlineStr">
        <is>
          <t xml:space="preserve"> </t>
        </is>
      </c>
    </row>
    <row r="9">
      <c r="A9" s="4" t="inlineStr">
        <is>
          <t>SERP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ntribution and recorded expense</t>
        </is>
      </c>
      <c r="B11" s="4" t="inlineStr">
        <is>
          <t xml:space="preserve"> </t>
        </is>
      </c>
      <c r="C11" s="6" t="n">
        <v>0</v>
      </c>
      <c r="D11" s="4" t="inlineStr">
        <is>
          <t xml:space="preserve"> </t>
        </is>
      </c>
      <c r="E11" s="4" t="inlineStr">
        <is>
          <t xml:space="preserve"> </t>
        </is>
      </c>
    </row>
    <row r="12">
      <c r="A12" s="4" t="inlineStr">
        <is>
          <t>Defined benefit plan, interest cost, expected year one</t>
        </is>
      </c>
      <c r="B12" s="4" t="inlineStr">
        <is>
          <t xml:space="preserve"> </t>
        </is>
      </c>
      <c r="C12" s="6" t="n">
        <v>800</v>
      </c>
      <c r="D12" s="4" t="inlineStr">
        <is>
          <t xml:space="preserve"> </t>
        </is>
      </c>
      <c r="E12" s="4" t="inlineStr">
        <is>
          <t xml:space="preserve"> </t>
        </is>
      </c>
    </row>
    <row r="13">
      <c r="A13" s="4" t="inlineStr">
        <is>
          <t>SERP Benefits | Canada</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ontribution and recorded expense</t>
        </is>
      </c>
      <c r="B15" s="4" t="inlineStr">
        <is>
          <t xml:space="preserve"> </t>
        </is>
      </c>
      <c r="C15" s="6" t="n">
        <v>1500</v>
      </c>
      <c r="D15" s="6" t="n">
        <v>1200</v>
      </c>
      <c r="E15" s="5" t="n">
        <v>1100</v>
      </c>
    </row>
    <row r="16">
      <c r="A16" s="4" t="inlineStr">
        <is>
          <t>SERP Benefits | United State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Contribution and recorded expense</t>
        </is>
      </c>
      <c r="B18" s="4" t="inlineStr">
        <is>
          <t xml:space="preserve"> </t>
        </is>
      </c>
      <c r="C18" s="5" t="n">
        <v>1100</v>
      </c>
      <c r="D18" s="5" t="n">
        <v>800</v>
      </c>
      <c r="E18" s="5" t="n">
        <v>700</v>
      </c>
    </row>
    <row r="19">
      <c r="A19" s="4" t="inlineStr">
        <is>
          <t>Defined Contribution Pension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Maximum percentage of base salary contributed to defined contribution pension plan by company (as percent)</t>
        </is>
      </c>
      <c r="B21" s="4" t="inlineStr">
        <is>
          <t xml:space="preserve"> </t>
        </is>
      </c>
      <c r="C21" s="9" t="n">
        <v>0.05</v>
      </c>
      <c r="D21" s="4" t="inlineStr">
        <is>
          <t xml:space="preserve"> </t>
        </is>
      </c>
      <c r="E21" s="4" t="inlineStr">
        <is>
          <t xml:space="preserve"> </t>
        </is>
      </c>
    </row>
    <row r="22">
      <c r="A22" s="4" t="inlineStr">
        <is>
          <t>Postretirement Benefits Canadian Employe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interest cost, expected year one</t>
        </is>
      </c>
      <c r="B24" s="4" t="inlineStr">
        <is>
          <t xml:space="preserve"> </t>
        </is>
      </c>
      <c r="C24" s="5" t="n">
        <v>100</v>
      </c>
      <c r="D24" s="4" t="inlineStr">
        <is>
          <t xml:space="preserve"> </t>
        </is>
      </c>
      <c r="E24" s="4" t="inlineStr">
        <is>
          <t xml:space="preserve"> </t>
        </is>
      </c>
    </row>
    <row r="25">
      <c r="A25" s="4" t="inlineStr">
        <is>
          <t>Richard L. Gelfond</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benefit plan, deferral termination period</t>
        </is>
      </c>
      <c r="B27" s="4" t="inlineStr">
        <is>
          <t>6 months</t>
        </is>
      </c>
      <c r="C27" s="4" t="inlineStr">
        <is>
          <t xml:space="preserve"> </t>
        </is>
      </c>
      <c r="D27" s="4" t="inlineStr">
        <is>
          <t xml:space="preserve"> </t>
        </is>
      </c>
      <c r="E27" s="4" t="inlineStr">
        <is>
          <t xml:space="preserve"> </t>
        </is>
      </c>
    </row>
    <row r="28">
      <c r="A28" s="4" t="inlineStr">
        <is>
          <t>Benefit payable</t>
        </is>
      </c>
      <c r="B28" s="5" t="n">
        <v>203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s Pension and Postretirement Benefits - Schedule of Amounts Accrued for the SERP (Details) - SERP Benefits - USD ($) $ in Thousands</t>
        </is>
      </c>
      <c r="B1" s="2" t="inlineStr">
        <is>
          <t>12 Months Ended</t>
        </is>
      </c>
    </row>
    <row r="2">
      <c r="B2" s="2" t="inlineStr">
        <is>
          <t>Dec. 31, 2024</t>
        </is>
      </c>
      <c r="C2" s="2" t="inlineStr">
        <is>
          <t>Dec. 31, 2023</t>
        </is>
      </c>
      <c r="D2" s="2" t="inlineStr">
        <is>
          <t>Dec. 31, 2022</t>
        </is>
      </c>
    </row>
    <row r="3">
      <c r="A3" s="3" t="inlineStr">
        <is>
          <t>Projected benefit obligation:</t>
        </is>
      </c>
      <c r="B3" s="4" t="inlineStr">
        <is>
          <t xml:space="preserve"> </t>
        </is>
      </c>
      <c r="C3" s="4" t="inlineStr">
        <is>
          <t xml:space="preserve"> </t>
        </is>
      </c>
      <c r="D3" s="4" t="inlineStr">
        <is>
          <t xml:space="preserve"> </t>
        </is>
      </c>
    </row>
    <row r="4">
      <c r="A4" s="4" t="inlineStr">
        <is>
          <t>Obligation, beginning of year</t>
        </is>
      </c>
      <c r="B4" s="5" t="n">
        <v>18178</v>
      </c>
      <c r="C4" s="5" t="n">
        <v>17315</v>
      </c>
      <c r="D4" s="4" t="inlineStr">
        <is>
          <t xml:space="preserve"> </t>
        </is>
      </c>
    </row>
    <row r="5">
      <c r="A5" s="4" t="inlineStr">
        <is>
          <t>Interest cost</t>
        </is>
      </c>
      <c r="B5" s="6" t="n">
        <v>803</v>
      </c>
      <c r="C5" s="6" t="n">
        <v>788</v>
      </c>
      <c r="D5" s="5" t="n">
        <v>160</v>
      </c>
    </row>
    <row r="6">
      <c r="A6" s="4" t="inlineStr">
        <is>
          <t>Actuarial (gain) loss</t>
        </is>
      </c>
      <c r="B6" s="6" t="n">
        <v>-26</v>
      </c>
      <c r="C6" s="6" t="n">
        <v>75</v>
      </c>
      <c r="D6" s="4" t="inlineStr">
        <is>
          <t xml:space="preserve"> </t>
        </is>
      </c>
    </row>
    <row r="7">
      <c r="A7" s="4" t="inlineStr">
        <is>
          <t>Obligation, end of year and unfunded status</t>
        </is>
      </c>
      <c r="B7" s="5" t="n">
        <v>18955</v>
      </c>
      <c r="C7" s="5" t="n">
        <v>18178</v>
      </c>
      <c r="D7" s="5" t="n">
        <v>1731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rs Pension and Postretirement Benefits - Schedule of Accumulated Other Comprehensive (Loss) Income and Components of Net Periodic Benefit Cost in Future Periods (Details) - SERP Benefit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Unrealized actuarial gain</t>
        </is>
      </c>
      <c r="B3" s="5" t="n">
        <v>-2353</v>
      </c>
      <c r="C3" s="5" t="n">
        <v>-2889</v>
      </c>
      <c r="D3" s="5" t="n">
        <v>-3580</v>
      </c>
    </row>
    <row r="4">
      <c r="A4" s="4" t="inlineStr">
        <is>
          <t>Unamortized prior service cost</t>
        </is>
      </c>
      <c r="B4" s="6" t="n">
        <v>0</v>
      </c>
      <c r="C4" s="6" t="n">
        <v>0</v>
      </c>
      <c r="D4" s="6" t="n">
        <v>0</v>
      </c>
    </row>
    <row r="5">
      <c r="A5" s="4" t="inlineStr">
        <is>
          <t>Net periodic benefit costs to be recognized in future periods</t>
        </is>
      </c>
      <c r="B5" s="5" t="n">
        <v>-2353</v>
      </c>
      <c r="C5" s="5" t="n">
        <v>-2889</v>
      </c>
      <c r="D5" s="5" t="n">
        <v>-358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2" customWidth="1" min="2" max="2"/>
    <col width="72" customWidth="1" min="3" max="3"/>
    <col width="72" customWidth="1" min="4" max="4"/>
  </cols>
  <sheetData>
    <row r="1">
      <c r="A1" s="1" t="inlineStr">
        <is>
          <t>Employers Pension and Postretirement Benefits - Schedule of Disclosure of Pension Expense (Details) - SERP Benefit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803</v>
      </c>
      <c r="C4" s="5" t="n">
        <v>788</v>
      </c>
      <c r="D4" s="5" t="n">
        <v>160</v>
      </c>
    </row>
    <row r="5">
      <c r="A5" s="4" t="inlineStr">
        <is>
          <t>Amortization of prior service cost</t>
        </is>
      </c>
      <c r="B5" s="5" t="n">
        <v>0</v>
      </c>
      <c r="C5" s="5" t="n">
        <v>0</v>
      </c>
      <c r="D5" s="5" t="n">
        <v>184</v>
      </c>
    </row>
    <row r="6">
      <c r="A6" s="4" t="inlineStr">
        <is>
          <t>Defined Benefit Plan, Net Periodic Benefit Cost (Credit), Amortization of Prior Service Cost (Credit), Statement of Income or Comprehensive Income [Extensible Enumeration]</t>
        </is>
      </c>
      <c r="B6" s="4" t="inlineStr">
        <is>
          <t>Amortization of prior service cost</t>
        </is>
      </c>
      <c r="C6" s="4" t="inlineStr">
        <is>
          <t>Amortization of prior service cost</t>
        </is>
      </c>
      <c r="D6" s="4" t="inlineStr">
        <is>
          <t>Amortization of prior service cost</t>
        </is>
      </c>
    </row>
    <row r="7">
      <c r="A7" s="4" t="inlineStr">
        <is>
          <t>Amortization of actuarial gain</t>
        </is>
      </c>
      <c r="B7" s="5" t="n">
        <v>-563</v>
      </c>
      <c r="C7" s="5" t="n">
        <v>-616</v>
      </c>
      <c r="D7" s="5" t="n">
        <v>0</v>
      </c>
    </row>
    <row r="8">
      <c r="A8" s="4" t="inlineStr">
        <is>
          <t>Defined Benefit Plan, Net Periodic Benefit (Cost) Credit, Immediate Recognition of Actuarial Gain (Loss), Statement of Income or Comprehensive Income [Extensible Enumeration]</t>
        </is>
      </c>
      <c r="B8" s="4" t="inlineStr">
        <is>
          <t>Unrealized (defined) postretirement benefit plans actuarial gain (loss)</t>
        </is>
      </c>
      <c r="C8" s="4" t="inlineStr">
        <is>
          <t>Unrealized (defined) postretirement benefit plans actuarial gain (loss)</t>
        </is>
      </c>
      <c r="D8" s="4" t="inlineStr">
        <is>
          <t>Unrealized (defined) postretirement benefit plans actuarial gain (loss)</t>
        </is>
      </c>
    </row>
    <row r="9">
      <c r="A9" s="4" t="inlineStr">
        <is>
          <t>Pension expense</t>
        </is>
      </c>
      <c r="B9" s="5" t="n">
        <v>240</v>
      </c>
      <c r="C9" s="5" t="n">
        <v>172</v>
      </c>
      <c r="D9" s="5" t="n">
        <v>34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rs Pension and Postretirement Benefits - Schedule of Assumptions to Determine SERP Obligation and any Related Costs (Details)</t>
        </is>
      </c>
      <c r="B1" s="2" t="inlineStr">
        <is>
          <t>Dec. 31, 2024</t>
        </is>
      </c>
      <c r="C1" s="2" t="inlineStr">
        <is>
          <t>Dec. 31, 2023</t>
        </is>
      </c>
      <c r="D1" s="2" t="inlineStr">
        <is>
          <t>Dec. 31, 2022</t>
        </is>
      </c>
    </row>
    <row r="2">
      <c r="A2" s="4" t="inlineStr">
        <is>
          <t>SERP Benefits</t>
        </is>
      </c>
      <c r="B2" s="4" t="inlineStr">
        <is>
          <t xml:space="preserve"> </t>
        </is>
      </c>
      <c r="C2" s="4" t="inlineStr">
        <is>
          <t xml:space="preserve"> </t>
        </is>
      </c>
      <c r="D2" s="4" t="inlineStr">
        <is>
          <t xml:space="preserve"> </t>
        </is>
      </c>
    </row>
    <row r="3">
      <c r="A3" s="3" t="inlineStr">
        <is>
          <t>Assumptions used to determine obligation and cost status</t>
        </is>
      </c>
      <c r="B3" s="4" t="inlineStr">
        <is>
          <t xml:space="preserve"> </t>
        </is>
      </c>
      <c r="C3" s="4" t="inlineStr">
        <is>
          <t xml:space="preserve"> </t>
        </is>
      </c>
      <c r="D3" s="4" t="inlineStr">
        <is>
          <t xml:space="preserve"> </t>
        </is>
      </c>
    </row>
    <row r="4">
      <c r="A4" s="4" t="inlineStr">
        <is>
          <t>Discount rate</t>
        </is>
      </c>
      <c r="B4" s="8" t="n">
        <v>0.0457</v>
      </c>
      <c r="C4" s="8" t="n">
        <v>0.0442</v>
      </c>
      <c r="D4" s="8" t="n">
        <v>0.0455</v>
      </c>
    </row>
    <row r="5">
      <c r="A5" s="4" t="inlineStr">
        <is>
          <t>Postretirement Benefits Executives</t>
        </is>
      </c>
      <c r="B5" s="4" t="inlineStr">
        <is>
          <t xml:space="preserve"> </t>
        </is>
      </c>
      <c r="C5" s="4" t="inlineStr">
        <is>
          <t xml:space="preserve"> </t>
        </is>
      </c>
      <c r="D5" s="4" t="inlineStr">
        <is>
          <t xml:space="preserve"> </t>
        </is>
      </c>
    </row>
    <row r="6">
      <c r="A6" s="3" t="inlineStr">
        <is>
          <t>Assumptions used to determine obligation and cost status</t>
        </is>
      </c>
      <c r="B6" s="4" t="inlineStr">
        <is>
          <t xml:space="preserve"> </t>
        </is>
      </c>
      <c r="C6" s="4" t="inlineStr">
        <is>
          <t xml:space="preserve"> </t>
        </is>
      </c>
      <c r="D6" s="4" t="inlineStr">
        <is>
          <t xml:space="preserve"> </t>
        </is>
      </c>
    </row>
    <row r="7">
      <c r="A7" s="4" t="inlineStr">
        <is>
          <t>Discount rate</t>
        </is>
      </c>
      <c r="B7" s="8" t="n">
        <v>0.0547</v>
      </c>
      <c r="C7" s="8" t="n">
        <v>0.048</v>
      </c>
      <c r="D7" s="8" t="n">
        <v>0.05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7. Inventories As of December 31, (In thousands of U.S. Dollars) 2024 2023 Raw materials $ 29,162 $ 27,660 Work-in-process 1,611 2,570 Finished goods 2,067 1,354 $ 32,840 $ 31,584 As of December 31, 2024, Inventories included finished goods of $1.8 million (December 31, 2023 — $0.6 million) for which title had passed to the customer, but the criteria for revenue recognition were not met as of the balance sheet date. The following table summarizes the activity for the Company’s inventory valuation allowance account for the years ended December 31, 2024, 2023, and 2022: Years Ended December 31, (In thousands of U.S. Dollars) 2024 2023 2022 Beginning balance $ 5,416 $ 5,739 $ 4,897 Additions charged to expenses (1) 269 64 919 Other deductions (2) (153) (387) (77) Ending balance $ 5,532 $ 5,416 $ 5,739 (1) Excludes an expense of $0.1 million charged directly to the Consolidated Statements of Operations during the year ended December 31, 2024 (2023 — expense of $0.5 million; 2022 — recovery of $0.2 million). (2) Includes the write-off of amounts previously charged to valuation allowanc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s Pension and Postretirement Benefits - Schedule of Amounts Included within Accrued and Other Liabilities (Details) - USD ($) $ in Thousands</t>
        </is>
      </c>
      <c r="B1" s="2" t="inlineStr">
        <is>
          <t>12 Months Ended</t>
        </is>
      </c>
    </row>
    <row r="2">
      <c r="B2" s="2" t="inlineStr">
        <is>
          <t>Dec. 31, 2024</t>
        </is>
      </c>
      <c r="C2" s="2" t="inlineStr">
        <is>
          <t>Dec. 31, 2023</t>
        </is>
      </c>
      <c r="D2" s="2" t="inlineStr">
        <is>
          <t>Dec. 31, 2022</t>
        </is>
      </c>
    </row>
    <row r="3">
      <c r="A3" s="4" t="inlineStr">
        <is>
          <t>Postretirement Benefits Executive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Obligation, beginning of year</t>
        </is>
      </c>
      <c r="B5" s="5" t="n">
        <v>507</v>
      </c>
      <c r="C5" s="5" t="n">
        <v>457</v>
      </c>
      <c r="D5" s="4" t="inlineStr">
        <is>
          <t xml:space="preserve"> </t>
        </is>
      </c>
    </row>
    <row r="6">
      <c r="A6" s="4" t="inlineStr">
        <is>
          <t>Interest cost</t>
        </is>
      </c>
      <c r="B6" s="6" t="n">
        <v>24</v>
      </c>
      <c r="C6" s="6" t="n">
        <v>23</v>
      </c>
      <c r="D6" s="5" t="n">
        <v>18</v>
      </c>
    </row>
    <row r="7">
      <c r="A7" s="4" t="inlineStr">
        <is>
          <t>Benefits paid</t>
        </is>
      </c>
      <c r="B7" s="6" t="n">
        <v>-10</v>
      </c>
      <c r="C7" s="6" t="n">
        <v>-10</v>
      </c>
      <c r="D7" s="4" t="inlineStr">
        <is>
          <t xml:space="preserve"> </t>
        </is>
      </c>
    </row>
    <row r="8">
      <c r="A8" s="4" t="inlineStr">
        <is>
          <t>Actuarial loss</t>
        </is>
      </c>
      <c r="B8" s="6" t="n">
        <v>-24</v>
      </c>
      <c r="C8" s="6" t="n">
        <v>37</v>
      </c>
      <c r="D8" s="4" t="inlineStr">
        <is>
          <t xml:space="preserve"> </t>
        </is>
      </c>
    </row>
    <row r="9">
      <c r="A9" s="4" t="inlineStr">
        <is>
          <t>Obligation, end of year and unfunded status</t>
        </is>
      </c>
      <c r="B9" s="6" t="n">
        <v>497</v>
      </c>
      <c r="C9" s="6" t="n">
        <v>507</v>
      </c>
      <c r="D9" s="6" t="n">
        <v>457</v>
      </c>
    </row>
    <row r="10">
      <c r="A10" s="4" t="inlineStr">
        <is>
          <t>Postretirement Benefits Canadian Employees</t>
        </is>
      </c>
      <c r="B10" s="4" t="inlineStr">
        <is>
          <t xml:space="preserve"> </t>
        </is>
      </c>
      <c r="C10" s="4" t="inlineStr">
        <is>
          <t xml:space="preserve"> </t>
        </is>
      </c>
      <c r="D10" s="4" t="inlineStr">
        <is>
          <t xml:space="preserve"> </t>
        </is>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Obligation, beginning of year</t>
        </is>
      </c>
      <c r="B12" s="6" t="n">
        <v>982</v>
      </c>
      <c r="C12" s="6" t="n">
        <v>976</v>
      </c>
      <c r="D12" s="4" t="inlineStr">
        <is>
          <t xml:space="preserve"> </t>
        </is>
      </c>
    </row>
    <row r="13">
      <c r="A13" s="4" t="inlineStr">
        <is>
          <t>Interest cost</t>
        </is>
      </c>
      <c r="B13" s="6" t="n">
        <v>42</v>
      </c>
      <c r="C13" s="6" t="n">
        <v>48</v>
      </c>
      <c r="D13" s="6" t="n">
        <v>46</v>
      </c>
    </row>
    <row r="14">
      <c r="A14" s="4" t="inlineStr">
        <is>
          <t>Benefits paid</t>
        </is>
      </c>
      <c r="B14" s="6" t="n">
        <v>-145</v>
      </c>
      <c r="C14" s="6" t="n">
        <v>-140</v>
      </c>
      <c r="D14" s="4" t="inlineStr">
        <is>
          <t xml:space="preserve"> </t>
        </is>
      </c>
    </row>
    <row r="15">
      <c r="A15" s="4" t="inlineStr">
        <is>
          <t>Actuarial loss</t>
        </is>
      </c>
      <c r="B15" s="6" t="n">
        <v>85</v>
      </c>
      <c r="C15" s="4" t="inlineStr">
        <is>
          <t xml:space="preserve"> </t>
        </is>
      </c>
      <c r="D15" s="4" t="inlineStr">
        <is>
          <t xml:space="preserve"> </t>
        </is>
      </c>
    </row>
    <row r="16">
      <c r="A16" s="4" t="inlineStr">
        <is>
          <t>Unrealized foreign exchange (gain) loss</t>
        </is>
      </c>
      <c r="B16" s="6" t="n">
        <v>-176</v>
      </c>
      <c r="C16" s="6" t="n">
        <v>98</v>
      </c>
      <c r="D16" s="4" t="inlineStr">
        <is>
          <t xml:space="preserve"> </t>
        </is>
      </c>
    </row>
    <row r="17">
      <c r="A17" s="4" t="inlineStr">
        <is>
          <t>Obligation, end of year and unfunded status</t>
        </is>
      </c>
      <c r="B17" s="5" t="n">
        <v>788</v>
      </c>
      <c r="C17" s="5" t="n">
        <v>982</v>
      </c>
      <c r="D17" s="5" t="n">
        <v>97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2" customWidth="1" min="2" max="2"/>
    <col width="72" customWidth="1" min="3" max="3"/>
    <col width="72" customWidth="1" min="4" max="4"/>
  </cols>
  <sheetData>
    <row r="1">
      <c r="A1" s="1" t="inlineStr">
        <is>
          <t>Employers Pension and Postretirement Benefits - Schedule of Components of Pension Expense (Details) - USD ($) $ in Thousands</t>
        </is>
      </c>
      <c r="B1" s="2" t="inlineStr">
        <is>
          <t>12 Months Ended</t>
        </is>
      </c>
    </row>
    <row r="2">
      <c r="B2" s="2" t="inlineStr">
        <is>
          <t>Dec. 31, 2024</t>
        </is>
      </c>
      <c r="C2" s="2" t="inlineStr">
        <is>
          <t>Dec. 31, 2023</t>
        </is>
      </c>
      <c r="D2" s="2" t="inlineStr">
        <is>
          <t>Dec. 31, 2022</t>
        </is>
      </c>
    </row>
    <row r="3">
      <c r="A3" s="4" t="inlineStr">
        <is>
          <t>Postretirement Benefits Executiv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5" t="n">
        <v>24</v>
      </c>
      <c r="C5" s="5" t="n">
        <v>23</v>
      </c>
      <c r="D5" s="5" t="n">
        <v>18</v>
      </c>
    </row>
    <row r="6">
      <c r="A6" s="4" t="inlineStr">
        <is>
          <t>Amortization of actuarial gain</t>
        </is>
      </c>
      <c r="B6" s="5" t="n">
        <v>-44</v>
      </c>
      <c r="C6" s="5" t="n">
        <v>-65</v>
      </c>
      <c r="D6" s="5" t="n">
        <v>0</v>
      </c>
    </row>
    <row r="7">
      <c r="A7" s="4" t="inlineStr">
        <is>
          <t>Defined Benefit Plan, Net Periodic Benefit (Cost) Credit, Immediate Recognition of Actuarial Gain (Loss), Statement of Income or Comprehensive Income [Extensible Enumeration]</t>
        </is>
      </c>
      <c r="B7" s="4" t="inlineStr">
        <is>
          <t>Unrealized (defined) postretirement benefit plans actuarial gain (loss)</t>
        </is>
      </c>
      <c r="C7" s="4" t="inlineStr">
        <is>
          <t>Unrealized (defined) postretirement benefit plans actuarial gain (loss)</t>
        </is>
      </c>
      <c r="D7" s="4" t="inlineStr">
        <is>
          <t>Unrealized (defined) postretirement benefit plans actuarial gain (loss)</t>
        </is>
      </c>
    </row>
    <row r="8">
      <c r="A8" s="4" t="inlineStr">
        <is>
          <t>Pension expense</t>
        </is>
      </c>
      <c r="B8" s="5" t="n">
        <v>-20</v>
      </c>
      <c r="C8" s="5" t="n">
        <v>-42</v>
      </c>
      <c r="D8" s="5" t="n">
        <v>18</v>
      </c>
    </row>
    <row r="9">
      <c r="A9" s="4" t="inlineStr">
        <is>
          <t>Postretirement Benefits Canadian Employe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42</v>
      </c>
      <c r="C11" s="6" t="n">
        <v>48</v>
      </c>
      <c r="D11" s="6" t="n">
        <v>46</v>
      </c>
    </row>
    <row r="12">
      <c r="A12" s="4" t="inlineStr">
        <is>
          <t>Amortization of actuarial gain</t>
        </is>
      </c>
      <c r="B12" s="5" t="n">
        <v>-13</v>
      </c>
      <c r="C12" s="5" t="n">
        <v>-18</v>
      </c>
      <c r="D12" s="5" t="n">
        <v>0</v>
      </c>
    </row>
    <row r="13">
      <c r="A13" s="4" t="inlineStr">
        <is>
          <t>Defined Benefit Plan, Net Periodic Benefit (Cost) Credit, Immediate Recognition of Actuarial Gain (Loss), Statement of Income or Comprehensive Income [Extensible Enumeration]</t>
        </is>
      </c>
      <c r="B13" s="4" t="inlineStr">
        <is>
          <t>Unrealized (defined) postretirement benefit plans actuarial gain (loss)</t>
        </is>
      </c>
      <c r="C13" s="4" t="inlineStr">
        <is>
          <t>Unrealized (defined) postretirement benefit plans actuarial gain (loss)</t>
        </is>
      </c>
      <c r="D13" s="4" t="inlineStr">
        <is>
          <t>Unrealized (defined) postretirement benefit plans actuarial gain (loss)</t>
        </is>
      </c>
    </row>
    <row r="14">
      <c r="A14" s="4" t="inlineStr">
        <is>
          <t>Pension expense</t>
        </is>
      </c>
      <c r="B14" s="5" t="n">
        <v>29</v>
      </c>
      <c r="C14" s="5" t="n">
        <v>30</v>
      </c>
      <c r="D14" s="5" t="n">
        <v>4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rs Pension and Postretirement Benefits - Schedule of Accumulated Other Comprehensive (Loss) Income and Components of Net Pension Cost in Future Periods (Details) - USD ($) $ in Thousands</t>
        </is>
      </c>
      <c r="B1" s="2" t="inlineStr">
        <is>
          <t>Dec. 31, 2024</t>
        </is>
      </c>
      <c r="C1" s="2" t="inlineStr">
        <is>
          <t>Dec. 31, 2023</t>
        </is>
      </c>
      <c r="D1" s="2" t="inlineStr">
        <is>
          <t>Dec. 31, 2022</t>
        </is>
      </c>
    </row>
    <row r="2">
      <c r="A2" s="4" t="inlineStr">
        <is>
          <t>Postretirement Benefits Executives</t>
        </is>
      </c>
      <c r="B2" s="4" t="inlineStr">
        <is>
          <t xml:space="preserve"> </t>
        </is>
      </c>
      <c r="C2" s="4" t="inlineStr">
        <is>
          <t xml:space="preserve"> </t>
        </is>
      </c>
      <c r="D2" s="4" t="inlineStr">
        <is>
          <t xml:space="preserve"> </t>
        </is>
      </c>
    </row>
    <row r="3">
      <c r="A3" s="3" t="inlineStr">
        <is>
          <t>Components of net periodic benefit cost in future periods</t>
        </is>
      </c>
      <c r="B3" s="4" t="inlineStr">
        <is>
          <t xml:space="preserve"> </t>
        </is>
      </c>
      <c r="C3" s="4" t="inlineStr">
        <is>
          <t xml:space="preserve"> </t>
        </is>
      </c>
      <c r="D3" s="4" t="inlineStr">
        <is>
          <t xml:space="preserve"> </t>
        </is>
      </c>
    </row>
    <row r="4">
      <c r="A4" s="4" t="inlineStr">
        <is>
          <t>Unrealized actuarial gain</t>
        </is>
      </c>
      <c r="B4" s="5" t="n">
        <v>-120</v>
      </c>
      <c r="C4" s="5" t="n">
        <v>-140</v>
      </c>
      <c r="D4" s="5" t="n">
        <v>-242</v>
      </c>
    </row>
    <row r="5">
      <c r="A5" s="4" t="inlineStr">
        <is>
          <t>Postretirement Benefits Canadian Employees</t>
        </is>
      </c>
      <c r="B5" s="4" t="inlineStr">
        <is>
          <t xml:space="preserve"> </t>
        </is>
      </c>
      <c r="C5" s="4" t="inlineStr">
        <is>
          <t xml:space="preserve"> </t>
        </is>
      </c>
      <c r="D5" s="4" t="inlineStr">
        <is>
          <t xml:space="preserve"> </t>
        </is>
      </c>
    </row>
    <row r="6">
      <c r="A6" s="3" t="inlineStr">
        <is>
          <t>Components of net periodic benefit cost in future periods</t>
        </is>
      </c>
      <c r="B6" s="4" t="inlineStr">
        <is>
          <t xml:space="preserve"> </t>
        </is>
      </c>
      <c r="C6" s="4" t="inlineStr">
        <is>
          <t xml:space="preserve"> </t>
        </is>
      </c>
      <c r="D6" s="4" t="inlineStr">
        <is>
          <t xml:space="preserve"> </t>
        </is>
      </c>
    </row>
    <row r="7">
      <c r="A7" s="4" t="inlineStr">
        <is>
          <t>Unrealized actuarial gain</t>
        </is>
      </c>
      <c r="B7" s="5" t="n">
        <v>-323</v>
      </c>
      <c r="C7" s="5" t="n">
        <v>-336</v>
      </c>
      <c r="D7" s="5" t="n">
        <v>-35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rs Pension and Postretirement Benefits - Schedule of Weighted Average Assumptions Used to Determine the Benefit Obligation (Details)</t>
        </is>
      </c>
      <c r="B1" s="2" t="inlineStr">
        <is>
          <t>Dec. 31, 2024</t>
        </is>
      </c>
      <c r="C1" s="2" t="inlineStr">
        <is>
          <t>Dec. 31, 2023</t>
        </is>
      </c>
      <c r="D1" s="2" t="inlineStr">
        <is>
          <t>Dec. 31, 2022</t>
        </is>
      </c>
    </row>
    <row r="2">
      <c r="A2" s="4" t="inlineStr">
        <is>
          <t>Postretirement Benefits Executives</t>
        </is>
      </c>
      <c r="B2" s="4" t="inlineStr">
        <is>
          <t xml:space="preserve"> </t>
        </is>
      </c>
      <c r="C2" s="4" t="inlineStr">
        <is>
          <t xml:space="preserve"> </t>
        </is>
      </c>
      <c r="D2" s="4" t="inlineStr">
        <is>
          <t xml:space="preserve"> </t>
        </is>
      </c>
    </row>
    <row r="3">
      <c r="A3" s="3" t="inlineStr">
        <is>
          <t>Assumptions used to determine obligation and cost status</t>
        </is>
      </c>
      <c r="B3" s="4" t="inlineStr">
        <is>
          <t xml:space="preserve"> </t>
        </is>
      </c>
      <c r="C3" s="4" t="inlineStr">
        <is>
          <t xml:space="preserve"> </t>
        </is>
      </c>
      <c r="D3" s="4" t="inlineStr">
        <is>
          <t xml:space="preserve"> </t>
        </is>
      </c>
    </row>
    <row r="4">
      <c r="A4" s="4" t="inlineStr">
        <is>
          <t>Discount rate</t>
        </is>
      </c>
      <c r="B4" s="8" t="n">
        <v>0.0547</v>
      </c>
      <c r="C4" s="8" t="n">
        <v>0.048</v>
      </c>
      <c r="D4" s="8" t="n">
        <v>0.0501</v>
      </c>
    </row>
    <row r="5">
      <c r="A5" s="4" t="inlineStr">
        <is>
          <t>Postretirement Benefits Canadian Employees</t>
        </is>
      </c>
      <c r="B5" s="4" t="inlineStr">
        <is>
          <t xml:space="preserve"> </t>
        </is>
      </c>
      <c r="C5" s="4" t="inlineStr">
        <is>
          <t xml:space="preserve"> </t>
        </is>
      </c>
      <c r="D5" s="4" t="inlineStr">
        <is>
          <t xml:space="preserve"> </t>
        </is>
      </c>
    </row>
    <row r="6">
      <c r="A6" s="3" t="inlineStr">
        <is>
          <t>Assumptions used to determine obligation and cost status</t>
        </is>
      </c>
      <c r="B6" s="4" t="inlineStr">
        <is>
          <t xml:space="preserve"> </t>
        </is>
      </c>
      <c r="C6" s="4" t="inlineStr">
        <is>
          <t xml:space="preserve"> </t>
        </is>
      </c>
      <c r="D6" s="4" t="inlineStr">
        <is>
          <t xml:space="preserve"> </t>
        </is>
      </c>
    </row>
    <row r="7">
      <c r="A7" s="4" t="inlineStr">
        <is>
          <t>Discount rate</t>
        </is>
      </c>
      <c r="B7" s="8" t="n">
        <v>0.045</v>
      </c>
      <c r="C7" s="8" t="n">
        <v>0.046</v>
      </c>
      <c r="D7" s="9" t="n">
        <v>0.0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s Pension and Postretirement Benefits - Schedule of Weighted Average Assumptions Used to Determine the Net Postretirement Benefit Expense (Details)</t>
        </is>
      </c>
      <c r="B1" s="2" t="inlineStr">
        <is>
          <t>12 Months Ended</t>
        </is>
      </c>
    </row>
    <row r="2">
      <c r="B2" s="2" t="inlineStr">
        <is>
          <t>Dec. 31, 2024</t>
        </is>
      </c>
      <c r="C2" s="2" t="inlineStr">
        <is>
          <t>Dec. 31, 2023</t>
        </is>
      </c>
      <c r="D2" s="2" t="inlineStr">
        <is>
          <t>Dec. 31, 2022</t>
        </is>
      </c>
    </row>
    <row r="3">
      <c r="A3" s="4" t="inlineStr">
        <is>
          <t>Postretirement Benefits Executives</t>
        </is>
      </c>
      <c r="B3" s="4" t="inlineStr">
        <is>
          <t xml:space="preserve"> </t>
        </is>
      </c>
      <c r="C3" s="4" t="inlineStr">
        <is>
          <t xml:space="preserve"> </t>
        </is>
      </c>
      <c r="D3" s="4" t="inlineStr">
        <is>
          <t xml:space="preserve"> </t>
        </is>
      </c>
    </row>
    <row r="4">
      <c r="A4" s="3" t="inlineStr">
        <is>
          <t>Assumptions used to determine obligation and cost status</t>
        </is>
      </c>
      <c r="B4" s="4" t="inlineStr">
        <is>
          <t xml:space="preserve"> </t>
        </is>
      </c>
      <c r="C4" s="4" t="inlineStr">
        <is>
          <t xml:space="preserve"> </t>
        </is>
      </c>
      <c r="D4" s="4" t="inlineStr">
        <is>
          <t xml:space="preserve"> </t>
        </is>
      </c>
    </row>
    <row r="5">
      <c r="A5" s="4" t="inlineStr">
        <is>
          <t>Discount rate</t>
        </is>
      </c>
      <c r="B5" s="8" t="n">
        <v>0.048</v>
      </c>
      <c r="C5" s="8" t="n">
        <v>0.0501</v>
      </c>
      <c r="D5" s="8" t="n">
        <v>0.0271</v>
      </c>
    </row>
    <row r="6">
      <c r="A6" s="4" t="inlineStr">
        <is>
          <t>Postretirement Benefits Canadian Employees</t>
        </is>
      </c>
      <c r="B6" s="4" t="inlineStr">
        <is>
          <t xml:space="preserve"> </t>
        </is>
      </c>
      <c r="C6" s="4" t="inlineStr">
        <is>
          <t xml:space="preserve"> </t>
        </is>
      </c>
      <c r="D6" s="4" t="inlineStr">
        <is>
          <t xml:space="preserve"> </t>
        </is>
      </c>
    </row>
    <row r="7">
      <c r="A7" s="3" t="inlineStr">
        <is>
          <t>Assumptions used to determine obligation and cost status</t>
        </is>
      </c>
      <c r="B7" s="4" t="inlineStr">
        <is>
          <t xml:space="preserve"> </t>
        </is>
      </c>
      <c r="C7" s="4" t="inlineStr">
        <is>
          <t xml:space="preserve"> </t>
        </is>
      </c>
      <c r="D7" s="4" t="inlineStr">
        <is>
          <t xml:space="preserve"> </t>
        </is>
      </c>
    </row>
    <row r="8">
      <c r="A8" s="4" t="inlineStr">
        <is>
          <t>Discount rate</t>
        </is>
      </c>
      <c r="B8" s="8" t="n">
        <v>0.046</v>
      </c>
      <c r="C8" s="9" t="n">
        <v>0.05</v>
      </c>
      <c r="D8" s="8" t="n">
        <v>0.02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rs Pension and Postretirement Benefits - Schedule of Benefit Payments Expected in Next Five Years (Details) $ in Thousands</t>
        </is>
      </c>
      <c r="B1" s="2" t="inlineStr">
        <is>
          <t>Dec. 31, 2024 USD ($)</t>
        </is>
      </c>
    </row>
    <row r="2">
      <c r="A2" s="4" t="inlineStr">
        <is>
          <t>Postretirement Benefits Executives</t>
        </is>
      </c>
      <c r="B2" s="4" t="inlineStr">
        <is>
          <t xml:space="preserve"> </t>
        </is>
      </c>
    </row>
    <row r="3">
      <c r="A3" s="3" t="inlineStr">
        <is>
          <t>Pension and Postretirement benefits obligations</t>
        </is>
      </c>
      <c r="B3" s="4" t="inlineStr">
        <is>
          <t xml:space="preserve"> </t>
        </is>
      </c>
    </row>
    <row r="4">
      <c r="A4" s="4" t="inlineStr">
        <is>
          <t>2025</t>
        </is>
      </c>
      <c r="B4" s="5" t="n">
        <v>11</v>
      </c>
    </row>
    <row r="5">
      <c r="A5" s="4" t="inlineStr">
        <is>
          <t>2026</t>
        </is>
      </c>
      <c r="B5" s="6" t="n">
        <v>23</v>
      </c>
    </row>
    <row r="6">
      <c r="A6" s="4" t="inlineStr">
        <is>
          <t>2027</t>
        </is>
      </c>
      <c r="B6" s="6" t="n">
        <v>25</v>
      </c>
    </row>
    <row r="7">
      <c r="A7" s="4" t="inlineStr">
        <is>
          <t>2028</t>
        </is>
      </c>
      <c r="B7" s="6" t="n">
        <v>27</v>
      </c>
    </row>
    <row r="8">
      <c r="A8" s="4" t="inlineStr">
        <is>
          <t>2029</t>
        </is>
      </c>
      <c r="B8" s="6" t="n">
        <v>29</v>
      </c>
    </row>
    <row r="9">
      <c r="A9" s="4" t="inlineStr">
        <is>
          <t>Thereafter</t>
        </is>
      </c>
      <c r="B9" s="6" t="n">
        <v>922</v>
      </c>
    </row>
    <row r="10">
      <c r="A10" s="4" t="inlineStr">
        <is>
          <t>Total</t>
        </is>
      </c>
      <c r="B10" s="6" t="n">
        <v>1037</v>
      </c>
    </row>
    <row r="11">
      <c r="A11" s="4" t="inlineStr">
        <is>
          <t>Postretirement Benefits Canadian Employees</t>
        </is>
      </c>
      <c r="B11" s="4" t="inlineStr">
        <is>
          <t xml:space="preserve"> </t>
        </is>
      </c>
    </row>
    <row r="12">
      <c r="A12" s="3" t="inlineStr">
        <is>
          <t>Pension and Postretirement benefits obligations</t>
        </is>
      </c>
      <c r="B12" s="4" t="inlineStr">
        <is>
          <t xml:space="preserve"> </t>
        </is>
      </c>
    </row>
    <row r="13">
      <c r="A13" s="4" t="inlineStr">
        <is>
          <t>2025</t>
        </is>
      </c>
      <c r="B13" s="6" t="n">
        <v>79</v>
      </c>
    </row>
    <row r="14">
      <c r="A14" s="4" t="inlineStr">
        <is>
          <t>2026</t>
        </is>
      </c>
      <c r="B14" s="6" t="n">
        <v>79</v>
      </c>
    </row>
    <row r="15">
      <c r="A15" s="4" t="inlineStr">
        <is>
          <t>2027</t>
        </is>
      </c>
      <c r="B15" s="6" t="n">
        <v>82</v>
      </c>
    </row>
    <row r="16">
      <c r="A16" s="4" t="inlineStr">
        <is>
          <t>2028</t>
        </is>
      </c>
      <c r="B16" s="6" t="n">
        <v>77</v>
      </c>
    </row>
    <row r="17">
      <c r="A17" s="4" t="inlineStr">
        <is>
          <t>2029</t>
        </is>
      </c>
      <c r="B17" s="6" t="n">
        <v>79</v>
      </c>
    </row>
    <row r="18">
      <c r="A18" s="4" t="inlineStr">
        <is>
          <t>Thereafter</t>
        </is>
      </c>
      <c r="B18" s="6" t="n">
        <v>376</v>
      </c>
    </row>
    <row r="19">
      <c r="A19" s="4" t="inlineStr">
        <is>
          <t>Total</t>
        </is>
      </c>
      <c r="B19" s="5" t="n">
        <v>77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Government Assistance (Details) - USD ($) $ in Millions</t>
        </is>
      </c>
      <c r="B1" s="2" t="inlineStr">
        <is>
          <t>12 Months Ended</t>
        </is>
      </c>
    </row>
    <row r="2">
      <c r="B2" s="2" t="inlineStr">
        <is>
          <t>Dec. 31, 2024</t>
        </is>
      </c>
      <c r="C2" s="2" t="inlineStr">
        <is>
          <t>Dec. 31, 2023</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Expense, Decrease (Increase), Statement of Income or Comprehensive Income [Extensible Enumeration]</t>
        </is>
      </c>
      <c r="B4" s="4" t="inlineStr">
        <is>
          <t>Total costs and expenses applicable to revenues, Income tax expense</t>
        </is>
      </c>
      <c r="C4" s="4" t="inlineStr">
        <is>
          <t>Total costs and expenses applicable to revenues, Income tax expense</t>
        </is>
      </c>
      <c r="D4" s="4" t="inlineStr">
        <is>
          <t>Total costs and expenses applicable to revenues, Income tax expense</t>
        </is>
      </c>
    </row>
    <row r="5">
      <c r="A5" s="4" t="inlineStr">
        <is>
          <t>Government Assistance, Income, Increase (Decrease), Statement of Income or Comprehensive Income [Extensible Enumeration]</t>
        </is>
      </c>
      <c r="B5" s="4" t="inlineStr">
        <is>
          <t>Net income (loss) attributable to common shareholders</t>
        </is>
      </c>
      <c r="C5" s="4" t="inlineStr">
        <is>
          <t>Net income (loss) attributable to common shareholders</t>
        </is>
      </c>
      <c r="D5" s="4" t="inlineStr">
        <is>
          <t>Net income (loss) attributable to common shareholders</t>
        </is>
      </c>
    </row>
    <row r="6">
      <c r="A6" s="4" t="inlineStr">
        <is>
          <t>IMAX China</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Government assistance, benefit received, decrease (increase) in expenses</t>
        </is>
      </c>
      <c r="B8" s="10" t="n">
        <v>2.8</v>
      </c>
      <c r="C8" s="10" t="n">
        <v>5.4</v>
      </c>
      <c r="D8" s="10" t="n">
        <v>1.3</v>
      </c>
    </row>
    <row r="9">
      <c r="A9" s="4" t="inlineStr">
        <is>
          <t>Government assistance, net income, increase (decrease)</t>
        </is>
      </c>
      <c r="B9" s="10" t="n">
        <v>1.6</v>
      </c>
      <c r="C9" s="10" t="n">
        <v>3.4</v>
      </c>
      <c r="D9" s="10" t="n">
        <v>0.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7" customWidth="1" min="5" max="5"/>
    <col width="22" customWidth="1" min="6" max="6"/>
  </cols>
  <sheetData>
    <row r="1">
      <c r="A1" s="1" t="inlineStr">
        <is>
          <t>Non-Controlling Interests - Additional Information (Details) $ in Thousands</t>
        </is>
      </c>
      <c r="B1" s="2" t="inlineStr">
        <is>
          <t>12 Months Ended</t>
        </is>
      </c>
      <c r="F1" s="2" t="inlineStr">
        <is>
          <t>132 Months Ended</t>
        </is>
      </c>
    </row>
    <row r="2">
      <c r="B2" s="2" t="inlineStr">
        <is>
          <t>Dec. 31, 2024 USD ($)</t>
        </is>
      </c>
      <c r="C2" s="2" t="inlineStr">
        <is>
          <t>Dec. 31, 2023 USD ($)</t>
        </is>
      </c>
      <c r="D2" s="2" t="inlineStr">
        <is>
          <t>Dec. 31, 2022 USD ($)</t>
        </is>
      </c>
      <c r="E2" s="2" t="inlineStr">
        <is>
          <t>Dec. 31, 2014 USD ($) film</t>
        </is>
      </c>
      <c r="F2" s="2" t="inlineStr">
        <is>
          <t>Dec. 31, 2024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t>
        </is>
      </c>
      <c r="B4" s="5" t="n">
        <v>78069</v>
      </c>
      <c r="C4" s="5" t="n">
        <v>71790</v>
      </c>
      <c r="D4" s="4" t="inlineStr">
        <is>
          <t xml:space="preserve"> </t>
        </is>
      </c>
      <c r="E4" s="4" t="inlineStr">
        <is>
          <t xml:space="preserve"> </t>
        </is>
      </c>
      <c r="F4" s="5" t="n">
        <v>78069</v>
      </c>
    </row>
    <row r="5">
      <c r="A5" s="4" t="inlineStr">
        <is>
          <t>Net income attributable to non-controlling interests</t>
        </is>
      </c>
      <c r="B5" s="6" t="n">
        <v>6643</v>
      </c>
      <c r="C5" s="6" t="n">
        <v>7731</v>
      </c>
      <c r="D5" s="5" t="n">
        <v>2923</v>
      </c>
      <c r="E5" s="4" t="inlineStr">
        <is>
          <t xml:space="preserve"> </t>
        </is>
      </c>
      <c r="F5" s="4" t="inlineStr">
        <is>
          <t xml:space="preserve"> </t>
        </is>
      </c>
    </row>
    <row r="6">
      <c r="A6" s="4" t="inlineStr">
        <is>
          <t>Investment in film assets</t>
        </is>
      </c>
      <c r="B6" s="6" t="n">
        <v>25122</v>
      </c>
      <c r="C6" s="6" t="n">
        <v>20394</v>
      </c>
      <c r="D6" s="6" t="n">
        <v>19598</v>
      </c>
      <c r="E6" s="4" t="inlineStr">
        <is>
          <t xml:space="preserve"> </t>
        </is>
      </c>
      <c r="F6" s="4" t="inlineStr">
        <is>
          <t xml:space="preserve"> </t>
        </is>
      </c>
    </row>
    <row r="7">
      <c r="A7" s="4" t="inlineStr">
        <is>
          <t>IMAX Chi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s</t>
        </is>
      </c>
      <c r="B9" s="6" t="n">
        <v>78100</v>
      </c>
      <c r="C9" s="6" t="n">
        <v>71800</v>
      </c>
      <c r="D9" s="4" t="inlineStr">
        <is>
          <t xml:space="preserve"> </t>
        </is>
      </c>
      <c r="E9" s="4" t="inlineStr">
        <is>
          <t xml:space="preserve"> </t>
        </is>
      </c>
      <c r="F9" s="6" t="n">
        <v>78100</v>
      </c>
    </row>
    <row r="10">
      <c r="A10" s="4" t="inlineStr">
        <is>
          <t>Net income attributable to non-controlling interests</t>
        </is>
      </c>
      <c r="B10" s="6" t="n">
        <v>6600</v>
      </c>
      <c r="C10" s="6" t="n">
        <v>7800</v>
      </c>
      <c r="D10" s="6" t="n">
        <v>3000</v>
      </c>
      <c r="E10" s="4" t="inlineStr">
        <is>
          <t xml:space="preserve"> </t>
        </is>
      </c>
      <c r="F10" s="4" t="inlineStr">
        <is>
          <t xml:space="preserve"> </t>
        </is>
      </c>
    </row>
    <row r="11">
      <c r="A11" s="4" t="inlineStr">
        <is>
          <t>Other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attributable to non-controlling interests</t>
        </is>
      </c>
      <c r="B13" s="5" t="n">
        <v>22</v>
      </c>
      <c r="C13" s="5" t="n">
        <v>-64</v>
      </c>
      <c r="D13" s="5" t="n">
        <v>-36</v>
      </c>
      <c r="E13" s="4" t="inlineStr">
        <is>
          <t xml:space="preserve"> </t>
        </is>
      </c>
      <c r="F13" s="4" t="inlineStr">
        <is>
          <t xml:space="preserve"> </t>
        </is>
      </c>
    </row>
    <row r="14">
      <c r="A14" s="4" t="inlineStr">
        <is>
          <t>Number of expected original films | film</t>
        </is>
      </c>
      <c r="B14" s="4" t="inlineStr">
        <is>
          <t xml:space="preserve"> </t>
        </is>
      </c>
      <c r="C14" s="4" t="inlineStr">
        <is>
          <t xml:space="preserve"> </t>
        </is>
      </c>
      <c r="D14" s="4" t="inlineStr">
        <is>
          <t xml:space="preserve"> </t>
        </is>
      </c>
      <c r="E14" s="6" t="n">
        <v>10</v>
      </c>
      <c r="F14" s="4" t="inlineStr">
        <is>
          <t xml:space="preserve"> </t>
        </is>
      </c>
    </row>
    <row r="15">
      <c r="A15" s="4" t="inlineStr">
        <is>
          <t>Investment in film assets</t>
        </is>
      </c>
      <c r="B15" s="4" t="inlineStr">
        <is>
          <t xml:space="preserve"> </t>
        </is>
      </c>
      <c r="C15" s="4" t="inlineStr">
        <is>
          <t xml:space="preserve"> </t>
        </is>
      </c>
      <c r="D15" s="4" t="inlineStr">
        <is>
          <t xml:space="preserve"> </t>
        </is>
      </c>
      <c r="E15" s="4" t="inlineStr">
        <is>
          <t xml:space="preserve"> </t>
        </is>
      </c>
      <c r="F15" s="6" t="n">
        <v>22300</v>
      </c>
    </row>
    <row r="16">
      <c r="A16" s="4" t="inlineStr">
        <is>
          <t>Other Noncontrolling Interest | Thir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lm fund committed capital contribution</t>
        </is>
      </c>
      <c r="B18" s="4" t="inlineStr">
        <is>
          <t xml:space="preserve"> </t>
        </is>
      </c>
      <c r="C18" s="4" t="inlineStr">
        <is>
          <t xml:space="preserve"> </t>
        </is>
      </c>
      <c r="D18" s="4" t="inlineStr">
        <is>
          <t xml:space="preserve"> </t>
        </is>
      </c>
      <c r="E18" s="5" t="n">
        <v>25000</v>
      </c>
      <c r="F18" s="4" t="inlineStr">
        <is>
          <t xml:space="preserve"> </t>
        </is>
      </c>
    </row>
    <row r="19">
      <c r="A19" s="4" t="inlineStr">
        <is>
          <t>Other Noncontrolling Interest | IMA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lm fund contributions paid</t>
        </is>
      </c>
      <c r="B21" s="4" t="inlineStr">
        <is>
          <t xml:space="preserve"> </t>
        </is>
      </c>
      <c r="C21" s="4" t="inlineStr">
        <is>
          <t xml:space="preserve"> </t>
        </is>
      </c>
      <c r="D21" s="4" t="inlineStr">
        <is>
          <t xml:space="preserve"> </t>
        </is>
      </c>
      <c r="E21" s="4" t="inlineStr">
        <is>
          <t xml:space="preserve"> </t>
        </is>
      </c>
      <c r="F21" s="5" t="n">
        <v>9000</v>
      </c>
    </row>
    <row r="22">
      <c r="A22" s="4" t="inlineStr">
        <is>
          <t>IMAX China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ority interest ownership percentage by company (as percent)</t>
        </is>
      </c>
      <c r="B24" s="8" t="n">
        <v>0.714</v>
      </c>
      <c r="C24" s="8" t="n">
        <v>0.7155</v>
      </c>
      <c r="D24" s="4" t="inlineStr">
        <is>
          <t xml:space="preserve"> </t>
        </is>
      </c>
      <c r="E24" s="4" t="inlineStr">
        <is>
          <t xml:space="preserve"> </t>
        </is>
      </c>
      <c r="F24" s="8" t="n">
        <v>0.714</v>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Movement of the Non-controlling Interest in Temporary Equity in Original Film Fund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 [Roll Forward]</t>
        </is>
      </c>
      <c r="B3" s="4" t="inlineStr">
        <is>
          <t xml:space="preserve"> </t>
        </is>
      </c>
      <c r="C3" s="4" t="inlineStr">
        <is>
          <t xml:space="preserve"> </t>
        </is>
      </c>
      <c r="D3" s="4" t="inlineStr">
        <is>
          <t xml:space="preserve"> </t>
        </is>
      </c>
    </row>
    <row r="4">
      <c r="A4" s="4" t="inlineStr">
        <is>
          <t>Net income (loss)</t>
        </is>
      </c>
      <c r="B4" s="5" t="n">
        <v>6643</v>
      </c>
      <c r="C4" s="5" t="n">
        <v>7731</v>
      </c>
      <c r="D4" s="5" t="n">
        <v>2923</v>
      </c>
    </row>
    <row r="5">
      <c r="A5" s="4" t="inlineStr">
        <is>
          <t>Other Noncontrolling Interest</t>
        </is>
      </c>
      <c r="B5" s="4" t="inlineStr">
        <is>
          <t xml:space="preserve"> </t>
        </is>
      </c>
      <c r="C5" s="4" t="inlineStr">
        <is>
          <t xml:space="preserve"> </t>
        </is>
      </c>
      <c r="D5" s="4" t="inlineStr">
        <is>
          <t xml:space="preserve"> </t>
        </is>
      </c>
    </row>
    <row r="6">
      <c r="A6" s="3" t="inlineStr">
        <is>
          <t>Redeemable Noncontrolling Interest [Roll Forward]</t>
        </is>
      </c>
      <c r="B6" s="4" t="inlineStr">
        <is>
          <t xml:space="preserve"> </t>
        </is>
      </c>
      <c r="C6" s="4" t="inlineStr">
        <is>
          <t xml:space="preserve"> </t>
        </is>
      </c>
      <c r="D6" s="4" t="inlineStr">
        <is>
          <t xml:space="preserve"> </t>
        </is>
      </c>
    </row>
    <row r="7">
      <c r="A7" s="4" t="inlineStr">
        <is>
          <t>Beginning balance</t>
        </is>
      </c>
      <c r="B7" s="6" t="n">
        <v>658</v>
      </c>
      <c r="C7" s="6" t="n">
        <v>722</v>
      </c>
      <c r="D7" s="6" t="n">
        <v>758</v>
      </c>
    </row>
    <row r="8">
      <c r="A8" s="4" t="inlineStr">
        <is>
          <t>Net income (loss)</t>
        </is>
      </c>
      <c r="B8" s="6" t="n">
        <v>22</v>
      </c>
      <c r="C8" s="6" t="n">
        <v>-64</v>
      </c>
      <c r="D8" s="6" t="n">
        <v>-36</v>
      </c>
    </row>
    <row r="9">
      <c r="A9" s="4" t="inlineStr">
        <is>
          <t>Ending balance</t>
        </is>
      </c>
      <c r="B9" s="5" t="n">
        <v>680</v>
      </c>
      <c r="C9" s="5" t="n">
        <v>658</v>
      </c>
      <c r="D9" s="5" t="n">
        <v>72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and Other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5" t="n">
        <v>3749</v>
      </c>
      <c r="C4" s="5" t="n">
        <v>2946</v>
      </c>
      <c r="D4" s="5" t="n">
        <v>0</v>
      </c>
    </row>
    <row r="5">
      <c r="A5" s="4" t="inlineStr">
        <is>
          <t>Restructuring reserve</t>
        </is>
      </c>
      <c r="B5" s="6" t="n">
        <v>1400</v>
      </c>
      <c r="C5" s="6" t="n">
        <v>900</v>
      </c>
      <c r="D5" s="4" t="inlineStr">
        <is>
          <t xml:space="preserve"> </t>
        </is>
      </c>
    </row>
    <row r="6">
      <c r="A6" s="4" t="inlineStr">
        <is>
          <t>Organization Structure And Implementation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rges</t>
        </is>
      </c>
      <c r="B8" s="6" t="n">
        <v>2400</v>
      </c>
      <c r="C8" s="6" t="n">
        <v>1300</v>
      </c>
      <c r="D8" s="5" t="n">
        <v>0</v>
      </c>
    </row>
    <row r="9">
      <c r="A9" s="4" t="inlineStr">
        <is>
          <t>Assessment Of Corporate Structur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rges</t>
        </is>
      </c>
      <c r="B11" s="5" t="n">
        <v>1300</v>
      </c>
      <c r="C11" s="4" t="inlineStr">
        <is>
          <t xml:space="preserve"> </t>
        </is>
      </c>
      <c r="D11" s="4" t="inlineStr">
        <is>
          <t xml:space="preserve"> </t>
        </is>
      </c>
    </row>
    <row r="12">
      <c r="A12" s="4" t="inlineStr">
        <is>
          <t>Departure Of Officer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rges</t>
        </is>
      </c>
      <c r="B14" s="4" t="inlineStr">
        <is>
          <t xml:space="preserve"> </t>
        </is>
      </c>
      <c r="C14" s="5" t="n">
        <v>1400</v>
      </c>
      <c r="D14"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ssets</t>
        </is>
      </c>
      <c r="B1" s="2" t="inlineStr">
        <is>
          <t>12 Months Ended</t>
        </is>
      </c>
    </row>
    <row r="2">
      <c r="B2" s="2" t="inlineStr">
        <is>
          <t>Dec. 31, 2024</t>
        </is>
      </c>
    </row>
    <row r="3">
      <c r="A3" s="3" t="inlineStr">
        <is>
          <t>Entertainment, Film [Abstract]</t>
        </is>
      </c>
      <c r="B3" s="4" t="inlineStr">
        <is>
          <t xml:space="preserve"> </t>
        </is>
      </c>
    </row>
    <row r="4">
      <c r="A4" s="4" t="inlineStr">
        <is>
          <t>Film Assets</t>
        </is>
      </c>
      <c r="B4" s="4" t="inlineStr">
        <is>
          <t>8. Film Assets As of December 31, (In thousands of U.S. Dollars) 2024 2023 Completed and released films $ 2,952 $ 1,382 Films in production 4,136 4,341 Films in development 1,598 1,063 Total $ 8,686 $ 6,786 In 2024, the Company recognized film asset amortization of $24.8 million (2023 — $20.3 million; 2022 — $16.9 million). The Company expects to amortize $6.5 million of the Film Assets balance within three years of December 31, 2024, including $3.5 million in 2025, $1.7 million in 2026, and $1.3 million in 2027. In certain film arrangements, the Company co-produces a film with a third party whereby the third party retains certain rights to the film. The amount of participation payments owed to third parties related to co-produced films as of December 31, 2024 was $5.2 million (December 31, 2023 — $3.8 million) and was recorded on the Consolidated Balance Sheets within Accrued and Other Liabilities. In 2024, the Company recognized film asset write-dow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9. Property, Plant and Equipment As of December 31, 2024 (In thousands of U.S. Dollars) Cost Accumulated Depreciation Net Book Value Equipment leased or held for use: IMAX System components (1)(2)(3) $ 331,412 $ 184,297 $ 147,115 Camera and connectivity equipment 9,400 6,280 3,120 Sub-total 340,812 190,577 150,235 Assets under construction (4) 15,110 — 15,110 Right-of-use assets (5) 12,421 1,380 11,041 Other property, plant and equipment: Land 8,203 — 8,203 Buildings 81,258 36,029 45,229 Office and production equipment (6) 41,380 33,872 7,508 Leasehold improvements 6,858 4,051 2,807 Sub-total 137,699 73,952 63,747 Total $ 506,042 $ 265,909 $ 240,133 As of December 31, 2023 (In thousands of U.S. Dollars) Cost Accumulated Depreciation Net Book Value Equipment leased or held for use: IMAX System components (1)(2)(3) $ 334,323 $ 192,069 $ 142,254 Camera and connectivity equipment 9,077 5,053 4,024 Sub-total 343,400 197,122 146,278 Assets under construction (4) 20,125 — 20,125 Right-of-use assets (5) 13,545 1,526 12,019 Other property, plant and equipment: — Land 8,203 — 8,203 Buildings 81,374 33,748 47,626 Office and production equipment (6) 38,223 31,891 6,332 Leasehold improvements 7,926 5,210 2,716 Sub-total 135,726 70,849 64,877 Total $ 512,796 $ 269,497 $ 243,299 (1) Included in system components are assets with costs of $1.4 million (2023 — $1.4 million) and accumulated depreciation of $1.4 million (2023 — $1.2 million) that are leased to customers under operating leases. (2) Included in system components are assets with costs of $313.9 million (2023 — $317.8 million) and accumulated depreciation of $171.4 million (2023 — $181.2 million) that are used in JRSAs. (3) In 2024, the Company recorded charges of $3.4 million (2023 — $0.8 million; 2022 — $1.0 million) in Costs and Expenses Applicable to Technology Rentals mostly related to the write-down of systems under JRSAs resulting from contract amendments. (4) Included in assets under construction are components with costs of $6.9 million (2023 — $16.4 million) that will be utilized to construct assets to be used in JRSAs. (5) The right-of-use assets primarily include operating leases for office and warehouse space. (6) Fully depreciated office and production equipment is still in use by the Company. In 2024, the Company identified and wrote off $0.7 million (2023 — $2.4 million) of office and production equipment that was fully depreciated and no longer in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10. Other Assets As of December 31, (In thousands of U.S. Dollars) 2024 2023 Lease incentives provided to exhibitor customers, net of accumulated amortization $ 20,230 $ 17,417 Commissions and other deferred selling expenses 1,086 1,241 Other investments 1,000 1,000 Foreign currency derivatives — 846 Other 125 375 $ 22,441 $ 20,8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Income (loss) Before Taxes by Jurisdiction Income (loss) before taxes by tax jurisdiction for the years ended December 31, 2024, 2023, and 2022 consisted of the following: Years Ended December 31, (In thousands of U.S. Dollars) 2024 2023 2022 Canada $ (14,240) $ (13,366) $ (55,623) United States 5,025 5,195 4,281 China 29,660 34,433 11,466 Ireland 15,951 19,371 24,070 Other 1,302 484 6,037 Total $ 37,698 $ 46,117 $ (9,769) Income Tax Expense Income tax expense for the years ended December 31, 2024, 2023, and 2022 consisted of the following: Years Ended December 31, (In thousands of U.S. Dollars) 2024 2023 2022 Income tax expense – current: Canada $ (1,352) $ (3,102) $ (1,149) United States (1,376) (1,638) (274) China (5,109) (3,634) (4,437) Ireland (1,933) (3,481) (2,802) Other (857) (2,643) (3,519) Sub-total (10,627) (14,498) (12,181) Income tax (expense) benefit – deferred: Canada (1) (3,392) 2,456 943 United States 308 1,537 (131) China (2) 3,290 (433) 2,763 Ireland 5,406 (2,040) (1,562) Other 19 (73) 60 Sub-total 5,631 1,447 2,073 Total (3) $ (4,996) $ (13,051) $ (10,108) (1) A valuation allowance is recorded in jurisdictions where management has determined, based on the weight of all available evidence, both positive and negative, that a valuation allowance for deferred tax assets is required. For the year ended December 31, 2024, the Company recorded a $3.5 million net increase (2023 — net decrease of $0.7 million) in the valuation allowance against its deferred tax assets in Canada. The $3.5 million net increase in the valuation allowance recorded in 2024 is reflected within Income Tax Expense in the Company’s Consolidated Statements of Operations. (2) The Company’s deferred tax liability of $12.5 million as of December 31, 2024 (2023 — $12.5 million) relates to the estimated applicable foreign withholding taxes associated with historical earnings that were not indefinitely reinvested which will become payable upon the repatriation of any such earnings. During the year ended December 31, 2024, $nil (2023 — $24.0 million) of historical earnings from a subsidiary in China were distributed and as a result, $nil (2023 — $2.4 million) of foreign withholding taxes were paid to the relevant tax authorities. (3) For the year ended December 31, 2024, Income Tax Expense excludes a tax benefit of $0.9 million included in Other Comprehensive Income (Loss) (2023 — expense of $0.2 million; 2022 — expense of $0.8 million). Reconciliation of Income Tax Expense to Statutory Rates For the years ended December 31, 2024, 2023, and 2022, the Company’s effective tax rate and income tax expense differs from the combined Canadian federal and provincial statutory income tax rates due to the following factors: Years Ended December 31, 2024 2023 2022 (In thousands of U.S. Dollars, except rates) Amount Rate Amount Rate Amount Rate Income tax (expense) benefit at combined statutory rates (1) $ (9,990) 26.5 % $ (12,221) 26.5 % $ 2,596 26.5 % Adjustments resulting from: (Increase) decrease in valuation allowance (3,481) 9.2 % 732 (1.6 %) (16,848) (172.5 %) Changes to tax reserves 1,374 (3.6 %) 387 (0.8 %) 1,643 16.8 % U.S. federal and state taxes (362) 1.0 % (250) 0.5 % (86) (0.9 %) Withholding taxes (3,938) 10.5 % (5,206) 11.3 % (3,825) (39.2 %) Income tax at different rates in foreign and other 2,324 (6.2 %) 3,144 (6.8 %) 3,872 39.6 % Investment and other tax credits 1,169 (3.1 %) 379 (0.8 %) 752 7.7 % Changes to deferred tax assets and liabilities resulting from tax return and other adjustments 3,604 (9.6 %) (273) 0.6 % 2,278 23.3 % Internal asset sale 4,037 (10.7 %) — — % — — % Other items included in tax benefit (expense) 267 (0.7 %) 257 (0.6 %) (490) (4.9 %) Income tax expense $ (4,996) 13.3 % $ (13,051) 28.3 % $ (10,108) (103.6 %) (1) The Company’s Canadian corporate tax rate of 26.5% is comprised of the basic Part I federal tax rate of 38%, netting to 15% after the federal tax abatement and general tax reduction, plus the additional Ontario provincial tax rate of 11.5%. During the year, the Company completed an internal asset sale to more closely align intellectual property rights with its operations. The tax expense on the capital gains was offset by deferred tax benefits resulting in a net tax benefit of $4.0 million. The valuation allowance also includes a $2.3 million net tax benefit related to the internal asset sale, resulting in a total net tax benefit of $6.3 million recognized in Income Tax Expense of the Consolidated Statements of Operations. Deferred Tax Assets and Deferred Tax Liability As of December 31, 2024 and 2023, the Company’s deferred tax assets and deferred tax liability consisted of the following: As of December 31, (In thousands of U.S. Dollars) 2024 2023 Net operating loss carryforwards $ 17,523 $ 29,490 Investment tax credit and other tax credit carryforwards 6,418 5,348 Write-downs of other assets 1,632 1,223 Excess of tax accounting basis in various assets 35,948 15,379 Accrued pension liability 5,823 5,583 Accrued share-based compensation 9,028 8,460 Income recognition on net investment in leases (4,119) (4,691) Other accrued reserves 7,859 9,328 Total deferred income tax assets 80,112 70,120 Valuation allowance (65,613) (62,132) Deferred income tax asset net of valuation allowance 14,499 7,988 Deferred tax liability (12,521) (12,521) Net deferred tax asset (liability) $ 1,978 $ (4,533) As of December 31, 2024, net deferred tax assets included a liability of $0.4 million (December 31, 2023 — liability of $1.3 million) associated with amounts recognized within Accumulated Other Comprehensive Income (Loss), including unrealized actuarial gains and losses related to the Company’s pension and other postretirement benefit plans and unrealized net gains and losses on cash flow hedging instruments. Net Operating Loss Carryforwards Estimated Canadian net operating loss carryforwards of $84.0 million can be used to reduce taxable income through 2044 and $12.6 million of Ireland net operating losses can be carried forward indefinitely. Investment tax credits and other tax credits of $6.4 million can be carried forward to reduce income taxes payable through to 2044. Indefinitely Reinvested Assertion Income taxes are accrued for the earnings of non-Canadian affiliates and associated companies unless management determines that such earnings will be indefinitely reinvested outside of Canada. In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During the year ended December 31, 2024, $nil (2023 — $24.0 million) of historical earnings from a subsidiary in China were distributed and, as a result, $nil (2023 — $2.4 million) of foreign withholding taxes were paid to the relevant tax authorities. The Company had a deferred tax liability of $12.5 million as of December 31, 2024 (2023 — $12.5 million) related to the estimated applicable foreign withholding taxes associated with these historical earnings. Valuation Allowance As of December 31, 2024, the Company’s Consolidated Balance Sheets include net deferred income tax assets of $14.5 million, net of a valuation allowance of $65.6 million (December 31, 2023 — $8.0 million, net of a valuation allowance of $62.1 million). For the year ended December 31, 2024, the Company recorded a net increase in valuation allowance of $3.5 million (2023 — net decrease of $0.7 million). The net increase includes an increase of $3.2 million in reporting entities where it was concluded that it is more likely than not that the benefit from deferred tax assets will not be realized, $1.2 million related to deferred assets on investment tax credits and $1.4 million related to tax return and other tax adjustments. This was partially offset by a decrease of $2.3 million related to an internal asset sale completed by the Company during the year. The net increase in the valuation allowance is reflected within Income Tax Expense in the Company’s Consolidated Statements of Operations. The valuation allowance is expected to reverse at the point in time when management determines it is more likely than not that the Company will incur sufficient tax liabilities to allow it to utilize the deferred tax assets against which the valuation allowance is recorded. Uncertain Tax Positions As of December 31, 2024, the Company had total tax reserves (including interest and penalties) of $10.6 million (2023 — $12.0 million) for various uncertain tax positions. While the Company believes it has adequately provided for all tax positions, amounts asserted by taxing authorities could differ from the Company’s accrued liability. Accordingly, additional provisions on federal, provincial, state and foreign tax-related matters may be required in the future as revised estimates are made or the underlying matters are settled or otherwise resolved. For the year ended December 31, 2024, the Company recorded a net decrease of $1.6 million (2023 — $0.8 million, 2022 —$2.2 million) related to tax reserves (excluding interest and penalties) primarily related to tax years becoming statute barred for purposes of future tax examinations by local tax jurisdictions, partially offset by additional tax positions related to prior years. The Company has elected to classify interest and penalties related to income tax liabilities, when applicable, as part of the Income Tax Expense in its Consolidated Statements of Operations rather than Interest Expense. The Company recorded a net increase of $0.1 million in potential interest and penalties associated with its provision for uncertain tax positions for the years ended December 31, 2024 (2023 — $0.6 million; 2022 — $0.6 million). The following table presents a reconciliation of the beginning and ending amount of tax reserves (excluding interest and penalties) for the years ended December 31, 2024, 2023, and 2022: Years Ended December 31, (In thousands of U.S. Dollars) 2024 2023 2022 Balance at beginning of the year $ 8,954 $ 9,733 $ 11,939 Additions based on tax positions related to the current year — — 11 Additions (reductions) for tax positions of prior years 109 1,552 (94) Reductions resulting from lapse of applicable statute of limitations and administrative practices (1,714) (2,331) (2,123) Balance at the end of the year $ 7,349 $ 8,954 $ 9,733 The number of years with open tax audits varies depending on the tax jurisdiction. The Company’s material taxing jurisdictions include Canada, the United States, Ireland, and China. The Company’s 2021 through 2024 tax years remain subject to examination by the IRS for United States federal tax purposes, and the 2017 through 2024 tax years remain subject to examination by the appropriate governmental agencies for Canadian federal tax purposes. There are other ongoing audits in various other jurisdictions that are not material to the Consolidated Financial Statements. The Company is subject to audit by tax authorities in the various jurisdictions in which it operates in the ordinary course of its business and believes that it has adequately reserved for the expected exposures in its accounts. During the fourth quarter of 2022, the Company received a Notice of Reassessment (the “Reassessment”) in the amount of $13.2 million (inclusive of interest). A revised Reassessment was issued by the Canada Revenue Agency in June 2024 to reduce the amount previously reassessed to $3.0 million (inclusive of interest). The Company has filed a Notice of Objection with respect to this Reassessment and believes that the matter will be resolved on a basis that is consistent with its filing position. Share Buyback Tax Legislation to introduce a 2% tax on the value of certain share buybacks net of share issuances by publicly traded Canadian-resident corporations was enacted during the second quarter of 2024. The tax applies to net share repurchases on or after January 1, 2024, with certain exceptions. The tax is imposed on the repurchasing corporation itself and will be included in the cost basis of the repurchased treasury stock. During the year ended December 31, 2024, the Company has recorded $nil share buyback tax as share buybacks were offset by share issuances in the year. Pillar Two Legislation On October 8, 2021, the Organization for Economic Co-Operation and Development (“OECD”) announced the OECD/G20 Inclusive Framework on Base Erosion and Profit Shifting which agreed to a two-pillar solution to address tax challenges arising from digitalization of the economy. On December 20, 2021, the OECD released Pillar Two Model Rules (“Pillar Two”) defining the global minimum tax rules, which contemplate a 15% minimum tax rate. The OECD continues to release additional guidance, including administrative guidance on how the Pillar Two rules should be interpreted and applied, and many countries are passing legislation to comply with Pillar Two. Canada enacted its Pillar Two rules on June 20, 2024. The Company is under the revenue threshold where Pillar Two would apply and is not currently subject to tax under these rules. Income Tax Effect on Other Comprehensive Income (Loss) For the years ended December 31, 2024, 2023, and 2022, income tax benefit (expense) related to the components of Other Comprehensive Income (Loss) was as follows: Years Ended December 31, (In thousands of U.S. Dollars) 2024 2023 2022 Unrealized defined benefit plan actuarial loss (gain) $ 7 $ 20 $ (198) Unrealized postretirement benefit plans actuarial loss (gain) 6 9 (762) Amortization of defined benefit and postretirement benefit plans 204 175 — Amortization of prior service cost — — (48) Unrealized change in cash flow hedging instruments 892 (151) 346 Realized change in cash flow hedging instruments (160) (234) (156) Total $ 949 $ (181) $ (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12. Goodwill and Other Intangible Assets Goodwill As of December 31, 2024, the Company’s total Goodwill was $52.8 million, of which $13.8 million relates to the SSIMWAVE reporting unit (December 31, 2023 — $13.8 million), and $39.0 million relates to the Technology Products and Services reporting unit (December 31, 2023 — $39.0 million). Accordingly, the Company performed the quantitative assessment of goodwill impairment for the SSIMWAVE reporting unit. Based on the quantitative assessment, the Company concluded that there is no impairment in the year ended December 31, 2024 and the fair value of the SSIMWAVE reporting unit exceeded its carrying value. The Company’s significant assumptions, including revenue growth rates, discount rate and other factors may change in the future based on the changing economic and competitive environment in which it operates. Assuming that all other components of the Company’s fair value estimate remain unchanged, an increase of 100 basis points in discount rate decreases the goodwill headroom by $9.4 million, and a decrease of 10% in the revenue growth rate decreases the goodwill headroom by $24.4 million, without triggering impairment charges of goodwill. For the Technology Products and Services reporting unit, the Company performed a qualitative impairment test as of the annual assessment date, September 30, 2024, to evaluate whether it is more likely than not that the fair value of its reporting units was less than their respective carrying amounts. Based on such assessment, the Company concluded, that it is more likely than not that the fair value of any such reporting unit is more than its carrying value. Other Intangible Assets As of December 31, 2024 (In thousands of U.S. Dollars) Cost Accumulated Amortization Net Book Value Licenses and intellectual property $ 26,168 $ 18,167 $ 8,001 Internal use software 39,769 27,171 12,598 Developed technology 6,092 2,329 3,763 In process research and development 3,810 — 3,810 Patents and trademarks 12,851 10,070 2,781 Customer relationships 1,340 452 888 Marketing-related intangibles 5,031 1,818 3,213 Other 160 90 70 Total $ 95,221 $ 60,097 $ 35,124 As of December 31, 2023 (In thousands of U.S. Dollars) Cost Accumulated Amortization Net Book Value Licenses and intellectual property $ 26,168 $ 16,657 $ 9,511 Internal use software 36,647 27,342 9,305 Developed technology 6,282 1,329 4,953 In process research and development 3,810 — 3,810 Patents and trademarks 12,389 9,530 2,859 Customer relationships 1,340 251 1,089 Marketing-related intangibles 4,338 952 3,386 Other 160 51 109 Total $ 91,134 $ 56,112 $ 35,022 During 2024, the Company capitalized $8.4 million related to the development of internal use software, marketing-related intangibles, as well as additions in patents and trademarks and other intangible assets (2023 — $8.2 million). The weighted average amortization period for these additions is 4.9 years (2023 — 4.3 years). The net book value of the other intangible assets capitalized in 2024 was $7.0 million as of December 31, 2024 (2023 — $8.1 million). During 2024, the Company incurred costs of $0.5 million to renew or extend the term of acquired patents and trademarks which were recorded in Selling, General and Administrative expenses (2023 — $0.4 million; 2022 — $0.4 million). Fully amortized other intangible assets are still in use by the Company. In 2024, the Company identified and wrote off $3.9 million (2023 — $1.0 million; 2022—$0.1 million) of fully amortized patents and trademarks that are no longer in use. The estimated amortization expense for each of the next five years following the December 31, 2024 balance sheet date was as follows: (In thousands of U.S. Dollars) Amount 2025 $ 9,565 2026 8,644 2027 6,436 2028 4,369 2029 3,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13. Borrowings Revolving Credit Facility Borrowings, Net As of December 31, 2024 and 2023, Revolving Credit Facility Borrowings, Net included the following: December 31, December 31, (In thousands of U.S. Dollars) 2024 2023 Wells Fargo Credit Facility borrowings $ 37,000 $ 24,000 Unamortized debt issuance costs (644) (1,076) Revolving Credit Facility Borrowings, net $ 36,356 $ 22,924 Wells Fargo Credit Agreement 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 The Credit Agreement has a revolving borrowing capacity of $300.0 million, and contains an uncommitted accordion feature allowing the Company to further increase its borrowing capacity by the greater of $140.0 million, for a total of $440.0 million, or by the Company’s EBITDA for the sum of the four most recently ended fiscal quarters, subject to certain conditions, depending on the mix of revolving loans and/or term loans under the incremental facility and subject to conditions set forth in the Credit Agreement. The Credit Facility requires that the Company maintain a maximum Senior Secured Net Leverage Ratio (as defined in the Credit Agreement) of no greater than 3.25:1.00, on the last day of each fiscal quarter. The Senior Secured Net Leverage Ratio is the ratio of Total Debt (as defined in the Credit Agreement), secured by liens, net of unrestricted cash and cash equivalents held outside of the PRC up to a maximum of $75.0 million, relative to Adjusted EBITDA per Credit Facility for the four prior quarters. The Senior Secured Net Leverage Ratio is calculated using Adjusted EBITDA per Credit Facility determined on a trailing twelve-month basis. The Company was in compliance with this requirement as of December 31, 2024 as the Senior Secured Net Leverage Ratio was 0.00:1.00. Loans under the Credit Facility bear interest, at the Company’s option, at (i) Term Secure Overnight Financing Rate (“Term SOFR”), Eurocurrency Rate or Canadian Dollar Offered Rate (“CDOR”) plus a margin ranging from 1.00% to 1.75% per annum; or (ii) the U.S. base rate or the Canadian prime rate plus a margin ranging from 0.25% to 1.00% per annum, in each case depending on the Company’s total leverage ratio. In no event will Term SOFR, Eurocurrency Rate, or CDOR be less than 0.00% per annum. As of December 31, 2024, borrowings under the Credit Facility were $37.0 million (December 31, 2023 — $24.0 million) and bore interest at Term SOFR, plus a margin up to 1.75% per annum (December 31, 2023 — 1.75%) based on the Company’s total leverage ratio. The effective interest rate for the year ended December 31, 2024 was 6.96% (2023 — 6.83%).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 The Company incurred fees of approximately $2.5 million in connection with the March 2022 amendment of the Credit Agreement, which are being amortized on a straight-line basis over the term of the Credit Agreement. As of December 31, 2024, the Company had $0.6 million of unamortized fees (December 31, 2023 — $1.1 million) that will be amortized over the remaining term of the Credit Facility. As of December 31, 2024 and 2023, the Company had no letters of credit or advance payment guarantees outstanding under the Credit Facility. As of December 31, 2024, the amount available for future borrowings under the Credit Facility was $263.0 million (2023 — $276.0 million). Foreign Exchange Facility Within the Credit Facility, the Company is able to purchase foreign currency forward contracts and/or other swap arrangements. As of December 31, 2024, the net unrealized loss on the Company’s outstanding foreign currency forward contracts was $2.0 million, representing the amount by which the fair value of these forward contracts exceeded their nominal value (2023 — net unrealized gain of $0.8 million; 2022 — net unrealized loss of $0.6 million). As of December 31, 2024, the notional value of the Company’s outstanding foreign currency forward contracts was $48.4 million (December 31, 2023 — $40.6 million). Bank of China Facility In June 2022, IMAX (Shanghai) Multimedia Technology Co., Ltd. (“IMAX Shanghai”), one of the Company’s majority-owned subsidiaries in China, renewed its unsecured revolving facility with Bank of China for up to 200.0 million Chinese Renminbi (“RMB”) ($27.8 million), including RMB 10.0 million ($1.4 million) for letters of guarantee, to fund ongoing working capital requirements (the “Bank of China Facility”). The Bank of China Facility will expire on March 20, 2025. As of December 31, 2024, no borrowings were outstanding under the Bank of China Facility and outstanding letters of guarantee were RMB 0.2 million (less than $0.1 million). As of December 31, 2024, the amount available for future borrowings under the Bank of China Facility was RMB 190.0 million ($26.4 million) and the amount available for letters of guarantee was RMB 9.8 million ($1.4 million). The amount available for future borrowings under the Bank of China Facility is not subject to a standby fee. The effective interest rate for the year ended December 31, 2024 was 0% (2023 — 3.85%). There were no amounts drawn under the Bank of China Facility during the year ended December 31, 2024. HSBC China Facility In June 2022, IMAX Shanghai entered into an unsecured revolving facility for up to RMB 200.0 million ($27.8 million) with HSBC Bank (China) Company Limited, Shanghai Branch to fund ongoing working capital requirements (the “HSBC China Facility”). As of December 31, 2024 and 2023, no borrowings were outstanding under the HSBC China facility. As of December 31, 2024, the amount available for future borrowings under the HSBC China Facility was RMB 200.0 million ($27.8 million). The effective interest rate for the year ended December 31, 2024 was 0% (2023 — 3.88%). There were no amounts drawn under the HSBC China Facility during the year ended December 31, 2024. NBC Facility In October 2019, the Company entered into a $5.0 million facility with National Bank of Canada (the “NBC Facility”) fully insured by Export Development Canada for use solely in conjunction with the issuance of performance guarantees and letters of credit. In August of 2024, the NBC Facility was renewed to September 20, 2025. The NBC Facility is renewable on the same terms and conditions on an annual basis. The Company did not have any letters of credit or advance payment guarantees outstanding as of December 31, 2024 and 2023 under the NBC Facility. Convertible Notes and Other Borrowings, Net As of December 31, 2024 and December 31, 2023, Convertible Notes and Other Borrowings, Net included the following: December 31, December 31, (In thousands of U.S. Dollars) 2024 2023 Convertible Notes $ 230,000 $ 230,000 Unamortized discounts and debt issuance costs (1,864) (3,367) Convertible Notes, net 228,136 226,633 Federal Economic Development Loan 2,056 3,200 Unaccreted interest benefit (291) (702) Federal Economic Development Loan, net 1,765 2,498 Convertible Notes and Other Borrowings, net $ 229,901 $ 229,131 Convertible Notes On March 19, 2021, the Company issued $230.0 million of 0.500% Convertible Senior Notes due 2026 (the “Convertible Notes”) in a private placement conducted pursuant to Rule 144A under the Securities Act of 1933, as amended. The net proceeds from the issuance of the Convertible Notes were $223.7 million, after deducting the initial purchasers’ discounts and commissions. The Convertible Notes are senior unsecured obligations of the Company and bear interest at a rate of 0.500% per annum on the principal of $230.0 million, payable semi-annually in arrears on April 1 and October 1 of each year, beginning on October 1, 2021. The Convertible Notes will mature on April 1, 2026,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37.2750 per share of the Company’s common shares, which represents a premium of 75% over the last reported sale price of the common shares when they were priced on March 16, 2021, and are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19.1 million. The Capped Call Transactions are separate transactions,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 — Embedded Derivatives — Certain Contracts Involving an Entity’s Own Equity,” and, as a result, the related $19.1 million cost was recorded as a reduction to Other Equity within Shareholders’ Equity in the Company’s Consolidated Statements of Shareholders’ Equity and on the Consolidated Balance Sheets. In addition, upon the occurrence of a “fundamental change” (as defined below),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The Company continues to record the Convertible Notes entirely as a liability on the Consolidated Balance Sheets, net of initial purchasers’ discounts and commissions and other debt issuance costs, with interest expense reflecting the cash coupon plus the amortization of the discounts and capitalized costs. Additionally,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Federal Economic Development Loan The Company’s wholly-owned subsidiary, SSIMWAVE Inc., entered into a contribution agreement with the Federal Economic Development Agency for Southern Ontario (the “Federal Economic Development Loan”) on May 29, 2019, under which SSIMWAVE Inc. received $4.2 million Canadian Dollars ($3.2 million) by way of repayable contributions toward certain eligible projects costs. The contributions under the agreement covered 35% of the eligible and supported costs of SSIMWAVE Inc. between January 10, 2019 and December 31, 2022. The contributions were repayable over 60 months, with repayments beginning in January 2024 and an annual interest rate of 0%. On January 1, 2024, SSIMWAVE Inc. was amalgamated into the Company. On January 4, 2024, the Federal Economic Development Loan was assigned to the Company with an amendment to the repayment term. The contributions under the assigned agreement are repayable over 36 months beginning January 2024, with an annual interest rate of 0%. The benefit of the interest-free loan has been determined by calculating the present value of the payments using a market-based interest rate and comparing this to the proceeds received. The benefit is recorded as the interest-free benefit of government funding within Interest Income in the Company’s Consolidated Statements of Operations. The obligation is being accreted to its maturity amount, resulting in an interest accretion expense of $0.3 million in 2024 (2023 — $0.5 million; 2022 — less than $0.1 million) which is being recorded within Interest Expense in the Company’ Consolidated Statements of Operations. As of December 31, 2024, the Federal Economic Development Loan had a carrying value of $1.8 million, net of unaccreted interest benefit and was recorded within Convertible Notes and Other Borrowings, Net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14.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of December 31, 2024: Payments Due by Years (In thousands of U.S. Dollars) Total Obligation Less Than One Year 1 to 3 years 3 to 5 years Thereafter Purchase obligations (1) $ 26,603 $ 24,136 $ 2,258 $ 39 $ 170 Pension obligations (2) 20,298 — 20,298 — — Operating lease obligations (3) 13,582 2,872 8,205 2,227 278 Finance lease obligations — — — — — Wells Fargo Facility 37,000 37,000 — — — Federal Economic Development Loan (4) 2,056 1,026 1,030 — — Convertible Notes (5) 231,725 1,150 230,575 — — Postretirement benefits obligations 1,809 90 209 212 1,298 Total $ 333,073 $ 66,274 $ 262,575 $ 2,478 $ 1,746 (1) Represents total payments to be made under binding commitments with suppliers and outstanding payments to be made for supplies ordered, but yet to be invoiced. (2) The Company has an unfunded defined benefit pension plan covering its Chief Executive Officer. (Refer to Note 22.) (3) Represents total minimum annual rental payments due under the Company’s operating leases. (Refer to Note 5.) (4) The Federal Economic Development Loan is repayable over 36 months, with repayments commencing January 2024. (Refer to “Borrowings — Convertible Notes and Other Borrowings, Net” in Note 13.) (5) The Convertible Notes bear interest at a rate of 0.500% per annum on the principal of $230.0 million, payable semi-annually in arrears on April 1 and October 1 of each year, beginning on October 1, 2021. The Convertible Notes will mature on April 1, 2026, unless earlier repurchased, redeemed or converted. (Refer to “Borrowings — Convertible Notes and Other Borrowings, Net” in Note 13.) The Company compensates its sales force with both fixed and variable compensation. Commissions on the sale or lease of IMAX Systems are payable in graduated amounts from the time of collection of the customer’s first payment to the Company up to the collection of the customer’s last initial payment. As of December 31, 2024, $2.9 million (December 31, 2023 — $2.7 million) of commissions had been accrued and would be payable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Guarantees</t>
        </is>
      </c>
      <c r="B4" s="4" t="inlineStr">
        <is>
          <t>15.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as well as an additional $2,512 each day in interest from October 1, 2007 until the date the award is paid. In July 2008, E-City commenced a proceeding in Mumbai, India seeking to prevent recognition of the ICC award in India. On March 10, 2017, the Supreme Court of India dismissed E-City’s petition. On March 29, 2017, the Company filed an Execution Application in the Bombay High Court seeking to enforce the ICC award against E-City and several related parties. On October 24, 2024, the Bombay High Court announced the dismissal of the Company’s application, and the Court issued a written order of dismissal on November 14, 2024. On December 13, 2024, the Company filed an appeal of this order, and the Company fully intends to continue pursuing its rights and seeking to enforce the arbitration award. The Company has also taken steps to enforce the ICC final award outside of India. In December 2011, the Ontario Superior Court of Justice issued an order recognizing the final award and requiring E-City to pay the Company $30,000 to cover the costs of the application, and in May 2012, the New York Supreme Court recognized the Canadian judgment and entered it as a New York judgment. No amounts have been recognized in connection with this matter. (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ii)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Certain subsidiaries of the Company have provided significant financial guarantees to third parties under the Credit Agreement (Refer to Note 13). Product Warranties The Company’s accrual for product warranties, which is recorded within Accrued and Other Liabilities on the Consolidated Balance Sheets, was $0.1 million and less than $0.1 million as of December 31, 2024 and 2023, respectively. Director/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d been accrued on the Company’s Consolidated Balance Sheets as of December 31, 2024 and December 31, 2023 with respect to this indemnity. Other Indemnification Agreements In the normal course of its operations, the Company provides indemnifications to counterparties in transactions such as: IMAX System lease and sale agreements and the supervision of installation or servicing of IMAX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16. Capital Stock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Settlements of Share-Based Compensation During the years ended December 31, 2024, 2023, and 2022, the Company settled the exercise of stock options and the vesting of PSUs and RSUs with its common shares. These settlements were either through newly issued common shares from treasury or through the purchase of common shares in the open market by the IMAX LTIP trustee. The following table summarizes the settlement of stock option, PSU and RSU transactions: Years Ended December 31, 2024 2023 2022 Stock Options Issued from treasury 248,763 — — Total stock options exercised 248,763 — — PSUs Issued from treasury 190,914 233,306 — Shares withheld for tax withholdings 125,312 135,296 — Total PSUs vested 316,226 368,602 — RSUs Issued from treasury 521,010 514,383 596,277 Shares withheld for tax withholdings 182,409 232,749 203,956 Total RSUs vested 703,419 747,132 800,233 Share-Based Compensation The Company issues share-based compensation to eligible employees, directors, and consultants under the IMAX LTIP and the China LTIP, as summarized below. On June 3, 2020, the Company’s shareholders approved the IMAX LTIP at its Annual and Special Meeting. Awards under the IMAX LTIP may consist of stock options, RSUs, PSUs, and other awards. As of December 31, 2024, the Company only issued RSUs and PSUs under the IMAX LTIP. For the year ended December 31, 2024, share-based compensation expense totaled $22.8 million (2023 — $23.6 million; 2022 — $27.0 million) and is reflected in the following accounts in the Consolidated Statements of Operations: Years Ended December 31, (In thousands of U.S. Dollars) 2024 2023 2022 Costs and expenses applicable to revenues $ 1,173 $ 850 $ 1,156 Selling, general and administrative expenses 20,897 22,534 25,438 Research and development 751 434 419 Restructuring and other charges — (267) — Total $ 22,821 $ 23,551 $ 27,013 As of December 31, 2024, the Company had reserved a total of 5,032,849 (December 31, 2023 — 5,538,873) common shares for future issuance under the IMAX LTIP. Of this amount, 2,469,238 common shares are reserved for the future exercise of stock options (December 31, 2023 — 3,329,422), 1,097,634 common shares are reserved for the future vesting of PSUs (December 31, 2023 — 922,621), and 1,465,977 common shares are reserved for the future vesting of RSUs (December 31, 2023 — 1,286,830). As of December 31, 2024, 2,469,238 stock options in respect of common shares (December 31, 2023 — 3,329,422) were vested and exercisable. IMAX LTIP and SOP Stock Options The Company’s policy is to issue new common shares from treasury or shares purchased in the open market to satisfy stock options which are exercised. Prior to 2020, the Company issued stock options under the Company’s Stock Option Plan (the “SOP”) as share- based compensation. The Company no longer grants stock option awards as share-based compensation under the IMAX LTIP and SOP. All stock options issued under the SOP have vested and expire 10 years or less from the date of the grant. The SOP and IMAX LTIP provide for double-trigger accelerated vesting in the event of a change in control, as defined in each plan. The Company recorded the following expenses related to stock options issued to employees and directors under the SOP: Years Ended December 31, (In thousands of U.S. Dollars) 2024 2023 2022 Stock option expense $ — $ 84 $ 572 For the year ended December 31, 2024, the Company’s Consolidated Statements of Operations included an income tax benefit of $nil related to stock option expense (2023 — $nil; 2022 — $0.1 million). As of December 31, 2024, 2023, and 2022, unrecognized share-based compensation expense related to non-vested employee stock options was as follows: Years Ended December 31, (In thousands of U.S. Dollars) 2024 2023 2022 Expense related to non-vested employee stock options $ — $ — $ 86 As of 2024, 2023, and 2022, unrecognized share-based compensation expense related to non-vested employee stock options was expected to be recognized over the following weighted-average periods: As of December 31, 2024 2023 2022 Weighted average period (in years) 0.0 0.0 0.2 During the years ended December 31, 2024, 2023, and 2022, the Company did not grant any stock options. The following table summarizes the stock option activity under the SOP and IMAX LTIP for the years ended December 31, 2024, 2023, and 2022: Number of Shares Weighted Average Exercise 2024 2023 2022 2024 2023 2022 Stock options outstanding, beginning of year 3,329,422 3,604,739 3,736,157 $ 26.23 $ 26.36 $ 26.61 Granted — — — — — — Exercised (248,763) — — 21.27 — — Forfeited — — (796) — — 22.49 Expired (607,114) (275,317) (126,569) 28.15 27.95 33.61 Cancelled (4,307) — (4,053) 22.70 — 27.92 Stock options outstanding, end of year 2,469,238 3,329,422 3,604,739 26.27 26.23 26.36 Stock options exercisable, end of year 2,469,238 3,329,422 3,523,335 26.27 26.23 26.45 As of December 31, 2024, 2,469,238 options outstanding included fully vested options with a weighted average exercise price of $26.27, an aggregate intrinsic value of $5.3 million and a weighted average remaining contractual life of 2.0 years. The intrinsic value of options exercised in 2024 was $0.9 million (2023 —$nil; 2022 — $nil). IMAX LTIP Restricted Share Units RSUs have been granted to employees and directors under the IMAX LTIP. Each RSU represents a contingent right to receive a common share and is the economic equivalent of one common share. The grant date fair value of each RSU is equal to the share price of the Company’s stock at the grant date or the average closing price of the Company’s common share for five days prior to the date of grant. For the years ended December 31, 2024, 2023, and 2022, the Company recorded the following expenses related to RSUs issued to employees and directors in the IMAX LTIP: Years Ended December 31, (In thousands of U.S. Dollars) 2024 2023 2022 RSU expenses $ 12,924 $ 12,612 $ 15,498 The Company’s actual tax benefits realized for the tax deductions related to the vesting of RSUs was $0.7 million for the year ended December 31, 2024 (2023 — $0.8 million; 2022 — $0.9 million). The Company’s accrued liability for granted RSUs was $2.6 million as of December 31, 2024 (December 31, 2023 — $2.7 million). Total share-based compensation expense related to non-vested RSUs not yet recognized and the weighted average period over which the awards are expected to be recognized are as follows: Years Ended December 31, (In thousands of U.S. Dollars) 2024 2023 2022 Expense related to non-vested RSUs not yet recognized $ 14,750 $ 16,256 $ 17,457 Weighted average period awards are expected to be recognized (in years) 1.7 1.7 1.5 The following table summarizes the activity in respect of RSUs issued under the IMAX LTIP for the years ended December 31, 2024, 2023, and 2022: Number of Awards Weighted Average Grant Date Fair 2024 2023 2022 2024 2023 2022 RSUs outstanding, beginning of year 1,286,830 1,252,044 1,457,883 $ 18.53 $ 19.16 $ 19.16 Granted 950,342 900,199 708,313 16.46 17.82 19.31 Vested and settled (703,419) (747,132) (800,231) 18.63 18.65 19.10 Forfeited (67,776) (118,281) (113,921) 17.94 19.12 20.39 RSUs outstanding, end of year 1,465,977 1,286,830 1,252,044 17.16 18.53 19.16 Historically, RSUs granted under the IMAX LTIP have vested between immediately and 3 years from the grant date. On June 3 2020, the IMAX LTIP was amended to require a minimum vesting period of one year on future RSU grants, with a carve-out for an aggregate of no more than 5% of the total number of common shares authorized for issuance under the plan that may vest on a shorter schedule. Vesting of the RSUs is subject to continued employment or service with the Company. The following table summarizes the number of RSUs issued from the carve-out balance: Number Approved under the IMAX LTIP 1,030,000 Issued during previous years (605,385) Issued during 2024 (98,515) Outstanding, December 31, 2024 326,100 Restricted Share Units to Non-Employees The Company issued 24,982 RSUs to a strategic advisor in 2024 (2023 — nil; 2022 — nil), of which 1,481 RSUs vested immediately. For the remaining 23,501 RSUs issued, 14,251 RSUs vested in four months and the remaining 9,250 RSUs were forfeited. These RSUs had a weighted average grant date fair value per share of $17.01 and an expense of $0.3 million in the year ended December 31, 2024 The Company issued 73,533 RSUs to Directors in 2024 (2023 — 63,443; 2022 — 54,082). These RSUs had a weighted average grant date fair value per share of $15.91 (2023 — $18.44; 2022 — $17.01) and an expense of $1.2 million for the year ended December 31, 2024 (2023 — $1.2 million; 2022 — $0.9 million) These expenses are included in the above expense and carve-out tables. IMAX LTIP Performance Stock Units Summary The Company grants two types of PSUs awards, one which vests based on a combination of employee service and the achievement of certain Adjusted EBITDA targets and one which vests based on a combination of employee service and the achievement of total TSR targets. The achievement of the Adjusted EBITDA and TSR targets in these PSUs is determined over a three-year performance period. At the conclusion of the three-year performance period, the number of PSUs that ultimately vest can range from 0% to a maximum vesting opportunity of 175% of the initial Adjusted EBITDA PSU award or 150% of the initial TSR PSU award, depending upon actual performance versus the established Adjusted EBITDA and TSR targets, respectively. The grant date fair value of PSUs with Adjusted EBITDA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Adjusted EBITDA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For the years ended December 31, 2024, 2023, and 2022, the Company recorded the following expenses related to outstanding PSUs, which includes adjustments reflecting management’s estimate of the number of PSUs with Adjusted EBITDA targets expected to vest: Years Ended December 31, (In thousands of U.S. Dollars) 2024 2023 2022 PSU expenses $ 8,619 $ 7,859 $ 8,306 The Company’s actual tax benefits realized for the tax deductions related to the vesting of PSUs was $0.2 million for the year ended December 31, 2024 (2023 ― $0.3 million; 2022 ― $nil). Total share-based compensation expense related to non-vested PSUs not yet recognized and the weighted average period over which the awards are expected to be recognized are as follows: Years Ended December 31, (In thousands of U.S. Dollars) 2024 2023 2022 Expense not yet recognized related to non-vested PSUs $ 9,644 $ 10,907 $ 10,800 Weighted average period awards are expected to be recognized (in years) 1.7 1.8 1.8 The following table summarizes the activity in respect of PSUs issued under the IMAX LTIP: Number of Awards Weighted Average Grant Date 2024 2023 2022 2024 2023 2022 PSUs outstanding, beginning of year 922,621 931,716 613,405 $ 19.16 $ 18.96 $ 18.21 Granted (1) 580,336 585,602 359,138 17.50 17.69 20.34 Vested and settled (1) (316,226) (368,602) — 19.71 16.92 — Forfeited (2) (89,097) (226,095) (40,827) 20.85 18.19 19.90 PSUs outstanding, end of year 1,097,634 922,621 931,716 17.99 19.16 18.96 (1) For the year ended December 31, 2024, the balance of shares granted includes 135,511 additional shares, at a weighted average grant date fair value per share of $19.71, as PSUs granted in 2021 with Adjusted EBITDA targets vested at 175% on account of full achievement of the targets. (2) Forfeited PSUs include the TSR awards granted in 2021 which did not vest as the market condition was not satisfied. The Company recorded an expense of $1.5 million associated with these 68,850 shares that has not been reversed at the time of forfeiture. As of December 31, 2024, the maximum number of shares of common stock that may be issued with respect to PSUs outstanding was 1,870,888, assuming full achievement of the Adjusted EBITDA and TSR targets. China Long-Term Incentive Plan Each stock option (“China Option”), RSU, or PSU issued under the China LTIP represents an opportunity to participate economically in the future growth and value creation of IMAX China. In connection with the IMAX China IPO and in accordance with the China LTIP, IMAX China adopted a post-IPO share option plan and a post-IPO restricted stock unit plan. Pursuant to these plans, IMAX China has issued additional China Options, China LTIP Performance Stock Units (“China PSUs”), and China LTIP Restricted Share Units (“China RSUs”). For the years ended December 31, 2024, 2023, and 2022, share-based compensation expense related to China Options, China RSUs and China PSUs was as follows: Years Ended December 31, (In thousands of U.S. Dollars) 2024 2023 2022 Expense China Options $ — $ 12 $ 91 China RSUs 1,243 2,337 2,284 China PSUs 35 647 262 Total $ 1,278 $ 2,996 $ 2,637 In 2022, IMAX China modified the terms of certain fully vested stock options to extend their contractual life by one year and recorded an associated expense of less than $0.1 million during the year ended December 31, 2022. No such charges were incurred in 2024 and 2023, respectively. Issuer Purchases of Equity Securities On June 12, 2017, the Company announced that the Board of Directors approved a $200.0 million share repurchase program for its common shares that would have initially expired on June 30, 2020, which was subsequently extended and increased in the total share repurchase authority to $400.0 million. In 2023, the Company’s Board of Directors approved a 36-month extension to its share repurchase program through June 30, 2026. As of December 31, 2024, the Company had $150.7 million available under the program. The repurchases may be made either in the open market or through private transactions, including repurchases made pursuant to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In 2024, the Company repurchased 1,166,370 (2023 ― 1,604,420) common shares at an average price of $13.99 per share (2023 ― $16.45 per share), for a total of $16.3 million (2023 ― $26.4 million), excluding commissions. In addition, 108,393 common shares repurchased in 2023, at an average price of $14.98 for a total of $1.6 million, were settled in 2024. The following table summarizes the Company’s share repurchases during the years ended December 31, 2024 and 2023: Total Number of Shares Average Price Paid Per Share 2024 2023 2024 2023 Shares repurchased 1,166,370 1,604,420 $ 13.99 $ 16.45 For the years ended December 31, 2024 and 2023, there were no shares purchases in the administration of employee share based plans. As of December 31, 2024, the IMAX LTIP trustee held nil shares. Any shares held with the trustee are recorded at cost and are reported as a reduction against Capital Stock on the Company’s Consolidated Balance Sheets. In 2023, IMAX China’s shareholders granted its Board of Directors a general mandate authorizing the Board, subject to applicable laws, to repurchase shares of IMAX China not to exceed 10% of the total number of issued shares as of June 7, 2023 (33,959,314 shares). This program expired on the date of the 2024 Annual General Meeting of IMAX China on June 7, 2024. During the 2024 Annual General Meeting, shareholders approved the repurchase of shares of IMAX China not to exceed 10% of the total number of shares as of June 7, 2024 (34,000,845 shares). This program will be valid until the 2025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In 2024, IMAX China repurchased 119,900 (2023 ― 16,800) common shares at an average price of HKD 7.43 per share ($0.95 per share) for a total of HKD 0.9 million or U.S. $0.1 million (2023 ― HKD 7.11 per share or $0.91 per share, for a total of HKD 0.1 million or less than $0.1 million). The change in non-controlling interest as a result of common shares repurchased by IMAX China is recorded within Non-Controlling Interest on the Consolidated Balance Sheets and in the Consolidated Statements of Shareholders’ Equity. The difference between the consideration paid and the ownership interest obtained as a result of IMAX China share repurchases is recorded within Other Equity on the Consolidated Balance Sheets and in the Consolidated Statements of Shareholders’ Equity (Refer to “Summary of Significant Accounting Policies — Principles of Consolidation ” in Note 2.) The following table summarizes the IMAX China’s share repurchases during the years ended December 31, 2024 and 2023: Total Number of Shares Average Price Paid Per Share 2024 2023 2024 2023 Shares repurchased 119,900 16,800 $ 0.95 $ 0.91 Basic and Diluted Weighted Average Shares Outstanding The following table reconciles the denominator of the basic and diluted weighted average share computations: Years Ended December 31, (In thousands) 2024 2023 2022 Issued and outstanding, beginning of year 53,260 54,149 58,654 Weighted average number of shares (repurchased) issued, net (610) 161 (1,980) Weighted average number of shares outstanding - basic 52,650 54,310 56,674 Weighted average effect of potential common shares, if dilutive 1,214 836 — Weighted average number of shares outstanding - diluted 53,864 55,146 56,674 For the year ended December 31, 2024, the calculation of diluted earnings per share excluded 1,213,884 (2023 ― 3,380,142; 2022 ― 4,523,121) shares that were issuable upon the vesting of 416,778 RSUs (2023 ― 18,877; 2022 ― 637,120), the vesting of 796,186 PSUs (2023 ― 31,843; 2022 ― 281,262), and the exercise of 920 stock options (2023 ― 3,329,422; 2022 ― 3,604,739 ), as the effect would be anti-dilutive. The calculation of diluted weighted average shares outstanding for the year ended December 31, 2024 also excluded any shares potentially issuable upon the conversion of the Convertible Notes as the average market price of the Company’s common shares during the period of time they were outstanding was less than the conversion price of the Convertible Notes. (Refer to “Borrowings — C onvertible Notes and Other Borrowings, Net ” in Note 13.) Statutory Surplus Reserve Pursuant to the corporate law of the PRC, entities registered in the PRC are required to maintain certain statutory reserves, which are appropriated from after-tax profits (after offsetting accumulated losses from prior years), as reported in their respective statutory financial statements, before the declaration or payment of dividends to equity holders. All statutory reserves are created for specific purposes. The Company’s PRC subsidiaries are required to appropriate 10% of statutory net profits to statutory surplus reserves, upon distribution of their after-tax profits. The Company’s PRC subsidiaries may discontinue the contribution when the aggregate sum of the statutory surplus reserve is more than 50%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the discretional surplus reserve using post-tax profits in accordance with resolutions of the Board of Directors. The statutory surplus reserve of RMB 37.0 million ($5.8 million) has reached 50% of its PRC subsidiaries’ registered capital, as such no further contributions to the reserve ar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Supplement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Statements of Operations Supplemental Information</t>
        </is>
      </c>
      <c r="B4" s="4" t="inlineStr">
        <is>
          <t>17. Consolidated Statements of Operations Supplemental Information Selling Expenses The following table summarizes the Company’s selling expenses, including sales commissions and marketing and other, which are recognized within Costs and Expenses Applicable to Revenues in the Consolidated Statements of Operations, for the years ended December 31, 2024, 2023, and 2022: Years Ended December 31, 2024 2023 2022 (In thousands of U.S. Dollars) Sales Marketing Sales Commissions Marketing and Other Sales Commissions Marketing and Other Technology sales (1) $ 1,478 $ 736 $ 1,575 $ 1,103 $ 479 $ 810 Image enhancement and maintenance services (2) — 15,030 — 15,200 — 20,284 Technology rentals (3) 933 2,204 478 734 85 663 Total $ 2,411 $ 17,970 $ 2,053 $ 17,037 $ 564 $ 21,757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Foreign Exchange Included in Selling, General and Administrative Expenses for the year ended December 31, 2024 was a foreign currency net loss of $1.2 million (2023 — net loss of $0.7 million; 2022 — net loss of $3.2 million) resulting from changes in exchange rates related to foreign currency denominated monetary assets and liabilities. Refer to “Financial Instruments — Foreign Exchange Risk Management ” in Note 21 for additional information. Collaborative Arrangements Joint Revenue Sharing Arrangement Refer to Note 5 for a description of the material terms of the Company’s collaborative JRSAs. The accounting policy for the Company’s JRSAs is disclosed in “Summary of Significant Accounting Policies — Revenue Recognition ” in Note 2. Revenue attributable to transactions arising between the Company and its customers under JRSAs are recorded within Revenues – Technology Sales (for hybrid JRSAs) and Revenues – Technology Rentals (for traditional JRSAs). For the year ended December 31, 2024, such revenues totaled $62.2 million (2023 — $78.2 million; 2022 — $66.6 million). (Refer to “Revenue from Contracts with Customers — Disaggregated Information About Revenue ” in Note 19 for a disaggregated presentation of the Company’s revenues.) Film Remastering and Distribution In an IMAX Film Remastering and distribution arrangement, the Company receives a percentage of the box office receipts from a third party who owns the copyright to a film in exchange for converting the film into IMAX format and distributing it through the IMAX network. The fee earned by the Company in a typical IMAX Film Remastering and distribution arrangement averages approximately 12.5% of box office receipts (i.e. gross box office receipts less applicable sales taxes), except for within mainland China, where the Company receives a lower percentage of net box office receipts for certain Hollywood films. The accounting policy for the Company’s Film Remastering and distribution arrangements is disclosed in “Summary of Significant Accounting Policies — Revenue Recognition ” in Note 2. Revenue attributable to transactions arising between the Company and its customers under the Company’s Film Remastering and distribution arrangements are included in Revenues – Image Enhancement and Maintenance Services. For the year ended December 31, 2024, such revenues totaled $100.5 million (2023 — $118.6 million; 2022 — $94.9 million). (Refer to “Revenue from Contracts with Customers — Disaggregated Information About Revenue ” in Note 19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December 31, 2024, the Company was party to one co-produced film arrangement, which represents the VIE total assets balance of $1.5 million and liabilities balance of $0.2 million and four other co-produced film arrangements. The accounting policies relating to co-produced film arrangements are disclosed in “Summary of Significant Accounting Policies — Principles of Consolidation and Revenue Recognition ” in Note 2. In 2024, an expense of $3.3 million (2023 — $0.6 million; 2022 — $0.8 million) attributable to transactions between the Company and other parties involved in the production of the films had been included in Costs and Expenses Applicable to Revenues – Image Enhancement and Maintenance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Consolidated Statements of Cash Flows Supplemental Information</t>
        </is>
      </c>
      <c r="B4" s="4" t="inlineStr">
        <is>
          <t>18. Consolidated Statements of Cash Flows Supplemental Information Changes in other operating assets and liabilities Years Ended December 31, (In thousands of U.S. Dollars) 2024 2023 2022 Decrease (increase) in: Financing receivables $ 9,975 $ 2,642 $ 5,411 Prepaid expenses (2,430) (1,273) (1,892) Variable consideration receivables (18,414) (20,337) 667 Other assets (3,140) (10,473) 968 (Decrease) increase in: Accounts payable (6,383) (535) 8,496 Accrued and other liabilities (14,800) (6,013) (12,849) Total $ (35,192) $ (35,989) $ 801 Cash payments made on account Years Ended December 31, (In thousands of U.S. Dollars) 2024 2023 2022 Income taxes $ 14,583 $ 17,812 $ 13,963 Interest $ 5,723 $ 3,930 $ 715 Depreciation and amortization Years Ended December 31, (In thousands of U.S. Dollars) 2024 2023 2022 Film assets $ 24,775 $ 20,281 $ 16,881 Property, plant and equipment: Equipment supporting joint revenue sharing arrangements 22,723 22,857 22,165 Other property, plant and equipment (1) 8,793 9,125 9,757 Other intangible assets (2) 6,970 5,952 6,103 Other assets (3) 2,242 1,807 1,755 Total $ 65,503 $ 60,022 $ 56,661 (1) Includes the amortization of laser projection systems, camera, and lens upgrades recorded in Research and Development in the Statements of Operations of $0.6 million in the year ended December 31, 2024 (2023 — $0.5 million; 2022 — $0.6 million). (2) Includes the amortization of licenses and intellectual property recorded in Research and Development in the Consolidated Statements of Operations of $1.3 million in the year ended December 31, 2024 (2023 — $1.3 million; 2022 — $1.3 million). (3) Includes the amortization of lessee incentives provided by the Company to its customers under JRSAs. Write-downs, including asset impairments Years Ended December 31, (In thousands of U.S. Dollars) 2024 2023 2022 Other assets (1) $ — $ 144 $ 4,470 Inventories (2) 359 542 741 Property, plant and equipment: Equipment supporting joint revenue sharing arrangements (3) 3,397 756 973 Other property, plant and equipment 79 31 57 Other intangible assets 129 — 87 Film assets (4) 9 411 848 Total $ 3,973 $ 1,884 $ 7,176 (1) In 2022, the Company recognized a full impairment of its RMB 4.5 million investment in the film Mozart from Space based on projected box office results and distribution costs. (Refer to “Financial Instruments — Interest in Film” in Note 21.) (2) In 2024, the Company recorded write-downs of $0.4 million (2023 — $0.5 million; 2022 — $0.7 million in Costs and Expenses Applicable to Technology Sales to reduce the carrying value of inventory. (3) In 2024, the Company recorded charges of $3.4 million (2023 — $0.8 million; 2022 — $1.0 million) in Costs and Expenses Applicable to Revenues - Technology Rentals mostly mostly related to the write-down of systems under joint revenue sharing arrangements resulting from contract amendments, as well as the write-downs of leased xenon-based digital systems which were taken out of service in connection with customer upgrades to laser-based digital systems. (4) In 2024, the Company recorded impairment losses of less than $0.1 million (2023 — $0.4 million; 2022 — $0.8 million) related to the write- down of content-related film assets. Significant non-cash investing activities Years Ended December 31, (In thousands of U.S. Dollars) 2024 2023 2022 Net (decrease) increase in accruals related to: Investment in equipment supporting joint revenue sharing arrangements $ (1,127) $ (600) $ 790 Acquisition of other intangible assets (12) (942) 30 Purchases of property, plant and equipment (1) (93) (541) 311 Net amount $ (1,232) $ (2,083) $ 1,131 (1) Refer to Note 5 for supplemental disclosure of non-cash leasing activities. Significant non-cash financing activities In the fourth quarter of 2023, the Company recognized a $1.6 million liability on the Consolidated Balance Sheets within Accounts Payable related to repurchase of its common shares, which settled subsequent to December 31, 2024. No such amounts were recognized in the fourth quarter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19. Revenue from Contracts with Customers Disaggregated Information About Revenue The following tables summarize the Company’s revenues by type and reportable segment for the years ended December 31, 2024, 2023, and 2022: Years Ended December 31, 2024 (In thousands of U.S. Dollars) Technology Image Enhancement and Maintenance Services Technology Finance Income Total Content Solutions Segment: Film Remastering and Distribution $ — $ 100,545 $ — $ — $ 100,545 Other Content Solutions — 23,964 222 — 24,186 Sub-total — 124,509 222 — 124,731 Technology Products and Services Segment: System Sales 82,480 — — — 82,480 System Rentals — — 62,331 — 62,331 Maintenance — 61,565 — — 61,565 Finance Income — — — 9,686 9,686 Sub-total 82,480 61,565 62,331 9,686 216,062 Sub-total for reportable segments 82,480 186,074 62,553 9,686 340,793 All Other 5,285 6,123 7 — 11,415 Total $ 87,765 $ 192,197 $ 62,560 $ 9,686 $ 352,208 Years Ended December 31, 2023 (In thousands of U.S. Dollars) Technology Image Enhancement and Maintenance Services Technology Finance Income Total Content Solutions Segment: Film Remastering and Distribution $ — $ 118,637 $ — $ — $ 118,637 Other Content Solutions — 8,061 — — 8,061 Sub-total — 126,698 — — 126,698 Technology Products and Services Segment: System Sales 93,271 — — — 93,271 System Rentals — — 75,566 — 75,566 Maintenance — 56,737 — — 56,737 Finance Income — — — 8,729 8,729 Sub-total 93,271 56,737 75,566 8,729 234,303 Sub-total for reportable segments 93,271 183,435 75,566 8,729 361,001 All Other 7,521 6,317 — — 13,838 Total $ 100,792 $ 189,752 $ 75,566 $ 8,729 $ 374,839 Years Ended December 31, 2022 (In thousands of U.S. Dollars) Technology Image Enhancement and Maintenance Services Technology Finance Income Total Content Solutions Segment: Film Remastering and Distribution $ — $ 94,867 $ — $ — $ 94,867 Other Content Solutions — 6,935 18 — 6,953 Sub-total — 101,802 18 — 101,820 Technology Products and Services Segment: System Sales 65,510 — — — 65,510 System Rentals — — 61,768 — 61,768 Maintenance — 56,608 — — 56,608 Finance Income — — — 8,482 8,482 Sub-total 65,510 56,608 61,768 8,482 192,368 Sub-total for reportable segments 65,510 158,410 61,786 8,482 294,188 All Other 3,648 2,969 — — 6,617 Total $ 69,158 $ 161,379 $ 61,786 $ 8,482 $ 300,805 Deferred Revenue IMAX System sale and lease arrangements include a requirement for the Company to provide maintenance services over the life of the arrangement, some of which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 As of December 31, 2024, $26.5 million of consideration had been deferred in relation to outstanding maintenance services to be provided on existing maintenance contracts (December 31, 2023 — $22.8 million and 2022 — $21.0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yet transferred to the customer. The deferred revenue balance related to an individual IMAX System increases as progress payments are made and is then derecognized when control of the system is transferred to the customer. Recognition dates are variable and depend on numerous factors, including some outside of the Company’s control. For the year ended December 31, 2024, $44.5 million of revenue was recognized that was included in the $67.1 million balance of deferred revenue as of December 31, 2023. For the year ended December 31, 2023, $43.1 million of revenue was recognized that was included in the $70.9 million balance of deferred revenue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0. Segment Reporting The Company’s Chief Executive Officer (“CEO”) is its Chief Operating Decision Maker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wo reportable segments: (i) Content Solutions, consists of services provided to studios and other content creator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exhibition customers. To a lesser extent, the Technology Product and Services segment also earns revenue from certain ancillary theater business activities, including after-market sales of IMAX System parts and 3D glasses. The Company’s activities that do not meet the criteria to be considered a reportable segment, principally the Company’s streaming and consumer technology business as well as other ancillary activities, are reported within “All Other.” The accounting policies of the reportable segments are the same as those described in Note 2 - Summary of Significant Accounting Policies. Intercompany profit or loss is not included in the evaluation of performance and allocation of resources. The CODM uses segment revenues and segment gross margin to allocate resources for each segment predominantly in the annual budget and forecasting process. Segment Financial Information The following table presents the Company’s revenue and gross margin by reportable segment for the years ended December 31, 2024, 2023, and 2022: Revenue (1) Gross Margin (In thousands of U.S. Dollars) 2024 2023 2022 2024 2023 2022 Content Solutions $ 124,731 $ 126,698 $ 101,820 $ 66,523 $ 74,106 $ 51,240 Technology Products and Services 216,062 234,303 192,368 115,553 129,946 101,055 Sub-total for reportable segments 340,793 361,001 294,188 182,076 204,052 152,295 All Other 11,415 13,838 6,617 8,124 10,289 4,060 Total $ 352,208 $ 374,839 $ 300,805 $ 190,200 $ 214,341 $ 156,355 (1) The Company’s largest customer represents 11% of total Revenues as of December 31, 2024 (2023 ― 10%; 2022 ― 12%). No single customer comprises more than 10% of the Company’s total Accounts Receivable as of December 31, 2024 and 2023. The following table presents the Costs and Expenses Applicable to Revenues for the Content Solutions segment that is made available to the CODM as part of the Company’s annual and quarterly financial reporting requirements in accordance with U.S. GAAP: Content Solutions Segment: For the years ended December 31, (In thousands of U.S. Dollars) 2024 2023 2022 Revenue $ 124,731 $ 126,698 $ 101,820 Film asset amortization $ 24,775 $ 20,281 $ 16,881 Marketing and other selling expenses 15,030 15,200 20,284 Co-produced film participation expenses 3,292 594 820 Other segment expenses (1) 15,111 16,517 12,595 Total Costs and Expenses Applicable to Revenues 58,208 52,592 50,580 Gross Margin $ 66,523 $ 74,106 $ 51,240 (1) Included within the Other segment expenses are costs related to film distribution, post production costs, production costs, and network connectivity fees. The following table presents the Costs and Expenses Applicable to Revenues for the Technology Products and Services reportable segment that is made available to the CODM as part of the Company’s annual and quarterly financial reporting requirements in accordance with U.S. GAAP: Technology Products and Services Segment: For the years ended December 31, (In thousands of U.S. Dollars) 2024 2023 2022 Revenue $ 216,062 $ 234,303 $ 192,368 Depreciation of equipment supporting JRSAs 22,723 22,857 22,165 Marketing and other selling expenses 2,411 2,053 564 Write-down of equipment supporting JRSAs 3,397 756 973 Write-down of inventory 359 542 741 Other segment expenses (1) 71,619 78,149 66,870 Total Costs and Expenses Applicable to Revenues 100,509 104,357 91,313 Gross Margin $ 115,553 $ 129,946 $ 101,055 (1) Included within the Other segment expenses are costs related to the manufacturing and build of IMAX Systems recognized in the period, maintenance and warranty costs, and other product related costs. The following table presents the Company’s assets by category and reportable segment, reconciled to consolidated assets, as of December 31, 2024 and 2023: As of December 31, (In thousands of U.S. Dollars) 2024 2023 Content Solutions $ 89,383 $ 97,123 Technology Products and Services 544,444 529,057 Sub-total for reportable segments 633,827 626,180 All Other 37,808 43,994 Corporate and other non-segment specific assets 158,763 144,495 Total $ 830,398 $ 814,669 Geographic Information Revenue by geographic area is based on the location of the customer. Revenue related to IMAX Film Remastering process is presented based upon the geographic location of the IMAX System that exhibits the remastered films. IMAX Film Remastering and distribution revenue is generated through contractual relationships with studios and other third parties that may not be in the same geographical location as the IMAX Systems that exhibit the remastered films. The following table summarizes the Company’s revenues by geographic area for the years ended December 31, 2024, 2023, and 2022: Years Ended December 31, (In thousands of U.S. Dollars) 2024 2023 2022 United States $ 137,761 $ 117,925 $ 107,734 Greater China 80,997 91,901 73,330 Asia (excluding China) 57,691 59,690 47,145 Western Europe 40,812 54,908 40,245 Canada 9,344 18,746 7,550 Latin America 8,994 13,788 9,418 Rest of the World 16,609 17,881 15,383 Total $ 352,208 $ 374,839 $ 300,805 No single country in the Rest of the World, Western Europe, Latin America, and Asia (excluding Greater China) classifications comprises more than 10% of total revenue. The following table presents the breakdown of Property, Plant and Equipment by geography as of December 31, 2024 and 2023: As of December 31, (In thousands of U.S. Dollars) 2024 2023 United States $ 100,422 $ 98,831 Greater China 66,022 72,492 Canada 40,116 37,877 Western Europe 12,917 12,763 Asia (excluding Greater China) 15,134 16,538 Rest of the World 5,522 4,798 Total $ 240,133 $ 243,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21. Financial Instruments Financial Instruments The Company maintains cash with various major financial institutions. The Company’s cash is invested with highly rated financial institutions. The Company’s $100.6 million balance of cash and cash equivalents as of December 31, 2024 (December 31, 2023 — $76.2 million) included $85.4 million in cash held outside of Canada (December 31, 2023 — $68.5 million), of which $47.5 million was held in the PRC (December 31, 2023 — $30.0 million). Fair Value Measurements The carrying values of the Company’s Cash and Cash Equivalents, Accounts Receivable, Variable Consideration, Accounts Payable, and Accrued Liabilities due within one year approximate their fair values due to the short-term maturity of these instruments. Including these instruments, the Company’s financial instruments consist of the following: As of December 31, 2024 As of December 31, 2023 (In thousands of U.S. Dollars) Carrying Amount Estimated Fair Value Carrying Amount Estimated Fair Value Level 1 Cash and cash equivalents (1) $ 100,592 $ 100,592 $ 76,200 $ 76,200 Level 2 Net financed sales receivables (3) $ 90,546 $ 81,876 $ 97,615 $ 96,500 Net investment in sales-type leases (3) 29,339 25,322 29,539 28,751 Equity securities (1) 1,000 1,000 1,000 1,000 COLI (4) 3,649 3,649 3,522 3,522 Foreign exchange contracts — designated forwards (2) (2,029) (2,029) 819 819 Wells Fargo Credit Facility borrowings (1) (37,000) (37,000) (24,000) (24,000) Federal Economic Development Loan (3) (1,765) (1,765) (2,498) (2,498) Convertible Notes (5) (230,000) (234,009) (230,000) (205,850)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for the company-owned life insurance (“COLI”) (5) Fair value is determined using quoted market prices that are observable in the market or that could be derived from observable market data.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in 90 different countries, unfavorable exchange rates between applicable local currencies and the U.S. Dollar could have an impact on box 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d to meet hedge effectiveness tests as of December 31, 2024 (the “Foreign Currency Hedges”), with settlement dates throughout 2025 and 2026. Foreign currency derivatives are recognized and measured on the Consolidated Balance Sheets at fair value. Changes in the fair value (i.e., gains or losses) are recognized in the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and reclassified to the Consolidated Statements of Operations when the forecasted transaction occurs. Any ineffective portion is recognized immediately in the Consolidated Statements of Operations. The following tabular disclosures reflect the impact that derivative instruments and hedging activities have on the Company’s Consolidated Financial Statements: Notional value of foreign exchange contracts: As of December 31, (In thousands of U.S. Dollars) 2024 2023 Derivatives designated as hedging instruments: Foreign exchange contracts — Forwards $ 48,376 $ 40,563 Fair value of derivatives in foreign exchange contracts: As of December 31, (In thousands of U.S. Dollars) Balance Sheet Location 2024 2023 Derivatives designated as hedging instruments: Foreign exchange contracts — Forwards Other assets $ — $ 846 Accrued and other liabilities (2,029) (27) $ (2,029) $ 819 Derivatives in foreign currency hedging relationships are as follows: Years Ended December 31, (In thousands of U.S. Dollars) 2024 2023 2022 Foreign exchange contracts — Forwards Derivative (Loss) Gain Recognized in OCI (Effective Portion) $ (3,455) $ 575 $ (1,323) Years Ended December 31, (In thousands of U.S. Dollars) Location of Derivative Loss Reclassified from AOCI (Effective Portion) 2024 2023 2022 Foreign exchange contracts — Forwards Selling, general and administrative expenses $ (607) $ (892) $ (596) The Company’s estimated net amount of the existing loss as of December 31, 2024 is $2.0 million (2023 — $0.6 million), which is expected to be reclassified to earnings within the next twelve months. Investments in Equity Securities As of December 31, 2024, the Company held investments in the preferred shares of enterprises which meet the criteria for classification as an equity security carried at historical cost, net of impairment charges. The carrying value of these equity security investments was $1.0 million as of December 31, 2024 (December 31, 2023 — $1.0 million) and is recorded in Other Assets. Interest in Film In 2022, IMAX (Shanghai) Culture and Technology Co., Ltd, a former wholly-owned subsidiary of IMAX China, entered into a joint film investment agreement with Wanda Film (Horgos) Co. Ltd. to invest RMB 30.0 million ($4.7 million) in the movie Mozart from Space, which was released on July 15, 2022. Pursuant to the investment agreement, IMAX (Shanghai) Culture and Technology Co., Ltd. has the right to receive a share of the profits or losses of the film distribution. IMAX (Shanghai) Culture and Technology Co., Ltd.’s commitment is limited to its investment and has no further obligation if the actual movie production cost exceeds the original budget. The investment meets the criteria for classification as a financial asset. The investment is measured at amortized cost less impairment losses. In 2022, the Company recognized a full impairment of its RMB 30.0 million ($4.5 million) investment in Mozart from Space based on projected box office results and distribution costs. Upon conclusion of the film run, in 2023, the Company received proceeds of $0.3 million. No contributions to film investments were made in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AX Corporation 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00592</v>
      </c>
      <c r="C3" s="5" t="n">
        <v>76200</v>
      </c>
    </row>
    <row r="4">
      <c r="A4" s="4" t="inlineStr">
        <is>
          <t>Accounts receivable, net of allowance for credit losses</t>
        </is>
      </c>
      <c r="B4" s="6" t="n">
        <v>107669</v>
      </c>
      <c r="C4" s="6" t="n">
        <v>136259</v>
      </c>
    </row>
    <row r="5">
      <c r="A5" s="4" t="inlineStr">
        <is>
          <t>Financing receivables, net of allowance for credit losses</t>
        </is>
      </c>
      <c r="B5" s="6" t="n">
        <v>119885</v>
      </c>
      <c r="C5" s="6" t="n">
        <v>127154</v>
      </c>
    </row>
    <row r="6">
      <c r="A6" s="4" t="inlineStr">
        <is>
          <t>Variable consideration receivables, net of allowance for credit losses</t>
        </is>
      </c>
      <c r="B6" s="6" t="n">
        <v>82593</v>
      </c>
      <c r="C6" s="6" t="n">
        <v>64338</v>
      </c>
    </row>
    <row r="7">
      <c r="A7" s="4" t="inlineStr">
        <is>
          <t>Inventories</t>
        </is>
      </c>
      <c r="B7" s="6" t="n">
        <v>32840</v>
      </c>
      <c r="C7" s="6" t="n">
        <v>31584</v>
      </c>
    </row>
    <row r="8">
      <c r="A8" s="4" t="inlineStr">
        <is>
          <t>Prepaid expenses</t>
        </is>
      </c>
      <c r="B8" s="6" t="n">
        <v>13121</v>
      </c>
      <c r="C8" s="6" t="n">
        <v>12345</v>
      </c>
    </row>
    <row r="9">
      <c r="A9" s="4" t="inlineStr">
        <is>
          <t>Film assets, net of accumulated amortization</t>
        </is>
      </c>
      <c r="B9" s="6" t="n">
        <v>8686</v>
      </c>
      <c r="C9" s="6" t="n">
        <v>6786</v>
      </c>
    </row>
    <row r="10">
      <c r="A10" s="4" t="inlineStr">
        <is>
          <t>Property, plant and equipment, net of accumulated depreciation</t>
        </is>
      </c>
      <c r="B10" s="6" t="n">
        <v>240133</v>
      </c>
      <c r="C10" s="6" t="n">
        <v>243299</v>
      </c>
    </row>
    <row r="11">
      <c r="A11" s="4" t="inlineStr">
        <is>
          <t>Other assets</t>
        </is>
      </c>
      <c r="B11" s="6" t="n">
        <v>22441</v>
      </c>
      <c r="C11" s="6" t="n">
        <v>20879</v>
      </c>
    </row>
    <row r="12">
      <c r="A12" s="4" t="inlineStr">
        <is>
          <t>Deferred income tax assets, net of valuation allowance</t>
        </is>
      </c>
      <c r="B12" s="6" t="n">
        <v>14499</v>
      </c>
      <c r="C12" s="6" t="n">
        <v>7988</v>
      </c>
    </row>
    <row r="13">
      <c r="A13" s="4" t="inlineStr">
        <is>
          <t>Goodwill</t>
        </is>
      </c>
      <c r="B13" s="6" t="n">
        <v>52815</v>
      </c>
      <c r="C13" s="6" t="n">
        <v>52815</v>
      </c>
    </row>
    <row r="14">
      <c r="A14" s="4" t="inlineStr">
        <is>
          <t>Other intangible assets, net of accumulated amortization</t>
        </is>
      </c>
      <c r="B14" s="6" t="n">
        <v>35124</v>
      </c>
      <c r="C14" s="6" t="n">
        <v>35022</v>
      </c>
    </row>
    <row r="15">
      <c r="A15" s="4" t="inlineStr">
        <is>
          <t>Total assets</t>
        </is>
      </c>
      <c r="B15" s="6" t="n">
        <v>830398</v>
      </c>
      <c r="C15" s="6" t="n">
        <v>814669</v>
      </c>
    </row>
    <row r="16">
      <c r="A16" s="3" t="inlineStr">
        <is>
          <t>Liabilities</t>
        </is>
      </c>
      <c r="B16" s="4" t="inlineStr">
        <is>
          <t xml:space="preserve"> </t>
        </is>
      </c>
      <c r="C16" s="4" t="inlineStr">
        <is>
          <t xml:space="preserve"> </t>
        </is>
      </c>
    </row>
    <row r="17">
      <c r="A17" s="4" t="inlineStr">
        <is>
          <t>Accounts payable</t>
        </is>
      </c>
      <c r="B17" s="6" t="n">
        <v>19803</v>
      </c>
      <c r="C17" s="6" t="n">
        <v>26386</v>
      </c>
    </row>
    <row r="18">
      <c r="A18" s="4" t="inlineStr">
        <is>
          <t>Accrued and other liabilities</t>
        </is>
      </c>
      <c r="B18" s="6" t="n">
        <v>100916</v>
      </c>
      <c r="C18" s="6" t="n">
        <v>111013</v>
      </c>
    </row>
    <row r="19">
      <c r="A19" s="4" t="inlineStr">
        <is>
          <t>Deferred revenue</t>
        </is>
      </c>
      <c r="B19" s="6" t="n">
        <v>52686</v>
      </c>
      <c r="C19" s="6" t="n">
        <v>67105</v>
      </c>
    </row>
    <row r="20">
      <c r="A20" s="4" t="inlineStr">
        <is>
          <t>Revolving credit facility borrowings, net of unamortized debt issuance costs</t>
        </is>
      </c>
      <c r="B20" s="6" t="n">
        <v>36356</v>
      </c>
      <c r="C20" s="6" t="n">
        <v>22924</v>
      </c>
    </row>
    <row r="21">
      <c r="A21" s="4" t="inlineStr">
        <is>
          <t>Convertible notes and other borrowings, net of unamortized discounts and debt issuance costs</t>
        </is>
      </c>
      <c r="B21" s="6" t="n">
        <v>229901</v>
      </c>
      <c r="C21" s="6" t="n">
        <v>229131</v>
      </c>
    </row>
    <row r="22">
      <c r="A22" s="4" t="inlineStr">
        <is>
          <t>Deferred income tax liabilities</t>
        </is>
      </c>
      <c r="B22" s="6" t="n">
        <v>12521</v>
      </c>
      <c r="C22" s="6" t="n">
        <v>12521</v>
      </c>
    </row>
    <row r="23">
      <c r="A23" s="4" t="inlineStr">
        <is>
          <t>Total liabilities</t>
        </is>
      </c>
      <c r="B23" s="6" t="n">
        <v>452183</v>
      </c>
      <c r="C23" s="6" t="n">
        <v>469080</v>
      </c>
    </row>
    <row r="24">
      <c r="A24" s="4" t="inlineStr">
        <is>
          <t>Commitments, contingencies and guarantees (see Notes 14 and 15)</t>
        </is>
      </c>
      <c r="B24" s="4" t="inlineStr">
        <is>
          <t xml:space="preserve"> </t>
        </is>
      </c>
      <c r="C24" s="4" t="inlineStr">
        <is>
          <t xml:space="preserve"> </t>
        </is>
      </c>
    </row>
    <row r="25">
      <c r="A25" s="4" t="inlineStr">
        <is>
          <t>Non-controlling interests</t>
        </is>
      </c>
      <c r="B25" s="6" t="n">
        <v>680</v>
      </c>
      <c r="C25" s="6" t="n">
        <v>658</v>
      </c>
    </row>
    <row r="26">
      <c r="A26" s="3" t="inlineStr">
        <is>
          <t>Shareholders’ equity</t>
        </is>
      </c>
      <c r="B26" s="4" t="inlineStr">
        <is>
          <t xml:space="preserve"> </t>
        </is>
      </c>
      <c r="C26" s="4" t="inlineStr">
        <is>
          <t xml:space="preserve"> </t>
        </is>
      </c>
    </row>
    <row r="27">
      <c r="A27" s="4" t="inlineStr">
        <is>
          <t>Capital stock common shares — no par value. Authorized — unlimited number. 52,946,200 issued and outstanding (December 31, 2023 — 53,260,276 issued and outstanding)</t>
        </is>
      </c>
      <c r="B27" s="6" t="n">
        <v>401420</v>
      </c>
      <c r="C27" s="6" t="n">
        <v>389048</v>
      </c>
    </row>
    <row r="28">
      <c r="A28" s="4" t="inlineStr">
        <is>
          <t>Other equity</t>
        </is>
      </c>
      <c r="B28" s="6" t="n">
        <v>185268</v>
      </c>
      <c r="C28" s="6" t="n">
        <v>185087</v>
      </c>
    </row>
    <row r="29">
      <c r="A29" s="4" t="inlineStr">
        <is>
          <t>Statutory surplus reserve</t>
        </is>
      </c>
      <c r="B29" s="6" t="n">
        <v>4051</v>
      </c>
      <c r="C29" s="6" t="n">
        <v>3932</v>
      </c>
    </row>
    <row r="30">
      <c r="A30" s="4" t="inlineStr">
        <is>
          <t>Accumulated deficit</t>
        </is>
      </c>
      <c r="B30" s="6" t="n">
        <v>-274675</v>
      </c>
      <c r="C30" s="6" t="n">
        <v>-292845</v>
      </c>
    </row>
    <row r="31">
      <c r="A31" s="4" t="inlineStr">
        <is>
          <t>Accumulated other comprehensive loss</t>
        </is>
      </c>
      <c r="B31" s="6" t="n">
        <v>-16598</v>
      </c>
      <c r="C31" s="6" t="n">
        <v>-12081</v>
      </c>
    </row>
    <row r="32">
      <c r="A32" s="4" t="inlineStr">
        <is>
          <t>Total shareholders’ equity attributable to common shareholders</t>
        </is>
      </c>
      <c r="B32" s="6" t="n">
        <v>299466</v>
      </c>
      <c r="C32" s="6" t="n">
        <v>273141</v>
      </c>
    </row>
    <row r="33">
      <c r="A33" s="4" t="inlineStr">
        <is>
          <t>Non-controlling interests</t>
        </is>
      </c>
      <c r="B33" s="6" t="n">
        <v>78069</v>
      </c>
      <c r="C33" s="6" t="n">
        <v>71790</v>
      </c>
    </row>
    <row r="34">
      <c r="A34" s="4" t="inlineStr">
        <is>
          <t>Total shareholders’ equity</t>
        </is>
      </c>
      <c r="B34" s="6" t="n">
        <v>377535</v>
      </c>
      <c r="C34" s="6" t="n">
        <v>344931</v>
      </c>
    </row>
    <row r="35">
      <c r="A35" s="4" t="inlineStr">
        <is>
          <t>Total liabilities and shareholders’ equity</t>
        </is>
      </c>
      <c r="B35" s="5" t="n">
        <v>830398</v>
      </c>
      <c r="C35" s="5" t="n">
        <v>814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rs Pension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rs Pension and Postretirement Benefits</t>
        </is>
      </c>
      <c r="B4" s="4" t="inlineStr">
        <is>
          <t>22. Employers Pension and Postretirement Benefits Defined Benefit Plan The Company has an unfunded defined benefit pension plan, the Supplemental Executive Retirement Plan (the “SERP”), covering its CEO, Richard L. Gelfond. Under the terms of the SERP, if Mr. Gelfond’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September 19, 2022, the term of Mr. Gelfond’s employment was extended through December 31, 2025, although Mr. Gelfond has not informed the Company that he intends to retire at that time. Under the terms of his employment agreement, as amended, the total benefit payable to Mr. Gelfond under the SERP is fixed at $20.3 million. As of December 31, 2024 and 2023, the projected benefit obligation for SERP was as follows: Years Ended December 31, (In thousands of U.S. Dollars) 2024 2023 Projected benefit obligation: Obligation, beginning of year $ 18,178 $ 17,315 Interest cost 803 788 Actuarial (gain) loss (26) 75 Obligation, end of year and unfunded status $ 18,955 $ 18,178 As of December 31, 2024, 2023, and 2022, the following amounts related to the SERP were recorded on the Company’s Consolidated Balance Sheets within Accumulated Other Comprehensive Loss and will be recognized as components of net periodic benefit cost in future periods: As of December 31, (In thousands of U.S. Dollars) 2024 2023 2022 Unrealized actuarial gain $ (2,353) $ (2,889) $ (3,580) Unamortized prior service cost — — — Net periodic benefit costs to be recognized in future periods $ (2,353) $ (2,889) $ (3,580) For the years ended December 31, 2024, 2023, and 2022, the components of pension expense related to the SERP were as follows: Years Ended December 31, (In thousands of U.S. Dollars) 2024 2023 2022 Interest cost $ 803 $ 788 $ 160 Amortization of prior service cost — — 184 Amortization of actuarial gain (563) (616) — Pension expense $ 240 $ 172 $ 344 The following assumptions were used to determine the SERP obligation and any related costs as of and for the years ended December 31, 2024, 2023, and 2022: As of December 31, 2024 2023 2022 Discount rate 4.57 % 4.42 % 4.55 % Lump sum interest rate: First 25 years N/A N/A N/A First 20 years N/A N/A N/A Thereafter N/A N/A N/A Cost of living adjustment on benefits N/A N/A N/A No contributions were made for the SERP during 2024. The Company expects interest costs of $0.8 million to be recognized as a component of pension cost for the year ended December 31, 2025.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2024, the Company contributed and recorded an expense of $1.5 million (2023 — $1.2 million; 2022 — $1.1 million) for its Canadian plan and $1.1 million (2023 — $0.8 million; 2022 — $0.7 million) for its defined contribution employee plan under Section 401(k) of the U.S. Internal Revenue Code.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Mr. Wechsler retired from the Company’s Board of Directors on June 9, 2021, and the Company is providing him with Medicare supplemental coverage or its cash equivalent. As of December 31, 2024 and 2023, the Company’s Consolidated Balance Sheets included the following amounts within Accrued and Other Liabilities related to the Executive Postretirement Benefit Plan: Years Ended December 31, (In thousands of U.S. Dollars) 2024 2023 Projected benefit obligation: Obligation, beginning of year $ 507 $ 457 Interest cost 24 23 Benefits paid (10) (10) Actuarial (gain) loss (24) 37 Obligation, end of year and unfunded status $ 497 $ 507 For the years ended December 31, 2024, 2023, and 2022, the components of pension (income) expense related to the Executive Postretirement Benefit Plan were as follows: Years Ended December 31, (In thousands of U.S. Dollars) 2024 2023 2022 Interest cost $ 24 $ 23 $ 18 Amortization of actuarial gain (44) (65) — Pension (income) expense $ (20) $ (42) $ 18 As of December 31, 2024, 2023, and 2022, the following amounts related to the Executive Postretirement Benefit Plan were recorded on the Company’s Consolidated Balance Sheets within Accumulated Other Comprehensive Loss and will be recognized as components of net pension cost in future periods: As of December 31, (In thousands of U.S. Dollars) 2024 2023 2022 Unrealized actuarial gain $ (120) $ (140) $ (242) As of December 31, 2024, 2023, and 2022, the weighted average assumptions used to determine the benefit obligation related to the Executive Postretirement Benefit Plan were as follows: As of December 31, 2024 2023 2022 Discount rate 5.47 % 4.80 % 5.01 % For the years ended December 31, 2024, 2023, and 2022, the weighted average assumptions used to determine the net postretirement benefit expense related to the Executive Postretirement Benefit Plan were as follows: Years Ended December 31, 2024 2023 2022 Discount rate 4.80 % 5.01 % 2.71 % The following benefit payments are expected to be made as per the current plan assumptions for the Executive Postretirement Benefit Plan in each of the next five years and thereafter following the December 31, 2024 balance sheet date: (In thousands of U.S. Dollars) 2025 $ 11 2026 23 2027 25 2028 27 2029 29 Thereafter 922 Total $ 1,037 Postretirement Benefits – Canadian Employees The Company has an unfunded postretirement plan for its Canadian employees meeting specific eligibility requirements (the “Canadian Postretirement Benefit Plan”). The Company will provide eligible participants, upon retirement, with health and welfare benefits. As of December 31, 2024 and 2023, the Company’s Consolidated Balance Sheets included the following amounts within Accrued and Other Liabilities related to the Canadian Postretirement Benefit Plan: Years Ended December 31, (In thousands of U.S. Dollars) 2024 2023 Projected benefit obligation: Obligation, beginning of year $ 982 $ 976 Interest cost 42 48 Benefits paid (145) (140) Actuarial loss 85 Unrealized foreign exchange (gain) loss (176) 98 Obligation, end of year and unfunded status $ 788 $ 982 For the years ended December 31, 2024, 2023, and 2022, the components of pension expense related to the Canadian Postretirement Benefit Plan were as follows: Years Ended December 31, (In thousands of U.S. Dollars) 2024 2023 2022 Interest cost $ 42 $ 48 $ 46 Amortization of actuarial gain (13) (18) — Pension expense $ 29 $ 30 $ 46 The Company expects interest costs of less than $0.1 million to be recognized as a component of benefit cost for the year ended December 31, 2025. As of December 31, 2024, 2023, and 2022, the following amounts related to the Canadian Postretirement Benefit Plan were recorded on the Company’s Consolidated Balance Sheets within Accumulated Other Comprehensive Loss and will be recognized as components of net pension cost in future periods: As of December 31, (In thousands of U.S. Dollars) 2024 2023 2022 Unrealized foreign exchange gain $ (323) $ (336) $ (354) As December 31, 2024, 2023, and 2022, the weighted average assumptions used to determine the benefit obligation related to the Canadian Postretirement Benefit Plan are as follows: As of December 31, 2024 2023 2022 Discount rate 4.50 % 4.60 % 5.00 % For the years ended December 31, 2024, 2023, and 2022, the weighted average assumptions used to determine the net postretirement benefit expense related to the Canadian Postretirement Benefit Plan were as follows: Years Ended December 31, 2024 2023 2022 Discount rate 4.60 % 5.00 % 2.80 % The following benefit payments are expected to be made as per the current plan assumptions for the Canadian Postretirement Benefit Plan in each of the next five years and thereafter following the December 31, 2024 balance sheet date: (In thousands of U.S. Dollars) 2025 $ 79 2026 79 2027 82 2028 77 2029 79 Thereafter 376 Total $ 772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December 31, 2024, the benefit obligation related to the Retirement Plan was $4.2 million (December 31, 2023 — $4.1 million) and was recorded on the Company’s Consolidated Balance Sheets within Accrued and Other Liabilities. As the Retirement Plan is fully vested, the benefit obligation is measured at the present value of the benefits expected to be paid in the future with the accretion of interest recognized in the Consolidated Statements of Operations within Retirement Benefits Non-Service Expense. The Retirement Plan is funded by an investment in company-owned life insurance (“COLI”), which is recorded at its fair value on the Company’s Consolidated Balance Sheets within Prepaid Expenses. As of December 31, 2024, fair value of the COLI asset was $3.6 million (December 31, 2023 — $3.5 million). Gains and losses resulting from changes in the cash surrender value of the COLI asset are recognized in the Consolidated Statements of Operations within Realized and Unrealized Investment Gai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23. Government Assistance Federal Economic Development Loan Refer to Note 13, “Borrowings.” China Grant IMAX China receives local district grants primarily related to taxes paid, including corporate income taxes, value-added taxes, individual income taxes, and withholding taxes for dividends and/or cross-border activities. Government grants are recognized in the period the costs were incurred. For the year ended December 31, 2024, $2.8 million (2023 — $5.4 million; 2022 — $1.3 million) was recognized primarily as a reduction in Costs and Expenses Applicable to Revenues and Income Tax Expense net income attributable to common share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24. Non-Controlling Interests IMAX China Non-Controlling Interest As of December 31, 2024, the Company indirectly owned 71.40% of IMAX China, whose shares trade on the Hong Kong Stock Exchange (December 31, 2023 — 71.55%). IMAX China remains a consolidated subsidiary of the Company. The balance of non- controlling interest in IMAX China as of December 31, 2024 was $78.1 million (December 31, 2023 — $71.8 million). The net income attributable to non-controlling interest of IMAX China for the year ended December 31, 2024 was $6.6 million (2023 — $7.8 million; 2022 — $3.0 million). Other Non-Controlling Interests 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 Through December 31, 2024, the Original Film Fund has invested $22.3 million toward the development of original films. The related production, financing and distribution agreement includes put and call rights relating to change of control of the rights, title and interest in the co-financed pictures. Non-Controlling Interest in Temporary Equity The following summarizes the movement of the non-controlling interest in temporary equity, in the Original Film Fund for the years ended December 31, 2024, 2023, and 2022: Years Ended December 31, (In thousands of U.S. Dollars) 2024 2023 2022 Beginning balance $ 658 $ 722 $ 758 Net income (loss) 22 (64) (36) Ending balance $ 680 $ 658 $ 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25. Restructuring and Other Charges In 2024, the Company incurred $2.4 million (2023 — $1.3 million; 2022 — $nil) in connection with the assessment of its organizational structure and implementation of such plan, including the elimination of redundant roles and addressing spans and layers to capture efficiencies and centralize certain operational roles. Additionally, the Company incurred $1.3 million of non-recurring fees related to the assessment of its corporate structure and the resulting internal asset sale. In 2023, the Company recognized executive transition costs of $1.4 million associated with the departure of the President, IMAX Entertainment and Executive Vice President of the Company. These charges have been recognized in Restructuring and other charges in the Consolidated Statements of Operations. In the fourth quarter of 2024, the Company recognized a $1.4 million liability (December 31, 2023 — $0.9 million) on the Consolidated Balance Sheets within Accrued and other liabilities related to Restructuring and other charges, which is expected to be paid subsequent to year-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hareholders</t>
        </is>
      </c>
      <c r="B4" s="5" t="n">
        <v>26059</v>
      </c>
      <c r="C4" s="5" t="n">
        <v>25335</v>
      </c>
      <c r="D4" s="5" t="n">
        <v>-22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employs a multi-faceted cybersecurity risk management framework, which is integrated into its enterprise risk management system. The Company aligns its security policies and practices with the ISO 27001 framework and manages its cybersecurity risks through a dedicated information security team, reporting to the Head of Information Security. The information security team is tasked with, among other things, assessing, identifying and managing material cybersecurity risks and overseeing the implementation of the Company’s cybersecurity strategy. The Company’s cybersecurity risk management includes, but is not limited to, the following elements. Risk Identification and Assessment The information security team conducts periodic risk assessments, which includes penetration testing and vulnerability scanning, on the Company’s Information Technology (“IT”) infrastructure, systems, and networks to identify potential vulnerabilities, weaknesses, and risks, and evaluates the potential impact of cybersecurity risks on the Company’s operations, financials, and business. Risk Mitigation Measures The information security team implements and maintains a multi-layered defense approach to safeguard the Company’s information technology infrastructure in accordance with industry best practices and updates the Company’s systems and software to address identified vulnerabilities. The Company has also developed an incident response and disaster recovery plan to respond to cybersecurity incidents. Vendor Risk Management The Company evaluates the risk profile of its third-party service providers and may include cybersecurity enhancement or compliance requirements in its service agreements, as needed. The information security team periodically reviews key vendors and counterparties’ cybersecurity practices and may conduct audits or assessments at its discretion. In addition, the Company has established clear lines of communication with key stakeholders, including executives, IT teams, employees, and customers, to ensure transparency and an effective response to cybersecurity incidents. Furthermore, the information security team develops and provides cybersecurity awareness training to the Company’s employees and regularly communicates updates on best cybersecurity practices and improvements in the cybersecurity program. The Company may use third-party programs and software and engage assessors, consultants, cybersecurity auditors, or other third parties to review, test, and advise on improvements to the Company’s cybersecurity infrastructure.</t>
        </is>
      </c>
    </row>
    <row r="5">
      <c r="A5" s="4" t="inlineStr">
        <is>
          <t>Cybersecurity Risk Management Processes Integrated [Flag]</t>
        </is>
      </c>
      <c r="B5" s="4" t="inlineStr">
        <is>
          <t>true</t>
        </is>
      </c>
    </row>
    <row r="6">
      <c r="A6" s="4" t="inlineStr">
        <is>
          <t>Cybersecurity Risk Management Processes Integrated [Text Block]</t>
        </is>
      </c>
      <c r="B6" s="4" t="inlineStr">
        <is>
          <t>The Company employs a multi-faceted cybersecurity risk management framework, which is integrated into its enterprise risk management system. The Company aligns its security policies and practices with the ISO 27001 framework and manages its cybersecurity risks through a dedicated information security team, reporting to the Head of Information Security. The information security team is tasked with, among other things, assessing, identifying and managing material cybersecurity risks and overseeing the implementation of the Company’s cybersecurity strategy. The Company’s cybersecurity risk management includes, but is not limited to, the following el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the Company’s risk management and assessment, including its mitigation strategies, and updates the entire Board on the Company’s risk profile and exposures on an as needed basis. With respect to cybersecurity, the Company’s Chief Technology Officer (“CTO”) and Head of Information Security updates the Audit Committee on at least an annual basis on matters such as external cybersecurity threats and attack trends; updates to threat monitoring processes; the composition of the Company’s information security team; cybersecurity awareness training and testing; cybersecurity strategy; cybersecurity metrics, and assessments the progress of cybersecurity programs; and the potential scope and impact of cybersecurity risks and incidents on the Company’s operations and financial condition. The Audit Committee may also meet with management on an ad hoc basis to discuss and review any material cybersecurity incidents or threats.</t>
        </is>
      </c>
    </row>
    <row r="11">
      <c r="A11" s="4" t="inlineStr">
        <is>
          <t>Cybersecurity Risk Board Committee or Subcommittee Responsible for Oversight [Text Block]</t>
        </is>
      </c>
      <c r="B11" s="4" t="inlineStr">
        <is>
          <t>The CTO leads management’s assessment and management of cybersecurity risks. The Company’s Head of Information Security leads the information security team, which is responsible for managing day-to-day cybersecurity risks and implementing and maintaining the Company’s cybersecurity strategy.</t>
        </is>
      </c>
    </row>
    <row r="12">
      <c r="A12" s="4" t="inlineStr">
        <is>
          <t>Cybersecurity Risk Process for Informing Board Committee or Subcommittee Responsible for Oversight [Text Block]</t>
        </is>
      </c>
      <c r="B12" s="4" t="inlineStr">
        <is>
          <t>The CTO leads management’s assessment and management of cybersecurity risks. The Company’s Head of Information Security leads the information security team, which is responsible for managing day-to-day cybersecurity risks and implementing and maintaining the Company’s cybersecurity strategy. The Head of Information Security reports to and regularly briefs the CTO on cybersecurity matters, including results of vulnerability testing and remediation, cyber incident responses, and progress on cybersecurity infrastructure initiatives. The CTO and Head of Information Security update the Audit Committee about cybersecurity risks and any investigation of a material cybersecurity incident.</t>
        </is>
      </c>
    </row>
    <row r="13">
      <c r="A13" s="4" t="inlineStr">
        <is>
          <t>Cybersecurity Risk Role of Management [Text Block]</t>
        </is>
      </c>
      <c r="B13" s="4" t="inlineStr">
        <is>
          <t>Management is responsible for managing risks and informing the Board of the Company’s material near- and long-term risks and risk management strategies. Management presents the Company’s risk assessment, which includes its cybersecurity risks, to the Audit Committee on at least an annual basis. The CTO leads management’s assessment and management of cybersecurity risks. The Company’s Head of Information Security leads the information security team, which is responsible for managing day-to-day cybersecurity risks and implementing and maintaining the Company’s cybersecurity strategy. The Head of Information Security reports to and regularly briefs the CTO on cybersecurity matters, including results of vulnerability testing and remediation, cyber incident responses, and progress on cybersecurity infrastructure initiatives. The CTO and Head of Information Security update the Audit Committee about cybersecurity risks and any investigation of a material cybersecurity incident. The Company’s current CTO has over 20 years of experience in senior technology leadership roles, involving oversight of all aspects of technology development and technical operations, including cybersecurity. The Company’s current Head of Information Security has over 20 years of experience in cybersecurity roles, including in cybersecurity engineering, information security assessment, and development and management of corporate security policies and governance probl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O leads management’s assessment and management of cybersecurity risks. The Company’s Head of Information Security leads the information security team, which is responsible for managing day-to-day cybersecurity risks and implementing and maintaining the Company’s cybersecurity strategy.</t>
        </is>
      </c>
    </row>
    <row r="16">
      <c r="A16" s="4" t="inlineStr">
        <is>
          <t>Cybersecurity Risk Management Expertise of Management Responsible [Text Block]</t>
        </is>
      </c>
      <c r="B16" s="4" t="inlineStr">
        <is>
          <t>The Company’s current CTO has over 20 years of experience in senior technology leadership roles, involving oversight of all aspects of technology development and technical operations, including cybersecurity. The Company’s current Head of Information Security has over 20 years of experience in cybersecurity roles, including in cybersecurity engineering, information security assessment, and development and management of corporate security policies and governance problems.</t>
        </is>
      </c>
    </row>
    <row r="17">
      <c r="A17" s="4" t="inlineStr">
        <is>
          <t>Cybersecurity Risk Process for Informing Management or Committees Responsible [Text Block]</t>
        </is>
      </c>
      <c r="B17" s="4" t="inlineStr">
        <is>
          <t>Management is responsible for managing risks and informing the Board of the Company’s material near- and long-term risks and risk management strategies. Management presents the Company’s risk assessment, which includes its cybersecurity risks, to the Audit Committee on at least an annual basis. The CTO leads management’s assessment and management of cybersecurity risks. The Company’s Head of Information Security leads the information security team, which is responsible for managing day-to-day cybersecurity risks and implementing and maintaining the Company’s cybersecurity strategy. The Head of Information Security reports to and regularly briefs the CTO on cybersecurity matters, including results of vulnerability testing and remediation, cyber incident responses, and progress on cybersecurity infrastructure initiatives. The CTO and Head of Information Security update the Audit Committee about cybersecurity risks and any investigation of a material cybersecurity incident. The Company’s current CTO has over 20 years of experience in senior technology leadership roles, involving oversight of all aspects of technology development and technical operations, including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n-Controlling Interests — Other Non-Controlling Interests ” in Note 24.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continues to not be material to the Company’s Consolidated Financial Statements. A change in the value of an equity method investment that is other than temporary is recognized in the Consolidated Statements of Operations.</t>
        </is>
      </c>
    </row>
    <row r="5">
      <c r="A5" s="4" t="inlineStr">
        <is>
          <t>Estimates and Assumptions</t>
        </is>
      </c>
      <c r="B5" s="4" t="inlineStr">
        <is>
          <t>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and inflation;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variable consideration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Commencing in March 2022, in response to numerous sanctions imposed by the United States, Canada and the European Union on companies transacting in Russia resulting from ongoing conflict between Russia and Ukraine, the Company suspended its operations in Russia. In 2022, the Company recorded provisions for potential credit losses against substantially all of its receivables in Russia due to uncertainties associated with the ongoing conflict. These receivables relate to existing sale agreements as the Company is not party to any joint revenue sharing arrangements in these countries. In addition, exhibitors in Russia and Ukraine were placed on nonaccrual status for maintenance revenue and finance income. In 2023, due to the resumption of operations throughout Ukraine’s exhibition industry, as evidenced by the reopening of all IMAX Systems in Ukraine and payments received from exhibitor customers therein, the Company recognized maintenance revenue and finance income in connection with those theaters. The Company closely monitors geopolitical conflicts (including any government sanctions imposed in response thereto) and its effects on the global economy and the Company.</t>
        </is>
      </c>
    </row>
    <row r="6">
      <c r="A6" s="4" t="inlineStr">
        <is>
          <t>Cash and Cash Equivalents</t>
        </is>
      </c>
      <c r="B6" s="4" t="inlineStr">
        <is>
          <t>Cash and Cash Equivalents The Company considers all highly liquid investments convertible to a known amount of cash and with an original maturity of three months or less to be cash equivalents.</t>
        </is>
      </c>
    </row>
    <row r="7">
      <c r="A7" s="4" t="inlineStr">
        <is>
          <t>Receivables</t>
        </is>
      </c>
      <c r="B7" s="4" t="inlineStr">
        <is>
          <t>Receivabl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 off of any billed receivable balance requires the approval of management. (Refer to Note 4 for more information related to the Company’s receivables and current expected credit losses.)</t>
        </is>
      </c>
    </row>
    <row r="8">
      <c r="A8" s="4" t="inlineStr">
        <is>
          <t>Inventories</t>
        </is>
      </c>
      <c r="B8" s="4" t="inlineStr">
        <is>
          <t>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Systems under sale and sales-type lease arrangements are transferred from Inventories to Costs and Expenses Applicable to Revenues – Technology Sales in the period when the sale is recognized in the Consolidated Statements of Operations. The costs related to IMAX Systems under joint revenue sharing arrangements (“JRSA”) are transferred from Inventories to assets under construction in Property, Plant and Equipment when allocated to a signed JRSA.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IMAX Systems. Finished goods inventories includes IMAX Systems for which title has passed to the Company’s customer in situations when the IMAX System has been delivered to the customer, but the criteria for revenue recognition were not met as of the balance sheet date.</t>
        </is>
      </c>
    </row>
    <row r="9">
      <c r="A9" s="4" t="inlineStr">
        <is>
          <t>Film Assets</t>
        </is>
      </c>
      <c r="B9" s="4" t="inlineStr">
        <is>
          <t>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10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t>
        </is>
      </c>
    </row>
    <row r="10">
      <c r="A10" s="4" t="inlineStr">
        <is>
          <t>Property, Plant and Equipment</t>
        </is>
      </c>
      <c r="B10" s="4" t="inlineStr">
        <is>
          <t>Property, Plant and Equipment Property, Plant and Equipment is recorded at cost and is depreciated on a straight-line basis over the estimated useful lives of the underlying assets as follows: Theater system components (1) — Over the equipment’s expected useful life (7 to 20 years) Camera equipment and connectivity equipment — Over a period between 5 years to 15 years Buildings — Over a period between 20 to 25 years Office and production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IMAX System components and related equipment expected to be used in future JRSAs, including related direct labor costs and an allocation of direct production costs, are recorded within assets under construction until the underlying IMAX System is installed and in working condition. These assets are depreciated to Costs and Expenses Applicable to Revenues on a straight-line basis over the lesser of the term of the JRSA and the equipment’s expected useful life. The estimated useful lives of the IMAX System components and related equipment used in JRSA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is>
      </c>
    </row>
    <row r="11">
      <c r="A11" s="4" t="inlineStr">
        <is>
          <t>Other Assets</t>
        </is>
      </c>
      <c r="B11" s="4" t="inlineStr">
        <is>
          <t>Other Assets Other Assets principally include lease incentives provided to certain exhibitor customers under JRSA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nd are recorded within Costs and Expenses Applicable to Revenues — Technology Rentals. Sales commissions and other selling expenses paid prior to the recognition of the related revenue are deferred and recognized within Costs and Expenses Applicable to Revenues upon the client acceptance of the IMAX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Refer to Note 13 for information related to the Company’s borrowings.)</t>
        </is>
      </c>
    </row>
    <row r="12">
      <c r="A12" s="4" t="inlineStr">
        <is>
          <t>Goodwill</t>
        </is>
      </c>
      <c r="B12" s="4" t="inlineStr">
        <is>
          <t>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The carrying value of each reporting unit is based on a systematic and rational allocation of certain assets and liabilities. The fair value of each reporting unit is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t>
        </is>
      </c>
    </row>
    <row r="13">
      <c r="A13" s="4" t="inlineStr">
        <is>
          <t>Other Intangible Assets</t>
        </is>
      </c>
      <c r="B13" s="4" t="inlineStr">
        <is>
          <t>Other Intangible Assets Other intangible assets with finite lives are generally amortized on a straight-line basis over estimated useful lives ranging from 3 to 20 years, except for intangible assets that have an identifiable pattern of consumption of the economic benefit of the asset. Such intangible assets are amortized over the consumption pattern. Research and development acquired in a business combination is measured at fair value using market-participant assumptions and is initially classified as an indefinite-lived intangible asset. The in-process intangible research and development (“IPR&amp;D”) assets are considered indefinite-lived until the abandonment or completion of the associated research and development efforts. If the acquired IPR&amp;D project is abandoned, the related intangible would be written off or impaired. Once the IPR&amp;D activities are completed, management would determine the useful lives and the methods of amortization of the related intangible assets.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alloca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t>
        </is>
      </c>
    </row>
    <row r="14">
      <c r="A14" s="4" t="inlineStr">
        <is>
          <t>Deferred Revenue</t>
        </is>
      </c>
      <c r="B14" s="4" t="inlineStr">
        <is>
          <t>Deferred Revenue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location increases as progress payments are made and is then derecognized when the Company satisfies its performance obligations. To a lesser extent, the Deferred Revenue balance also relates to situations when an exhibitor customer pays the contractual maintenance fee prior to the recognition of revenue and fixed payments received for IMAX Systems under JRSAs which are recognized as revenue on a straight-line basis over the lease term.</t>
        </is>
      </c>
    </row>
    <row r="15">
      <c r="A15" s="4" t="inlineStr">
        <is>
          <t>Statutory Surplus Reserve</t>
        </is>
      </c>
      <c r="B15" s="4" t="inlineStr">
        <is>
          <t>Statutory Surplus Reserve Pursuant to the corporate law of the People’s Republic of China (“PRC”), entities registered in the PRC are required to maintain certain statutory reserves, which are appropriated from after-tax profits, after offsetting accumulated losses from prior year and before dividends can be declared or paid to equity holders. The Company’s PRC subsidiaries are required to appropriate 10% of statutory net profits to statutory surplus reserves, upon distribution of their after-tax profits. The Company’s PRC subsidiaries may discontinue the appropriation of statutory surplus reserves when the aggregate sum of the statutory surplus reserve is more than 50%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a discretionary surplus reserve using post-tax profits in accordance with resolutions of the Board of Directors.</t>
        </is>
      </c>
    </row>
    <row r="16">
      <c r="A16" s="4" t="inlineStr">
        <is>
          <t>Income Taxes</t>
        </is>
      </c>
      <c r="B16" s="4" t="inlineStr">
        <is>
          <t>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the current period. In assessing the need for a valuation allowance, management considers, among other things, projections of future taxable income and ongoing prudent and feasible tax planning strategies. If management determines that sufficient negative evidence exists,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 likely than not recognition threshold are measured using a probability weighting of the largest amount of tax benefit that has greater than 50% likelihood of being realized upon settlement. Whether the more likely than 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t>
        </is>
      </c>
    </row>
    <row r="17">
      <c r="A17" s="4" t="inlineStr">
        <is>
          <t>Revenue Recognition</t>
        </is>
      </c>
      <c r="B17" s="4" t="inlineStr">
        <is>
          <t>Revenue Recognition IMAX Systems The Company evaluates each of the performance obligations in an IMAX System arrangement to determine which are considered distinct, either individually or in a group, for accounting purposes and which of the deliverables represent separate performance obligations. The Company’s “System Obligation” consists of the following: (i) an IMAX System, which includes the projector, sound system, screen system and, if applicable, a 3D glasses cleaning machine; (ii) services associated with the IMAX System, including auditorium design support, the supervision of installation services, and projectionist training; and (iii) a license to use the IMAX brand to market the auditorium.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annually throughout the contract term. The transaction price in an IMAX System arrangement is allocated to each good or service that is identified as a separate performance obligation based on estimated standalone selling prices. This allocation is based on observable prices when the Company sells the goods or services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System arrangements involve either the lease or the sale of an IMAX System. The transaction price for the System Obligation, other than for IMAX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System includes indexed minimum payment increases over the term of the arrangement, as well as the potential for additional payments owed by the exhibitor customer if certain minimum box office receipt thresholds are exceeded. In addition, hybrid sales arrangements include amounts owed by the exhibitor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location, which are developed using historical data for the location and, if necessary, comparable theaters and territories (see “Constraints on the Recognition of Variable Consideration” below). Transfer of control of the System Obligation occurs at the earlier of client acceptance of the installation of the IMAX System, including projectionist training, and the opening of the location to the public, as discussed in more detail below. IMAX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IMAX System. The initial revenue recognized in a sales arrangement consists of payments received before and in connection with the installation of the IMAX System and the present value of any future payments, including ongoing fixed minimum payments, which are subject to indexed increases over the term of the arrangement, and potential additional payments owed by the customer if certain minimum box office receipt thresholds are exceeded. In addition, hybrid sales arrangements include amounts owed by the customer based on a percentage of their box office receipts over the term of the arrangement. Potential payments based on the future box office receipts of the customer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see “Constraints on the Recognition of Variable Consideration” below).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considering recent box office performance and, when applicable, updated box office projections for future periods. The relevant accounting guidance identifies the following examples of situations when constraining the amount of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Systems which include indexed minimum payment increases over the term of the arrangement, as well as the potential for additional payments owed by the customer if certain minimum box office receipt thresholds are exceeded. In addition, hybrid sales arrangements include variable consideration based on a percentage of the customer’s box office receipts over the term of the arrangement. Variable consideration related to indexed minimum payment increases is outside of the Company’s control, but the movement in the rates is historically well documented and economic trends in inflation are easily accessible. For each contract subject to an indexed minimum payment increase, the Company estimates the most likely amount using published indices. The amount of the estimated minimum payment increase is then recorded at its present value as of the date of recognition using the customer’s implied borrowing rate. Variable consideration related to the level of the customer’s box office receipts is outside of the Company’s control as it is dependent upon the future commercial success of the films released to the IMAX network. The estimated variable consideration initially recognized by the Company is based on management’s box office projections for the location, which are developed using historical box office data for that location and, if necessary, comparable locations and territories. Using this data, management applies its understanding of these exhibition markets to estimate the most likely amount of variable consideration to be earned over the term of the arrangement. Management then applies a constraint to this estimate by reducing the projection by a percentage factor for locations or markets with no or limited historical box office experience. In cases where direct historical experience can be observed, average historical box office results, eliminating significant outliers, is used. The resulting amount of variable consideration is then recorded at its present value as of the date of recognition using a risk-weighted discount rate.</t>
        </is>
      </c>
    </row>
    <row r="18">
      <c r="A18" s="4" t="inlineStr">
        <is>
          <t>Revenue Recognition, Lease Arrangements and Improvements and Modifications</t>
        </is>
      </c>
      <c r="B18" s="4" t="inlineStr">
        <is>
          <t>Lease Arrangements As a lessor, the Company provides IMAX Systems to customers through long-term lease arrangements. Under these arrangements, in exchange for providing the IMAX System, the Company earns fixed upfront and ongoing consideration. A lease arrangement that transfers substantially all of the benefits and risks incident to ownership of the IMAX System is classified as a sales-type lease; otherwise the lease is classified as an operating lease. Prior to commencement of the lease term,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the written customer acceptance certifying the completion of installation and run-in testing of the equipment and the completion of projectionist training or (b) the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JRSAs that are classified as operating leases, initial payments and fixed minimum ongoing payments are recognized as revenue on a straight-line basis over the lease term. For these leases, the lease term is considered to commenc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theater. Contingent payments in excess of fixed minimum ongoing payments are recognized as revenue when reported by theater operators, provided collectability is reasonably assured. Improvements and Modifications Improvements and modifications to an IMAX System after installation are treated as a separate performance obligation, if and when the Company is requested to perform these services. Revenue is recognized for these services once they have been provided.</t>
        </is>
      </c>
    </row>
    <row r="19">
      <c r="A19" s="4" t="inlineStr">
        <is>
          <t>Revenue Recognition, Finance Income</t>
        </is>
      </c>
      <c r="B19" s="4" t="inlineStr">
        <is>
          <t>Finance Income Finance Income is recognized over the term of the sales-type lease or financed sale receivable, provided collectability is reasonably assured. A theater operator that is classified within the “All Transactions Suspended” category under the Company’s internal credit quality guidelines is placed on nonaccrual status and Finance Income recognition related to the location is stopped. While the recognition of Finance Income is suspended, payments received from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good standing, the Company will resume recognition of Finance Income.</t>
        </is>
      </c>
    </row>
    <row r="20">
      <c r="A20" s="4" t="inlineStr">
        <is>
          <t>Costs and Expenses Applicable to Revenues - Technology Sales</t>
        </is>
      </c>
      <c r="B20" s="4" t="inlineStr">
        <is>
          <t>Costs and Expenses Applicable to Revenues – Technology Sales Costs and Expenses Applicable to Revenues – Technology Sales relates to sale and sales-type leases of IMAX Systems and other equipment, and includes the cost of the equipment and costs related to project management, design, delivery and installation supervision services, as applicable. The costs related to IMAX Systems under sale and sales-type lease arrangements are transferred from Inventories to Costs and Expenses Applicable to Revenues in the period when the sale is recognized in the Consolidated Statements of Operations. Sales commissions and other selling expenses that directly relate to the acquisition of the revenue generating contract and are incremental to the Company’s other expenses are deferred and recognized in the Consolidated Statements of Operations upon the client acceptance of the IMAX System. The Company may have warranty obligations at or after the time revenue is recognized which require the replacement of certain parts that do not affect the functionality of the theater system or services. The costs for warranty obligations for known issues are accrued as charges to Costs and Expenses Applicable to Revenues – Technology Sales at the time revenue is recognized based on the Company’s past historical experience and cost estimates.</t>
        </is>
      </c>
    </row>
    <row r="21">
      <c r="A21" s="4" t="inlineStr">
        <is>
          <t>Costs and Expenses Applicable to Revenues - Technology Rentals</t>
        </is>
      </c>
      <c r="B21" s="4" t="inlineStr">
        <is>
          <t>Costs and Expenses Applicable to Revenues – Technology Rentals Costs and Expenses Applicable to Revenues – Technology Rentals relates to JRSAs classified as operating leases, and primarily includes the depreciation of IMAX System components and related equipment used in the JRSA. Impairment losses, if any, are also included in Costs and Expenses Applicable to Revenues – Technology Rentals. Sales commissions related to these arrangements are deferred and recognized as Costs and Expenses Applicable to Revenues – Technology Rentals in the month they are earned by the salesperson, which is typically the month of installation. Direct advertising and marketing costs for each location are charged to Costs and Expenses Applicable to Revenues – Technology Rentals as incurred.</t>
        </is>
      </c>
    </row>
    <row r="22">
      <c r="A22" s="4" t="inlineStr">
        <is>
          <t>Terminations, Consensual Buyouts and Concessions</t>
        </is>
      </c>
      <c r="B22" s="4" t="inlineStr">
        <is>
          <t>Terminations, Consensual Buyouts and Concessions The Company enters into IMAX System arrangements with customers that contain customer payment obligations prior to the scheduled installation of the IMAX System. During the period of time between signing and the installation of the IMAX System, which may extend several years, certain customers may be unable to, or may elect not to, proceed with the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In addition, the Company may agree with a customer to convert its obligations for one type of IMAX System configuration that has not yet been installed to an arrangement to acquire or lease a different type of IMAX System. The Company considers these situations to be the termination of the original arrangement and the origination of a new arrangement. The Company may offer certain incentives to customers to complete IMAX System transactions including payment concessions or free services and products such as film licenses or 3D glasses. Reductions in, and deferral of, payments are taken into account in determining the transaction price either by a direct reduction in the sales price or a reduction of payments to be discounted. Free products and services are accounted for as separate performance obligations.</t>
        </is>
      </c>
    </row>
    <row r="23">
      <c r="A23" s="4" t="inlineStr">
        <is>
          <t>Maintenance and Extended Warranty Services</t>
        </is>
      </c>
      <c r="B23" s="4" t="inlineStr">
        <is>
          <t>Maintenance and Extended Warranty Services Maintenance and extended warranty services may be provided under an arrangement with multiple performance obligations or as a separately priced contract. Revenues related to these services are deferred and recognized on a straight-line basis over the contract period and are recognized within Revenues – Image Enhancement and Maintenance Services in the Consolidated Statements of Operations. Maintenance and extended warranty services include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s the maintenance services are a stand ready obligation with the cost of providing the service expected to increase throughout the term, revenue is recognized over the term of the arrangement such that increased amounts are recognized in later periods.</t>
        </is>
      </c>
    </row>
    <row r="24">
      <c r="A24" s="4" t="inlineStr">
        <is>
          <t>IMAX Film Remastering Services, Film Production Services, Film Distribution Services, Film Post-Production Services and Software License and Subscription Services</t>
        </is>
      </c>
      <c r="B24" s="4" t="inlineStr">
        <is>
          <t>IMAX Film Remastering Services In a film remastering arrangement, the Company receives a percentage of the box-office receipts from a third party who owns the copyright to a film in exchange for converting the film into an IMAX Film Remastering format and distributing it through the IMAX network. In these arrangements, although the Company does not hold rights to the intellectual property in the form of the film content, it is compensated for the application of its intellectual property in the form of its patented film remastering processes to create new intellectual property in the form of an IMAX Film Remastering version of the film. Revenues associated with film remastering arrangements qualify for the variable consideration exemption for sales- or usage-based royalties in the relevant accounting guidance and are recognized within Revenues – Image Enhancement and Maintenance Services in the period when the corresponding box office sales occur. Losses on IMAX Film Remastering services are recognized as Costs and Expenses Applicable to Revenues – Image Enhancement and Maintenance Services in the period when it is determined that the Company’s estimate of total revenues to be realized by the remastered film will not exceed the corresponding cost of IMAX Film Remastering services. Film Production Services In certain film arrangements, the Company produces a film financed by third parties whereby the third party retains the copyright, and the Company obtains exclusive distribution rights. Under these arrangements, the Company is entitled to receive a fixed fee or retain, as a fee, the excess of gross revenue over the cost of the production (the “production fee”). The third party receives a portion of the revenues received by the Company from distributing the film, which is charged to Costs and Expenses Applicable to Revenues – Image Enhancement and Maintenance Services.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 – Image Enhancement and Maintenance Services as incurred. Revenue from film production services where the Company does not hold the associated distribution rights are recognized in Revenues – Image Enhancement and Maintenance Services when performance obligations associated with the contractual service are satisfied. Losses on film production services are recognized as Costs and Expenses Applicable to Revenues – Image Enhancement and Maintenance Services in the period when it is determined that the Company’s estimate of total revenues to be realized by the Company will not exceed estimated total production costs to be expended on the film production. Film Distribution Services In a Film Distribution arrangement, the Company distributes large-format documentary films, primarily to institutional locations, and distributes exclusive entertainment experiences ranging from live performances to interactive events with leading artists and creators. Revenue from the licensing of films qualifies for the variable consideration exemption for sales- or usage-based royalties in the relevant accounting guidance and is recognized within Revenues – Image Enhancement and Maintenance Services when all performance obligations have been satisfied, which includes the completion and delivery of the film and the commencement of the license period. In situations when film license fees are based on a percentage of box-office receipts, revenue is recognized when box-office receipts are reported by the exhibitor. Film exploitation costs, including advertising and marketing, are expensed as incurred within Costs and Expenses Applicable to Revenues – Image Enhancement and Maintenance Services. Film Post-Production Services Revenues from post-production film services are recognized within Revenues – Image Enhancement and Maintenance Services when performance of the contracted services is completed. Software License and Subscription Services Through the Streaming and Consumer Technology business unit, the Company provides term licenses, which give customers the right to use its software for a specific period, and perpetual licenses, which give customers the right to use its software for an indefinite period. For both types of licenses, the associated revenue is recognized at the point in time when the customer can use and benefit from the software, which is generally upon delivery to the customer or upon commencement of the renewal term. For licenses that are deployed and hosted at the customer site, revenue is recognized upon delivery of the software to the customer or upon commencement of the renewal term. For licenses where the software is provided through a hosting arrangement, if the customer does not have a contractual right to take possession of the underlying software without significant penalty, or it is not feasible for the customer to run the software on its own hardware or contract a third party to host the services, the arrangement is accounted for as a service transaction whereby the Company has a stand-ready obligation to provide the software over the license period. Therefore, the related revenue is recognized ratably over the license period, as control of service is transferred to the customer. The Company’s software license arrangements for both term and perpetual licenses typically include maintenance and support services which provide technical support and unspecified updates and upgrades on a when-and-if-available basis. The contractual term of the arrangement to provide maintenance and support services for perpetual licenses is renewable, generally on an annual basis, at the option of the customer. Maintenance and support services represent stand-ready obligations for which revenue is recognized ratably over the term of the arrangements. Revenues from licenses and maintenance and support services are recognized within Revenues – Image Enhancement and Maintenance Services.</t>
        </is>
      </c>
    </row>
    <row r="25">
      <c r="A25" s="4" t="inlineStr">
        <is>
          <t>IMAX Corporation as a Lessee</t>
        </is>
      </c>
      <c r="B25" s="4" t="inlineStr">
        <is>
          <t>Leases As a lessee, the Company’s lease arrangements principally involve office and warehouse space, which are classified as operating leases. The corresponding operating lease right-of-use (“ROU”) assets and lease liabilities are recorded within Property, Plant and Equipment and Accrued and Other Liabilities on the Company’s Consolidated Balance Sheets. ROU assets represent the Company’s right to use an underlying asset for the lease term. Operating lease liabilities are recognized at commencement date based on the present value of lease payments over the lease term. The incremental borrowing rate used in the calculation of the Company’s lease liabilities is based on the location of each leased property. None of the Company’s leases include options to purchase the leased property. Most of the Company’s leases include one or more options to renew, with renewal terms that can extend the lease term from on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t>
        </is>
      </c>
    </row>
    <row r="26">
      <c r="A26" s="4" t="inlineStr">
        <is>
          <t>Research and Development</t>
        </is>
      </c>
      <c r="B26" s="4" t="inlineStr">
        <is>
          <t>Research and Development Research and development costs, which are expensed as incurred, primarily include projector and sound parts, labor, consulting fees, allocation of overheads, and other related materials which pertain to the Company’s development of new products and services. Research and development costs pertaining to fixed and intangible assets that have alternative future uses are capitalized and amortized under their related policies.</t>
        </is>
      </c>
    </row>
    <row r="27">
      <c r="A27" s="4" t="inlineStr">
        <is>
          <t>Foreign Currency Translations</t>
        </is>
      </c>
      <c r="B27" s="4" t="inlineStr">
        <is>
          <t>Foreign Currency Translation Monetary assets and liabilities that are denominated in a currency other than the Company’s functional currency are translated into the relevant functional currency using the exchange rate prevailing at the end of the period. Foreign exchange translation gains and losses are included in the determination of earnings in the period in which they arise. Assets and liabilities recorded in foreign currencies are translated at the exchange rate on the balance sheet date. Revenues, expenses, gains, and losses recorded in foreign currencies are translated using the exchange rates prevailing during the period in which they are recognized. Translation adjustments resulting from this process are recorded to Other Comprehensive Income (Loss) and reported on the Company’s Consolidated Balance Sheets within Accumulated Other Comprehensive Loss until the subsidiary is sold or liquidated, at which point the adjustments are recognized in Consolidated Statements of Operations. Foreign currency derivatives are recognized and measured on the Consolidated Balance Sheets at their fair value. Changes in the fair value (i.e., gains or losses) are recognized in the Consolidated Statements of Operations except for derivatives designated and qualifying as foreign currency hedging instruments. For foreign currency hedging instruments, the gain or loss related to the effective portion of the hedge of a forecasted transaction is reported within Other Comprehensive (Loss) Income and reclassified to the Consolidated Statements of Operations when the forecasted transaction occurs. Any ineffective portion is recognized immediately in the Consolidated Statements of Operations.</t>
        </is>
      </c>
    </row>
    <row r="28">
      <c r="A28" s="4" t="inlineStr">
        <is>
          <t>Share-Based Compensation</t>
        </is>
      </c>
      <c r="B28" s="4" t="inlineStr">
        <is>
          <t>Share-Based Compensation The Company issues share-based compensation to eligible employees, directors, and consultants under the IMAX Corporation Second Amended and Restated Long-Term Incentive Plan (as may be amended, the “IMAX LTIP”) and the China Long-Term Incentive Plan (the “China LTIP”) as summarized in Note 16. The IMAX LTIP is the Company’s governing document and awards to employees, directors, and consultants under this plan may consist of stock options, restricted share units (“RSUs”), performance stock units (“PSUs”) and other awards. A separate share-based compensation plan, the China LTIP, was adopted by a subsidiary of the Company in October 2012. The Company measures share-based compensation expense using the grant date fair value of the award (see below), which is recognized as an expense in the Consolidated Statements of Operations on a straight-line basis over the requisite service period. Share- based compensation expense is not adjusted for estimated forfeitures but is instead adjusted when and if actual forfeitures occur. Stock Options The Company utilizes a lattice-binomial option-pricing model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The Company stratifies its employees into homogeneous groups in order to calculate the grant date fair value of stock options using the Binomial Model. As a result, ranges of assumptions are used for the expected life of the option. The Company uses historical data to estimate option exercise behavior within the Binomial Model and various groups of employees that have similar historical exercise behavior are grouped together for valuation purposes. The expected volatility rate is estimated based on a blended volatility method which takes into consideration the Company’s historical share price volatility, the Company’s implied volatility which is determined in reference to observed current market prices for the Company’s traded options and the Company’s peer group volatility. The Company no longer issues stock options as a form of employee compensation. (Refer to “Capital Stock — Shared-Based Compensation ” in Note 16 for the assumptions used to determine the fair value of the Company’s stock options.) Restricted Share Units The fair value of RSU awards is equal to the closing price of the Company’s common stock on the date of grant or the average closing price of the Company’s common shares for five days prior to the date of grant. The value of the portion of the award that is ultimately expected to vest is recognized as compensation expense over the requisite service period in the Company’s Consolidated Statements of Operations. The Company’s RSUs are classified as equity. Performance Stock Units The Company grants two types of PSU awards, one which vests based on a combination of employee service and the achievement of certain Adjusted EBITDA targets and one which vests based on a combination of employee service and the achievement of total shareholder return (“TSR”) targets. The achievement of the Adjusted EBITDA and TSR targets in these PSUs is determined over a three-year performance period. At the conclusion of the three-year performance period, the number of PSUs that ultimately vest can range from 0% to a maximum vesting opportunity of 175% of the initial Adjusted EBITDA PSU award or 150% of the initial TSR PSU award depending upon actual performance versus the established Adjusted EBITDA and TSR targets, respectively. The Company’s PSUs are classified as equity. The grant date fair value of PSUs with Adjusted EBITDA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Adjusted EBITDA targets is dependent upon management’s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Share-Based Payment Awards to Non-Employees Share-based payment awards for services provided by non-employees are measured at grant date fair value of the equity instruments that the Company is obligated to issue when the service has been rendered and any other conditions necessary to earn the right to benefit from the instruments have been satisfied. The grant date is the date which the Company and the non-employees reach a mutual understanding of the key terms and conditions of the share-based payment awards. When there are performance conditions related to the vesting of the share-based awards, the Company assesses the probability of vesting at each reporting date and adjusts the compensation costs based on the probability assessment.</t>
        </is>
      </c>
    </row>
    <row r="29">
      <c r="A29" s="4" t="inlineStr">
        <is>
          <t>Pension Plans and Postretirement Benefits</t>
        </is>
      </c>
      <c r="B29" s="4" t="inlineStr">
        <is>
          <t>Pension Plans and Postretirement Benefits The Company has a defined benefit pension plan, the Supplemental Executive Retirement Plan (the “SERP”). As the Company’s SERP is unfunded, as of December 31, 2024, a liability was recognized for the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Loss) Income. Amounts recognized in Accumulated Other Comprehensive Loss including unrecognized actuarial gains or losses and prior service costs are adjusted as they are subsequently recognized in the Consolidated Statements of Operations as components of net periodic benefit cost. Prior service costs resulting from the pension plan inception or amendments are amortized over the expected future service life of the employees, cumulative actuarial gains and losses in excess of 10%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24 was one year. For defined contribution pension plans, required contributions by the Company are recorded as an expense within Selling, General and Administrative Expenses in the Company’s Consolidated Statements of Operations. A liability is recognized for the unfunded accumulated benefit obligation of the postretirement benefits plan. Assumptions used in computing the accumulated benefit obligation are reviewed by management in consultation with its actuaries and adjusted for current conditions. Net benefit cost is split between operating income and non-operating income, where only the service cost is included in income from operations and the non-service components are included in Retirement Benefits Non-Service Expenses. Actuarial gains and losses are recognized as a component of Other Comprehensive (Loss) Income. Amounts recognized in Accumulated Other Comprehensive Loss including unrecognized actuarial gains or losses are adjusted as they are subsequently recognized within Retirement Benefits Non-Service Expense in the Consolidated Statements of Operations.</t>
        </is>
      </c>
    </row>
    <row r="30">
      <c r="A30" s="4" t="inlineStr">
        <is>
          <t>Guarantees</t>
        </is>
      </c>
      <c r="B30" s="4" t="inlineStr">
        <is>
          <t>Guarantees In situations when the Company acts as a guarantor, at the inception of a guarantee, it recognizes a liability for the fair value of the underlying guarantee. Disclosures as required under the relevant accounting guidance have been included in Note 15.</t>
        </is>
      </c>
    </row>
    <row r="31">
      <c r="A31" s="4" t="inlineStr">
        <is>
          <t>Adoption of New Accounting Policies and Recently Issued FASB Accounting Standard Codification updates Not Yet Adopted</t>
        </is>
      </c>
      <c r="B31" s="4" t="inlineStr">
        <is>
          <t>Adoption of New Accounting Policies In October 2023, the Financial Accounting Standards Board (“FASB”) issued Accounting Standards Update No. 2023-06, “Disclosure Improvements: Codification Amendments in response to the SEC’s Disclosure Update and Simplification Initiative” (“ASU 2023-06”). ASU 2023-06 incorporates into U.S. GAAP certain presentation and disclosure requirements currently included in the SEC’s regulations. Each amendment will become effective prospectively from the date the SEC withdrawals the corresponding SEC regulatory requirement. The Company adopted ASU 2023-06 on January 1, 2024. The adoption of this ASU did not have a material impact on the Company’s Consolidated Financial Statements. In November 2023, the FASB issued Accounting Standards Update No. 2023-07, “Segment Reporting (Topic 280): Improvements to Reportable Segment Disclosures” (“ASU 2023-07”). The purpose of ASU 2023-07 is to enhance the interim disclosure requirements by more closely aligning them with the annual requirements. ASU 2023-07 requires interim and annual disclosures to include information about the Company’s significant segment expenses. The Company adopted ASU 2023-07 for the Company’s year ended December 31, 2024. The adoption of this ASU impacted the Company’s segment disclosures in Note 20. Recently Issued FASB Accounting Standard Codification Updates Not Yet Adopted In December 2023, the FASB issued Accounting Standard Update No.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paid disaggregated by jurisdiction. ASU 2023-09 will be effective for the Company’s year ended December 31, 2025. The Company is in the process of evaluating the impact of this ASU on its Consolidated Financial Statements. In November 2024, the FASB issued Accounting Standard Update No. 2024-03, “Income Statement - Reporting Comprehensive Income - Expense Disaggregation Disclosures” (“ASU 2024-03”). The amendments in ASU 2024-03 improve the transparency of expenses by nature disclosures requiring (i) disclosures with disaggregation of each expense line item into specific categories, (ii) qualitative disclosures of expenses. ASU 2024-03 will be effective for the Company’s year ended December 31, 2027. The Company is in the process of evaluating the impact of this ASU on its Consolidated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solidated Financial Statements for the year ended December 31, 2024.</t>
        </is>
      </c>
    </row>
    <row r="32">
      <c r="A32" s="4" t="inlineStr">
        <is>
          <t>Credit Risk</t>
        </is>
      </c>
      <c r="B32" s="4" t="inlineStr">
        <is>
          <t>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Refer to “Summary of Significant Accounting Policies — Estimates and Assumptions ” in Note 2 for information regarding theater operators in Russia and Ukraine.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t>
        </is>
      </c>
    </row>
    <row r="33">
      <c r="A33" s="4" t="inlineStr">
        <is>
          <t>IMAX Corporation as a Lessor</t>
        </is>
      </c>
      <c r="B33" s="4" t="inlineStr">
        <is>
          <t>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Summary of Significant Accounting Policies — Revenue Recognition ” in Note 2.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RSA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RSAs, known as hybrid arrangements, the customer is responsible for making fixed upfront payments prior to the delivery and installation of the IMAX System. Under JRSAs, the customer has the ability and the right to operate the hardware components or direct others to operate them in a manner determined by the customer. The Company’s JRSA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t>
        </is>
      </c>
    </row>
    <row r="34">
      <c r="A34" s="4" t="inlineStr">
        <is>
          <t>Contingencies and Guarantees</t>
        </is>
      </c>
      <c r="B34"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35">
      <c r="A35" s="4" t="inlineStr">
        <is>
          <t>Deferred Revenue</t>
        </is>
      </c>
      <c r="B35" s="4" t="inlineStr">
        <is>
          <t>IMAX System sale and lease arrangements include a requirement for the Company to provide maintenance services over the life of the arrangement, some of which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 As of December 31, 2024, $26.5 million of consideration had been deferred in relation to outstanding maintenance services to be provided on existing maintenance contracts (December 31, 2023 — $22.8 million and 2022 — $21.0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yet transferred to the customer. The deferred revenue balance related to an individual IMAX System increases as progress payments are made and is then derecognized when control of the system is transferred to the customer. Recognition dates are variable and depend on numerous factors, including some outside of the Company’s control.</t>
        </is>
      </c>
    </row>
    <row r="36">
      <c r="A36" s="4" t="inlineStr">
        <is>
          <t>Segment Reporting</t>
        </is>
      </c>
      <c r="B36" s="4" t="inlineStr">
        <is>
          <t>The Company’s Chief Executive Officer (“CEO”) is its Chief Operating Decision Maker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wo reportable segments: (i) Content Solutions, consists of services provided to studios and other content creator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exhibition customers. To a lesser extent, the Technology Product and Services segment also earns revenue from certain ancillary theater business activities, including after-market sales of IMAX System parts and 3D glasses. The Company’s activities that do not meet the criteria to be considered a reportable segment, principally the Company’s streaming and consumer technology business as well as other ancillary activities, are reported within “All Other.” The accounting policies of the reportable segments are the same as those described in Note 2 - Summary of Significant Accounting Policies. Intercompany profit or loss is not included in the evaluation of performance and allocation of resour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MAX Corporation Consolidated Balance Sheets (Parenthetical)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tock, shares issued (in shares)</t>
        </is>
      </c>
      <c r="B3" s="6" t="n">
        <v>52946200</v>
      </c>
      <c r="C3" s="6" t="n">
        <v>53260276</v>
      </c>
    </row>
    <row r="4">
      <c r="A4" s="4" t="inlineStr">
        <is>
          <t>Common stock, shares outstanding (in shares)</t>
        </is>
      </c>
      <c r="B4" s="6" t="n">
        <v>52946200</v>
      </c>
      <c r="C4" s="6" t="n">
        <v>53260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4</t>
        </is>
      </c>
    </row>
    <row r="3">
      <c r="A3" s="3" t="inlineStr">
        <is>
          <t>Revenue from Contract with Customer [Abstract]</t>
        </is>
      </c>
      <c r="B3" s="4" t="inlineStr">
        <is>
          <t xml:space="preserve"> </t>
        </is>
      </c>
    </row>
    <row r="4">
      <c r="A4" s="4" t="inlineStr">
        <is>
          <t>Principles of Consolidation</t>
        </is>
      </c>
      <c r="B4" s="4" t="inlineStr">
        <is>
          <t>Principles of Consolidation The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n-Controlling Interests — Other Non-Controlling Interests ” in Note 24.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continues to not be material to the Company’s Consolidated Financial Statements. A change in the value of an equity method investment that is other than temporary is recognized i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IEs Total Assets and Liabilities</t>
        </is>
      </c>
      <c r="B4" s="4" t="inlineStr">
        <is>
          <t xml:space="preserve">As of December 31, 2024 and 2023, total assets and liabilities of the Company’s consolidated VIEs were as follows: December 31, December 31, (In thousands of U.S. Dollars) 2024 2023 Total assets $ 1,459 $ 1,425 Total liabilities $ 246 $ 246 </t>
        </is>
      </c>
    </row>
    <row r="5">
      <c r="A5" s="4" t="inlineStr">
        <is>
          <t>Schedule of Estimated Useful Lives</t>
        </is>
      </c>
      <c r="B5" s="4" t="inlineStr">
        <is>
          <t>Property, Plant and Equipment is recorded at cost and is depreciated on a straight-line basis over the estimated useful lives of the underlying assets as follows: Theater system components (1) — Over the equipment’s expected useful life (7 to 20 years) Camera equipment and connectivity equipment — Over a period between 5 years to 15 years Buildings — Over a period between 20 to 25 years Office and production equipment — Over a period between 3 to 5 years Leasehold improvements — Over the shorter of the initial term of the underlying lease plus any reasonably assured renewal periods, and the useful life of the asset (1) Includes equipment under joint revenue sharing arrang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ummary of Allowance for Credit Losses Related to Accounts Receivable</t>
        </is>
      </c>
      <c r="B4" s="4" t="inlineStr">
        <is>
          <t xml:space="preserve">The following tables summarize the activity in the allowance for credit losses related to Accounts Receivable for the years ended December 31, 2024 and 2023: Years Ended December 31, 2024 Theater (In thousands of U.S. Dollars) Operators Studios Other Total Beginning balance $ 14,355 $ 616 $ 1,006 $ 15,977 Current year (reversal) provision, net (2,696) 404 17 (2,275) Write-offs, net of recoveries (178) (3) (440) (621) Foreign exchange 197 — — 197 Ending balance $ 11,678 $ 1,017 $ 583 $ 13,278 Years Ended December 31, 2023 Theater (In thousands of U.S. Dollars) Operators Studios Other Total Beginning balance $ 11,144 $ 1,699 $ 1,276 $ 14,119 Current year provision (reversal), net 4,771 (944) (270) 3,557 Write-offs, net of recoveries (1,225) (133) — (1,358) Foreign exchange (335) (6) — (341) Ending balance $ 14,355 $ 616 $ 1,006 $ 15,977 </t>
        </is>
      </c>
    </row>
    <row r="5">
      <c r="A5" s="4" t="inlineStr">
        <is>
          <t>Schedule of Financing Receivables</t>
        </is>
      </c>
      <c r="B5" s="4" t="inlineStr">
        <is>
          <t xml:space="preserve">As of December 31, 2024 and 2023, financing receivables consisted of the following: December 31, (In thousands of U.S. Dollars) 2024 2023 Net investment in leases: Gross minimum payments due under sales-type leases $ 30,890 $ 30,459 Unearned finance income (887) (467) Present value of minimum payments due under sales-type leases 30,003 29,992 Allowance for credit losses (664) (453) Net investment in leases 29,339 29,539 Financed sales receivables: Gross minimum payments due under financed sales 127,906 135,684 Unearned finance income (27,199) (28,452) Present value of minimum payments due under financed sales 100,707 107,232 Allowance for credit losses (10,161) (9,617) Net financed sales receivables 90,546 97,615 Total financing receivables $ 119,885 $ 127,154 Net financed sales receivables due within one year $ 30,136 $ 32,031 Net financed sales receivables due after one year 60,410 65,584 Total financed sales receivables $ 90,546 $ 97,615 </t>
        </is>
      </c>
    </row>
    <row r="6">
      <c r="A6" s="4" t="inlineStr">
        <is>
          <t>Schedule of Weighted-Average Remaining Lease Term and Weighted-Average Interest Rate</t>
        </is>
      </c>
      <c r="B6" s="4" t="inlineStr">
        <is>
          <t>As of December 31, 2024 and 2023, the weighted-average remaining lease term and weighted-average interest rate associated with the Company’s sales-type lease arrangements and financed sales receivables, as applicable, were as follows: December 31, 2024 2023 Weighted-average remaining lease term (in years): Sales-type lease arrangements 8.5 8.3 Weighted-average interest rate: Sales-type lease arrangements 7.24 % 7.88 % Financed sales receivables 8.95 % 8.97 %</t>
        </is>
      </c>
    </row>
    <row r="7">
      <c r="A7" s="4" t="inlineStr">
        <is>
          <t>Schedule of Net Investment in Leases by Credit Quality Indicator</t>
        </is>
      </c>
      <c r="B7" s="4" t="inlineStr">
        <is>
          <t xml:space="preserve">The tables below provide information on the Company’s net investment in leases by credit quality indicator as of December 31, 2024 and 2023. The amounts disclosed for each credit quality classification are determined on a theater-by-theater basis and include both billed and unbilled amounts. The prior year table has been updated to conform to the current year theater-by-theater presentation. (In thousands of U.S. Dollars) By Origination Year As of December 31, 2024 2024 2023 2022 2021 2020 Prior Total Net investment in leases: Credit quality classification: In good standing $ 3,469 $ 3,190 $ 3,057 $ 6,625 $ 1,963 $ 1,931 $ 20,235 Credit Watch — — — — — — — Pre-approved transactions — — — 2,800 1,477 4,664 8,941 Transactions suspended — — 426 — — 401 827 Total net investment in leases $ 3,469 $ 3,190 $ 3,483 $ 9,425 $ 3,440 $ 6,996 $ 30,003 (In thousands of U.S. Dollars) By Origination Year As of December 31, 2023 2023 2022 2021 2020 2019 Prior Total Net investment in leases: Credit quality classification: In good standing $ 2,197 $ 3,262 $ 6,241 $ 2,173 $ 1,677 $ 1,376 $ 16,926 Credit Watch — 490 — — — 313 803 Pre-approved transactions — — 3,462 1,182 5,221 1,997 11,862 Transactions suspended — — — — — 401 401 Total net investment in leases $ 2,197 $ 3,752 $ 9,703 $ 3,355 $ 6,898 $ 4,087 $ 29,992 </t>
        </is>
      </c>
    </row>
    <row r="8">
      <c r="A8" s="4" t="inlineStr">
        <is>
          <t>Schedule of Financed Sales Receivables by Credit Quality Indicator</t>
        </is>
      </c>
      <c r="B8" s="4" t="inlineStr">
        <is>
          <t xml:space="preserve">The tables below provide information on the Company’s financed sales receivables by credit quality indicator as of December 31, 2024 and 2023. The amounts disclosed for each credit quality classification are determined on a theater-by-theater basis and include both billed and unbilled amounts. The prior year table has been updated to conform to the current year theater-by-theater presentation. (In thousands of U.S. Dollars) By Origination Year As of December 31, 2024 2024 2023 2022 2021 2020 Prior Total Financed sales receivables: Credit quality classification: In good standing $ 6,217 $ 7,249 $ 5,980 $ 6,152 $ 4,974 $ 41,570 $ 72,142 Credit Watch — — — — — 567 567 Pre-approved transactions 411 779 298 3,468 1,899 8,132 14,987 Transactions suspended — — — 114 143 12,754 13,011 Total financed sales receivables $ 6,628 $ 8,028 $ 6,278 $ 9,734 $ 7,016 $ 63,023 $ 100,707 (In thousands of U.S. Dollars) By Origination Year As of December 31, 2023 2023 2022 2021 2020 2019 Prior Total Financed sales receivables: Credit quality classification: In good standing $ 5,328 $ 5,921 $ 5,961 $ 5,415 $ 8,058 $ 46,202 $ 76,885 Credit Watch — 30 — — 317 796 1,143 Pre-approved transactions 607 313 2,619 1,455 2,084 8,508 15,586 Transactions suspended — — 728 345 1,546 10,999 13,618 Total financed sales receivables $ 5,935 $ 6,264 $ 9,308 $ 7,215 $ 12,005 $ 66,505 $ 107,232 </t>
        </is>
      </c>
    </row>
    <row r="9">
      <c r="A9" s="4" t="inlineStr">
        <is>
          <t>Schedule of Aging Analysis for Net Investment in Leases and Financed Sales Receivables</t>
        </is>
      </c>
      <c r="B9" s="4" t="inlineStr">
        <is>
          <t xml:space="preserve">The following tables provide an aging analysis for the Company’s net investment in leases and financed sales receivables as of December 31, 2024 and 2023: As of December 31, 2024 (In thousands of U.S. Dollars) Accrued and Current 30-89 Days 90+ Days Billed Unbilled Recorded Receivable Allowance for Credit Losses Net Net investment in leases $ 222 $ 218 $ 3,185 $ 3,625 $ 26,378 $ 30,003 $ (664) $ 29,339 Financed sales receivables 895 1,019 12,462 14,376 86,331 100,707 (10,161) 90,546 Total $ 1,117 $ 1,237 $ 15,647 $ 18,001 $ 112,709 $ 130,710 $ (10,825) $ 119,885 As of December 31, 2023 (In thousands of U.S. Dollars) Accrued and Current 30-89 Days 90+ Days Billed Unbilled Recorded Receivable Allowance for Credit Losses Net Net investment in leases $ 293 $ 212 $ 4,598 $ 5,103 $ 24,889 $ 29,992 $ (453) $ 29,539 Financed sales receivables 1,535 1,196 10,704 13,435 93,797 107,232 (9,617) 97,615 Total $ 1,828 $ 1,408 $ 15,302 $ 18,538 $ 118,686 $ 137,224 $ (10,070) $ 127,154 </t>
        </is>
      </c>
    </row>
    <row r="10">
      <c r="A10" s="4" t="inlineStr">
        <is>
          <t>Schedule of Net Investment in Leases and Financed Sales Receivables with Billed Amounts Past Due Continues to Accrue Finance Income</t>
        </is>
      </c>
      <c r="B10" s="4" t="inlineStr">
        <is>
          <t xml:space="preserve">The following tables provide information about the Company’s net investment in leases and financed sales receivables with billed amounts past due for which it continued to accrue finance income as of December 31, 2024 and 2023. The amounts disclosed for each credit quality classification are determined on a theater-by-theater basis and include both billed and unbilled amounts. As of December 31, 2024 (In thousands of U.S. Dollars) Accrued and Current 30-89 Days 90+ Days Billed Unbilled Allowance for Credit Losses Net Net investment in leases $ 222 $ 218 $ 3,185 $ 3,625 $ 20,176 $ (6) $ 23,795 Financed sales receivables 727 610 10,143 11,480 42,208 (1,086) 52,602 Total $ 949 $ 828 $ 13,328 $ 15,105 $ 62,384 $ (1,092) $ 76,397 As of December 31, 2023 (In thousands of U.S. Dollars) Accrued and Current 30-89 Days 90+ Days Billed Unbilled Allowance for Credit Losses Net Net investment in leases $ 259 $ 212 $ 4,598 $ 5,069 $ 22,651 $ (9) $ 27,711 Financed sales receivables 798 782 10,517 12,097 33,552 (1,198) 44,451 Total $ 1,057 $ 994 $ 15,115 $ 17,166 $ 56,203 $ (1,207) $ 72,162 </t>
        </is>
      </c>
    </row>
    <row r="11">
      <c r="A11" s="4" t="inlineStr">
        <is>
          <t>Schedule of Net Investment in Leases and Financed Sales Receivables on Nonaccrual Status</t>
        </is>
      </c>
      <c r="B11" s="4" t="inlineStr">
        <is>
          <t xml:space="preserve">The following table provides information about the Company’s net investment in leases and financed sales receivables that were on nonaccrual status as of December 31, 2024 and 2023: As of December 31, 2024 As of December 31, 2023 (In thousands of U.S. Dollars) Recorded Receivable Allowances for Credit Losses Net Recorded Receivable Allowances for Credit Losses Net Net investment in leases $ 827 $ (614) $ 213 $ 401 $ (401) $ — Net financed sales receivables 28,565 (8,317) 20,248 29,204 (8,884) 20,320 Total $ 29,392 $ (8,931) $ 20,461 $ 29,605 $ (9,285) $ 20,320 </t>
        </is>
      </c>
    </row>
    <row r="12">
      <c r="A12" s="4" t="inlineStr">
        <is>
          <t>Summary of Allowance for Credit Losses Related to Net Investment in Leases and Financed Sales Receivables</t>
        </is>
      </c>
      <c r="B12" s="4" t="inlineStr">
        <is>
          <t xml:space="preserve">The following tables summarize the activity in the allowance for credit losses related to the Company’s net investment in leases and financed sales receivables for the years ended December 31, 2024 and 2023: December 31, 2024 Net Investment Net Financed (In thousands of U.S. Dollars) in Leases Sales Receivables Beginning balance $ 453 $ 9,617 Current year provision, net 212 572 Foreign exchange (1) (28) Ending balance $ 664 $ 10,161 December 31, 2023 Net Investment Net Financed (In thousands of U.S. Dollars) in Leases Sales Receivables Beginning balance $ 776 $ 10,945 Current year reversal, net (61) (1,644) Foreign exchange (262) 316 Ending balance $ 453 $ 9,617 </t>
        </is>
      </c>
    </row>
    <row r="13">
      <c r="A13" s="4" t="inlineStr">
        <is>
          <t>Summary of Allowance For Credit Losses Related to Variable Consideration Receivables</t>
        </is>
      </c>
      <c r="B13" s="4" t="inlineStr">
        <is>
          <t xml:space="preserve">The following table summarizes the activity in the Allowance for Credit Losses related to Variable Consideration Receivables for the years ended December 31, 2024 and 2023: December 31, 2024 2023 (In thousands of U.S. Dollars) Theater Operators Theater Operators Beginning balance $ 633 $ 610 Current year (reversal) provision, net (513) 35 Foreign exchange (4) (12) Ending balance $ 116 $ 6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Operating Lease Expense</t>
        </is>
      </c>
      <c r="B4" s="4" t="inlineStr">
        <is>
          <t xml:space="preserve">For the years ended December 31, 2024, 2023, and 2022 the components of lease expense recorded within Selling, General and Administrative Expenses were as follows: Years Ended December 31, (In thousands of U.S. Dollars) 2024 2023 2022 Operating lease cost: Amortization of operating lease assets $ 2,120 $ 2,677 $ 2,734 Interest on operating lease liabilities 661 768 825 Short-term and variable lease costs 289 507 616 Finance lease cost: Amortization of finance lease assets 398 398 171 Interest on finance lease liabilities 17 45 22 Total lease cost $ 3,485 $ 4,395 $ 4,368 </t>
        </is>
      </c>
    </row>
    <row r="5">
      <c r="A5" s="4" t="inlineStr">
        <is>
          <t>Schedule of Supplemental Cash and Non-Cash Flow Information Related to Leases</t>
        </is>
      </c>
      <c r="B5" s="4" t="inlineStr">
        <is>
          <t xml:space="preserve">For the years ended December 31, 2024, 2023, and 2022, supplemental cash and non-cash information related to leases was as follows: Years Ended December 31, (In thousands of U.S. Dollars) 2024 2023 2022 Cash paid for amounts included in the measurement of lease liabilities: Operating leases $ 3,068 $ 3,675 $ 3,783 Finance leases 509 480 948 Supplemental disclosure of noncash leasing activities: Right-of-use assets obtained in exchange for operating lease $ 1,596 $ 972 $ 3,068 Right-of-use assets obtained in exchange for finance lease obligations — — 1,990 </t>
        </is>
      </c>
    </row>
    <row r="6">
      <c r="A6" s="4" t="inlineStr">
        <is>
          <t>Schedule of Supplemental Balance Sheet Information Related to Leases</t>
        </is>
      </c>
      <c r="B6" s="4" t="inlineStr">
        <is>
          <t>As of December 31, 2024 and 2023, supplemental balance sheet information related to leases was as follows: December 31, (In thousands of U.S. Dollars) 2024 2023 Assets: Balance Sheet Location Operating lease right-of-use assets Property, plant and equipment $ 10,019 $ 10,599 Finance lease right-of-use assets Property, plant and equipment 1,022 1,420 Liabilities: Balance Sheet Location Operating lease liabilities Accrued and other liabilities $ 11,861 $ 12,702 Finance lease liabilities (1) Accrued and other liabilities — 518 (1) Recorded net of $nil (2023 — $nil) upfront payment made upon execution of the finance lease arrangement.</t>
        </is>
      </c>
    </row>
    <row r="7">
      <c r="A7" s="4" t="inlineStr">
        <is>
          <t>Schedule of Weighted-Average Remaining Lease Term and Weighted- Average Interest Rate</t>
        </is>
      </c>
      <c r="B7" s="4" t="inlineStr">
        <is>
          <t>As of December 31, 2024 and 2023, the weighted-average remaining lease term and weighted-average interest rate associated with the Company’s leases were as follows: December 31, (In thousands of U.S. Dollars) 2024 2023 Operating leases: Weighted-average remaining lease term (years) 4.8 4.9 Weighted-average discount rate 5.87 % 5.85 % Finance leases: Weighted-average remaining lease term (years) 2.6 3.6 Weighted-average discount rate 6.00 % 6.00 %</t>
        </is>
      </c>
    </row>
    <row r="8">
      <c r="A8" s="4" t="inlineStr">
        <is>
          <t>Schedule of Operating Lease Maturities</t>
        </is>
      </c>
      <c r="B8" s="4" t="inlineStr">
        <is>
          <t xml:space="preserve">As of December 31, 2024, the maturities of the Company’s operating lease liabilities were as follows: (In thousands of U.S. Dollars) 2025 $ 2,872 2026 2,781 2027 2,710 2028 2,714 2029 2,227 Thereafter 278 Total lease payments $ 13,582 Less: interest expense (1,721) Present value of lease liabilities $ 11,861 </t>
        </is>
      </c>
    </row>
    <row r="9">
      <c r="A9" s="4" t="inlineStr">
        <is>
          <t>Schedule of Sales-Type and Joint Revenue Sharing Arrangements Payments Maturity</t>
        </is>
      </c>
      <c r="B9" s="4" t="inlineStr">
        <is>
          <t xml:space="preserve">The following lease payments are expected to be received by the Company for its sales-type leases and joint revenue sharing arrangements in each of the next five years and thereafter following the December 31, 2024 balance sheet date: (In thousands of U.S. Dollars) Sales-Type Leases Joint Revenue Sharing arrangements 2025 $ 2,935 $ 25 2026 3,122 — 2027 3,057 — 2028 2,914 — 2029 2,914 — Thereafter 15,948 — Total $ 30,890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Consideration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Variable Consideration from Contracts With Customers</t>
        </is>
      </c>
      <c r="B4" s="4" t="inlineStr">
        <is>
          <t xml:space="preserve">The following table summarizes the activity related to variable consideration from contracts with customers for the years ended December 31, 2024, 2023, and 2022: Years Ended December 31, (In thousands of U.S. Dollars) 2024 2023 2022 Beginning balance $ 64,338 $ 44,024 $ 44,218 Variable consideration for newly recognized sales 25,485 28,580 7,109 Accretion to finance income 3,810 2,644 1,846 Transferred to receivables from variable consideration assets (13,884) (10,887) (9,621) Changes in variable consideration estimates 2,327 — — Changes in allowance for credit losses (see Note 4) 517 (23) 472 Ending balance $ 82,593 $ 64,338 $ 44,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As of December 31, (In thousands of U.S. Dollars) 2024 2023 Raw materials $ 29,162 $ 27,660 Work-in-process 1,611 2,570 Finished goods 2,067 1,354 $ 32,840 $ 31,584 </t>
        </is>
      </c>
    </row>
    <row r="5">
      <c r="A5" s="4" t="inlineStr">
        <is>
          <t>Schedule of Inventory Valuation Allowance Account</t>
        </is>
      </c>
      <c r="B5" s="4" t="inlineStr">
        <is>
          <t>The following table summarizes the activity for the Company’s inventory valuation allowance account for the years ended December 31, 2024, 2023, and 2022: Years Ended December 31, (In thousands of U.S. Dollars) 2024 2023 2022 Beginning balance $ 5,416 $ 5,739 $ 4,897 Additions charged to expenses (1) 269 64 919 Other deductions (2) (153) (387) (77) Ending balance $ 5,532 $ 5,416 $ 5,739 (1) Excludes an expense of $0.1 million charged directly to the Consolidated Statements of Operations during the year ended December 31, 2024 (2023 — expense of $0.5 million; 2022 — recovery of $0.2 million). (2) Includes the write-off of amounts previously charged to valuation allow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lm Assets (Tables)</t>
        </is>
      </c>
      <c r="B1" s="2" t="inlineStr">
        <is>
          <t>12 Months Ended</t>
        </is>
      </c>
    </row>
    <row r="2">
      <c r="B2" s="2" t="inlineStr">
        <is>
          <t>Dec. 31, 2024</t>
        </is>
      </c>
    </row>
    <row r="3">
      <c r="A3" s="3" t="inlineStr">
        <is>
          <t>Entertainment, Film [Abstract]</t>
        </is>
      </c>
      <c r="B3" s="4" t="inlineStr">
        <is>
          <t xml:space="preserve"> </t>
        </is>
      </c>
    </row>
    <row r="4">
      <c r="A4" s="4" t="inlineStr">
        <is>
          <t>Schedule of Film, Monetized in Film Group, Accumulated Amortization</t>
        </is>
      </c>
      <c r="B4" s="4" t="inlineStr">
        <is>
          <t xml:space="preserve">As of December 31, (In thousands of U.S. Dollars) 2024 2023 Completed and released films $ 2,952 $ 1,382 Films in production 4,136 4,341 Films in development 1,598 1,063 Total $ 8,686 $ 6,7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As of December 31, 2024 (In thousands of U.S. Dollars) Cost Accumulated Depreciation Net Book Value Equipment leased or held for use: IMAX System components (1)(2)(3) $ 331,412 $ 184,297 $ 147,115 Camera and connectivity equipment 9,400 6,280 3,120 Sub-total 340,812 190,577 150,235 Assets under construction (4) 15,110 — 15,110 Right-of-use assets (5) 12,421 1,380 11,041 Other property, plant and equipment: Land 8,203 — 8,203 Buildings 81,258 36,029 45,229 Office and production equipment (6) 41,380 33,872 7,508 Leasehold improvements 6,858 4,051 2,807 Sub-total 137,699 73,952 63,747 Total $ 506,042 $ 265,909 $ 240,133 As of December 31, 2023 (In thousands of U.S. Dollars) Cost Accumulated Depreciation Net Book Value Equipment leased or held for use: IMAX System components (1)(2)(3) $ 334,323 $ 192,069 $ 142,254 Camera and connectivity equipment 9,077 5,053 4,024 Sub-total 343,400 197,122 146,278 Assets under construction (4) 20,125 — 20,125 Right-of-use assets (5) 13,545 1,526 12,019 Other property, plant and equipment: — Land 8,203 — 8,203 Buildings 81,374 33,748 47,626 Office and production equipment (6) 38,223 31,891 6,332 Leasehold improvements 7,926 5,210 2,716 Sub-total 135,726 70,849 64,877 Total $ 512,796 $ 269,497 $ 243,299 (1) Included in system components are assets with costs of $1.4 million (2023 — $1.4 million) and accumulated depreciation of $1.4 million (2023 — $1.2 million) that are leased to customers under operating leases. (2) Included in system components are assets with costs of $313.9 million (2023 — $317.8 million) and accumulated depreciation of $171.4 million (2023 — $181.2 million) that are used in JRSAs. (3) In 2024, the Company recorded charges of $3.4 million (2023 — $0.8 million; 2022 — $1.0 million) in Costs and Expenses Applicable to Technology Rentals mostly related to the write-down of systems under JRSAs resulting from contract amendments. (4) Included in assets under construction are components with costs of $6.9 million (2023 — $16.4 million) that will be utilized to construct assets to be used in JRSAs. (5) The right-of-use assets primarily include operating leases for office and warehouse space. (6) Fully depreciated office and production equipment is still in use by the Company. In 2024, the Company identified and wrote off $0.7 million (2023 — $2.4 million) of office and production equipment that was fully depreciated and no longer in u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As of December 31, (In thousands of U.S. Dollars) 2024 2023 Lease incentives provided to exhibitor customers, net of accumulated amortization $ 20,230 $ 17,417 Commissions and other deferred selling expenses 1,086 1,241 Other investments 1,000 1,000 Foreign currency derivatives — 846 Other 125 375 $ 22,441 $ 20,8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Taxes by Jurisdiction</t>
        </is>
      </c>
      <c r="B4" s="4" t="inlineStr">
        <is>
          <t>Income (loss) before taxes by tax jurisdiction for the years ended December 31, 2024, 2023, and 2022 consisted of the following: Years Ended December 31, (In thousands of U.S. Dollars) 2024 2023 2022 Canada $ (14,240) $ (13,366) $ (55,623) United States 5,025 5,195 4,281 China 29,660 34,433 11,466 Ireland 15,951 19,371 24,070 Other 1,302 484 6,037 Total $ 37,698 $ 46,117 $ (9,769)</t>
        </is>
      </c>
    </row>
    <row r="5">
      <c r="A5" s="4" t="inlineStr">
        <is>
          <t>Schedule of Income Tax Expense</t>
        </is>
      </c>
      <c r="B5" s="4" t="inlineStr">
        <is>
          <t>Income tax expense for the years ended December 31, 2024, 2023, and 2022 consisted of the following: Years Ended December 31, (In thousands of U.S. Dollars) 2024 2023 2022 Income tax expense – current: Canada $ (1,352) $ (3,102) $ (1,149) United States (1,376) (1,638) (274) China (5,109) (3,634) (4,437) Ireland (1,933) (3,481) (2,802) Other (857) (2,643) (3,519) Sub-total (10,627) (14,498) (12,181) Income tax (expense) benefit – deferred: Canada (1) (3,392) 2,456 943 United States 308 1,537 (131) China (2) 3,290 (433) 2,763 Ireland 5,406 (2,040) (1,562) Other 19 (73) 60 Sub-total 5,631 1,447 2,073 Total (3) $ (4,996) $ (13,051) $ (10,108) (1) A valuation allowance is recorded in jurisdictions where management has determined, based on the weight of all available evidence, both positive and negative, that a valuation allowance for deferred tax assets is required. For the year ended December 31, 2024, the Company recorded a $3.5 million net increase (2023 — net decrease of $0.7 million) in the valuation allowance against its deferred tax assets in Canada. The $3.5 million net increase in the valuation allowance recorded in 2024 is reflected within Income Tax Expense in the Company’s Consolidated Statements of Operations. (2) The Company’s deferred tax liability of $12.5 million as of December 31, 2024 (2023 — $12.5 million) relates to the estimated applicable foreign withholding taxes associated with historical earnings that were not indefinitely reinvested which will become payable upon the repatriation of any such earnings. During the year ended December 31, 2024, $nil (2023 — $24.0 million) of historical earnings from a subsidiary in China were distributed and as a result, $nil (2023 — $2.4 million) of foreign withholding taxes were paid to the relevant tax authorities. (3) For the year ended December 31, 2024, Income Tax Expense excludes a tax benefit of $0.9 million included in Other Comprehensive Income (Loss) (2023 — expense of $0.2 million; 2022 — expense of $0.8 million).</t>
        </is>
      </c>
    </row>
    <row r="6">
      <c r="A6" s="4" t="inlineStr">
        <is>
          <t>Schedule of Reconciliation of Income Tax Expense to Statutory Rates</t>
        </is>
      </c>
      <c r="B6" s="4" t="inlineStr">
        <is>
          <t>For the years ended December 31, 2024, 2023, and 2022, the Company’s effective tax rate and income tax expense differs from the combined Canadian federal and provincial statutory income tax rates due to the following factors: Years Ended December 31, 2024 2023 2022 (In thousands of U.S. Dollars, except rates) Amount Rate Amount Rate Amount Rate Income tax (expense) benefit at combined statutory rates (1) $ (9,990) 26.5 % $ (12,221) 26.5 % $ 2,596 26.5 % Adjustments resulting from: (Increase) decrease in valuation allowance (3,481) 9.2 % 732 (1.6 %) (16,848) (172.5 %) Changes to tax reserves 1,374 (3.6 %) 387 (0.8 %) 1,643 16.8 % U.S. federal and state taxes (362) 1.0 % (250) 0.5 % (86) (0.9 %) Withholding taxes (3,938) 10.5 % (5,206) 11.3 % (3,825) (39.2 %) Income tax at different rates in foreign and other 2,324 (6.2 %) 3,144 (6.8 %) 3,872 39.6 % Investment and other tax credits 1,169 (3.1 %) 379 (0.8 %) 752 7.7 % Changes to deferred tax assets and liabilities resulting from tax return and other adjustments 3,604 (9.6 %) (273) 0.6 % 2,278 23.3 % Internal asset sale 4,037 (10.7 %) — — % — — % Other items included in tax benefit (expense) 267 (0.7 %) 257 (0.6 %) (490) (4.9 %) Income tax expense $ (4,996) 13.3 % $ (13,051) 28.3 % $ (10,108) (103.6 %) (1) The Company’s Canadian corporate tax rate of 26.5% is comprised of the basic Part I federal tax rate of 38%, netting to 15% after the federal tax abatement and general tax reduction, plus the additional Ontario provincial tax rate of 11.5%.</t>
        </is>
      </c>
    </row>
    <row r="7">
      <c r="A7" s="4" t="inlineStr">
        <is>
          <t>Schedule of Deferred Tax Assets and Deferred Tax Liability</t>
        </is>
      </c>
      <c r="B7" s="4" t="inlineStr">
        <is>
          <t>As of December 31, 2024 and 2023, the Company’s deferred tax assets and deferred tax liability consisted of the following: As of December 31, (In thousands of U.S. Dollars) 2024 2023 Net operating loss carryforwards $ 17,523 $ 29,490 Investment tax credit and other tax credit carryforwards 6,418 5,348 Write-downs of other assets 1,632 1,223 Excess of tax accounting basis in various assets 35,948 15,379 Accrued pension liability 5,823 5,583 Accrued share-based compensation 9,028 8,460 Income recognition on net investment in leases (4,119) (4,691) Other accrued reserves 7,859 9,328 Total deferred income tax assets 80,112 70,120 Valuation allowance (65,613) (62,132) Deferred income tax asset net of valuation allowance 14,499 7,988 Deferred tax liability (12,521) (12,521) Net deferred tax asset (liability) $ 1,978 $ (4,533)</t>
        </is>
      </c>
    </row>
    <row r="8">
      <c r="A8" s="4" t="inlineStr">
        <is>
          <t>Schedule of Reconciliation of Beginning and Ending Amount of Tax Reserves (excluding interest and penalties)</t>
        </is>
      </c>
      <c r="B8" s="4" t="inlineStr">
        <is>
          <t xml:space="preserve">The following table presents a reconciliation of the beginning and ending amount of tax reserves (excluding interest and penalties) for the years ended December 31, 2024, 2023, and 2022: Years Ended December 31, (In thousands of U.S. Dollars) 2024 2023 2022 Balance at beginning of the year $ 8,954 $ 9,733 $ 11,939 Additions based on tax positions related to the current year — — 11 Additions (reductions) for tax positions of prior years 109 1,552 (94) Reductions resulting from lapse of applicable statute of limitations and administrative practices (1,714) (2,331) (2,123) Balance at the end of the year $ 7,349 $ 8,954 $ 9,733 </t>
        </is>
      </c>
    </row>
    <row r="9">
      <c r="A9" s="4" t="inlineStr">
        <is>
          <t>Schedule of Income Tax Effect on Other Comprehensive Income (Loss)</t>
        </is>
      </c>
      <c r="B9" s="4" t="inlineStr">
        <is>
          <t>For the years ended December 31, 2024, 2023, and 2022, income tax benefit (expense) related to the components of Other Comprehensive Income (Loss) was as follows: Years Ended December 31, (In thousands of U.S. Dollars) 2024 2023 2022 Unrealized defined benefit plan actuarial loss (gain) $ 7 $ 20 $ (198) Unrealized postretirement benefit plans actuarial loss (gain) 6 9 (762) Amortization of defined benefit and postretirement benefit plans 204 175 — Amortization of prior service cost — — (48) Unrealized change in cash flow hedging instruments 892 (151) 346 Realized change in cash flow hedging instruments (160) (234) (156) Total $ 949 $ (181) $ (8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AX Corporation 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t>
        </is>
      </c>
      <c r="B4" s="5" t="n">
        <v>352208</v>
      </c>
      <c r="C4" s="5" t="n">
        <v>374839</v>
      </c>
      <c r="D4" s="5" t="n">
        <v>300805</v>
      </c>
    </row>
    <row r="5">
      <c r="A5" s="3" t="inlineStr">
        <is>
          <t>Costs and expenses applicable to revenues</t>
        </is>
      </c>
      <c r="B5" s="4" t="inlineStr">
        <is>
          <t xml:space="preserve"> </t>
        </is>
      </c>
      <c r="C5" s="4" t="inlineStr">
        <is>
          <t xml:space="preserve"> </t>
        </is>
      </c>
      <c r="D5" s="4" t="inlineStr">
        <is>
          <t xml:space="preserve"> </t>
        </is>
      </c>
    </row>
    <row r="6">
      <c r="A6" s="4" t="inlineStr">
        <is>
          <t>Total costs and expenses applicable to revenues</t>
        </is>
      </c>
      <c r="B6" s="6" t="n">
        <v>162008</v>
      </c>
      <c r="C6" s="6" t="n">
        <v>160498</v>
      </c>
      <c r="D6" s="6" t="n">
        <v>144450</v>
      </c>
    </row>
    <row r="7">
      <c r="A7" s="4" t="inlineStr">
        <is>
          <t>Gross margin</t>
        </is>
      </c>
      <c r="B7" s="6" t="n">
        <v>190200</v>
      </c>
      <c r="C7" s="6" t="n">
        <v>214341</v>
      </c>
      <c r="D7" s="6" t="n">
        <v>156355</v>
      </c>
    </row>
    <row r="8">
      <c r="A8" s="4" t="inlineStr">
        <is>
          <t>Selling, general and administrative expenses</t>
        </is>
      </c>
      <c r="B8" s="6" t="n">
        <v>132701</v>
      </c>
      <c r="C8" s="6" t="n">
        <v>144406</v>
      </c>
      <c r="D8" s="6" t="n">
        <v>138043</v>
      </c>
    </row>
    <row r="9">
      <c r="A9" s="4" t="inlineStr">
        <is>
          <t>Research and development</t>
        </is>
      </c>
      <c r="B9" s="6" t="n">
        <v>5103</v>
      </c>
      <c r="C9" s="6" t="n">
        <v>10110</v>
      </c>
      <c r="D9" s="6" t="n">
        <v>5300</v>
      </c>
    </row>
    <row r="10">
      <c r="A10" s="4" t="inlineStr">
        <is>
          <t>Amortization of intangible assets</t>
        </is>
      </c>
      <c r="B10" s="6" t="n">
        <v>5758</v>
      </c>
      <c r="C10" s="6" t="n">
        <v>4578</v>
      </c>
      <c r="D10" s="6" t="n">
        <v>4829</v>
      </c>
    </row>
    <row r="11">
      <c r="A11" s="4" t="inlineStr">
        <is>
          <t>Credit loss (reversal) expense, net</t>
        </is>
      </c>
      <c r="B11" s="6" t="n">
        <v>-973</v>
      </c>
      <c r="C11" s="6" t="n">
        <v>1759</v>
      </c>
      <c r="D11" s="6" t="n">
        <v>8547</v>
      </c>
    </row>
    <row r="12">
      <c r="A12" s="4" t="inlineStr">
        <is>
          <t>Asset impairments</t>
        </is>
      </c>
      <c r="B12" s="6" t="n">
        <v>0</v>
      </c>
      <c r="C12" s="6" t="n">
        <v>144</v>
      </c>
      <c r="D12" s="6" t="n">
        <v>4470</v>
      </c>
    </row>
    <row r="13">
      <c r="A13" s="4" t="inlineStr">
        <is>
          <t>Restructuring and other charges</t>
        </is>
      </c>
      <c r="B13" s="6" t="n">
        <v>3749</v>
      </c>
      <c r="C13" s="6" t="n">
        <v>2946</v>
      </c>
      <c r="D13" s="6" t="n">
        <v>0</v>
      </c>
    </row>
    <row r="14">
      <c r="A14" s="4" t="inlineStr">
        <is>
          <t>Income (loss) from operations</t>
        </is>
      </c>
      <c r="B14" s="6" t="n">
        <v>43862</v>
      </c>
      <c r="C14" s="6" t="n">
        <v>50398</v>
      </c>
      <c r="D14" s="6" t="n">
        <v>-4834</v>
      </c>
    </row>
    <row r="15">
      <c r="A15" s="4" t="inlineStr">
        <is>
          <t>Realized and unrealized investment gains</t>
        </is>
      </c>
      <c r="B15" s="6" t="n">
        <v>127</v>
      </c>
      <c r="C15" s="6" t="n">
        <v>465</v>
      </c>
      <c r="D15" s="6" t="n">
        <v>70</v>
      </c>
    </row>
    <row r="16">
      <c r="A16" s="4" t="inlineStr">
        <is>
          <t>Retirement benefits non-service expense</t>
        </is>
      </c>
      <c r="B16" s="6" t="n">
        <v>-387</v>
      </c>
      <c r="C16" s="6" t="n">
        <v>-411</v>
      </c>
      <c r="D16" s="6" t="n">
        <v>-556</v>
      </c>
    </row>
    <row r="17">
      <c r="A17" s="4" t="inlineStr">
        <is>
          <t>Interest income</t>
        </is>
      </c>
      <c r="B17" s="6" t="n">
        <v>2180</v>
      </c>
      <c r="C17" s="6" t="n">
        <v>2486</v>
      </c>
      <c r="D17" s="6" t="n">
        <v>1428</v>
      </c>
    </row>
    <row r="18">
      <c r="A18" s="4" t="inlineStr">
        <is>
          <t>Interest expense</t>
        </is>
      </c>
      <c r="B18" s="6" t="n">
        <v>-8084</v>
      </c>
      <c r="C18" s="6" t="n">
        <v>-6821</v>
      </c>
      <c r="D18" s="6" t="n">
        <v>-5877</v>
      </c>
    </row>
    <row r="19">
      <c r="A19" s="4" t="inlineStr">
        <is>
          <t>Income (loss) before taxes</t>
        </is>
      </c>
      <c r="B19" s="6" t="n">
        <v>37698</v>
      </c>
      <c r="C19" s="6" t="n">
        <v>46117</v>
      </c>
      <c r="D19" s="6" t="n">
        <v>-9769</v>
      </c>
    </row>
    <row r="20">
      <c r="A20" s="4" t="inlineStr">
        <is>
          <t>Income tax expense</t>
        </is>
      </c>
      <c r="B20" s="6" t="n">
        <v>-4996</v>
      </c>
      <c r="C20" s="6" t="n">
        <v>-13051</v>
      </c>
      <c r="D20" s="6" t="n">
        <v>-10108</v>
      </c>
    </row>
    <row r="21">
      <c r="A21" s="4" t="inlineStr">
        <is>
          <t>Net income (loss)</t>
        </is>
      </c>
      <c r="B21" s="6" t="n">
        <v>32702</v>
      </c>
      <c r="C21" s="6" t="n">
        <v>33066</v>
      </c>
      <c r="D21" s="6" t="n">
        <v>-19877</v>
      </c>
    </row>
    <row r="22">
      <c r="A22" s="4" t="inlineStr">
        <is>
          <t>Net income attributable to non-controlling interests</t>
        </is>
      </c>
      <c r="B22" s="6" t="n">
        <v>-6643</v>
      </c>
      <c r="C22" s="6" t="n">
        <v>-7731</v>
      </c>
      <c r="D22" s="6" t="n">
        <v>-2923</v>
      </c>
    </row>
    <row r="23">
      <c r="A23" s="4" t="inlineStr">
        <is>
          <t>Net income (loss) attributable to common shareholders</t>
        </is>
      </c>
      <c r="B23" s="5" t="n">
        <v>26059</v>
      </c>
      <c r="C23" s="5" t="n">
        <v>25335</v>
      </c>
      <c r="D23" s="5" t="n">
        <v>-22800</v>
      </c>
    </row>
    <row r="24">
      <c r="A24" s="3" t="inlineStr">
        <is>
          <t>Net income (loss) per share attributable to common shareholders:</t>
        </is>
      </c>
      <c r="B24" s="4" t="inlineStr">
        <is>
          <t xml:space="preserve"> </t>
        </is>
      </c>
      <c r="C24" s="4" t="inlineStr">
        <is>
          <t xml:space="preserve"> </t>
        </is>
      </c>
      <c r="D24" s="4" t="inlineStr">
        <is>
          <t xml:space="preserve"> </t>
        </is>
      </c>
    </row>
    <row r="25">
      <c r="A25" s="4" t="inlineStr">
        <is>
          <t>Basic (in dollars per share)</t>
        </is>
      </c>
      <c r="B25" s="7" t="n">
        <v>0.49</v>
      </c>
      <c r="C25" s="7" t="n">
        <v>0.47</v>
      </c>
      <c r="D25" s="7" t="n">
        <v>-0.4</v>
      </c>
    </row>
    <row r="26">
      <c r="A26" s="4" t="inlineStr">
        <is>
          <t>Diluted (in dollars per share)</t>
        </is>
      </c>
      <c r="B26" s="7" t="n">
        <v>0.48</v>
      </c>
      <c r="C26" s="7" t="n">
        <v>0.46</v>
      </c>
      <c r="D26" s="7" t="n">
        <v>-0.4</v>
      </c>
    </row>
    <row r="27">
      <c r="A27" s="3" t="inlineStr">
        <is>
          <t>Weighted average shares outstanding (in thousands):</t>
        </is>
      </c>
      <c r="B27" s="4" t="inlineStr">
        <is>
          <t xml:space="preserve"> </t>
        </is>
      </c>
      <c r="C27" s="4" t="inlineStr">
        <is>
          <t xml:space="preserve"> </t>
        </is>
      </c>
      <c r="D27" s="4" t="inlineStr">
        <is>
          <t xml:space="preserve"> </t>
        </is>
      </c>
    </row>
    <row r="28">
      <c r="A28" s="4" t="inlineStr">
        <is>
          <t>Basic (in shares)</t>
        </is>
      </c>
      <c r="B28" s="6" t="n">
        <v>52650</v>
      </c>
      <c r="C28" s="6" t="n">
        <v>54310</v>
      </c>
      <c r="D28" s="6" t="n">
        <v>56674</v>
      </c>
    </row>
    <row r="29">
      <c r="A29" s="4" t="inlineStr">
        <is>
          <t>Diluted (in shares)</t>
        </is>
      </c>
      <c r="B29" s="6" t="n">
        <v>53864</v>
      </c>
      <c r="C29" s="6" t="n">
        <v>55146</v>
      </c>
      <c r="D29" s="6" t="n">
        <v>56674</v>
      </c>
    </row>
    <row r="30">
      <c r="A30" s="4" t="inlineStr">
        <is>
          <t>Technology sal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t>
        </is>
      </c>
      <c r="B32" s="5" t="n">
        <v>87765</v>
      </c>
      <c r="C32" s="5" t="n">
        <v>100792</v>
      </c>
      <c r="D32" s="5" t="n">
        <v>69158</v>
      </c>
    </row>
    <row r="33">
      <c r="A33" s="3" t="inlineStr">
        <is>
          <t>Costs and expenses applicable to revenues</t>
        </is>
      </c>
      <c r="B33" s="4" t="inlineStr">
        <is>
          <t xml:space="preserve"> </t>
        </is>
      </c>
      <c r="C33" s="4" t="inlineStr">
        <is>
          <t xml:space="preserve"> </t>
        </is>
      </c>
      <c r="D33" s="4" t="inlineStr">
        <is>
          <t xml:space="preserve"> </t>
        </is>
      </c>
    </row>
    <row r="34">
      <c r="A34" s="4" t="inlineStr">
        <is>
          <t>Total costs and expenses applicable to revenues</t>
        </is>
      </c>
      <c r="B34" s="6" t="n">
        <v>38235</v>
      </c>
      <c r="C34" s="6" t="n">
        <v>46756</v>
      </c>
      <c r="D34" s="6" t="n">
        <v>37610</v>
      </c>
    </row>
    <row r="35">
      <c r="A35" s="4" t="inlineStr">
        <is>
          <t>Image enhancement and maintenance servic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t>
        </is>
      </c>
      <c r="B37" s="6" t="n">
        <v>192197</v>
      </c>
      <c r="C37" s="6" t="n">
        <v>189752</v>
      </c>
      <c r="D37" s="6" t="n">
        <v>161379</v>
      </c>
    </row>
    <row r="38">
      <c r="A38" s="3" t="inlineStr">
        <is>
          <t>Costs and expenses applicable to revenues</t>
        </is>
      </c>
      <c r="B38" s="4" t="inlineStr">
        <is>
          <t xml:space="preserve"> </t>
        </is>
      </c>
      <c r="C38" s="4" t="inlineStr">
        <is>
          <t xml:space="preserve"> </t>
        </is>
      </c>
      <c r="D38" s="4" t="inlineStr">
        <is>
          <t xml:space="preserve"> </t>
        </is>
      </c>
    </row>
    <row r="39">
      <c r="A39" s="4" t="inlineStr">
        <is>
          <t>Total costs and expenses applicable to revenues</t>
        </is>
      </c>
      <c r="B39" s="6" t="n">
        <v>96558</v>
      </c>
      <c r="C39" s="6" t="n">
        <v>88056</v>
      </c>
      <c r="D39" s="6" t="n">
        <v>81834</v>
      </c>
    </row>
    <row r="40">
      <c r="A40" s="4" t="inlineStr">
        <is>
          <t>Technology rental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t>
        </is>
      </c>
      <c r="B42" s="6" t="n">
        <v>62560</v>
      </c>
      <c r="C42" s="6" t="n">
        <v>75566</v>
      </c>
      <c r="D42" s="6" t="n">
        <v>61786</v>
      </c>
    </row>
    <row r="43">
      <c r="A43" s="3" t="inlineStr">
        <is>
          <t>Costs and expenses applicable to revenues</t>
        </is>
      </c>
      <c r="B43" s="4" t="inlineStr">
        <is>
          <t xml:space="preserve"> </t>
        </is>
      </c>
      <c r="C43" s="4" t="inlineStr">
        <is>
          <t xml:space="preserve"> </t>
        </is>
      </c>
      <c r="D43" s="4" t="inlineStr">
        <is>
          <t xml:space="preserve"> </t>
        </is>
      </c>
    </row>
    <row r="44">
      <c r="A44" s="4" t="inlineStr">
        <is>
          <t>Total costs and expenses applicable to revenues</t>
        </is>
      </c>
      <c r="B44" s="6" t="n">
        <v>27215</v>
      </c>
      <c r="C44" s="6" t="n">
        <v>25686</v>
      </c>
      <c r="D44" s="6" t="n">
        <v>25006</v>
      </c>
    </row>
    <row r="45">
      <c r="A45" s="4" t="inlineStr">
        <is>
          <t>Finance incom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t>
        </is>
      </c>
      <c r="B47" s="5" t="n">
        <v>9686</v>
      </c>
      <c r="C47" s="5" t="n">
        <v>8729</v>
      </c>
      <c r="D47" s="5" t="n">
        <v>84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t>
        </is>
      </c>
      <c r="B4" s="4" t="inlineStr">
        <is>
          <t xml:space="preserve">As of December 31, 2024 (In thousands of U.S. Dollars) Cost Accumulated Amortization Net Book Value Licenses and intellectual property $ 26,168 $ 18,167 $ 8,001 Internal use software 39,769 27,171 12,598 Developed technology 6,092 2,329 3,763 In process research and development 3,810 — 3,810 Patents and trademarks 12,851 10,070 2,781 Customer relationships 1,340 452 888 Marketing-related intangibles 5,031 1,818 3,213 Other 160 90 70 Total $ 95,221 $ 60,097 $ 35,124 As of December 31, 2023 (In thousands of U.S. Dollars) Cost Accumulated Amortization Net Book Value Licenses and intellectual property $ 26,168 $ 16,657 $ 9,511 Internal use software 36,647 27,342 9,305 Developed technology 6,282 1,329 4,953 In process research and development 3,810 — 3,810 Patents and trademarks 12,389 9,530 2,859 Customer relationships 1,340 251 1,089 Marketing-related intangibles 4,338 952 3,386 Other 160 51 109 Total $ 91,134 $ 56,112 $ 35,022 </t>
        </is>
      </c>
    </row>
    <row r="5">
      <c r="A5" s="4" t="inlineStr">
        <is>
          <t>Schedule of Estimated Amortization Expenses</t>
        </is>
      </c>
      <c r="B5" s="4" t="inlineStr">
        <is>
          <t xml:space="preserve">The estimated amortization expense for each of the next five years following the December 31, 2024 balance sheet date was as follows: (In thousands of U.S. Dollars) Amount 2025 $ 9,565 2026 8,644 2027 6,436 2028 4,369 2029 3,0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Revolving Credit Facility Borrowings</t>
        </is>
      </c>
      <c r="B4" s="4" t="inlineStr">
        <is>
          <t xml:space="preserve">As of December 31, 2024 and 2023, Revolving Credit Facility Borrowings, Net included the following: December 31, December 31, (In thousands of U.S. Dollars) 2024 2023 Wells Fargo Credit Facility borrowings $ 37,000 $ 24,000 Unamortized debt issuance costs (644) (1,076) Revolving Credit Facility Borrowings, net $ 36,356 $ 22,924 </t>
        </is>
      </c>
    </row>
    <row r="5">
      <c r="A5" s="4" t="inlineStr">
        <is>
          <t>Schedule of Convertible Notes and Other Borrowings, Net</t>
        </is>
      </c>
      <c r="B5" s="4" t="inlineStr">
        <is>
          <t xml:space="preserve">As of December 31, 2024 and December 31, 2023, Convertible Notes and Other Borrowings, Net included the following: December 31, December 31, (In thousands of U.S. Dollars) 2024 2023 Convertible Notes $ 230,000 $ 230,000 Unamortized discounts and debt issuance costs (1,864) (3,367) Convertible Notes, net 228,136 226,633 Federal Economic Development Loan 2,056 3,200 Unaccreted interest benefit (291) (702) Federal Economic Development Loan, net 1,765 2,498 Convertible Notes and Other Borrowings, net $ 229,901 $ 229,1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any's Contractual Obligations and Commitments</t>
        </is>
      </c>
      <c r="B4" s="4" t="inlineStr">
        <is>
          <t>The following table presents a summary of the Company’s contractual obligations and commitments as of December 31, 2024: Payments Due by Years (In thousands of U.S. Dollars) Total Obligation Less Than One Year 1 to 3 years 3 to 5 years Thereafter Purchase obligations (1) $ 26,603 $ 24,136 $ 2,258 $ 39 $ 170 Pension obligations (2) 20,298 — 20,298 — — Operating lease obligations (3) 13,582 2,872 8,205 2,227 278 Finance lease obligations — — — — — Wells Fargo Facility 37,000 37,000 — — — Federal Economic Development Loan (4) 2,056 1,026 1,030 — — Convertible Notes (5) 231,725 1,150 230,575 — — Postretirement benefits obligations 1,809 90 209 212 1,298 Total $ 333,073 $ 66,274 $ 262,575 $ 2,478 $ 1,746 (1) Represents total payments to be made under binding commitments with suppliers and outstanding payments to be made for supplies ordered, but yet to be invoiced. (2) The Company has an unfunded defined benefit pension plan covering its Chief Executive Officer. (Refer to Note 22.) (3) Represents total minimum annual rental payments due under the Company’s operating leases. (Refer to Note 5.) (4) The Federal Economic Development Loan is repayable over 36 months, with repayments commencing January 2024. (Refer to “Borrowings — Convertible Notes and Other Borrowings, Net” in Note 13.) (5) The Convertible Notes bear interest at a rate of 0.500% per annum on the principal of $230.0 million, payable semi-annually in arrears on April 1 and October 1 of each year, beginning on October 1, 2021. The Convertible Notes will mature on April 1, 2026, unless earlier repurchased, redeemed or converted. (Refer to “Borrowings — Convertible Notes and Other Borrowings, Net” in Note 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ummary of Stock Option, PSU and RSU Transactions</t>
        </is>
      </c>
      <c r="B4" s="4" t="inlineStr">
        <is>
          <t xml:space="preserve">The following table summarizes the settlement of stock option, PSU and RSU transactions: Years Ended December 31, 2024 2023 2022 Stock Options Issued from treasury 248,763 — — Total stock options exercised 248,763 — — PSUs Issued from treasury 190,914 233,306 — Shares withheld for tax withholdings 125,312 135,296 — Total PSUs vested 316,226 368,602 — RSUs Issued from treasury 521,010 514,383 596,277 Shares withheld for tax withholdings 182,409 232,749 203,956 Total RSUs vested 703,419 747,132 800,233 </t>
        </is>
      </c>
    </row>
    <row r="5">
      <c r="A5" s="4" t="inlineStr">
        <is>
          <t>Schedule of Share-Based Compensation Expense</t>
        </is>
      </c>
      <c r="B5" s="4" t="inlineStr">
        <is>
          <t xml:space="preserve">For the year ended December 31, 2024, share-based compensation expense totaled $22.8 million (2023 — $23.6 million; 2022 — $27.0 million) and is reflected in the following accounts in the Consolidated Statements of Operations: Years Ended December 31, (In thousands of U.S. Dollars) 2024 2023 2022 Costs and expenses applicable to revenues $ 1,173 $ 850 $ 1,156 Selling, general and administrative expenses 20,897 22,534 25,438 Research and development 751 434 419 Restructuring and other charges — (267) — Total $ 22,821 $ 23,551 $ 27,013 </t>
        </is>
      </c>
    </row>
    <row r="6">
      <c r="A6" s="4" t="inlineStr">
        <is>
          <t>Schedule of Stock Option Plan</t>
        </is>
      </c>
      <c r="B6" s="4" t="inlineStr">
        <is>
          <t xml:space="preserve">The Company recorded the following expenses related to stock options issued to employees and directors under the SOP: Years Ended December 31, (In thousands of U.S. Dollars) 2024 2023 2022 Stock option expense $ — $ 84 $ 572 </t>
        </is>
      </c>
    </row>
    <row r="7">
      <c r="A7" s="4" t="inlineStr">
        <is>
          <t>Schedule of Unrecognized Share-Based Compensation Expense</t>
        </is>
      </c>
      <c r="B7" s="4" t="inlineStr">
        <is>
          <t>As of December 31, 2024, 2023, and 2022, unrecognized share-based compensation expense related to non-vested employee stock options was as follows: Years Ended December 31, (In thousands of U.S. Dollars) 2024 2023 2022 Expense related to non-vested employee stock options $ — $ — $ 86 As of 2024, 2023, and 2022, unrecognized share-based compensation expense related to non-vested employee stock options was expected to be recognized over the following weighted-average periods: As of December 31, 2024 2023 2022 Weighted average period (in years) 0.0 0.0 0.2</t>
        </is>
      </c>
    </row>
    <row r="8">
      <c r="A8" s="4" t="inlineStr">
        <is>
          <t>Summary of Stock Option Activity</t>
        </is>
      </c>
      <c r="B8" s="4" t="inlineStr">
        <is>
          <t xml:space="preserve">The following table summarizes the stock option activity under the SOP and IMAX LTIP for the years ended December 31, 2024, 2023, and 2022: Number of Shares Weighted Average Exercise 2024 2023 2022 2024 2023 2022 Stock options outstanding, beginning of year 3,329,422 3,604,739 3,736,157 $ 26.23 $ 26.36 $ 26.61 Granted — — — — — — Exercised (248,763) — — 21.27 — — Forfeited — — (796) — — 22.49 Expired (607,114) (275,317) (126,569) 28.15 27.95 33.61 Cancelled (4,307) — (4,053) 22.70 — 27.92 Stock options outstanding, end of year 2,469,238 3,329,422 3,604,739 26.27 26.23 26.36 Stock options exercisable, end of year 2,469,238 3,329,422 3,523,335 26.27 26.23 26.45 </t>
        </is>
      </c>
    </row>
    <row r="9">
      <c r="A9" s="4" t="inlineStr">
        <is>
          <t>Schedule of RSU Expenses</t>
        </is>
      </c>
      <c r="B9" s="4" t="inlineStr">
        <is>
          <t xml:space="preserve">For the years ended December 31, 2024, 2023, and 2022, the Company recorded the following expenses related to RSUs issued to employees and directors in the IMAX LTIP: Years Ended December 31, (In thousands of U.S. Dollars) 2024 2023 2022 RSU expenses $ 12,924 $ 12,612 $ 15,498 </t>
        </is>
      </c>
    </row>
    <row r="10">
      <c r="A10" s="4" t="inlineStr">
        <is>
          <t>Schedule of RSU Unrecognized Expenses</t>
        </is>
      </c>
      <c r="B10" s="4" t="inlineStr">
        <is>
          <t>Total share-based compensation expense related to non-vested RSUs not yet recognized and the weighted average period over which the awards are expected to be recognized are as follows: Years Ended December 31, (In thousands of U.S. Dollars) 2024 2023 2022 Expense related to non-vested RSUs not yet recognized $ 14,750 $ 16,256 $ 17,457 Weighted average period awards are expected to be recognized (in years) 1.7 1.7 1.5</t>
        </is>
      </c>
    </row>
    <row r="11">
      <c r="A11" s="4" t="inlineStr">
        <is>
          <t>Schedule of Restricted Stock Units Issued under the IMAX LTIP</t>
        </is>
      </c>
      <c r="B11" s="4" t="inlineStr">
        <is>
          <t xml:space="preserve">The following table summarizes the activity in respect of RSUs issued under the IMAX LTIP for the years ended December 31, 2024, 2023, and 2022: Number of Awards Weighted Average Grant Date Fair 2024 2023 2022 2024 2023 2022 RSUs outstanding, beginning of year 1,286,830 1,252,044 1,457,883 $ 18.53 $ 19.16 $ 19.16 Granted 950,342 900,199 708,313 16.46 17.82 19.31 Vested and settled (703,419) (747,132) (800,231) 18.63 18.65 19.10 Forfeited (67,776) (118,281) (113,921) 17.94 19.12 20.39 RSUs outstanding, end of year 1,465,977 1,286,830 1,252,044 17.16 18.53 19.16 </t>
        </is>
      </c>
    </row>
    <row r="12">
      <c r="A12" s="4" t="inlineStr">
        <is>
          <t>Schedule of RSU Carve out Balance</t>
        </is>
      </c>
      <c r="B12" s="4" t="inlineStr">
        <is>
          <t xml:space="preserve">The following table summarizes the number of RSUs issued from the carve-out balance: Number Approved under the IMAX LTIP 1,030,000 Issued during previous years (605,385) Issued during 2024 (98,515) Outstanding, December 31, 2024 326,100 </t>
        </is>
      </c>
    </row>
    <row r="13">
      <c r="A13" s="4" t="inlineStr">
        <is>
          <t>Schedule of PSU Expenses</t>
        </is>
      </c>
      <c r="B13" s="4" t="inlineStr">
        <is>
          <t xml:space="preserve">For the years ended December 31, 2024, 2023, and 2022, the Company recorded the following expenses related to outstanding PSUs, which includes adjustments reflecting management’s estimate of the number of PSUs with Adjusted EBITDA targets expected to vest: Years Ended December 31, (In thousands of U.S. Dollars) 2024 2023 2022 PSU expenses $ 8,619 $ 7,859 $ 8,306 </t>
        </is>
      </c>
    </row>
    <row r="14">
      <c r="A14" s="4" t="inlineStr">
        <is>
          <t>Schedule of PSU Unrecognized Expenses</t>
        </is>
      </c>
      <c r="B14" s="4" t="inlineStr">
        <is>
          <t>Total share-based compensation expense related to non-vested PSUs not yet recognized and the weighted average period over which the awards are expected to be recognized are as follows: Years Ended December 31, (In thousands of U.S. Dollars) 2024 2023 2022 Expense not yet recognized related to non-vested PSUs $ 9,644 $ 10,907 $ 10,800 Weighted average period awards are expected to be recognized (in years) 1.7 1.8 1.8</t>
        </is>
      </c>
    </row>
    <row r="15">
      <c r="A15" s="4" t="inlineStr">
        <is>
          <t>Schedule of Performance Stock Units Activity under the IMAX LTIP</t>
        </is>
      </c>
      <c r="B15" s="4" t="inlineStr">
        <is>
          <t>The following table summarizes the activity in respect of PSUs issued under the IMAX LTIP: Number of Awards Weighted Average Grant Date 2024 2023 2022 2024 2023 2022 PSUs outstanding, beginning of year 922,621 931,716 613,405 $ 19.16 $ 18.96 $ 18.21 Granted (1) 580,336 585,602 359,138 17.50 17.69 20.34 Vested and settled (1) (316,226) (368,602) — 19.71 16.92 — Forfeited (2) (89,097) (226,095) (40,827) 20.85 18.19 19.90 PSUs outstanding, end of year 1,097,634 922,621 931,716 17.99 19.16 18.96 (1) For the year ended December 31, 2024, the balance of shares granted includes 135,511 additional shares, at a weighted average grant date fair value per share of $19.71, as PSUs granted in 2021 with Adjusted EBITDA targets vested at 175% on account of full achievement of the targets. (2) Forfeited PSUs include the TSR awards granted in 2021 which did not vest as the market condition was not satisfied. The Company recorded an expense of $1.5 million associated with these 68,850 shares that has not been reversed at the time of forfeiture.</t>
        </is>
      </c>
    </row>
    <row r="16">
      <c r="A16" s="4" t="inlineStr">
        <is>
          <t>Schedule of China LTIP Activity</t>
        </is>
      </c>
      <c r="B16" s="4" t="inlineStr">
        <is>
          <t xml:space="preserve">For the years ended December 31, 2024, 2023, and 2022, share-based compensation expense related to China Options, China RSUs and China PSUs was as follows: Years Ended December 31, (In thousands of U.S. Dollars) 2024 2023 2022 Expense China Options $ — $ 12 $ 91 China RSUs 1,243 2,337 2,284 China PSUs 35 647 262 Total $ 1,278 $ 2,996 $ 2,637 </t>
        </is>
      </c>
    </row>
    <row r="17">
      <c r="A17" s="4" t="inlineStr">
        <is>
          <t>Schedule of Share Repurchases</t>
        </is>
      </c>
      <c r="B17" s="4" t="inlineStr">
        <is>
          <t xml:space="preserve">The following table summarizes the Company’s share repurchases during the years ended December 31, 2024 and 2023: Total Number of Shares Average Price Paid Per Share 2024 2023 2024 2023 Shares repurchased 1,166,370 1,604,420 $ 13.99 $ 16.45 The following table summarizes the IMAX China’s share repurchases during the years ended December 31, 2024 and 2023: Total Number of Shares Average Price Paid Per Share 2024 2023 2024 2023 Shares repurchased 119,900 16,800 $ 0.95 $ 0.91 </t>
        </is>
      </c>
    </row>
    <row r="18">
      <c r="A18" s="4" t="inlineStr">
        <is>
          <t>Schedule of Basic and Diluted Per-share Computations</t>
        </is>
      </c>
      <c r="B18" s="4" t="inlineStr">
        <is>
          <t xml:space="preserve">The following table reconciles the denominator of the basic and diluted weighted average share computations: Years Ended December 31, (In thousands) 2024 2023 2022 Issued and outstanding, beginning of year 53,260 54,149 58,654 Weighted average number of shares (repurchased) issued, net (610) 161 (1,980) Weighted average number of shares outstanding - basic 52,650 54,310 56,674 Weighted average effect of potential common shares, if dilutive 1,214 836 — Weighted average number of shares outstanding - diluted 53,864 55,146 56,6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Supplement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lling Expenses, Including Sales Commissions and Marketing and Other Expenses</t>
        </is>
      </c>
      <c r="B4" s="4" t="inlineStr">
        <is>
          <t>The following table summarizes the Company’s selling expenses, including sales commissions and marketing and other, which are recognized within Costs and Expenses Applicable to Revenues in the Consolidated Statements of Operations, for the years ended December 31, 2024, 2023, and 2022: Years Ended December 31, 2024 2023 2022 (In thousands of U.S. Dollars) Sales Marketing Sales Commissions Marketing and Other Sales Commissions Marketing and Other Technology sales (1) $ 1,478 $ 736 $ 1,575 $ 1,103 $ 479 $ 810 Image enhancement and maintenance services (2) — 15,030 — 15,200 — 20,284 Technology rentals (3) 933 2,204 478 734 85 663 Total $ 2,411 $ 17,970 $ 2,053 $ 17,037 $ 564 $ 21,757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The following table presents the Costs and Expenses Applicable to Revenues for the Content Solutions segment that is made available to the CODM as part of the Company’s annual and quarterly financial reporting requirements in accordance with U.S. GAAP: Content Solutions Segment: For the years ended December 31, (In thousands of U.S. Dollars) 2024 2023 2022 Revenue $ 124,731 $ 126,698 $ 101,820 Film asset amortization $ 24,775 $ 20,281 $ 16,881 Marketing and other selling expenses 15,030 15,200 20,284 Co-produced film participation expenses 3,292 594 820 Other segment expenses (1) 15,111 16,517 12,595 Total Costs and Expenses Applicable to Revenues 58,208 52,592 50,580 Gross Margin $ 66,523 $ 74,106 $ 51,240 (1) Included within the Other segment expenses are costs related to film distribution, post production costs, production costs, and network connectivity fees. The following table presents the Costs and Expenses Applicable to Revenues for the Technology Products and Services reportable segment that is made available to the CODM as part of the Company’s annual and quarterly financial reporting requirements in accordance with U.S. GAAP: Technology Products and Services Segment: For the years ended December 31, (In thousands of U.S. Dollars) 2024 2023 2022 Revenue $ 216,062 $ 234,303 $ 192,368 Depreciation of equipment supporting JRSAs 22,723 22,857 22,165 Marketing and other selling expenses 2,411 2,053 564 Write-down of equipment supporting JRSAs 3,397 756 973 Write-down of inventory 359 542 741 Other segment expenses (1) 71,619 78,149 66,870 Total Costs and Expenses Applicable to Revenues 100,509 104,357 91,313 Gross Margin $ 115,553 $ 129,946 $ 101,055 (1) Included within the Other segment expenses are costs related to the manufacturing and build of IMAX Systems recognized in the period, maintenance and warranty costs, and other product related cos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hanges in Other Operating Assets and Liabilities</t>
        </is>
      </c>
      <c r="B4" s="4" t="inlineStr">
        <is>
          <t xml:space="preserve">Years Ended December 31, (In thousands of U.S. Dollars) 2024 2023 2022 Decrease (increase) in: Financing receivables $ 9,975 $ 2,642 $ 5,411 Prepaid expenses (2,430) (1,273) (1,892) Variable consideration receivables (18,414) (20,337) 667 Other assets (3,140) (10,473) 968 (Decrease) increase in: Accounts payable (6,383) (535) 8,496 Accrued and other liabilities (14,800) (6,013) (12,849) Total $ (35,192) $ (35,989) $ 801 </t>
        </is>
      </c>
    </row>
    <row r="5">
      <c r="A5" s="4" t="inlineStr">
        <is>
          <t>Schedule of Cash Payments</t>
        </is>
      </c>
      <c r="B5" s="4" t="inlineStr">
        <is>
          <t xml:space="preserve">Years Ended December 31, (In thousands of U.S. Dollars) 2024 2023 2022 Income taxes $ 14,583 $ 17,812 $ 13,963 Interest $ 5,723 $ 3,930 $ 715 </t>
        </is>
      </c>
    </row>
    <row r="6">
      <c r="A6" s="4" t="inlineStr">
        <is>
          <t>Schedule of Depreciation and Amortization</t>
        </is>
      </c>
      <c r="B6" s="4" t="inlineStr">
        <is>
          <t>Years Ended December 31, (In thousands of U.S. Dollars) 2024 2023 2022 Film assets $ 24,775 $ 20,281 $ 16,881 Property, plant and equipment: Equipment supporting joint revenue sharing arrangements 22,723 22,857 22,165 Other property, plant and equipment (1) 8,793 9,125 9,757 Other intangible assets (2) 6,970 5,952 6,103 Other assets (3) 2,242 1,807 1,755 Total $ 65,503 $ 60,022 $ 56,661 (1) Includes the amortization of laser projection systems, camera, and lens upgrades recorded in Research and Development in the Statements of Operations of $0.6 million in the year ended December 31, 2024 (2023 — $0.5 million; 2022 — $0.6 million). (2) Includes the amortization of licenses and intellectual property recorded in Research and Development in the Consolidated Statements of Operations of $1.3 million in the year ended December 31, 2024 (2023 — $1.3 million; 2022 — $1.3 million). (3) Includes the amortization of lessee incentives provided by the Company to its customers under JRSAs.</t>
        </is>
      </c>
    </row>
    <row r="7">
      <c r="A7" s="4" t="inlineStr">
        <is>
          <t>Schedule of Write Downs, Including Asset Impairments</t>
        </is>
      </c>
      <c r="B7" s="4" t="inlineStr">
        <is>
          <t>Years Ended December 31, (In thousands of U.S. Dollars) 2024 2023 2022 Other assets (1) $ — $ 144 $ 4,470 Inventories (2) 359 542 741 Property, plant and equipment: Equipment supporting joint revenue sharing arrangements (3) 3,397 756 973 Other property, plant and equipment 79 31 57 Other intangible assets 129 — 87 Film assets (4) 9 411 848 Total $ 3,973 $ 1,884 $ 7,176 (1) In 2022, the Company recognized a full impairment of its RMB 4.5 million investment in the film Mozart from Space based on projected box office results and distribution costs. (Refer to “Financial Instruments — Interest in Film” in Note 21.) (2) In 2024, the Company recorded write-downs of $0.4 million (2023 — $0.5 million; 2022 — $0.7 million in Costs and Expenses Applicable to Technology Sales to reduce the carrying value of inventory. (3) In 2024, the Company recorded charges of $3.4 million (2023 — $0.8 million; 2022 — $1.0 million) in Costs and Expenses Applicable to Revenues - Technology Rentals mostly mostly related to the write-down of systems under joint revenue sharing arrangements resulting from contract amendments, as well as the write-downs of leased xenon-based digital systems which were taken out of service in connection with customer upgrades to laser-based digital systems. (4) In 2024, the Company recorded impairment losses of less than $0.1 million (2023 — $0.4 million; 2022 — $0.8 million) related to the write- down of content-related film assets.</t>
        </is>
      </c>
    </row>
    <row r="8">
      <c r="A8" s="4" t="inlineStr">
        <is>
          <t>Schedule of Significant Non-cash Investing Activities</t>
        </is>
      </c>
      <c r="B8" s="4" t="inlineStr">
        <is>
          <t>Years Ended December 31, (In thousands of U.S. Dollars) 2024 2023 2022 Net (decrease) increase in accruals related to: Investment in equipment supporting joint revenue sharing arrangements $ (1,127) $ (600) $ 790 Acquisition of other intangible assets (12) (942) 30 Purchases of property, plant and equipment (1) (93) (541) 311 Net amount $ (1,232) $ (2,083) $ 1,131 (1) Refer to Note 5 for supplemental disclosure of non-cash leasing activ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Segment</t>
        </is>
      </c>
      <c r="B4" s="4" t="inlineStr">
        <is>
          <t xml:space="preserve">The following tables summarize the Company’s revenues by type and reportable segment for the years ended December 31, 2024, 2023, and 2022: Years Ended December 31, 2024 (In thousands of U.S. Dollars) Technology Image Enhancement and Maintenance Services Technology Finance Income Total Content Solutions Segment: Film Remastering and Distribution $ — $ 100,545 $ — $ — $ 100,545 Other Content Solutions — 23,964 222 — 24,186 Sub-total — 124,509 222 — 124,731 Technology Products and Services Segment: System Sales 82,480 — — — 82,480 System Rentals — — 62,331 — 62,331 Maintenance — 61,565 — — 61,565 Finance Income — — — 9,686 9,686 Sub-total 82,480 61,565 62,331 9,686 216,062 Sub-total for reportable segments 82,480 186,074 62,553 9,686 340,793 All Other 5,285 6,123 7 — 11,415 Total $ 87,765 $ 192,197 $ 62,560 $ 9,686 $ 352,208 Years Ended December 31, 2023 (In thousands of U.S. Dollars) Technology Image Enhancement and Maintenance Services Technology Finance Income Total Content Solutions Segment: Film Remastering and Distribution $ — $ 118,637 $ — $ — $ 118,637 Other Content Solutions — 8,061 — — 8,061 Sub-total — 126,698 — — 126,698 Technology Products and Services Segment: System Sales 93,271 — — — 93,271 System Rentals — — 75,566 — 75,566 Maintenance — 56,737 — — 56,737 Finance Income — — — 8,729 8,729 Sub-total 93,271 56,737 75,566 8,729 234,303 Sub-total for reportable segments 93,271 183,435 75,566 8,729 361,001 All Other 7,521 6,317 — — 13,838 Total $ 100,792 $ 189,752 $ 75,566 $ 8,729 $ 374,839 Years Ended December 31, 2022 (In thousands of U.S. Dollars) Technology Image Enhancement and Maintenance Services Technology Finance Income Total Content Solutions Segment: Film Remastering and Distribution $ — $ 94,867 $ — $ — $ 94,867 Other Content Solutions — 6,935 18 — 6,953 Sub-total — 101,802 18 — 101,820 Technology Products and Services Segment: System Sales 65,510 — — — 65,510 System Rentals — — 61,768 — 61,768 Maintenance — 56,608 — — 56,608 Finance Income — — — 8,482 8,482 Sub-total 65,510 56,608 61,768 8,482 192,368 Sub-total for reportable segments 65,510 158,410 61,786 8,482 294,188 All Other 3,648 2,969 — — 6,617 Total $ 69,158 $ 161,379 $ 61,786 $ 8,482 $ 300,8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Reportable Segment</t>
        </is>
      </c>
      <c r="B4" s="4" t="inlineStr">
        <is>
          <t xml:space="preserve">The following table presents the Company’s revenue and gross margin by reportable segment for the years ended December 31, 2024, 2023, and 2022: Revenue (1) Gross Margin (In thousands of U.S. Dollars) 2024 2023 2022 2024 2023 2022 Content Solutions $ 124,731 $ 126,698 $ 101,820 $ 66,523 $ 74,106 $ 51,240 Technology Products and Services 216,062 234,303 192,368 115,553 129,946 101,055 Sub-total for reportable segments 340,793 361,001 294,188 182,076 204,052 152,295 All Other 11,415 13,838 6,617 8,124 10,289 4,060 Total $ 352,208 $ 374,839 $ 300,805 $ 190,200 $ 214,341 $ 156,355 (1) The Company’s largest customer represents 11% of total Revenues as of December 31, 2024 (2023 ― 10%; 2022 ― 12%). No single customer comprises more than 10% of the Company’s total Accounts Receivable as of December 31, 2024 and 2023. The following table presents the Company’s assets by category and reportable segment, reconciled to consolidated assets, as of December 31, 2024 and 2023: As of December 31, (In thousands of U.S. Dollars) 2024 2023 Content Solutions $ 89,383 $ 97,123 Technology Products and Services 544,444 529,057 Sub-total for reportable segments 633,827 626,180 All Other 37,808 43,994 Corporate and other non-segment specific assets 158,763 144,495 Total $ 830,398 $ 814,669 </t>
        </is>
      </c>
    </row>
    <row r="5">
      <c r="A5" s="4" t="inlineStr">
        <is>
          <t>Schedule of Other Operating Cost and Expenses</t>
        </is>
      </c>
      <c r="B5" s="4" t="inlineStr">
        <is>
          <t>The following table summarizes the Company’s selling expenses, including sales commissions and marketing and other, which are recognized within Costs and Expenses Applicable to Revenues in the Consolidated Statements of Operations, for the years ended December 31, 2024, 2023, and 2022: Years Ended December 31, 2024 2023 2022 (In thousands of U.S. Dollars) Sales Marketing Sales Commissions Marketing and Other Sales Commissions Marketing and Other Technology sales (1) $ 1,478 $ 736 $ 1,575 $ 1,103 $ 479 $ 810 Image enhancement and maintenance services (2) — 15,030 — 15,200 — 20,284 Technology rentals (3) 933 2,204 478 734 85 663 Total $ 2,411 $ 17,970 $ 2,053 $ 17,037 $ 564 $ 21,757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The following table presents the Costs and Expenses Applicable to Revenues for the Content Solutions segment that is made available to the CODM as part of the Company’s annual and quarterly financial reporting requirements in accordance with U.S. GAAP: Content Solutions Segment: For the years ended December 31, (In thousands of U.S. Dollars) 2024 2023 2022 Revenue $ 124,731 $ 126,698 $ 101,820 Film asset amortization $ 24,775 $ 20,281 $ 16,881 Marketing and other selling expenses 15,030 15,200 20,284 Co-produced film participation expenses 3,292 594 820 Other segment expenses (1) 15,111 16,517 12,595 Total Costs and Expenses Applicable to Revenues 58,208 52,592 50,580 Gross Margin $ 66,523 $ 74,106 $ 51,240 (1) Included within the Other segment expenses are costs related to film distribution, post production costs, production costs, and network connectivity fees. The following table presents the Costs and Expenses Applicable to Revenues for the Technology Products and Services reportable segment that is made available to the CODM as part of the Company’s annual and quarterly financial reporting requirements in accordance with U.S. GAAP: Technology Products and Services Segment: For the years ended December 31, (In thousands of U.S. Dollars) 2024 2023 2022 Revenue $ 216,062 $ 234,303 $ 192,368 Depreciation of equipment supporting JRSAs 22,723 22,857 22,165 Marketing and other selling expenses 2,411 2,053 564 Write-down of equipment supporting JRSAs 3,397 756 973 Write-down of inventory 359 542 741 Other segment expenses (1) 71,619 78,149 66,870 Total Costs and Expenses Applicable to Revenues 100,509 104,357 91,313 Gross Margin $ 115,553 $ 129,946 $ 101,055 (1) Included within the Other segment expenses are costs related to the manufacturing and build of IMAX Systems recognized in the period, maintenance and warranty costs, and other product related costs.</t>
        </is>
      </c>
    </row>
    <row r="6">
      <c r="A6" s="4" t="inlineStr">
        <is>
          <t>Schedule of Geographic Information</t>
        </is>
      </c>
      <c r="B6" s="4" t="inlineStr">
        <is>
          <t xml:space="preserve">The following table summarizes the Company’s revenues by geographic area for the years ended December 31, 2024, 2023, and 2022: Years Ended December 31, (In thousands of U.S. Dollars) 2024 2023 2022 United States $ 137,761 $ 117,925 $ 107,734 Greater China 80,997 91,901 73,330 Asia (excluding China) 57,691 59,690 47,145 Western Europe 40,812 54,908 40,245 Canada 9,344 18,746 7,550 Latin America 8,994 13,788 9,418 Rest of the World 16,609 17,881 15,383 Total $ 352,208 $ 374,839 $ 300,805 </t>
        </is>
      </c>
    </row>
    <row r="7">
      <c r="A7" s="4" t="inlineStr">
        <is>
          <t>Schedule of Property Plant and Equipment By Geographic Areas</t>
        </is>
      </c>
      <c r="B7" s="4" t="inlineStr">
        <is>
          <t xml:space="preserve">The following table presents the breakdown of Property, Plant and Equipment by geography as of December 31, 2024 and 2023: As of December 31, (In thousands of U.S. Dollars) 2024 2023 United States $ 100,422 $ 98,831 Greater China 66,022 72,492 Canada 40,116 37,877 Western Europe 12,917 12,763 Asia (excluding Greater China) 15,134 16,538 Rest of the World 5,522 4,798 Total $ 240,133 $ 243,29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rrying Value and Fair Value of Financial Instruments</t>
        </is>
      </c>
      <c r="B4" s="4" t="inlineStr">
        <is>
          <t>The carrying values of the Company’s Cash and Cash Equivalents, Accounts Receivable, Variable Consideration, Accounts Payable, and Accrued Liabilities due within one year approximate their fair values due to the short-term maturity of these instruments. Including these instruments, the Company’s financial instruments consist of the following: As of December 31, 2024 As of December 31, 2023 (In thousands of U.S. Dollars) Carrying Amount Estimated Fair Value Carrying Amount Estimated Fair Value Level 1 Cash and cash equivalents (1) $ 100,592 $ 100,592 $ 76,200 $ 76,200 Level 2 Net financed sales receivables (3) $ 90,546 $ 81,876 $ 97,615 $ 96,500 Net investment in sales-type leases (3) 29,339 25,322 29,539 28,751 Equity securities (1) 1,000 1,000 1,000 1,000 COLI (4) 3,649 3,649 3,522 3,522 Foreign exchange contracts — designated forwards (2) (2,029) (2,029) 819 819 Wells Fargo Credit Facility borrowings (1) (37,000) (37,000) (24,000) (24,000) Federal Economic Development Loan (3) (1,765) (1,765) (2,498) (2,498) Convertible Notes (5) (230,000) (234,009) (230,000) (205,850)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for the company-owned life insurance (“COLI”) (5) Fair value is determined using quoted market prices that are observable in the market or that could be derived from observable market data.</t>
        </is>
      </c>
    </row>
    <row r="5">
      <c r="A5" s="4" t="inlineStr">
        <is>
          <t>Schedule of Notional Amounts</t>
        </is>
      </c>
      <c r="B5" s="4" t="inlineStr">
        <is>
          <t xml:space="preserve">The following tabular disclosures reflect the impact that derivative instruments and hedging activities have on the Company’s Consolidated Financial Statements: Notional value of foreign exchange contracts: As of December 31, (In thousands of U.S. Dollars) 2024 2023 Derivatives designated as hedging instruments: Foreign exchange contracts — Forwards $ 48,376 $ 40,563 </t>
        </is>
      </c>
    </row>
    <row r="6">
      <c r="A6" s="4" t="inlineStr">
        <is>
          <t>Schedule of Fair Value of Foreign Exchange Contracts</t>
        </is>
      </c>
      <c r="B6" s="4" t="inlineStr">
        <is>
          <t xml:space="preserve">Fair value of derivatives in foreign exchange contracts: As of December 31, (In thousands of U.S. Dollars) Balance Sheet Location 2024 2023 Derivatives designated as hedging instruments: Foreign exchange contracts — Forwards Other assets $ — $ 846 Accrued and other liabilities (2,029) (27) $ (2,029) $ 819 </t>
        </is>
      </c>
    </row>
    <row r="7">
      <c r="A7" s="4" t="inlineStr">
        <is>
          <t>Schedule of Derivatives in Foreign Currency Hedging Relationships</t>
        </is>
      </c>
      <c r="B7" s="4" t="inlineStr">
        <is>
          <t>Derivatives in foreign currency hedging relationships are as follows: Years Ended December 31, (In thousands of U.S. Dollars) 2024 2023 2022 Foreign exchange contracts — Forwards Derivative (Loss) Gain Recognized in OCI (Effective Portion) $ (3,455) $ 575 $ (1,323) Years Ended December 31, (In thousands of U.S. Dollars) Location of Derivative Loss Reclassified from AOCI (Effective Portion) 2024 2023 2022 Foreign exchange contracts — Forwards Selling, general and administrative expenses $ (607) $ (892) $ (59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rs Pension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rojected Benefit Obligation</t>
        </is>
      </c>
      <c r="B4" s="4" t="inlineStr">
        <is>
          <t xml:space="preserve">As of December 31, 2024 and 2023, the projected benefit obligation for SERP was as follows: Years Ended December 31, (In thousands of U.S. Dollars) 2024 2023 Projected benefit obligation: Obligation, beginning of year $ 18,178 $ 17,315 Interest cost 803 788 Actuarial (gain) loss (26) 75 Obligation, end of year and unfunded status $ 18,955 $ 18,178 As of December 31, 2024 and 2023, the Company’s Consolidated Balance Sheets included the following amounts within Accrued and Other Liabilities related to the Executive Postretirement Benefit Plan: Years Ended December 31, (In thousands of U.S. Dollars) 2024 2023 Projected benefit obligation: Obligation, beginning of year $ 507 $ 457 Interest cost 24 23 Benefits paid (10) (10) Actuarial (gain) loss (24) 37 Obligation, end of year and unfunded status $ 497 $ 507 As of December 31, 2024 and 2023, the Company’s Consolidated Balance Sheets included the following amounts within Accrued and Other Liabilities related to the Canadian Postretirement Benefit Plan: Years Ended December 31, (In thousands of U.S. Dollars) 2024 2023 Projected benefit obligation: Obligation, beginning of year $ 982 $ 976 Interest cost 42 48 Benefits paid (145) (140) Actuarial loss 85 Unrealized foreign exchange (gain) loss (176) 98 Obligation, end of year and unfunded status $ 788 $ 982 </t>
        </is>
      </c>
    </row>
    <row r="5">
      <c r="A5" s="4" t="inlineStr">
        <is>
          <t>Schedule of Disclosure of Pension Expense</t>
        </is>
      </c>
      <c r="B5" s="4" t="inlineStr">
        <is>
          <t xml:space="preserve">For the years ended December 31, 2024, 2023, and 2022, the components of pension expense related to the SERP were as follows: Years Ended December 31, (In thousands of U.S. Dollars) 2024 2023 2022 Interest cost $ 803 $ 788 $ 160 Amortization of prior service cost — — 184 Amortization of actuarial gain (563) (616) — Pension expense $ 240 $ 172 $ 344 For the years ended December 31, 2024, 2023, and 2022, the components of pension (income) expense related to the Executive Postretirement Benefit Plan were as follows: Years Ended December 31, (In thousands of U.S. Dollars) 2024 2023 2022 Interest cost $ 24 $ 23 $ 18 Amortization of actuarial gain (44) (65) — Pension (income) expense $ (20) $ (42) $ 18 For the years ended December 31, 2024, 2023, and 2022, the components of pension expense related to the Canadian Postretirement Benefit Plan were as follows: Years Ended December 31, (In thousands of U.S. Dollars) 2024 2023 2022 Interest cost $ 42 $ 48 $ 46 Amortization of actuarial gain (13) (18) — Pension expense $ 29 $ 30 $ 46 </t>
        </is>
      </c>
    </row>
    <row r="6">
      <c r="A6" s="4" t="inlineStr">
        <is>
          <t>Schedule of Accumulated Other Comprehensive (Loss) Income and Components of Net Periodic Benefit Cost in Future Periods</t>
        </is>
      </c>
      <c r="B6" s="4" t="inlineStr">
        <is>
          <t>As of December 31, 2024, 2023, and 2022, the following amounts related to the SERP were recorded on the Company’s Consolidated Balance Sheets within Accumulated Other Comprehensive Loss and will be recognized as components of net periodic benefit cost in future periods: As of December 31, (In thousands of U.S. Dollars) 2024 2023 2022 Unrealized actuarial gain $ (2,353) $ (2,889) $ (3,580) Unamortized prior service cost — — — Net periodic benefit costs to be recognized in future periods $ (2,353) $ (2,889) $ (3,580) As of December 31, 2024, 2023, and 2022, the following amounts related to the Executive Postretirement Benefit Plan were recorded on the Company’s Consolidated Balance Sheets within Accumulated Other Comprehensive Loss and will be recognized as components of net pension cost in future periods: As of December 31, (In thousands of U.S. Dollars) 2024 2023 2022 Unrealized actuarial gain $ (120) $ (140) $ (242) As of December 31, 2024, 2023, and 2022, the following amounts related to the Canadian Postretirement Benefit Plan were recorded on the Company’s Consolidated Balance Sheets within Accumulated Other Comprehensive Loss and will be recognized as components of net pension cost in future periods: As of December 31, (In thousands of U.S. Dollars) 2024 2023 2022 Unrealized foreign exchange gain $ (323) $ (336) $ (354)</t>
        </is>
      </c>
    </row>
    <row r="7">
      <c r="A7" s="4" t="inlineStr">
        <is>
          <t>Schedule of Weighted Average Assumptions Used to Determine the Benefit Obligation and Expense</t>
        </is>
      </c>
      <c r="B7" s="4" t="inlineStr">
        <is>
          <t>The following assumptions were used to determine the SERP obligation and any related costs as of and for the years ended December 31, 2024, 2023, and 2022: As of December 31, 2024 2023 2022 Discount rate 4.57 % 4.42 % 4.55 % Lump sum interest rate: First 25 years N/A N/A N/A First 20 years N/A N/A N/A Thereafter N/A N/A N/A Cost of living adjustment on benefits N/A N/A N/A As of December 31, 2024, 2023, and 2022, the weighted average assumptions used to determine the benefit obligation related to the Executive Postretirement Benefit Plan were as follows: As of December 31, 2024 2023 2022 Discount rate 5.47 % 4.80 % 5.01 % For the years ended December 31, 2024, 2023, and 2022, the weighted average assumptions used to determine the net postretirement benefit expense related to the Executive Postretirement Benefit Plan were as follows: Years Ended December 31, 2024 2023 2022 Discount rate 4.80 % 5.01 % 2.71 % As December 31, 2024, 2023, and 2022, the weighted average assumptions used to determine the benefit obligation related to the Canadian Postretirement Benefit Plan are as follows: As of December 31, 2024 2023 2022 Discount rate 4.50 % 4.60 % 5.00 % For the years ended December 31, 2024, 2023, and 2022, the weighted average assumptions used to determine the net postretirement benefit expense related to the Canadian Postretirement Benefit Plan were as follows: Years Ended December 31, 2024 2023 2022 Discount rate 4.60 % 5.00 % 2.80 %</t>
        </is>
      </c>
    </row>
    <row r="8">
      <c r="A8" s="4" t="inlineStr">
        <is>
          <t>Schedule of Benefit Payment are Expected in Next Five Year</t>
        </is>
      </c>
      <c r="B8" s="4" t="inlineStr">
        <is>
          <t xml:space="preserve">The following benefit payments are expected to be made as per the current plan assumptions for the Executive Postretirement Benefit Plan in each of the next five years and thereafter following the December 31, 2024 balance sheet date: (In thousands of U.S. Dollars) 2025 $ 11 2026 23 2027 25 2028 27 2029 29 Thereafter 922 Total $ 1,037 The following benefit payments are expected to be made as per the current plan assumptions for the Canadian Postretirement Benefit Plan in each of the next five years and thereafter following the December 31, 2024 balance sheet date: (In thousands of U.S. Dollars) 2025 $ 79 2026 79 2027 82 2028 77 2029 79 Thereafter 376 Total $ 77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AX Corporation 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32702</v>
      </c>
      <c r="C3" s="5" t="n">
        <v>33066</v>
      </c>
      <c r="D3" s="5" t="n">
        <v>-19877</v>
      </c>
    </row>
    <row r="4">
      <c r="A4" s="3" t="inlineStr">
        <is>
          <t>Other comprehensive loss before tax</t>
        </is>
      </c>
      <c r="B4" s="4" t="inlineStr">
        <is>
          <t xml:space="preserve"> </t>
        </is>
      </c>
      <c r="C4" s="4" t="inlineStr">
        <is>
          <t xml:space="preserve"> </t>
        </is>
      </c>
      <c r="D4" s="4" t="inlineStr">
        <is>
          <t xml:space="preserve"> </t>
        </is>
      </c>
    </row>
    <row r="5">
      <c r="A5" s="4" t="inlineStr">
        <is>
          <t>Amortization of defined benefit and postretirement benefit plans net gain</t>
        </is>
      </c>
      <c r="B5" s="6" t="n">
        <v>-740</v>
      </c>
      <c r="C5" s="6" t="n">
        <v>-604</v>
      </c>
      <c r="D5" s="6" t="n">
        <v>0</v>
      </c>
    </row>
    <row r="6">
      <c r="A6" s="4" t="inlineStr">
        <is>
          <t>Amortization of prior service cost</t>
        </is>
      </c>
      <c r="B6" s="6" t="n">
        <v>0</v>
      </c>
      <c r="C6" s="6" t="n">
        <v>0</v>
      </c>
      <c r="D6" s="6" t="n">
        <v>184</v>
      </c>
    </row>
    <row r="7">
      <c r="A7" s="4" t="inlineStr">
        <is>
          <t>Unrealized net (loss) gain from cash flow hedging instruments</t>
        </is>
      </c>
      <c r="B7" s="6" t="n">
        <v>-3455</v>
      </c>
      <c r="C7" s="6" t="n">
        <v>575</v>
      </c>
      <c r="D7" s="6" t="n">
        <v>-1323</v>
      </c>
    </row>
    <row r="8">
      <c r="A8" s="4" t="inlineStr">
        <is>
          <t>Realized net loss from cash flow hedging instruments</t>
        </is>
      </c>
      <c r="B8" s="6" t="n">
        <v>607</v>
      </c>
      <c r="C8" s="6" t="n">
        <v>892</v>
      </c>
      <c r="D8" s="6" t="n">
        <v>596</v>
      </c>
    </row>
    <row r="9">
      <c r="A9" s="4" t="inlineStr">
        <is>
          <t>Foreign currency translation adjustments</t>
        </is>
      </c>
      <c r="B9" s="6" t="n">
        <v>-2588</v>
      </c>
      <c r="C9" s="6" t="n">
        <v>-3907</v>
      </c>
      <c r="D9" s="6" t="n">
        <v>-20594</v>
      </c>
    </row>
    <row r="10">
      <c r="A10" s="4" t="inlineStr">
        <is>
          <t>Total other comprehensive loss before tax</t>
        </is>
      </c>
      <c r="B10" s="6" t="n">
        <v>-6211</v>
      </c>
      <c r="C10" s="6" t="n">
        <v>-3156</v>
      </c>
      <c r="D10" s="6" t="n">
        <v>-17482</v>
      </c>
    </row>
    <row r="11">
      <c r="A11" s="4" t="inlineStr">
        <is>
          <t>Income tax benefit (expense) related to other comprehensive loss</t>
        </is>
      </c>
      <c r="B11" s="6" t="n">
        <v>949</v>
      </c>
      <c r="C11" s="6" t="n">
        <v>-181</v>
      </c>
      <c r="D11" s="6" t="n">
        <v>-818</v>
      </c>
    </row>
    <row r="12">
      <c r="A12" s="4" t="inlineStr">
        <is>
          <t>Other comprehensive loss, net of tax</t>
        </is>
      </c>
      <c r="B12" s="6" t="n">
        <v>-5262</v>
      </c>
      <c r="C12" s="6" t="n">
        <v>-3337</v>
      </c>
      <c r="D12" s="6" t="n">
        <v>-18300</v>
      </c>
    </row>
    <row r="13">
      <c r="A13" s="4" t="inlineStr">
        <is>
          <t>Comprehensive income (loss)</t>
        </is>
      </c>
      <c r="B13" s="6" t="n">
        <v>27440</v>
      </c>
      <c r="C13" s="6" t="n">
        <v>29729</v>
      </c>
      <c r="D13" s="6" t="n">
        <v>-38177</v>
      </c>
    </row>
    <row r="14">
      <c r="A14" s="4" t="inlineStr">
        <is>
          <t>Comprehensive (income) loss attributable to non-controlling interests</t>
        </is>
      </c>
      <c r="B14" s="6" t="n">
        <v>-5898</v>
      </c>
      <c r="C14" s="6" t="n">
        <v>-6629</v>
      </c>
      <c r="D14" s="6" t="n">
        <v>3004</v>
      </c>
    </row>
    <row r="15">
      <c r="A15" s="4" t="inlineStr">
        <is>
          <t>Comprehensive income (loss) attributable to common shareholders</t>
        </is>
      </c>
      <c r="B15" s="6" t="n">
        <v>21542</v>
      </c>
      <c r="C15" s="6" t="n">
        <v>23100</v>
      </c>
      <c r="D15" s="6" t="n">
        <v>-35173</v>
      </c>
    </row>
    <row r="16">
      <c r="A16" s="4" t="inlineStr">
        <is>
          <t>SERP Benefits</t>
        </is>
      </c>
      <c r="B16" s="4" t="inlineStr">
        <is>
          <t xml:space="preserve"> </t>
        </is>
      </c>
      <c r="C16" s="4" t="inlineStr">
        <is>
          <t xml:space="preserve"> </t>
        </is>
      </c>
      <c r="D16" s="4" t="inlineStr">
        <is>
          <t xml:space="preserve"> </t>
        </is>
      </c>
    </row>
    <row r="17">
      <c r="A17" s="3" t="inlineStr">
        <is>
          <t>Other comprehensive loss before tax</t>
        </is>
      </c>
      <c r="B17" s="4" t="inlineStr">
        <is>
          <t xml:space="preserve"> </t>
        </is>
      </c>
      <c r="C17" s="4" t="inlineStr">
        <is>
          <t xml:space="preserve"> </t>
        </is>
      </c>
      <c r="D17" s="4" t="inlineStr">
        <is>
          <t xml:space="preserve"> </t>
        </is>
      </c>
    </row>
    <row r="18">
      <c r="A18" s="4" t="inlineStr">
        <is>
          <t>Unrealized (defined) postretirement benefit plans actuarial gain (loss)</t>
        </is>
      </c>
      <c r="B18" s="6" t="n">
        <v>26</v>
      </c>
      <c r="C18" s="6" t="n">
        <v>-75</v>
      </c>
      <c r="D18" s="6" t="n">
        <v>2901</v>
      </c>
    </row>
    <row r="19">
      <c r="A19" s="4" t="inlineStr">
        <is>
          <t>Postretirement Benefits Executives</t>
        </is>
      </c>
      <c r="B19" s="4" t="inlineStr">
        <is>
          <t xml:space="preserve"> </t>
        </is>
      </c>
      <c r="C19" s="4" t="inlineStr">
        <is>
          <t xml:space="preserve"> </t>
        </is>
      </c>
      <c r="D19" s="4" t="inlineStr">
        <is>
          <t xml:space="preserve"> </t>
        </is>
      </c>
    </row>
    <row r="20">
      <c r="A20" s="3" t="inlineStr">
        <is>
          <t>Other comprehensive loss before tax</t>
        </is>
      </c>
      <c r="B20" s="4" t="inlineStr">
        <is>
          <t xml:space="preserve"> </t>
        </is>
      </c>
      <c r="C20" s="4" t="inlineStr">
        <is>
          <t xml:space="preserve"> </t>
        </is>
      </c>
      <c r="D20" s="4" t="inlineStr">
        <is>
          <t xml:space="preserve"> </t>
        </is>
      </c>
    </row>
    <row r="21">
      <c r="A21" s="4" t="inlineStr">
        <is>
          <t>Unrealized (defined) postretirement benefit plans actuarial gain (loss)</t>
        </is>
      </c>
      <c r="B21" s="5" t="n">
        <v>-61</v>
      </c>
      <c r="C21" s="5" t="n">
        <v>-37</v>
      </c>
      <c r="D21" s="5" t="n">
        <v>7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Movement of the Non-controlling Interest in Temporary Equity in Original Film Fund</t>
        </is>
      </c>
      <c r="B4" s="4" t="inlineStr">
        <is>
          <t xml:space="preserve">The following summarizes the movement of the non-controlling interest in temporary equity, in the Original Film Fund for the years ended December 31, 2024, 2023, and 2022: Years Ended December 31, (In thousands of U.S. Dollars) 2024 2023 2022 Beginning balance $ 658 $ 722 $ 758 Net income (loss) 22 (64) (36) Ending balance $ 680 $ 658 $ 7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the Business (Details)</t>
        </is>
      </c>
      <c r="B1" s="2" t="inlineStr">
        <is>
          <t>Dec. 31, 2024 country multiplex theaterSystem destination institutionalLocation</t>
        </is>
      </c>
      <c r="C1" s="2" t="inlineStr">
        <is>
          <t>Dec. 31, 2023 multiplex destination institutionalLocation theaterSystem Country</t>
        </is>
      </c>
    </row>
    <row r="2">
      <c r="A2" s="3" t="inlineStr">
        <is>
          <t>Description of Business (Textuals) [Abstract]</t>
        </is>
      </c>
      <c r="B2" s="4" t="inlineStr">
        <is>
          <t xml:space="preserve"> </t>
        </is>
      </c>
      <c r="C2" s="4" t="inlineStr">
        <is>
          <t xml:space="preserve"> </t>
        </is>
      </c>
    </row>
    <row r="3">
      <c r="A3" s="4" t="inlineStr">
        <is>
          <t>Number of theater systems | theaterSystem</t>
        </is>
      </c>
      <c r="B3" s="6" t="n">
        <v>1807</v>
      </c>
      <c r="C3" s="6" t="n">
        <v>1772</v>
      </c>
    </row>
    <row r="4">
      <c r="A4" s="4" t="inlineStr">
        <is>
          <t>Number of countries and territories in which entity operates</t>
        </is>
      </c>
      <c r="B4" s="6" t="n">
        <v>90</v>
      </c>
      <c r="C4" s="6" t="n">
        <v>90</v>
      </c>
    </row>
    <row r="5">
      <c r="A5" s="4" t="inlineStr">
        <is>
          <t>Number of commercial multiplexes | multiplex</t>
        </is>
      </c>
      <c r="B5" s="6" t="n">
        <v>1735</v>
      </c>
      <c r="C5" s="6" t="n">
        <v>1693</v>
      </c>
    </row>
    <row r="6">
      <c r="A6" s="4" t="inlineStr">
        <is>
          <t>Number of commercial destinations | destination</t>
        </is>
      </c>
      <c r="B6" s="6" t="n">
        <v>11</v>
      </c>
      <c r="C6" s="6" t="n">
        <v>12</v>
      </c>
    </row>
    <row r="7">
      <c r="A7" s="4" t="inlineStr">
        <is>
          <t>Number of institutional locations | institutionalLocation</t>
        </is>
      </c>
      <c r="B7" s="6" t="n">
        <v>61</v>
      </c>
      <c r="C7" s="6" t="n">
        <v>67</v>
      </c>
    </row>
    <row r="8">
      <c r="A8" s="4" t="inlineStr">
        <is>
          <t>IMAX China Noncontrolling Interest</t>
        </is>
      </c>
      <c r="B8" s="4" t="inlineStr">
        <is>
          <t xml:space="preserve"> </t>
        </is>
      </c>
      <c r="C8" s="4" t="inlineStr">
        <is>
          <t xml:space="preserve"> </t>
        </is>
      </c>
    </row>
    <row r="9">
      <c r="A9" s="3" t="inlineStr">
        <is>
          <t>Description of Business (Textuals) [Abstract]</t>
        </is>
      </c>
      <c r="B9" s="4" t="inlineStr">
        <is>
          <t xml:space="preserve"> </t>
        </is>
      </c>
      <c r="C9" s="4" t="inlineStr">
        <is>
          <t xml:space="preserve"> </t>
        </is>
      </c>
    </row>
    <row r="10">
      <c r="A10" s="4" t="inlineStr">
        <is>
          <t>Minority interest ownership percentage by company (as percent)</t>
        </is>
      </c>
      <c r="B10" s="8" t="n">
        <v>0.714</v>
      </c>
      <c r="C10" s="8" t="n">
        <v>0.7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Additional Information (Details)</t>
        </is>
      </c>
      <c r="B1" s="2" t="inlineStr">
        <is>
          <t>12 Months Ended</t>
        </is>
      </c>
    </row>
    <row r="2">
      <c r="B2" s="2" t="inlineStr">
        <is>
          <t>Dec. 31, 2024 lease day entity type</t>
        </is>
      </c>
    </row>
    <row r="3">
      <c r="A3" s="3" t="inlineStr">
        <is>
          <t>Significant Accounting Policies [Line Items]</t>
        </is>
      </c>
      <c r="B3" s="4" t="inlineStr">
        <is>
          <t xml:space="preserve"> </t>
        </is>
      </c>
    </row>
    <row r="4">
      <c r="A4" s="4" t="inlineStr">
        <is>
          <t>Number of variable interest entities</t>
        </is>
      </c>
      <c r="B4" s="6" t="n">
        <v>10</v>
      </c>
    </row>
    <row r="5">
      <c r="A5" s="4" t="inlineStr">
        <is>
          <t>Number of variable interest entities, primary beneficiary</t>
        </is>
      </c>
      <c r="B5" s="6" t="n">
        <v>5</v>
      </c>
    </row>
    <row r="6">
      <c r="A6" s="4" t="inlineStr">
        <is>
          <t>Number of variable interest entities, not primary beneficiary</t>
        </is>
      </c>
      <c r="B6" s="6" t="n">
        <v>5</v>
      </c>
    </row>
    <row r="7">
      <c r="A7" s="4" t="inlineStr">
        <is>
          <t>Period of revenue estimation from initial film release</t>
        </is>
      </c>
      <c r="B7" s="4" t="inlineStr">
        <is>
          <t>10 years</t>
        </is>
      </c>
    </row>
    <row r="8">
      <c r="A8" s="4" t="inlineStr">
        <is>
          <t>Percentage of statutory net profits to statutory surplus reserve to be appropriated (as percent)</t>
        </is>
      </c>
      <c r="B8" s="9" t="n">
        <v>0.1</v>
      </c>
    </row>
    <row r="9">
      <c r="A9" s="4" t="inlineStr">
        <is>
          <t>Discontinuation of contribution, aggregate sum of statutory surplus reserve more than its registered capital (as percent)</t>
        </is>
      </c>
      <c r="B9" s="9" t="n">
        <v>0.5</v>
      </c>
    </row>
    <row r="10">
      <c r="A10" s="4" t="inlineStr">
        <is>
          <t>Leases include options to purchase leased property | lease</t>
        </is>
      </c>
      <c r="B10" s="6" t="n">
        <v>0</v>
      </c>
    </row>
    <row r="11">
      <c r="A11" s="4" t="inlineStr">
        <is>
          <t>Average closing price, number of days used in determining the grant date fair value | day</t>
        </is>
      </c>
      <c r="B11" s="6" t="n">
        <v>5</v>
      </c>
    </row>
    <row r="12">
      <c r="A12" s="4" t="inlineStr">
        <is>
          <t>Grants, types of PSUs awards | type</t>
        </is>
      </c>
      <c r="B12" s="6" t="n">
        <v>2</v>
      </c>
    </row>
    <row r="13">
      <c r="A13" s="4" t="inlineStr">
        <is>
          <t>Excess of cumulative actuarial gains and losses over projected benefit obligation (as percent)</t>
        </is>
      </c>
      <c r="B13" s="9" t="n">
        <v>0.1</v>
      </c>
    </row>
    <row r="14">
      <c r="A14" s="4" t="inlineStr">
        <is>
          <t>Remaining weighted average service life of employee</t>
        </is>
      </c>
      <c r="B14" s="4" t="inlineStr">
        <is>
          <t>one year</t>
        </is>
      </c>
    </row>
    <row r="15">
      <c r="A15" s="4" t="inlineStr">
        <is>
          <t>Performance Share Units</t>
        </is>
      </c>
      <c r="B15" s="4" t="inlineStr">
        <is>
          <t xml:space="preserve"> </t>
        </is>
      </c>
    </row>
    <row r="16">
      <c r="A16" s="3" t="inlineStr">
        <is>
          <t>Significant Accounting Policies [Line Items]</t>
        </is>
      </c>
      <c r="B16" s="4" t="inlineStr">
        <is>
          <t xml:space="preserve"> </t>
        </is>
      </c>
    </row>
    <row r="17">
      <c r="A17" s="4" t="inlineStr">
        <is>
          <t>Share-based compensation arrangement by share-based payment award, award vesting period</t>
        </is>
      </c>
      <c r="B17" s="4" t="inlineStr">
        <is>
          <t>3 years</t>
        </is>
      </c>
    </row>
    <row r="18">
      <c r="A18" s="4" t="inlineStr">
        <is>
          <t>TSR Performance Stock Units Award</t>
        </is>
      </c>
      <c r="B18" s="4" t="inlineStr">
        <is>
          <t xml:space="preserve"> </t>
        </is>
      </c>
    </row>
    <row r="19">
      <c r="A19" s="3" t="inlineStr">
        <is>
          <t>Significant Accounting Policies [Line Items]</t>
        </is>
      </c>
      <c r="B19" s="4" t="inlineStr">
        <is>
          <t xml:space="preserve"> </t>
        </is>
      </c>
    </row>
    <row r="20">
      <c r="A20" s="4" t="inlineStr">
        <is>
          <t>Awards vesting percentage (as percent)</t>
        </is>
      </c>
      <c r="B20" s="9" t="n">
        <v>1.5</v>
      </c>
    </row>
    <row r="21">
      <c r="A21" s="4" t="inlineStr">
        <is>
          <t>Minimum</t>
        </is>
      </c>
      <c r="B21" s="4" t="inlineStr">
        <is>
          <t xml:space="preserve"> </t>
        </is>
      </c>
    </row>
    <row r="22">
      <c r="A22" s="3" t="inlineStr">
        <is>
          <t>Significant Accounting Policies [Line Items]</t>
        </is>
      </c>
      <c r="B22" s="4" t="inlineStr">
        <is>
          <t xml:space="preserve"> </t>
        </is>
      </c>
    </row>
    <row r="23">
      <c r="A23" s="4" t="inlineStr">
        <is>
          <t>Finite-lived intangible assets useful life</t>
        </is>
      </c>
      <c r="B23" s="4" t="inlineStr">
        <is>
          <t>3 years</t>
        </is>
      </c>
    </row>
    <row r="24">
      <c r="A24" s="4" t="inlineStr">
        <is>
          <t>Lessee, operating lease, renewal term</t>
        </is>
      </c>
      <c r="B24" s="4" t="inlineStr">
        <is>
          <t>1 year</t>
        </is>
      </c>
    </row>
    <row r="25">
      <c r="A25" s="4" t="inlineStr">
        <is>
          <t>Minimum | Performance Share Units</t>
        </is>
      </c>
      <c r="B25" s="4" t="inlineStr">
        <is>
          <t xml:space="preserve"> </t>
        </is>
      </c>
    </row>
    <row r="26">
      <c r="A26" s="3" t="inlineStr">
        <is>
          <t>Significant Accounting Policies [Line Items]</t>
        </is>
      </c>
      <c r="B26" s="4" t="inlineStr">
        <is>
          <t xml:space="preserve"> </t>
        </is>
      </c>
    </row>
    <row r="27">
      <c r="A27" s="4" t="inlineStr">
        <is>
          <t>Awards vesting percentage (as percent)</t>
        </is>
      </c>
      <c r="B27" s="9" t="n">
        <v>0</v>
      </c>
    </row>
    <row r="28">
      <c r="A28" s="4" t="inlineStr">
        <is>
          <t>Maximum</t>
        </is>
      </c>
      <c r="B28" s="4" t="inlineStr">
        <is>
          <t xml:space="preserve"> </t>
        </is>
      </c>
    </row>
    <row r="29">
      <c r="A29" s="3" t="inlineStr">
        <is>
          <t>Significant Accounting Policies [Line Items]</t>
        </is>
      </c>
      <c r="B29" s="4" t="inlineStr">
        <is>
          <t xml:space="preserve"> </t>
        </is>
      </c>
    </row>
    <row r="30">
      <c r="A30" s="4" t="inlineStr">
        <is>
          <t>Finite-lived intangible assets useful life</t>
        </is>
      </c>
      <c r="B30" s="4" t="inlineStr">
        <is>
          <t>20 years</t>
        </is>
      </c>
    </row>
    <row r="31">
      <c r="A31" s="4" t="inlineStr">
        <is>
          <t>Lessee, operating lease, renewal term</t>
        </is>
      </c>
      <c r="B31" s="4" t="inlineStr">
        <is>
          <t>5 years</t>
        </is>
      </c>
    </row>
    <row r="32">
      <c r="A32" s="4" t="inlineStr">
        <is>
          <t>Maximum | Performance Share Units</t>
        </is>
      </c>
      <c r="B32" s="4" t="inlineStr">
        <is>
          <t xml:space="preserve"> </t>
        </is>
      </c>
    </row>
    <row r="33">
      <c r="A33" s="3" t="inlineStr">
        <is>
          <t>Significant Accounting Policies [Line Items]</t>
        </is>
      </c>
      <c r="B33" s="4" t="inlineStr">
        <is>
          <t xml:space="preserve"> </t>
        </is>
      </c>
    </row>
    <row r="34">
      <c r="A34" s="4" t="inlineStr">
        <is>
          <t>Awards vesting percentage (as percent)</t>
        </is>
      </c>
      <c r="B34" s="9" t="n">
        <v>1.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IEs Total Assets and Liabilit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5" t="n">
        <v>830398</v>
      </c>
      <c r="C3" s="5" t="n">
        <v>814669</v>
      </c>
    </row>
    <row r="4">
      <c r="A4" s="4" t="inlineStr">
        <is>
          <t>Total liabilities</t>
        </is>
      </c>
      <c r="B4" s="6" t="n">
        <v>452183</v>
      </c>
      <c r="C4" s="6" t="n">
        <v>46908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459</v>
      </c>
      <c r="C7" s="6" t="n">
        <v>1425</v>
      </c>
    </row>
    <row r="8">
      <c r="A8" s="4" t="inlineStr">
        <is>
          <t>Total liabilities</t>
        </is>
      </c>
      <c r="B8" s="5" t="n">
        <v>246</v>
      </c>
      <c r="C8" s="5" t="n">
        <v>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inimum | Theater system compon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Minimum | Camera equipment and connectivity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0 years</t>
        </is>
      </c>
    </row>
    <row r="11">
      <c r="A11" s="4" t="inlineStr">
        <is>
          <t>Minimum | Office and production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 Theater system compon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0 years</t>
        </is>
      </c>
    </row>
    <row r="17">
      <c r="A17" s="4" t="inlineStr">
        <is>
          <t>Maximum | Camera equipment and connectivity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Maximum | Building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5 years</t>
        </is>
      </c>
    </row>
    <row r="23">
      <c r="A23" s="4" t="inlineStr">
        <is>
          <t>Maximum | Office and production equipment</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Credit Losses Related to Accounts Receivable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15977</v>
      </c>
      <c r="C4" s="5" t="n">
        <v>14119</v>
      </c>
    </row>
    <row r="5">
      <c r="A5" s="4" t="inlineStr">
        <is>
          <t>Current year (reversal) provision, net</t>
        </is>
      </c>
      <c r="B5" s="6" t="n">
        <v>-2275</v>
      </c>
      <c r="C5" s="6" t="n">
        <v>3557</v>
      </c>
    </row>
    <row r="6">
      <c r="A6" s="4" t="inlineStr">
        <is>
          <t>Write-offs, net of recoveries</t>
        </is>
      </c>
      <c r="B6" s="6" t="n">
        <v>-621</v>
      </c>
      <c r="C6" s="6" t="n">
        <v>-1358</v>
      </c>
    </row>
    <row r="7">
      <c r="A7" s="4" t="inlineStr">
        <is>
          <t>Foreign exchange</t>
        </is>
      </c>
      <c r="B7" s="6" t="n">
        <v>197</v>
      </c>
      <c r="C7" s="6" t="n">
        <v>-341</v>
      </c>
    </row>
    <row r="8">
      <c r="A8" s="4" t="inlineStr">
        <is>
          <t>Ending balance</t>
        </is>
      </c>
      <c r="B8" s="6" t="n">
        <v>13278</v>
      </c>
      <c r="C8" s="6" t="n">
        <v>15977</v>
      </c>
    </row>
    <row r="9">
      <c r="A9" s="4" t="inlineStr">
        <is>
          <t>Theater Operator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eginning balance</t>
        </is>
      </c>
      <c r="B11" s="6" t="n">
        <v>14355</v>
      </c>
      <c r="C11" s="6" t="n">
        <v>11144</v>
      </c>
    </row>
    <row r="12">
      <c r="A12" s="4" t="inlineStr">
        <is>
          <t>Current year (reversal) provision, net</t>
        </is>
      </c>
      <c r="B12" s="6" t="n">
        <v>-2696</v>
      </c>
      <c r="C12" s="6" t="n">
        <v>4771</v>
      </c>
    </row>
    <row r="13">
      <c r="A13" s="4" t="inlineStr">
        <is>
          <t>Write-offs, net of recoveries</t>
        </is>
      </c>
      <c r="B13" s="6" t="n">
        <v>-178</v>
      </c>
      <c r="C13" s="6" t="n">
        <v>-1225</v>
      </c>
    </row>
    <row r="14">
      <c r="A14" s="4" t="inlineStr">
        <is>
          <t>Foreign exchange</t>
        </is>
      </c>
      <c r="B14" s="6" t="n">
        <v>197</v>
      </c>
      <c r="C14" s="6" t="n">
        <v>-335</v>
      </c>
    </row>
    <row r="15">
      <c r="A15" s="4" t="inlineStr">
        <is>
          <t>Ending balance</t>
        </is>
      </c>
      <c r="B15" s="6" t="n">
        <v>11678</v>
      </c>
      <c r="C15" s="6" t="n">
        <v>14355</v>
      </c>
    </row>
    <row r="16">
      <c r="A16" s="4" t="inlineStr">
        <is>
          <t>Studios</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Beginning balance</t>
        </is>
      </c>
      <c r="B18" s="6" t="n">
        <v>616</v>
      </c>
      <c r="C18" s="6" t="n">
        <v>1699</v>
      </c>
    </row>
    <row r="19">
      <c r="A19" s="4" t="inlineStr">
        <is>
          <t>Current year (reversal) provision, net</t>
        </is>
      </c>
      <c r="B19" s="6" t="n">
        <v>404</v>
      </c>
      <c r="C19" s="6" t="n">
        <v>-944</v>
      </c>
    </row>
    <row r="20">
      <c r="A20" s="4" t="inlineStr">
        <is>
          <t>Write-offs, net of recoveries</t>
        </is>
      </c>
      <c r="B20" s="6" t="n">
        <v>-3</v>
      </c>
      <c r="C20" s="6" t="n">
        <v>-133</v>
      </c>
    </row>
    <row r="21">
      <c r="A21" s="4" t="inlineStr">
        <is>
          <t>Foreign exchange</t>
        </is>
      </c>
      <c r="B21" s="6" t="n">
        <v>0</v>
      </c>
      <c r="C21" s="6" t="n">
        <v>-6</v>
      </c>
    </row>
    <row r="22">
      <c r="A22" s="4" t="inlineStr">
        <is>
          <t>Ending balance</t>
        </is>
      </c>
      <c r="B22" s="6" t="n">
        <v>1017</v>
      </c>
      <c r="C22" s="6" t="n">
        <v>616</v>
      </c>
    </row>
    <row r="23">
      <c r="A23" s="4" t="inlineStr">
        <is>
          <t>Other</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6" t="n">
        <v>1006</v>
      </c>
      <c r="C25" s="6" t="n">
        <v>1276</v>
      </c>
    </row>
    <row r="26">
      <c r="A26" s="4" t="inlineStr">
        <is>
          <t>Current year (reversal) provision, net</t>
        </is>
      </c>
      <c r="B26" s="6" t="n">
        <v>17</v>
      </c>
      <c r="C26" s="6" t="n">
        <v>-270</v>
      </c>
    </row>
    <row r="27">
      <c r="A27" s="4" t="inlineStr">
        <is>
          <t>Write-offs, net of recoveries</t>
        </is>
      </c>
      <c r="B27" s="6" t="n">
        <v>-440</v>
      </c>
      <c r="C27" s="6" t="n">
        <v>0</v>
      </c>
    </row>
    <row r="28">
      <c r="A28" s="4" t="inlineStr">
        <is>
          <t>Foreign exchange</t>
        </is>
      </c>
      <c r="B28" s="6" t="n">
        <v>0</v>
      </c>
      <c r="C28" s="6" t="n">
        <v>0</v>
      </c>
    </row>
    <row r="29">
      <c r="A29" s="4" t="inlineStr">
        <is>
          <t>Ending balance</t>
        </is>
      </c>
      <c r="B29" s="5" t="n">
        <v>583</v>
      </c>
      <c r="C29" s="5" t="n">
        <v>1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eivables - Additional Information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Current Expected Credit Losses [Line Items]</t>
        </is>
      </c>
      <c r="B3" s="4" t="inlineStr">
        <is>
          <t xml:space="preserve"> </t>
        </is>
      </c>
      <c r="C3" s="4" t="inlineStr">
        <is>
          <t xml:space="preserve"> </t>
        </is>
      </c>
      <c r="D3" s="4" t="inlineStr">
        <is>
          <t xml:space="preserve"> </t>
        </is>
      </c>
      <c r="E3" s="4" t="inlineStr">
        <is>
          <t xml:space="preserve"> </t>
        </is>
      </c>
    </row>
    <row r="4">
      <c r="A4" s="4" t="inlineStr">
        <is>
          <t>Increase (decrease) in allowance for current expected credit losses</t>
        </is>
      </c>
      <c r="B4" s="4" t="inlineStr">
        <is>
          <t xml:space="preserve"> </t>
        </is>
      </c>
      <c r="C4" s="10" t="n">
        <v>0.8</v>
      </c>
      <c r="D4" s="10" t="n">
        <v>-1.7</v>
      </c>
      <c r="E4" s="4" t="inlineStr">
        <is>
          <t xml:space="preserve"> </t>
        </is>
      </c>
    </row>
    <row r="5">
      <c r="A5" s="4" t="inlineStr">
        <is>
          <t>Finance income related to net investment in leases with billed amounts past due</t>
        </is>
      </c>
      <c r="B5" s="4" t="inlineStr">
        <is>
          <t xml:space="preserve"> </t>
        </is>
      </c>
      <c r="C5" s="6" t="n">
        <v>0</v>
      </c>
      <c r="D5" s="6" t="n">
        <v>0</v>
      </c>
      <c r="E5" s="5" t="n">
        <v>0</v>
      </c>
    </row>
    <row r="6">
      <c r="A6" s="4" t="inlineStr">
        <is>
          <t>Finance income related to the financed sales receivables in nonaccrual status</t>
        </is>
      </c>
      <c r="B6" s="4" t="inlineStr">
        <is>
          <t xml:space="preserve"> </t>
        </is>
      </c>
      <c r="C6" s="6" t="n">
        <v>1</v>
      </c>
      <c r="D6" s="11" t="n">
        <v>0.2</v>
      </c>
      <c r="E6" s="10" t="n">
        <v>0.5</v>
      </c>
    </row>
    <row r="7">
      <c r="A7" s="4" t="inlineStr">
        <is>
          <t>Theatre and Foreign Movie Studio</t>
        </is>
      </c>
      <c r="B7" s="4" t="inlineStr">
        <is>
          <t xml:space="preserve"> </t>
        </is>
      </c>
      <c r="C7" s="4" t="inlineStr">
        <is>
          <t xml:space="preserve"> </t>
        </is>
      </c>
      <c r="D7" s="4" t="inlineStr">
        <is>
          <t xml:space="preserve"> </t>
        </is>
      </c>
      <c r="E7" s="4" t="inlineStr">
        <is>
          <t xml:space="preserve"> </t>
        </is>
      </c>
    </row>
    <row r="8">
      <c r="A8" s="3" t="inlineStr">
        <is>
          <t>Current Expected Credit Losses [Line Items]</t>
        </is>
      </c>
      <c r="B8" s="4" t="inlineStr">
        <is>
          <t xml:space="preserve"> </t>
        </is>
      </c>
      <c r="C8" s="4" t="inlineStr">
        <is>
          <t xml:space="preserve"> </t>
        </is>
      </c>
      <c r="D8" s="4" t="inlineStr">
        <is>
          <t xml:space="preserve"> </t>
        </is>
      </c>
      <c r="E8" s="4" t="inlineStr">
        <is>
          <t xml:space="preserve"> </t>
        </is>
      </c>
    </row>
    <row r="9">
      <c r="A9" s="4" t="inlineStr">
        <is>
          <t>Increase (decrease) in allowance for current expected credit losses, accounts receivables</t>
        </is>
      </c>
      <c r="B9" s="4" t="inlineStr">
        <is>
          <t xml:space="preserve"> </t>
        </is>
      </c>
      <c r="C9" s="11" t="n">
        <v>-2.7</v>
      </c>
      <c r="D9" s="11" t="n">
        <v>1.9</v>
      </c>
      <c r="E9" s="4" t="inlineStr">
        <is>
          <t xml:space="preserve"> </t>
        </is>
      </c>
    </row>
    <row r="10">
      <c r="A10" s="4" t="inlineStr">
        <is>
          <t>COVID-19 reserve for accounts and financing receivables</t>
        </is>
      </c>
      <c r="B10" s="10" t="n">
        <v>1.5</v>
      </c>
      <c r="C10" s="4" t="inlineStr">
        <is>
          <t xml:space="preserve"> </t>
        </is>
      </c>
      <c r="D10" s="4" t="inlineStr">
        <is>
          <t xml:space="preserve"> </t>
        </is>
      </c>
      <c r="E10" s="4" t="inlineStr">
        <is>
          <t xml:space="preserve"> </t>
        </is>
      </c>
    </row>
    <row r="11">
      <c r="A11" s="4" t="inlineStr">
        <is>
          <t>Release of reserve related to accounts receivable</t>
        </is>
      </c>
      <c r="B11" s="11" t="n">
        <v>0.3</v>
      </c>
      <c r="C11" s="4" t="inlineStr">
        <is>
          <t xml:space="preserve"> </t>
        </is>
      </c>
      <c r="D11" s="4" t="inlineStr">
        <is>
          <t xml:space="preserve"> </t>
        </is>
      </c>
      <c r="E11" s="4" t="inlineStr">
        <is>
          <t xml:space="preserve"> </t>
        </is>
      </c>
    </row>
    <row r="12">
      <c r="A12" s="4" t="inlineStr">
        <is>
          <t>Increase (decrease) in allowance for current expected credit losses</t>
        </is>
      </c>
      <c r="B12" s="11" t="n">
        <v>-1.2</v>
      </c>
      <c r="C12" s="4" t="inlineStr">
        <is>
          <t xml:space="preserve"> </t>
        </is>
      </c>
      <c r="D12" s="4" t="inlineStr">
        <is>
          <t xml:space="preserve"> </t>
        </is>
      </c>
      <c r="E12" s="4" t="inlineStr">
        <is>
          <t xml:space="preserve"> </t>
        </is>
      </c>
    </row>
    <row r="13">
      <c r="A13" s="4" t="inlineStr">
        <is>
          <t>Theater Operators</t>
        </is>
      </c>
      <c r="B13" s="4" t="inlineStr">
        <is>
          <t xml:space="preserve"> </t>
        </is>
      </c>
      <c r="C13" s="4" t="inlineStr">
        <is>
          <t xml:space="preserve"> </t>
        </is>
      </c>
      <c r="D13" s="4" t="inlineStr">
        <is>
          <t xml:space="preserve"> </t>
        </is>
      </c>
      <c r="E13" s="4" t="inlineStr">
        <is>
          <t xml:space="preserve"> </t>
        </is>
      </c>
    </row>
    <row r="14">
      <c r="A14" s="3" t="inlineStr">
        <is>
          <t>Current Expected Credit Losses [Line Items]</t>
        </is>
      </c>
      <c r="B14" s="4" t="inlineStr">
        <is>
          <t xml:space="preserve"> </t>
        </is>
      </c>
      <c r="C14" s="4" t="inlineStr">
        <is>
          <t xml:space="preserve"> </t>
        </is>
      </c>
      <c r="D14" s="4" t="inlineStr">
        <is>
          <t xml:space="preserve"> </t>
        </is>
      </c>
      <c r="E14" s="4" t="inlineStr">
        <is>
          <t xml:space="preserve"> </t>
        </is>
      </c>
    </row>
    <row r="15">
      <c r="A15" s="4" t="inlineStr">
        <is>
          <t>Increase (decrease) in allowance for current expected credit losses, variable consideration receivables</t>
        </is>
      </c>
      <c r="B15" s="4" t="inlineStr">
        <is>
          <t xml:space="preserve"> </t>
        </is>
      </c>
      <c r="C15" s="10" t="n">
        <v>-0.5</v>
      </c>
      <c r="D15" s="11" t="n">
        <v>0.6</v>
      </c>
      <c r="E15" s="4" t="inlineStr">
        <is>
          <t xml:space="preserve"> </t>
        </is>
      </c>
    </row>
    <row r="16">
      <c r="A16" s="4" t="inlineStr">
        <is>
          <t>Theater Operators | IMAX China</t>
        </is>
      </c>
      <c r="B16" s="4" t="inlineStr">
        <is>
          <t xml:space="preserve"> </t>
        </is>
      </c>
      <c r="C16" s="4" t="inlineStr">
        <is>
          <t xml:space="preserve"> </t>
        </is>
      </c>
      <c r="D16" s="4" t="inlineStr">
        <is>
          <t xml:space="preserve"> </t>
        </is>
      </c>
      <c r="E16" s="4" t="inlineStr">
        <is>
          <t xml:space="preserve"> </t>
        </is>
      </c>
    </row>
    <row r="17">
      <c r="A17" s="3" t="inlineStr">
        <is>
          <t>Current Expected Credit Losses [Line Items]</t>
        </is>
      </c>
      <c r="B17" s="4" t="inlineStr">
        <is>
          <t xml:space="preserve"> </t>
        </is>
      </c>
      <c r="C17" s="4" t="inlineStr">
        <is>
          <t xml:space="preserve"> </t>
        </is>
      </c>
      <c r="D17" s="4" t="inlineStr">
        <is>
          <t xml:space="preserve"> </t>
        </is>
      </c>
      <c r="E17" s="4" t="inlineStr">
        <is>
          <t xml:space="preserve"> </t>
        </is>
      </c>
    </row>
    <row r="18">
      <c r="A18" s="4" t="inlineStr">
        <is>
          <t>Net investment in leases and financed sales receivables</t>
        </is>
      </c>
      <c r="B18" s="10" t="n">
        <v>1.2</v>
      </c>
      <c r="C18" s="4" t="inlineStr">
        <is>
          <t xml:space="preserve"> </t>
        </is>
      </c>
      <c r="D18" s="11" t="n">
        <v>1.2</v>
      </c>
      <c r="E18" s="4" t="inlineStr">
        <is>
          <t xml:space="preserve"> </t>
        </is>
      </c>
    </row>
    <row r="19">
      <c r="A19" s="4" t="inlineStr">
        <is>
          <t>Theater Operators | IMAX China | Variable Consideration Receivables</t>
        </is>
      </c>
      <c r="B19" s="4" t="inlineStr">
        <is>
          <t xml:space="preserve"> </t>
        </is>
      </c>
      <c r="C19" s="4" t="inlineStr">
        <is>
          <t xml:space="preserve"> </t>
        </is>
      </c>
      <c r="D19" s="4" t="inlineStr">
        <is>
          <t xml:space="preserve"> </t>
        </is>
      </c>
      <c r="E19" s="4" t="inlineStr">
        <is>
          <t xml:space="preserve"> </t>
        </is>
      </c>
    </row>
    <row r="20">
      <c r="A20" s="3" t="inlineStr">
        <is>
          <t>Current Expected Credit Losses [Line Items]</t>
        </is>
      </c>
      <c r="B20" s="4" t="inlineStr">
        <is>
          <t xml:space="preserve"> </t>
        </is>
      </c>
      <c r="C20" s="4" t="inlineStr">
        <is>
          <t xml:space="preserve"> </t>
        </is>
      </c>
      <c r="D20" s="4" t="inlineStr">
        <is>
          <t xml:space="preserve"> </t>
        </is>
      </c>
      <c r="E20" s="4" t="inlineStr">
        <is>
          <t xml:space="preserve"> </t>
        </is>
      </c>
    </row>
    <row r="21">
      <c r="A21" s="4" t="inlineStr">
        <is>
          <t>Current year provision, net</t>
        </is>
      </c>
      <c r="B21" s="4" t="inlineStr">
        <is>
          <t xml:space="preserve"> </t>
        </is>
      </c>
      <c r="C21" s="4" t="inlineStr">
        <is>
          <t xml:space="preserve"> </t>
        </is>
      </c>
      <c r="D21" s="10" t="n">
        <v>1.5</v>
      </c>
      <c r="E2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Financing Receivables (Details) - USD ($) $ in Thousands</t>
        </is>
      </c>
      <c r="B1" s="2" t="inlineStr">
        <is>
          <t>Dec. 31, 2024</t>
        </is>
      </c>
      <c r="C1" s="2" t="inlineStr">
        <is>
          <t>Dec. 31, 2023</t>
        </is>
      </c>
      <c r="D1" s="2" t="inlineStr">
        <is>
          <t>Dec. 31, 2022</t>
        </is>
      </c>
    </row>
    <row r="2">
      <c r="A2" s="3" t="inlineStr">
        <is>
          <t>Net investment in leases:</t>
        </is>
      </c>
      <c r="B2" s="4" t="inlineStr">
        <is>
          <t xml:space="preserve"> </t>
        </is>
      </c>
      <c r="C2" s="4" t="inlineStr">
        <is>
          <t xml:space="preserve"> </t>
        </is>
      </c>
      <c r="D2" s="4" t="inlineStr">
        <is>
          <t xml:space="preserve"> </t>
        </is>
      </c>
    </row>
    <row r="3">
      <c r="A3" s="4" t="inlineStr">
        <is>
          <t>Gross minimum payments due under sales-type leases</t>
        </is>
      </c>
      <c r="B3" s="5" t="n">
        <v>30890</v>
      </c>
      <c r="C3" s="5" t="n">
        <v>30459</v>
      </c>
      <c r="D3" s="4" t="inlineStr">
        <is>
          <t xml:space="preserve"> </t>
        </is>
      </c>
    </row>
    <row r="4">
      <c r="A4" s="4" t="inlineStr">
        <is>
          <t>Unearned finance income</t>
        </is>
      </c>
      <c r="B4" s="6" t="n">
        <v>-887</v>
      </c>
      <c r="C4" s="6" t="n">
        <v>-467</v>
      </c>
      <c r="D4" s="4" t="inlineStr">
        <is>
          <t xml:space="preserve"> </t>
        </is>
      </c>
    </row>
    <row r="5">
      <c r="A5" s="4" t="inlineStr">
        <is>
          <t>Present value of minimum payments due under sales-type leases</t>
        </is>
      </c>
      <c r="B5" s="6" t="n">
        <v>30003</v>
      </c>
      <c r="C5" s="6" t="n">
        <v>29992</v>
      </c>
      <c r="D5" s="4" t="inlineStr">
        <is>
          <t xml:space="preserve"> </t>
        </is>
      </c>
    </row>
    <row r="6">
      <c r="A6" s="4" t="inlineStr">
        <is>
          <t>Allowance for credit losses</t>
        </is>
      </c>
      <c r="B6" s="6" t="n">
        <v>-664</v>
      </c>
      <c r="C6" s="6" t="n">
        <v>-453</v>
      </c>
      <c r="D6" s="5" t="n">
        <v>-776</v>
      </c>
    </row>
    <row r="7">
      <c r="A7" s="4" t="inlineStr">
        <is>
          <t>Net investment in leases</t>
        </is>
      </c>
      <c r="B7" s="6" t="n">
        <v>29339</v>
      </c>
      <c r="C7" s="6" t="n">
        <v>29539</v>
      </c>
      <c r="D7" s="4" t="inlineStr">
        <is>
          <t xml:space="preserve"> </t>
        </is>
      </c>
    </row>
    <row r="8">
      <c r="A8" s="3" t="inlineStr">
        <is>
          <t>Financed sales receivables:</t>
        </is>
      </c>
      <c r="B8" s="4" t="inlineStr">
        <is>
          <t xml:space="preserve"> </t>
        </is>
      </c>
      <c r="C8" s="4" t="inlineStr">
        <is>
          <t xml:space="preserve"> </t>
        </is>
      </c>
      <c r="D8" s="4" t="inlineStr">
        <is>
          <t xml:space="preserve"> </t>
        </is>
      </c>
    </row>
    <row r="9">
      <c r="A9" s="4" t="inlineStr">
        <is>
          <t>Gross minimum payments due under financed sales</t>
        </is>
      </c>
      <c r="B9" s="6" t="n">
        <v>127906</v>
      </c>
      <c r="C9" s="6" t="n">
        <v>135684</v>
      </c>
      <c r="D9" s="4" t="inlineStr">
        <is>
          <t xml:space="preserve"> </t>
        </is>
      </c>
    </row>
    <row r="10">
      <c r="A10" s="4" t="inlineStr">
        <is>
          <t>Unearned finance income</t>
        </is>
      </c>
      <c r="B10" s="6" t="n">
        <v>-27199</v>
      </c>
      <c r="C10" s="6" t="n">
        <v>-28452</v>
      </c>
      <c r="D10" s="4" t="inlineStr">
        <is>
          <t xml:space="preserve"> </t>
        </is>
      </c>
    </row>
    <row r="11">
      <c r="A11" s="4" t="inlineStr">
        <is>
          <t>Present value of minimum payments due under financed sales</t>
        </is>
      </c>
      <c r="B11" s="6" t="n">
        <v>100707</v>
      </c>
      <c r="C11" s="6" t="n">
        <v>107232</v>
      </c>
      <c r="D11" s="4" t="inlineStr">
        <is>
          <t xml:space="preserve"> </t>
        </is>
      </c>
    </row>
    <row r="12">
      <c r="A12" s="4" t="inlineStr">
        <is>
          <t>Allowance for Credit Losses</t>
        </is>
      </c>
      <c r="B12" s="6" t="n">
        <v>-10161</v>
      </c>
      <c r="C12" s="6" t="n">
        <v>-9617</v>
      </c>
      <c r="D12" s="5" t="n">
        <v>-10945</v>
      </c>
    </row>
    <row r="13">
      <c r="A13" s="4" t="inlineStr">
        <is>
          <t>Net financed sales receivables</t>
        </is>
      </c>
      <c r="B13" s="6" t="n">
        <v>90546</v>
      </c>
      <c r="C13" s="6" t="n">
        <v>97615</v>
      </c>
      <c r="D13" s="4" t="inlineStr">
        <is>
          <t xml:space="preserve"> </t>
        </is>
      </c>
    </row>
    <row r="14">
      <c r="A14" s="4" t="inlineStr">
        <is>
          <t>Total financing receivables</t>
        </is>
      </c>
      <c r="B14" s="6" t="n">
        <v>119885</v>
      </c>
      <c r="C14" s="6" t="n">
        <v>127154</v>
      </c>
      <c r="D14" s="4" t="inlineStr">
        <is>
          <t xml:space="preserve"> </t>
        </is>
      </c>
    </row>
    <row r="15">
      <c r="A15" s="4" t="inlineStr">
        <is>
          <t>Net financed sales receivables due within one year</t>
        </is>
      </c>
      <c r="B15" s="6" t="n">
        <v>30136</v>
      </c>
      <c r="C15" s="6" t="n">
        <v>32031</v>
      </c>
      <c r="D15" s="4" t="inlineStr">
        <is>
          <t xml:space="preserve"> </t>
        </is>
      </c>
    </row>
    <row r="16">
      <c r="A16" s="4" t="inlineStr">
        <is>
          <t>Net financed sales receivables due after one year</t>
        </is>
      </c>
      <c r="B16" s="5" t="n">
        <v>60410</v>
      </c>
      <c r="C16" s="5" t="n">
        <v>65584</v>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eceivables - Schedule of Weighted-Average Remaining Lease Term and Weighted-Average Interest Rate (Details)</t>
        </is>
      </c>
      <c r="B1" s="2" t="inlineStr">
        <is>
          <t>12 Months Ended</t>
        </is>
      </c>
    </row>
    <row r="2">
      <c r="B2" s="2" t="inlineStr">
        <is>
          <t>Dec. 31, 2024</t>
        </is>
      </c>
      <c r="C2" s="2" t="inlineStr">
        <is>
          <t>Dec. 31, 2023</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8 years 6 months</t>
        </is>
      </c>
      <c r="C4" s="4" t="inlineStr">
        <is>
          <t>8 years 3 months 18 days</t>
        </is>
      </c>
    </row>
    <row r="5">
      <c r="A5" s="3" t="inlineStr">
        <is>
          <t>Weighted-average interest rate:</t>
        </is>
      </c>
      <c r="B5" s="4" t="inlineStr">
        <is>
          <t xml:space="preserve"> </t>
        </is>
      </c>
      <c r="C5" s="4" t="inlineStr">
        <is>
          <t xml:space="preserve"> </t>
        </is>
      </c>
    </row>
    <row r="6">
      <c r="A6" s="4" t="inlineStr">
        <is>
          <t>Sales-type lease arrangements</t>
        </is>
      </c>
      <c r="B6" s="8" t="n">
        <v>0.07240000000000001</v>
      </c>
      <c r="C6" s="8" t="n">
        <v>0.0788</v>
      </c>
    </row>
    <row r="7">
      <c r="A7" s="4" t="inlineStr">
        <is>
          <t>Financed sales receivables</t>
        </is>
      </c>
      <c r="B7" s="8" t="n">
        <v>0.0895</v>
      </c>
      <c r="C7" s="8" t="n">
        <v>0.08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Dec. 31, 2024</t>
        </is>
      </c>
      <c r="C1" s="2" t="inlineStr">
        <is>
          <t>Dec. 31, 2023</t>
        </is>
      </c>
    </row>
    <row r="2">
      <c r="A2" s="3" t="inlineStr">
        <is>
          <t>Net investment in leases:</t>
        </is>
      </c>
      <c r="B2" s="4" t="inlineStr">
        <is>
          <t xml:space="preserve"> </t>
        </is>
      </c>
      <c r="C2" s="4" t="inlineStr">
        <is>
          <t xml:space="preserve"> </t>
        </is>
      </c>
    </row>
    <row r="3">
      <c r="A3" s="4" t="inlineStr">
        <is>
          <t>Year One</t>
        </is>
      </c>
      <c r="B3" s="5" t="n">
        <v>3469</v>
      </c>
      <c r="C3" s="5" t="n">
        <v>2197</v>
      </c>
    </row>
    <row r="4">
      <c r="A4" s="4" t="inlineStr">
        <is>
          <t>Year Two</t>
        </is>
      </c>
      <c r="B4" s="6" t="n">
        <v>3190</v>
      </c>
      <c r="C4" s="6" t="n">
        <v>3752</v>
      </c>
    </row>
    <row r="5">
      <c r="A5" s="4" t="inlineStr">
        <is>
          <t>Year Three</t>
        </is>
      </c>
      <c r="B5" s="6" t="n">
        <v>3483</v>
      </c>
      <c r="C5" s="6" t="n">
        <v>9703</v>
      </c>
    </row>
    <row r="6">
      <c r="A6" s="4" t="inlineStr">
        <is>
          <t>Year Four</t>
        </is>
      </c>
      <c r="B6" s="6" t="n">
        <v>9425</v>
      </c>
      <c r="C6" s="6" t="n">
        <v>3355</v>
      </c>
    </row>
    <row r="7">
      <c r="A7" s="4" t="inlineStr">
        <is>
          <t>Year Five</t>
        </is>
      </c>
      <c r="B7" s="6" t="n">
        <v>3440</v>
      </c>
      <c r="C7" s="6" t="n">
        <v>6898</v>
      </c>
    </row>
    <row r="8">
      <c r="A8" s="4" t="inlineStr">
        <is>
          <t>Prior</t>
        </is>
      </c>
      <c r="B8" s="6" t="n">
        <v>6996</v>
      </c>
      <c r="C8" s="6" t="n">
        <v>4087</v>
      </c>
    </row>
    <row r="9">
      <c r="A9" s="4" t="inlineStr">
        <is>
          <t>Present value of minimum payments due under sales-type leases</t>
        </is>
      </c>
      <c r="B9" s="6" t="n">
        <v>30003</v>
      </c>
      <c r="C9" s="6" t="n">
        <v>29992</v>
      </c>
    </row>
    <row r="10">
      <c r="A10" s="4" t="inlineStr">
        <is>
          <t>In good standing</t>
        </is>
      </c>
      <c r="B10" s="4" t="inlineStr">
        <is>
          <t xml:space="preserve"> </t>
        </is>
      </c>
      <c r="C10" s="4" t="inlineStr">
        <is>
          <t xml:space="preserve"> </t>
        </is>
      </c>
    </row>
    <row r="11">
      <c r="A11" s="3" t="inlineStr">
        <is>
          <t>Net investment in leases:</t>
        </is>
      </c>
      <c r="B11" s="4" t="inlineStr">
        <is>
          <t xml:space="preserve"> </t>
        </is>
      </c>
      <c r="C11" s="4" t="inlineStr">
        <is>
          <t xml:space="preserve"> </t>
        </is>
      </c>
    </row>
    <row r="12">
      <c r="A12" s="4" t="inlineStr">
        <is>
          <t>Year One</t>
        </is>
      </c>
      <c r="B12" s="6" t="n">
        <v>3469</v>
      </c>
      <c r="C12" s="6" t="n">
        <v>2197</v>
      </c>
    </row>
    <row r="13">
      <c r="A13" s="4" t="inlineStr">
        <is>
          <t>Year Two</t>
        </is>
      </c>
      <c r="B13" s="6" t="n">
        <v>3190</v>
      </c>
      <c r="C13" s="6" t="n">
        <v>3262</v>
      </c>
    </row>
    <row r="14">
      <c r="A14" s="4" t="inlineStr">
        <is>
          <t>Year Three</t>
        </is>
      </c>
      <c r="B14" s="6" t="n">
        <v>3057</v>
      </c>
      <c r="C14" s="6" t="n">
        <v>6241</v>
      </c>
    </row>
    <row r="15">
      <c r="A15" s="4" t="inlineStr">
        <is>
          <t>Year Four</t>
        </is>
      </c>
      <c r="B15" s="6" t="n">
        <v>6625</v>
      </c>
      <c r="C15" s="6" t="n">
        <v>2173</v>
      </c>
    </row>
    <row r="16">
      <c r="A16" s="4" t="inlineStr">
        <is>
          <t>Year Five</t>
        </is>
      </c>
      <c r="B16" s="6" t="n">
        <v>1963</v>
      </c>
      <c r="C16" s="6" t="n">
        <v>1677</v>
      </c>
    </row>
    <row r="17">
      <c r="A17" s="4" t="inlineStr">
        <is>
          <t>Prior</t>
        </is>
      </c>
      <c r="B17" s="6" t="n">
        <v>1931</v>
      </c>
      <c r="C17" s="6" t="n">
        <v>1376</v>
      </c>
    </row>
    <row r="18">
      <c r="A18" s="4" t="inlineStr">
        <is>
          <t>Present value of minimum payments due under sales-type leases</t>
        </is>
      </c>
      <c r="B18" s="6" t="n">
        <v>20235</v>
      </c>
      <c r="C18" s="6" t="n">
        <v>16926</v>
      </c>
    </row>
    <row r="19">
      <c r="A19" s="4" t="inlineStr">
        <is>
          <t>Credit Watch</t>
        </is>
      </c>
      <c r="B19" s="4" t="inlineStr">
        <is>
          <t xml:space="preserve"> </t>
        </is>
      </c>
      <c r="C19" s="4" t="inlineStr">
        <is>
          <t xml:space="preserve"> </t>
        </is>
      </c>
    </row>
    <row r="20">
      <c r="A20" s="3" t="inlineStr">
        <is>
          <t>Net investment in leases:</t>
        </is>
      </c>
      <c r="B20" s="4" t="inlineStr">
        <is>
          <t xml:space="preserve"> </t>
        </is>
      </c>
      <c r="C20" s="4" t="inlineStr">
        <is>
          <t xml:space="preserve"> </t>
        </is>
      </c>
    </row>
    <row r="21">
      <c r="A21" s="4" t="inlineStr">
        <is>
          <t>Year One</t>
        </is>
      </c>
      <c r="B21" s="6" t="n">
        <v>0</v>
      </c>
      <c r="C21" s="6" t="n">
        <v>0</v>
      </c>
    </row>
    <row r="22">
      <c r="A22" s="4" t="inlineStr">
        <is>
          <t>Year Two</t>
        </is>
      </c>
      <c r="B22" s="6" t="n">
        <v>0</v>
      </c>
      <c r="C22" s="6" t="n">
        <v>490</v>
      </c>
    </row>
    <row r="23">
      <c r="A23" s="4" t="inlineStr">
        <is>
          <t>Year Three</t>
        </is>
      </c>
      <c r="B23" s="6" t="n">
        <v>0</v>
      </c>
      <c r="C23" s="6" t="n">
        <v>0</v>
      </c>
    </row>
    <row r="24">
      <c r="A24" s="4" t="inlineStr">
        <is>
          <t>Year Four</t>
        </is>
      </c>
      <c r="B24" s="6" t="n">
        <v>0</v>
      </c>
      <c r="C24" s="6" t="n">
        <v>0</v>
      </c>
    </row>
    <row r="25">
      <c r="A25" s="4" t="inlineStr">
        <is>
          <t>Year Five</t>
        </is>
      </c>
      <c r="B25" s="6" t="n">
        <v>0</v>
      </c>
      <c r="C25" s="6" t="n">
        <v>0</v>
      </c>
    </row>
    <row r="26">
      <c r="A26" s="4" t="inlineStr">
        <is>
          <t>Prior</t>
        </is>
      </c>
      <c r="B26" s="6" t="n">
        <v>0</v>
      </c>
      <c r="C26" s="6" t="n">
        <v>313</v>
      </c>
    </row>
    <row r="27">
      <c r="A27" s="4" t="inlineStr">
        <is>
          <t>Present value of minimum payments due under sales-type leases</t>
        </is>
      </c>
      <c r="B27" s="6" t="n">
        <v>0</v>
      </c>
      <c r="C27" s="6" t="n">
        <v>803</v>
      </c>
    </row>
    <row r="28">
      <c r="A28" s="4" t="inlineStr">
        <is>
          <t>Pre-approved transactions</t>
        </is>
      </c>
      <c r="B28" s="4" t="inlineStr">
        <is>
          <t xml:space="preserve"> </t>
        </is>
      </c>
      <c r="C28" s="4" t="inlineStr">
        <is>
          <t xml:space="preserve"> </t>
        </is>
      </c>
    </row>
    <row r="29">
      <c r="A29" s="3" t="inlineStr">
        <is>
          <t>Net investment in leases:</t>
        </is>
      </c>
      <c r="B29" s="4" t="inlineStr">
        <is>
          <t xml:space="preserve"> </t>
        </is>
      </c>
      <c r="C29" s="4" t="inlineStr">
        <is>
          <t xml:space="preserve"> </t>
        </is>
      </c>
    </row>
    <row r="30">
      <c r="A30" s="4" t="inlineStr">
        <is>
          <t>Year One</t>
        </is>
      </c>
      <c r="B30" s="6" t="n">
        <v>0</v>
      </c>
      <c r="C30" s="6" t="n">
        <v>0</v>
      </c>
    </row>
    <row r="31">
      <c r="A31" s="4" t="inlineStr">
        <is>
          <t>Year Two</t>
        </is>
      </c>
      <c r="B31" s="6" t="n">
        <v>0</v>
      </c>
      <c r="C31" s="6" t="n">
        <v>0</v>
      </c>
    </row>
    <row r="32">
      <c r="A32" s="4" t="inlineStr">
        <is>
          <t>Year Three</t>
        </is>
      </c>
      <c r="B32" s="6" t="n">
        <v>0</v>
      </c>
      <c r="C32" s="6" t="n">
        <v>3462</v>
      </c>
    </row>
    <row r="33">
      <c r="A33" s="4" t="inlineStr">
        <is>
          <t>Year Four</t>
        </is>
      </c>
      <c r="B33" s="6" t="n">
        <v>2800</v>
      </c>
      <c r="C33" s="6" t="n">
        <v>1182</v>
      </c>
    </row>
    <row r="34">
      <c r="A34" s="4" t="inlineStr">
        <is>
          <t>Year Five</t>
        </is>
      </c>
      <c r="B34" s="6" t="n">
        <v>1477</v>
      </c>
      <c r="C34" s="6" t="n">
        <v>5221</v>
      </c>
    </row>
    <row r="35">
      <c r="A35" s="4" t="inlineStr">
        <is>
          <t>Prior</t>
        </is>
      </c>
      <c r="B35" s="6" t="n">
        <v>4664</v>
      </c>
      <c r="C35" s="6" t="n">
        <v>1997</v>
      </c>
    </row>
    <row r="36">
      <c r="A36" s="4" t="inlineStr">
        <is>
          <t>Present value of minimum payments due under sales-type leases</t>
        </is>
      </c>
      <c r="B36" s="6" t="n">
        <v>8941</v>
      </c>
      <c r="C36" s="6" t="n">
        <v>11862</v>
      </c>
    </row>
    <row r="37">
      <c r="A37" s="4" t="inlineStr">
        <is>
          <t>Transactions suspended</t>
        </is>
      </c>
      <c r="B37" s="4" t="inlineStr">
        <is>
          <t xml:space="preserve"> </t>
        </is>
      </c>
      <c r="C37" s="4" t="inlineStr">
        <is>
          <t xml:space="preserve"> </t>
        </is>
      </c>
    </row>
    <row r="38">
      <c r="A38" s="3" t="inlineStr">
        <is>
          <t>Net investment in leases:</t>
        </is>
      </c>
      <c r="B38" s="4" t="inlineStr">
        <is>
          <t xml:space="preserve"> </t>
        </is>
      </c>
      <c r="C38" s="4" t="inlineStr">
        <is>
          <t xml:space="preserve"> </t>
        </is>
      </c>
    </row>
    <row r="39">
      <c r="A39" s="4" t="inlineStr">
        <is>
          <t>Year One</t>
        </is>
      </c>
      <c r="B39" s="6" t="n">
        <v>0</v>
      </c>
      <c r="C39" s="6" t="n">
        <v>0</v>
      </c>
    </row>
    <row r="40">
      <c r="A40" s="4" t="inlineStr">
        <is>
          <t>Year Two</t>
        </is>
      </c>
      <c r="B40" s="6" t="n">
        <v>0</v>
      </c>
      <c r="C40" s="6" t="n">
        <v>0</v>
      </c>
    </row>
    <row r="41">
      <c r="A41" s="4" t="inlineStr">
        <is>
          <t>Year Three</t>
        </is>
      </c>
      <c r="B41" s="6" t="n">
        <v>426</v>
      </c>
      <c r="C41" s="6" t="n">
        <v>0</v>
      </c>
    </row>
    <row r="42">
      <c r="A42" s="4" t="inlineStr">
        <is>
          <t>Year Four</t>
        </is>
      </c>
      <c r="B42" s="6" t="n">
        <v>0</v>
      </c>
      <c r="C42" s="6" t="n">
        <v>0</v>
      </c>
    </row>
    <row r="43">
      <c r="A43" s="4" t="inlineStr">
        <is>
          <t>Year Five</t>
        </is>
      </c>
      <c r="B43" s="6" t="n">
        <v>0</v>
      </c>
      <c r="C43" s="6" t="n">
        <v>0</v>
      </c>
    </row>
    <row r="44">
      <c r="A44" s="4" t="inlineStr">
        <is>
          <t>Prior</t>
        </is>
      </c>
      <c r="B44" s="6" t="n">
        <v>401</v>
      </c>
      <c r="C44" s="6" t="n">
        <v>401</v>
      </c>
    </row>
    <row r="45">
      <c r="A45" s="4" t="inlineStr">
        <is>
          <t>Present value of minimum payments due under sales-type leases</t>
        </is>
      </c>
      <c r="B45" s="5" t="n">
        <v>827</v>
      </c>
      <c r="C45" s="5" t="n">
        <v>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AX Corporation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2702</v>
      </c>
      <c r="C4" s="5" t="n">
        <v>33066</v>
      </c>
      <c r="D4" s="5" t="n">
        <v>-19877</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65503</v>
      </c>
      <c r="C6" s="6" t="n">
        <v>60022</v>
      </c>
      <c r="D6" s="6" t="n">
        <v>56661</v>
      </c>
    </row>
    <row r="7">
      <c r="A7" s="4" t="inlineStr">
        <is>
          <t>Amortization of deferred financing costs</t>
        </is>
      </c>
      <c r="B7" s="6" t="n">
        <v>1969</v>
      </c>
      <c r="C7" s="6" t="n">
        <v>2235</v>
      </c>
      <c r="D7" s="6" t="n">
        <v>3177</v>
      </c>
    </row>
    <row r="8">
      <c r="A8" s="4" t="inlineStr">
        <is>
          <t>Credit loss (reversal) expense, net</t>
        </is>
      </c>
      <c r="B8" s="6" t="n">
        <v>-973</v>
      </c>
      <c r="C8" s="6" t="n">
        <v>1759</v>
      </c>
      <c r="D8" s="6" t="n">
        <v>8547</v>
      </c>
    </row>
    <row r="9">
      <c r="A9" s="4" t="inlineStr">
        <is>
          <t>Write-downs, including asset impairments</t>
        </is>
      </c>
      <c r="B9" s="6" t="n">
        <v>3973</v>
      </c>
      <c r="C9" s="6" t="n">
        <v>1884</v>
      </c>
      <c r="D9" s="6" t="n">
        <v>7176</v>
      </c>
    </row>
    <row r="10">
      <c r="A10" s="4" t="inlineStr">
        <is>
          <t>Deferred income tax benefit</t>
        </is>
      </c>
      <c r="B10" s="6" t="n">
        <v>-5631</v>
      </c>
      <c r="C10" s="6" t="n">
        <v>-1447</v>
      </c>
      <c r="D10" s="6" t="n">
        <v>-2073</v>
      </c>
    </row>
    <row r="11">
      <c r="A11" s="4" t="inlineStr">
        <is>
          <t>Share-based and other non-cash compensation</t>
        </is>
      </c>
      <c r="B11" s="6" t="n">
        <v>23209</v>
      </c>
      <c r="C11" s="6" t="n">
        <v>24230</v>
      </c>
      <c r="D11" s="6" t="n">
        <v>27573</v>
      </c>
    </row>
    <row r="12">
      <c r="A12" s="4" t="inlineStr">
        <is>
          <t>Unrealized foreign currency exchange (gain) loss</t>
        </is>
      </c>
      <c r="B12" s="6" t="n">
        <v>-2770</v>
      </c>
      <c r="C12" s="6" t="n">
        <v>-212</v>
      </c>
      <c r="D12" s="6" t="n">
        <v>1108</v>
      </c>
    </row>
    <row r="13">
      <c r="A13" s="4" t="inlineStr">
        <is>
          <t>Realized and unrealized investment gain</t>
        </is>
      </c>
      <c r="B13" s="6" t="n">
        <v>-127</v>
      </c>
      <c r="C13" s="6" t="n">
        <v>-465</v>
      </c>
      <c r="D13" s="6" t="n">
        <v>-7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29105</v>
      </c>
      <c r="C15" s="6" t="n">
        <v>-1907</v>
      </c>
      <c r="D15" s="6" t="n">
        <v>-29003</v>
      </c>
    </row>
    <row r="16">
      <c r="A16" s="4" t="inlineStr">
        <is>
          <t>Inventories</t>
        </is>
      </c>
      <c r="B16" s="6" t="n">
        <v>-1501</v>
      </c>
      <c r="C16" s="6" t="n">
        <v>-285</v>
      </c>
      <c r="D16" s="6" t="n">
        <v>-5529</v>
      </c>
    </row>
    <row r="17">
      <c r="A17" s="4" t="inlineStr">
        <is>
          <t>Film assets</t>
        </is>
      </c>
      <c r="B17" s="6" t="n">
        <v>-25122</v>
      </c>
      <c r="C17" s="6" t="n">
        <v>-20394</v>
      </c>
      <c r="D17" s="6" t="n">
        <v>-19598</v>
      </c>
    </row>
    <row r="18">
      <c r="A18" s="4" t="inlineStr">
        <is>
          <t>Deferred revenue</t>
        </is>
      </c>
      <c r="B18" s="6" t="n">
        <v>-14308</v>
      </c>
      <c r="C18" s="6" t="n">
        <v>-3882</v>
      </c>
      <c r="D18" s="6" t="n">
        <v>-11572</v>
      </c>
    </row>
    <row r="19">
      <c r="A19" s="4" t="inlineStr">
        <is>
          <t>Changes in other operating assets and liabilities</t>
        </is>
      </c>
      <c r="B19" s="6" t="n">
        <v>-35192</v>
      </c>
      <c r="C19" s="6" t="n">
        <v>-35989</v>
      </c>
      <c r="D19" s="6" t="n">
        <v>801</v>
      </c>
    </row>
    <row r="20">
      <c r="A20" s="4" t="inlineStr">
        <is>
          <t>Net cash provided by operating activities</t>
        </is>
      </c>
      <c r="B20" s="6" t="n">
        <v>70837</v>
      </c>
      <c r="C20" s="6" t="n">
        <v>58615</v>
      </c>
      <c r="D20" s="6" t="n">
        <v>17321</v>
      </c>
    </row>
    <row r="21">
      <c r="A21" s="3" t="inlineStr">
        <is>
          <t>Investing Activities</t>
        </is>
      </c>
      <c r="B21" s="4" t="inlineStr">
        <is>
          <t xml:space="preserve"> </t>
        </is>
      </c>
      <c r="C21" s="4" t="inlineStr">
        <is>
          <t xml:space="preserve"> </t>
        </is>
      </c>
      <c r="D21" s="4" t="inlineStr">
        <is>
          <t xml:space="preserve"> </t>
        </is>
      </c>
    </row>
    <row r="22">
      <c r="A22" s="4" t="inlineStr">
        <is>
          <t>Purchase of property, plant and equipment</t>
        </is>
      </c>
      <c r="B22" s="6" t="n">
        <v>-8428</v>
      </c>
      <c r="C22" s="6" t="n">
        <v>-6491</v>
      </c>
      <c r="D22" s="6" t="n">
        <v>-8424</v>
      </c>
    </row>
    <row r="23">
      <c r="A23" s="4" t="inlineStr">
        <is>
          <t>Investment in equipment for joint revenue sharing arrangements</t>
        </is>
      </c>
      <c r="B23" s="6" t="n">
        <v>-24341</v>
      </c>
      <c r="C23" s="6" t="n">
        <v>-18000</v>
      </c>
      <c r="D23" s="6" t="n">
        <v>-19803</v>
      </c>
    </row>
    <row r="24">
      <c r="A24" s="4" t="inlineStr">
        <is>
          <t>Interest in film classified as a financial instrument</t>
        </is>
      </c>
      <c r="B24" s="6" t="n">
        <v>0</v>
      </c>
      <c r="C24" s="6" t="n">
        <v>0</v>
      </c>
      <c r="D24" s="6" t="n">
        <v>-4731</v>
      </c>
    </row>
    <row r="25">
      <c r="A25" s="4" t="inlineStr">
        <is>
          <t>Acquisition of other intangible assets</t>
        </is>
      </c>
      <c r="B25" s="6" t="n">
        <v>-8447</v>
      </c>
      <c r="C25" s="6" t="n">
        <v>-8344</v>
      </c>
      <c r="D25" s="6" t="n">
        <v>-4394</v>
      </c>
    </row>
    <row r="26">
      <c r="A26" s="4" t="inlineStr">
        <is>
          <t>Proceeds from sale of equity securities</t>
        </is>
      </c>
      <c r="B26" s="6" t="n">
        <v>0</v>
      </c>
      <c r="C26" s="6" t="n">
        <v>1045</v>
      </c>
      <c r="D26" s="6" t="n">
        <v>0</v>
      </c>
    </row>
    <row r="27">
      <c r="A27" s="4" t="inlineStr">
        <is>
          <t>Acquisition of SSIMWAVE, net of cash and cash equivalents acquired</t>
        </is>
      </c>
      <c r="B27" s="6" t="n">
        <v>0</v>
      </c>
      <c r="C27" s="6" t="n">
        <v>0</v>
      </c>
      <c r="D27" s="6" t="n">
        <v>-15939</v>
      </c>
    </row>
    <row r="28">
      <c r="A28" s="4" t="inlineStr">
        <is>
          <t>Net cash used in investing activities</t>
        </is>
      </c>
      <c r="B28" s="6" t="n">
        <v>-41216</v>
      </c>
      <c r="C28" s="6" t="n">
        <v>-31790</v>
      </c>
      <c r="D28" s="6" t="n">
        <v>-53291</v>
      </c>
    </row>
    <row r="29">
      <c r="A29" s="3" t="inlineStr">
        <is>
          <t>Financing Activities</t>
        </is>
      </c>
      <c r="B29" s="4" t="inlineStr">
        <is>
          <t xml:space="preserve"> </t>
        </is>
      </c>
      <c r="C29" s="4" t="inlineStr">
        <is>
          <t xml:space="preserve"> </t>
        </is>
      </c>
      <c r="D29" s="4" t="inlineStr">
        <is>
          <t xml:space="preserve"> </t>
        </is>
      </c>
    </row>
    <row r="30">
      <c r="A30" s="4" t="inlineStr">
        <is>
          <t>Proceeds from revolving credit facility borrowings</t>
        </is>
      </c>
      <c r="B30" s="6" t="n">
        <v>55000</v>
      </c>
      <c r="C30" s="6" t="n">
        <v>39717</v>
      </c>
      <c r="D30" s="6" t="n">
        <v>37871</v>
      </c>
    </row>
    <row r="31">
      <c r="A31" s="4" t="inlineStr">
        <is>
          <t>Repayments of revolving credit facility borrowings</t>
        </is>
      </c>
      <c r="B31" s="6" t="n">
        <v>-42000</v>
      </c>
      <c r="C31" s="6" t="n">
        <v>-53248</v>
      </c>
      <c r="D31" s="6" t="n">
        <v>-3600</v>
      </c>
    </row>
    <row r="32">
      <c r="A32" s="4" t="inlineStr">
        <is>
          <t>Proceeds from other borrowings</t>
        </is>
      </c>
      <c r="B32" s="6" t="n">
        <v>0</v>
      </c>
      <c r="C32" s="6" t="n">
        <v>322</v>
      </c>
      <c r="D32" s="6" t="n">
        <v>0</v>
      </c>
    </row>
    <row r="33">
      <c r="A33" s="4" t="inlineStr">
        <is>
          <t>Repayment of other borrowings</t>
        </is>
      </c>
      <c r="B33" s="6" t="n">
        <v>-874</v>
      </c>
      <c r="C33" s="6" t="n">
        <v>-53</v>
      </c>
      <c r="D33" s="6" t="n">
        <v>0</v>
      </c>
    </row>
    <row r="34">
      <c r="A34" s="4" t="inlineStr">
        <is>
          <t>Credit facility amendment fees paid</t>
        </is>
      </c>
      <c r="B34" s="6" t="n">
        <v>0</v>
      </c>
      <c r="C34" s="6" t="n">
        <v>-46</v>
      </c>
      <c r="D34" s="6" t="n">
        <v>-2279</v>
      </c>
    </row>
    <row r="35">
      <c r="A35" s="4" t="inlineStr">
        <is>
          <t>Taxes withheld and paid on employee stock awards vested</t>
        </is>
      </c>
      <c r="B35" s="6" t="n">
        <v>-4978</v>
      </c>
      <c r="C35" s="6" t="n">
        <v>-6466</v>
      </c>
      <c r="D35" s="6" t="n">
        <v>-3687</v>
      </c>
    </row>
    <row r="36">
      <c r="A36" s="4" t="inlineStr">
        <is>
          <t>Common shares issued - stock options exercised</t>
        </is>
      </c>
      <c r="B36" s="6" t="n">
        <v>5291</v>
      </c>
      <c r="C36" s="6" t="n">
        <v>0</v>
      </c>
      <c r="D36" s="6" t="n">
        <v>0</v>
      </c>
    </row>
    <row r="37">
      <c r="A37" s="4" t="inlineStr">
        <is>
          <t>Principal payment under finance lease obligations</t>
        </is>
      </c>
      <c r="B37" s="6" t="n">
        <v>-509</v>
      </c>
      <c r="C37" s="6" t="n">
        <v>-480</v>
      </c>
      <c r="D37" s="6" t="n">
        <v>-948</v>
      </c>
    </row>
    <row r="38">
      <c r="A38" s="4" t="inlineStr">
        <is>
          <t>Dividends paid to non-controlling interests</t>
        </is>
      </c>
      <c r="B38" s="6" t="n">
        <v>0</v>
      </c>
      <c r="C38" s="6" t="n">
        <v>-1438</v>
      </c>
      <c r="D38" s="6" t="n">
        <v>-2704</v>
      </c>
    </row>
    <row r="39">
      <c r="A39" s="4" t="inlineStr">
        <is>
          <t>Net cash used in financing activities</t>
        </is>
      </c>
      <c r="B39" s="6" t="n">
        <v>-6041</v>
      </c>
      <c r="C39" s="6" t="n">
        <v>-48530</v>
      </c>
      <c r="D39" s="6" t="n">
        <v>-58514</v>
      </c>
    </row>
    <row r="40">
      <c r="A40" s="4" t="inlineStr">
        <is>
          <t>Effects of exchange rate changes on cash</t>
        </is>
      </c>
      <c r="B40" s="6" t="n">
        <v>812</v>
      </c>
      <c r="C40" s="6" t="n">
        <v>504</v>
      </c>
      <c r="D40" s="6" t="n">
        <v>2174</v>
      </c>
    </row>
    <row r="41">
      <c r="A41" s="4" t="inlineStr">
        <is>
          <t>Increase (decrease) in cash and cash equivalents during year</t>
        </is>
      </c>
      <c r="B41" s="6" t="n">
        <v>24392</v>
      </c>
      <c r="C41" s="6" t="n">
        <v>-21201</v>
      </c>
      <c r="D41" s="6" t="n">
        <v>-92310</v>
      </c>
    </row>
    <row r="42">
      <c r="A42" s="4" t="inlineStr">
        <is>
          <t>Cash and cash equivalents, beginning of year</t>
        </is>
      </c>
      <c r="B42" s="6" t="n">
        <v>76200</v>
      </c>
      <c r="C42" s="6" t="n">
        <v>97401</v>
      </c>
      <c r="D42" s="6" t="n">
        <v>189711</v>
      </c>
    </row>
    <row r="43">
      <c r="A43" s="4" t="inlineStr">
        <is>
          <t>Cash and cash equivalents, end of year</t>
        </is>
      </c>
      <c r="B43" s="6" t="n">
        <v>100592</v>
      </c>
      <c r="C43" s="6" t="n">
        <v>76200</v>
      </c>
      <c r="D43" s="6" t="n">
        <v>97401</v>
      </c>
    </row>
    <row r="44">
      <c r="A44" s="4" t="inlineStr">
        <is>
          <t>IMAX Corporation</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Repurchase of common shares</t>
        </is>
      </c>
      <c r="B46" s="6" t="n">
        <v>-17855</v>
      </c>
      <c r="C46" s="6" t="n">
        <v>-26823</v>
      </c>
      <c r="D46" s="6" t="n">
        <v>-80124</v>
      </c>
    </row>
    <row r="47">
      <c r="A47" s="4" t="inlineStr">
        <is>
          <t>IMAX China</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Repurchase of common shares</t>
        </is>
      </c>
      <c r="B49" s="5" t="n">
        <v>-116</v>
      </c>
      <c r="C49" s="5" t="n">
        <v>-15</v>
      </c>
      <c r="D49" s="5" t="n">
        <v>-30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 Receivables by Credit Quality Indicator (Details) - USD ($) $ in Thousands</t>
        </is>
      </c>
      <c r="B1" s="2" t="inlineStr">
        <is>
          <t>Dec. 31, 2024</t>
        </is>
      </c>
      <c r="C1" s="2" t="inlineStr">
        <is>
          <t>Dec. 31, 2023</t>
        </is>
      </c>
    </row>
    <row r="2">
      <c r="A2" s="3" t="inlineStr">
        <is>
          <t>By Origination Year</t>
        </is>
      </c>
      <c r="B2" s="4" t="inlineStr">
        <is>
          <t xml:space="preserve"> </t>
        </is>
      </c>
      <c r="C2" s="4" t="inlineStr">
        <is>
          <t xml:space="preserve"> </t>
        </is>
      </c>
    </row>
    <row r="3">
      <c r="A3" s="4" t="inlineStr">
        <is>
          <t>Year One</t>
        </is>
      </c>
      <c r="B3" s="5" t="n">
        <v>6628</v>
      </c>
      <c r="C3" s="5" t="n">
        <v>5935</v>
      </c>
    </row>
    <row r="4">
      <c r="A4" s="4" t="inlineStr">
        <is>
          <t>Year Two</t>
        </is>
      </c>
      <c r="B4" s="6" t="n">
        <v>8028</v>
      </c>
      <c r="C4" s="6" t="n">
        <v>6264</v>
      </c>
    </row>
    <row r="5">
      <c r="A5" s="4" t="inlineStr">
        <is>
          <t>Year Three</t>
        </is>
      </c>
      <c r="B5" s="6" t="n">
        <v>6278</v>
      </c>
      <c r="C5" s="6" t="n">
        <v>9308</v>
      </c>
    </row>
    <row r="6">
      <c r="A6" s="4" t="inlineStr">
        <is>
          <t>Year Four</t>
        </is>
      </c>
      <c r="B6" s="6" t="n">
        <v>9734</v>
      </c>
      <c r="C6" s="6" t="n">
        <v>7215</v>
      </c>
    </row>
    <row r="7">
      <c r="A7" s="4" t="inlineStr">
        <is>
          <t>Year Five</t>
        </is>
      </c>
      <c r="B7" s="6" t="n">
        <v>7016</v>
      </c>
      <c r="C7" s="6" t="n">
        <v>12005</v>
      </c>
    </row>
    <row r="8">
      <c r="A8" s="4" t="inlineStr">
        <is>
          <t>Prior</t>
        </is>
      </c>
      <c r="B8" s="6" t="n">
        <v>63023</v>
      </c>
      <c r="C8" s="6" t="n">
        <v>66505</v>
      </c>
    </row>
    <row r="9">
      <c r="A9" s="4" t="inlineStr">
        <is>
          <t>Present value of minimum payments due under financed sales</t>
        </is>
      </c>
      <c r="B9" s="6" t="n">
        <v>100707</v>
      </c>
      <c r="C9" s="6" t="n">
        <v>107232</v>
      </c>
    </row>
    <row r="10">
      <c r="A10" s="4" t="inlineStr">
        <is>
          <t>In good standing</t>
        </is>
      </c>
      <c r="B10" s="4" t="inlineStr">
        <is>
          <t xml:space="preserve"> </t>
        </is>
      </c>
      <c r="C10" s="4" t="inlineStr">
        <is>
          <t xml:space="preserve"> </t>
        </is>
      </c>
    </row>
    <row r="11">
      <c r="A11" s="3" t="inlineStr">
        <is>
          <t>By Origination Year</t>
        </is>
      </c>
      <c r="B11" s="4" t="inlineStr">
        <is>
          <t xml:space="preserve"> </t>
        </is>
      </c>
      <c r="C11" s="4" t="inlineStr">
        <is>
          <t xml:space="preserve"> </t>
        </is>
      </c>
    </row>
    <row r="12">
      <c r="A12" s="4" t="inlineStr">
        <is>
          <t>Year One</t>
        </is>
      </c>
      <c r="B12" s="6" t="n">
        <v>6217</v>
      </c>
      <c r="C12" s="6" t="n">
        <v>5328</v>
      </c>
    </row>
    <row r="13">
      <c r="A13" s="4" t="inlineStr">
        <is>
          <t>Year Two</t>
        </is>
      </c>
      <c r="B13" s="6" t="n">
        <v>7249</v>
      </c>
      <c r="C13" s="6" t="n">
        <v>5921</v>
      </c>
    </row>
    <row r="14">
      <c r="A14" s="4" t="inlineStr">
        <is>
          <t>Year Three</t>
        </is>
      </c>
      <c r="B14" s="6" t="n">
        <v>5980</v>
      </c>
      <c r="C14" s="6" t="n">
        <v>5961</v>
      </c>
    </row>
    <row r="15">
      <c r="A15" s="4" t="inlineStr">
        <is>
          <t>Year Four</t>
        </is>
      </c>
      <c r="B15" s="6" t="n">
        <v>6152</v>
      </c>
      <c r="C15" s="6" t="n">
        <v>5415</v>
      </c>
    </row>
    <row r="16">
      <c r="A16" s="4" t="inlineStr">
        <is>
          <t>Year Five</t>
        </is>
      </c>
      <c r="B16" s="6" t="n">
        <v>4974</v>
      </c>
      <c r="C16" s="6" t="n">
        <v>8058</v>
      </c>
    </row>
    <row r="17">
      <c r="A17" s="4" t="inlineStr">
        <is>
          <t>Prior</t>
        </is>
      </c>
      <c r="B17" s="6" t="n">
        <v>41570</v>
      </c>
      <c r="C17" s="6" t="n">
        <v>46202</v>
      </c>
    </row>
    <row r="18">
      <c r="A18" s="4" t="inlineStr">
        <is>
          <t>Present value of minimum payments due under financed sales</t>
        </is>
      </c>
      <c r="B18" s="6" t="n">
        <v>72142</v>
      </c>
      <c r="C18" s="6" t="n">
        <v>76885</v>
      </c>
    </row>
    <row r="19">
      <c r="A19" s="4" t="inlineStr">
        <is>
          <t>Credit Watch</t>
        </is>
      </c>
      <c r="B19" s="4" t="inlineStr">
        <is>
          <t xml:space="preserve"> </t>
        </is>
      </c>
      <c r="C19" s="4" t="inlineStr">
        <is>
          <t xml:space="preserve"> </t>
        </is>
      </c>
    </row>
    <row r="20">
      <c r="A20" s="3" t="inlineStr">
        <is>
          <t>By Origination Year</t>
        </is>
      </c>
      <c r="B20" s="4" t="inlineStr">
        <is>
          <t xml:space="preserve"> </t>
        </is>
      </c>
      <c r="C20" s="4" t="inlineStr">
        <is>
          <t xml:space="preserve"> </t>
        </is>
      </c>
    </row>
    <row r="21">
      <c r="A21" s="4" t="inlineStr">
        <is>
          <t>Year One</t>
        </is>
      </c>
      <c r="B21" s="6" t="n">
        <v>0</v>
      </c>
      <c r="C21" s="6" t="n">
        <v>0</v>
      </c>
    </row>
    <row r="22">
      <c r="A22" s="4" t="inlineStr">
        <is>
          <t>Year Two</t>
        </is>
      </c>
      <c r="B22" s="6" t="n">
        <v>0</v>
      </c>
      <c r="C22" s="6" t="n">
        <v>30</v>
      </c>
    </row>
    <row r="23">
      <c r="A23" s="4" t="inlineStr">
        <is>
          <t>Year Three</t>
        </is>
      </c>
      <c r="B23" s="6" t="n">
        <v>0</v>
      </c>
      <c r="C23" s="6" t="n">
        <v>0</v>
      </c>
    </row>
    <row r="24">
      <c r="A24" s="4" t="inlineStr">
        <is>
          <t>Year Four</t>
        </is>
      </c>
      <c r="B24" s="6" t="n">
        <v>0</v>
      </c>
      <c r="C24" s="6" t="n">
        <v>0</v>
      </c>
    </row>
    <row r="25">
      <c r="A25" s="4" t="inlineStr">
        <is>
          <t>Year Five</t>
        </is>
      </c>
      <c r="B25" s="6" t="n">
        <v>0</v>
      </c>
      <c r="C25" s="6" t="n">
        <v>317</v>
      </c>
    </row>
    <row r="26">
      <c r="A26" s="4" t="inlineStr">
        <is>
          <t>Prior</t>
        </is>
      </c>
      <c r="B26" s="6" t="n">
        <v>567</v>
      </c>
      <c r="C26" s="6" t="n">
        <v>796</v>
      </c>
    </row>
    <row r="27">
      <c r="A27" s="4" t="inlineStr">
        <is>
          <t>Present value of minimum payments due under financed sales</t>
        </is>
      </c>
      <c r="B27" s="6" t="n">
        <v>567</v>
      </c>
      <c r="C27" s="6" t="n">
        <v>1143</v>
      </c>
    </row>
    <row r="28">
      <c r="A28" s="4" t="inlineStr">
        <is>
          <t>Pre-approved transactions</t>
        </is>
      </c>
      <c r="B28" s="4" t="inlineStr">
        <is>
          <t xml:space="preserve"> </t>
        </is>
      </c>
      <c r="C28" s="4" t="inlineStr">
        <is>
          <t xml:space="preserve"> </t>
        </is>
      </c>
    </row>
    <row r="29">
      <c r="A29" s="3" t="inlineStr">
        <is>
          <t>By Origination Year</t>
        </is>
      </c>
      <c r="B29" s="4" t="inlineStr">
        <is>
          <t xml:space="preserve"> </t>
        </is>
      </c>
      <c r="C29" s="4" t="inlineStr">
        <is>
          <t xml:space="preserve"> </t>
        </is>
      </c>
    </row>
    <row r="30">
      <c r="A30" s="4" t="inlineStr">
        <is>
          <t>Year One</t>
        </is>
      </c>
      <c r="B30" s="6" t="n">
        <v>411</v>
      </c>
      <c r="C30" s="6" t="n">
        <v>607</v>
      </c>
    </row>
    <row r="31">
      <c r="A31" s="4" t="inlineStr">
        <is>
          <t>Year Two</t>
        </is>
      </c>
      <c r="B31" s="6" t="n">
        <v>779</v>
      </c>
      <c r="C31" s="6" t="n">
        <v>313</v>
      </c>
    </row>
    <row r="32">
      <c r="A32" s="4" t="inlineStr">
        <is>
          <t>Year Three</t>
        </is>
      </c>
      <c r="B32" s="6" t="n">
        <v>298</v>
      </c>
      <c r="C32" s="6" t="n">
        <v>2619</v>
      </c>
    </row>
    <row r="33">
      <c r="A33" s="4" t="inlineStr">
        <is>
          <t>Year Four</t>
        </is>
      </c>
      <c r="B33" s="6" t="n">
        <v>3468</v>
      </c>
      <c r="C33" s="6" t="n">
        <v>1455</v>
      </c>
    </row>
    <row r="34">
      <c r="A34" s="4" t="inlineStr">
        <is>
          <t>Year Five</t>
        </is>
      </c>
      <c r="B34" s="6" t="n">
        <v>1899</v>
      </c>
      <c r="C34" s="6" t="n">
        <v>2084</v>
      </c>
    </row>
    <row r="35">
      <c r="A35" s="4" t="inlineStr">
        <is>
          <t>Prior</t>
        </is>
      </c>
      <c r="B35" s="6" t="n">
        <v>8132</v>
      </c>
      <c r="C35" s="6" t="n">
        <v>8508</v>
      </c>
    </row>
    <row r="36">
      <c r="A36" s="4" t="inlineStr">
        <is>
          <t>Present value of minimum payments due under financed sales</t>
        </is>
      </c>
      <c r="B36" s="6" t="n">
        <v>14987</v>
      </c>
      <c r="C36" s="6" t="n">
        <v>15586</v>
      </c>
    </row>
    <row r="37">
      <c r="A37" s="4" t="inlineStr">
        <is>
          <t>Transactions suspended</t>
        </is>
      </c>
      <c r="B37" s="4" t="inlineStr">
        <is>
          <t xml:space="preserve"> </t>
        </is>
      </c>
      <c r="C37" s="4" t="inlineStr">
        <is>
          <t xml:space="preserve"> </t>
        </is>
      </c>
    </row>
    <row r="38">
      <c r="A38" s="3" t="inlineStr">
        <is>
          <t>By Origination Year</t>
        </is>
      </c>
      <c r="B38" s="4" t="inlineStr">
        <is>
          <t xml:space="preserve"> </t>
        </is>
      </c>
      <c r="C38" s="4" t="inlineStr">
        <is>
          <t xml:space="preserve"> </t>
        </is>
      </c>
    </row>
    <row r="39">
      <c r="A39" s="4" t="inlineStr">
        <is>
          <t>Year One</t>
        </is>
      </c>
      <c r="B39" s="6" t="n">
        <v>0</v>
      </c>
      <c r="C39" s="6" t="n">
        <v>0</v>
      </c>
    </row>
    <row r="40">
      <c r="A40" s="4" t="inlineStr">
        <is>
          <t>Year Two</t>
        </is>
      </c>
      <c r="B40" s="6" t="n">
        <v>0</v>
      </c>
      <c r="C40" s="6" t="n">
        <v>0</v>
      </c>
    </row>
    <row r="41">
      <c r="A41" s="4" t="inlineStr">
        <is>
          <t>Year Three</t>
        </is>
      </c>
      <c r="B41" s="6" t="n">
        <v>0</v>
      </c>
      <c r="C41" s="6" t="n">
        <v>728</v>
      </c>
    </row>
    <row r="42">
      <c r="A42" s="4" t="inlineStr">
        <is>
          <t>Year Four</t>
        </is>
      </c>
      <c r="B42" s="6" t="n">
        <v>114</v>
      </c>
      <c r="C42" s="6" t="n">
        <v>345</v>
      </c>
    </row>
    <row r="43">
      <c r="A43" s="4" t="inlineStr">
        <is>
          <t>Year Five</t>
        </is>
      </c>
      <c r="B43" s="6" t="n">
        <v>143</v>
      </c>
      <c r="C43" s="6" t="n">
        <v>1546</v>
      </c>
    </row>
    <row r="44">
      <c r="A44" s="4" t="inlineStr">
        <is>
          <t>Prior</t>
        </is>
      </c>
      <c r="B44" s="6" t="n">
        <v>12754</v>
      </c>
      <c r="C44" s="6" t="n">
        <v>10999</v>
      </c>
    </row>
    <row r="45">
      <c r="A45" s="4" t="inlineStr">
        <is>
          <t>Present value of minimum payments due under financed sales</t>
        </is>
      </c>
      <c r="B45" s="5" t="n">
        <v>13011</v>
      </c>
      <c r="C45" s="5" t="n">
        <v>136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Aging Analysis for Net Investment in Leases and Financed Sale Receivables (Details) - USD ($) $ in Thousands</t>
        </is>
      </c>
      <c r="B1" s="2" t="inlineStr">
        <is>
          <t>Dec. 31, 2024</t>
        </is>
      </c>
      <c r="C1" s="2" t="inlineStr">
        <is>
          <t>Dec. 31, 2023</t>
        </is>
      </c>
      <c r="D1" s="2" t="inlineStr">
        <is>
          <t>Dec. 31, 2022</t>
        </is>
      </c>
    </row>
    <row r="2">
      <c r="A2" s="3" t="inlineStr">
        <is>
          <t>Net investment in leases:</t>
        </is>
      </c>
      <c r="B2" s="4" t="inlineStr">
        <is>
          <t xml:space="preserve"> </t>
        </is>
      </c>
      <c r="C2" s="4" t="inlineStr">
        <is>
          <t xml:space="preserve"> </t>
        </is>
      </c>
      <c r="D2" s="4" t="inlineStr">
        <is>
          <t xml:space="preserve"> </t>
        </is>
      </c>
    </row>
    <row r="3">
      <c r="A3" s="4" t="inlineStr">
        <is>
          <t>Recorded Receivable</t>
        </is>
      </c>
      <c r="B3" s="5" t="n">
        <v>30003</v>
      </c>
      <c r="C3" s="5" t="n">
        <v>29992</v>
      </c>
      <c r="D3" s="4" t="inlineStr">
        <is>
          <t xml:space="preserve"> </t>
        </is>
      </c>
    </row>
    <row r="4">
      <c r="A4" s="4" t="inlineStr">
        <is>
          <t>Allowance for Credit Losses</t>
        </is>
      </c>
      <c r="B4" s="6" t="n">
        <v>-664</v>
      </c>
      <c r="C4" s="6" t="n">
        <v>-453</v>
      </c>
      <c r="D4" s="5" t="n">
        <v>-776</v>
      </c>
    </row>
    <row r="5">
      <c r="A5" s="4" t="inlineStr">
        <is>
          <t>Net investment in leases</t>
        </is>
      </c>
      <c r="B5" s="6" t="n">
        <v>29339</v>
      </c>
      <c r="C5" s="6" t="n">
        <v>29539</v>
      </c>
      <c r="D5" s="4" t="inlineStr">
        <is>
          <t xml:space="preserve"> </t>
        </is>
      </c>
    </row>
    <row r="6">
      <c r="A6" s="3" t="inlineStr">
        <is>
          <t>Financed sales receivables</t>
        </is>
      </c>
      <c r="B6" s="4" t="inlineStr">
        <is>
          <t xml:space="preserve"> </t>
        </is>
      </c>
      <c r="C6" s="4" t="inlineStr">
        <is>
          <t xml:space="preserve"> </t>
        </is>
      </c>
      <c r="D6" s="4" t="inlineStr">
        <is>
          <t xml:space="preserve"> </t>
        </is>
      </c>
    </row>
    <row r="7">
      <c r="A7" s="4" t="inlineStr">
        <is>
          <t>Recorded Receivable</t>
        </is>
      </c>
      <c r="B7" s="6" t="n">
        <v>100707</v>
      </c>
      <c r="C7" s="6" t="n">
        <v>107232</v>
      </c>
      <c r="D7" s="4" t="inlineStr">
        <is>
          <t xml:space="preserve"> </t>
        </is>
      </c>
    </row>
    <row r="8">
      <c r="A8" s="4" t="inlineStr">
        <is>
          <t>Allowance for credit losses</t>
        </is>
      </c>
      <c r="B8" s="6" t="n">
        <v>-10161</v>
      </c>
      <c r="C8" s="6" t="n">
        <v>-9617</v>
      </c>
      <c r="D8" s="5" t="n">
        <v>-10945</v>
      </c>
    </row>
    <row r="9">
      <c r="A9" s="4" t="inlineStr">
        <is>
          <t>Net financed sales receivables</t>
        </is>
      </c>
      <c r="B9" s="6" t="n">
        <v>90546</v>
      </c>
      <c r="C9" s="6" t="n">
        <v>97615</v>
      </c>
      <c r="D9" s="4" t="inlineStr">
        <is>
          <t xml:space="preserve"> </t>
        </is>
      </c>
    </row>
    <row r="10">
      <c r="A10" s="3" t="inlineStr">
        <is>
          <t>Total</t>
        </is>
      </c>
      <c r="B10" s="4" t="inlineStr">
        <is>
          <t xml:space="preserve"> </t>
        </is>
      </c>
      <c r="C10" s="4" t="inlineStr">
        <is>
          <t xml:space="preserve"> </t>
        </is>
      </c>
      <c r="D10" s="4" t="inlineStr">
        <is>
          <t xml:space="preserve"> </t>
        </is>
      </c>
    </row>
    <row r="11">
      <c r="A11" s="4" t="inlineStr">
        <is>
          <t>Total financing receivables</t>
        </is>
      </c>
      <c r="B11" s="6" t="n">
        <v>119885</v>
      </c>
      <c r="C11" s="6" t="n">
        <v>127154</v>
      </c>
      <c r="D11" s="4" t="inlineStr">
        <is>
          <t xml:space="preserve"> </t>
        </is>
      </c>
    </row>
    <row r="12">
      <c r="A12" s="4" t="inlineStr">
        <is>
          <t>Total</t>
        </is>
      </c>
      <c r="B12" s="4" t="inlineStr">
        <is>
          <t xml:space="preserve"> </t>
        </is>
      </c>
      <c r="C12" s="4" t="inlineStr">
        <is>
          <t xml:space="preserve"> </t>
        </is>
      </c>
      <c r="D12" s="4" t="inlineStr">
        <is>
          <t xml:space="preserve"> </t>
        </is>
      </c>
    </row>
    <row r="13">
      <c r="A13" s="3" t="inlineStr">
        <is>
          <t>Total</t>
        </is>
      </c>
      <c r="B13" s="4" t="inlineStr">
        <is>
          <t xml:space="preserve"> </t>
        </is>
      </c>
      <c r="C13" s="4" t="inlineStr">
        <is>
          <t xml:space="preserve"> </t>
        </is>
      </c>
      <c r="D13" s="4" t="inlineStr">
        <is>
          <t xml:space="preserve"> </t>
        </is>
      </c>
    </row>
    <row r="14">
      <c r="A14" s="4" t="inlineStr">
        <is>
          <t>Recorded Receivable</t>
        </is>
      </c>
      <c r="B14" s="6" t="n">
        <v>130710</v>
      </c>
      <c r="C14" s="6" t="n">
        <v>137224</v>
      </c>
      <c r="D14" s="4" t="inlineStr">
        <is>
          <t xml:space="preserve"> </t>
        </is>
      </c>
    </row>
    <row r="15">
      <c r="A15" s="4" t="inlineStr">
        <is>
          <t>Allowance for Credit Losses</t>
        </is>
      </c>
      <c r="B15" s="6" t="n">
        <v>-10825</v>
      </c>
      <c r="C15" s="6" t="n">
        <v>-10070</v>
      </c>
      <c r="D15" s="4" t="inlineStr">
        <is>
          <t xml:space="preserve"> </t>
        </is>
      </c>
    </row>
    <row r="16">
      <c r="A16" s="4" t="inlineStr">
        <is>
          <t>Total financing receivables</t>
        </is>
      </c>
      <c r="B16" s="6" t="n">
        <v>119885</v>
      </c>
      <c r="C16" s="6" t="n">
        <v>127154</v>
      </c>
      <c r="D16" s="4" t="inlineStr">
        <is>
          <t xml:space="preserve"> </t>
        </is>
      </c>
    </row>
    <row r="17">
      <c r="A17" s="4" t="inlineStr">
        <is>
          <t>Total | Billed</t>
        </is>
      </c>
      <c r="B17" s="4" t="inlineStr">
        <is>
          <t xml:space="preserve"> </t>
        </is>
      </c>
      <c r="C17" s="4" t="inlineStr">
        <is>
          <t xml:space="preserve"> </t>
        </is>
      </c>
      <c r="D17" s="4" t="inlineStr">
        <is>
          <t xml:space="preserve"> </t>
        </is>
      </c>
    </row>
    <row r="18">
      <c r="A18" s="3" t="inlineStr">
        <is>
          <t>Total</t>
        </is>
      </c>
      <c r="B18" s="4" t="inlineStr">
        <is>
          <t xml:space="preserve"> </t>
        </is>
      </c>
      <c r="C18" s="4" t="inlineStr">
        <is>
          <t xml:space="preserve"> </t>
        </is>
      </c>
      <c r="D18" s="4" t="inlineStr">
        <is>
          <t xml:space="preserve"> </t>
        </is>
      </c>
    </row>
    <row r="19">
      <c r="A19" s="4" t="inlineStr">
        <is>
          <t>Recorded Receivable</t>
        </is>
      </c>
      <c r="B19" s="6" t="n">
        <v>18001</v>
      </c>
      <c r="C19" s="6" t="n">
        <v>18538</v>
      </c>
      <c r="D19" s="4" t="inlineStr">
        <is>
          <t xml:space="preserve"> </t>
        </is>
      </c>
    </row>
    <row r="20">
      <c r="A20" s="4" t="inlineStr">
        <is>
          <t>Total | Unbilled</t>
        </is>
      </c>
      <c r="B20" s="4" t="inlineStr">
        <is>
          <t xml:space="preserve"> </t>
        </is>
      </c>
      <c r="C20" s="4" t="inlineStr">
        <is>
          <t xml:space="preserve"> </t>
        </is>
      </c>
      <c r="D20" s="4" t="inlineStr">
        <is>
          <t xml:space="preserve"> </t>
        </is>
      </c>
    </row>
    <row r="21">
      <c r="A21" s="3" t="inlineStr">
        <is>
          <t>Total</t>
        </is>
      </c>
      <c r="B21" s="4" t="inlineStr">
        <is>
          <t xml:space="preserve"> </t>
        </is>
      </c>
      <c r="C21" s="4" t="inlineStr">
        <is>
          <t xml:space="preserve"> </t>
        </is>
      </c>
      <c r="D21" s="4" t="inlineStr">
        <is>
          <t xml:space="preserve"> </t>
        </is>
      </c>
    </row>
    <row r="22">
      <c r="A22" s="4" t="inlineStr">
        <is>
          <t>Recorded Receivable</t>
        </is>
      </c>
      <c r="B22" s="6" t="n">
        <v>112709</v>
      </c>
      <c r="C22" s="6" t="n">
        <v>118686</v>
      </c>
      <c r="D22" s="4" t="inlineStr">
        <is>
          <t xml:space="preserve"> </t>
        </is>
      </c>
    </row>
    <row r="23">
      <c r="A23" s="4" t="inlineStr">
        <is>
          <t>Net investment in leases</t>
        </is>
      </c>
      <c r="B23" s="4" t="inlineStr">
        <is>
          <t xml:space="preserve"> </t>
        </is>
      </c>
      <c r="C23" s="4" t="inlineStr">
        <is>
          <t xml:space="preserve"> </t>
        </is>
      </c>
      <c r="D23" s="4" t="inlineStr">
        <is>
          <t xml:space="preserve"> </t>
        </is>
      </c>
    </row>
    <row r="24">
      <c r="A24" s="3" t="inlineStr">
        <is>
          <t>Net investment in leases:</t>
        </is>
      </c>
      <c r="B24" s="4" t="inlineStr">
        <is>
          <t xml:space="preserve"> </t>
        </is>
      </c>
      <c r="C24" s="4" t="inlineStr">
        <is>
          <t xml:space="preserve"> </t>
        </is>
      </c>
      <c r="D24" s="4" t="inlineStr">
        <is>
          <t xml:space="preserve"> </t>
        </is>
      </c>
    </row>
    <row r="25">
      <c r="A25" s="4" t="inlineStr">
        <is>
          <t>Recorded Receivable</t>
        </is>
      </c>
      <c r="B25" s="6" t="n">
        <v>30003</v>
      </c>
      <c r="C25" s="6" t="n">
        <v>29992</v>
      </c>
      <c r="D25" s="4" t="inlineStr">
        <is>
          <t xml:space="preserve"> </t>
        </is>
      </c>
    </row>
    <row r="26">
      <c r="A26" s="4" t="inlineStr">
        <is>
          <t>Allowance for Credit Losses</t>
        </is>
      </c>
      <c r="B26" s="6" t="n">
        <v>-664</v>
      </c>
      <c r="C26" s="6" t="n">
        <v>-453</v>
      </c>
      <c r="D26" s="4" t="inlineStr">
        <is>
          <t xml:space="preserve"> </t>
        </is>
      </c>
    </row>
    <row r="27">
      <c r="A27" s="4" t="inlineStr">
        <is>
          <t>Net investment in leases</t>
        </is>
      </c>
      <c r="B27" s="6" t="n">
        <v>29339</v>
      </c>
      <c r="C27" s="6" t="n">
        <v>29539</v>
      </c>
      <c r="D27" s="4" t="inlineStr">
        <is>
          <t xml:space="preserve"> </t>
        </is>
      </c>
    </row>
    <row r="28">
      <c r="A28" s="4" t="inlineStr">
        <is>
          <t>Net investment in leases | Billed</t>
        </is>
      </c>
      <c r="B28" s="4" t="inlineStr">
        <is>
          <t xml:space="preserve"> </t>
        </is>
      </c>
      <c r="C28" s="4" t="inlineStr">
        <is>
          <t xml:space="preserve"> </t>
        </is>
      </c>
      <c r="D28" s="4" t="inlineStr">
        <is>
          <t xml:space="preserve"> </t>
        </is>
      </c>
    </row>
    <row r="29">
      <c r="A29" s="3" t="inlineStr">
        <is>
          <t>Net investment in leases:</t>
        </is>
      </c>
      <c r="B29" s="4" t="inlineStr">
        <is>
          <t xml:space="preserve"> </t>
        </is>
      </c>
      <c r="C29" s="4" t="inlineStr">
        <is>
          <t xml:space="preserve"> </t>
        </is>
      </c>
      <c r="D29" s="4" t="inlineStr">
        <is>
          <t xml:space="preserve"> </t>
        </is>
      </c>
    </row>
    <row r="30">
      <c r="A30" s="4" t="inlineStr">
        <is>
          <t>Recorded Receivable</t>
        </is>
      </c>
      <c r="B30" s="6" t="n">
        <v>3625</v>
      </c>
      <c r="C30" s="6" t="n">
        <v>5103</v>
      </c>
      <c r="D30" s="4" t="inlineStr">
        <is>
          <t xml:space="preserve"> </t>
        </is>
      </c>
    </row>
    <row r="31">
      <c r="A31" s="4" t="inlineStr">
        <is>
          <t>Net investment in leases | Unbilled</t>
        </is>
      </c>
      <c r="B31" s="4" t="inlineStr">
        <is>
          <t xml:space="preserve"> </t>
        </is>
      </c>
      <c r="C31" s="4" t="inlineStr">
        <is>
          <t xml:space="preserve"> </t>
        </is>
      </c>
      <c r="D31" s="4" t="inlineStr">
        <is>
          <t xml:space="preserve"> </t>
        </is>
      </c>
    </row>
    <row r="32">
      <c r="A32" s="3" t="inlineStr">
        <is>
          <t>Net investment in leases:</t>
        </is>
      </c>
      <c r="B32" s="4" t="inlineStr">
        <is>
          <t xml:space="preserve"> </t>
        </is>
      </c>
      <c r="C32" s="4" t="inlineStr">
        <is>
          <t xml:space="preserve"> </t>
        </is>
      </c>
      <c r="D32" s="4" t="inlineStr">
        <is>
          <t xml:space="preserve"> </t>
        </is>
      </c>
    </row>
    <row r="33">
      <c r="A33" s="4" t="inlineStr">
        <is>
          <t>Recorded Receivable</t>
        </is>
      </c>
      <c r="B33" s="6" t="n">
        <v>26378</v>
      </c>
      <c r="C33" s="6" t="n">
        <v>24889</v>
      </c>
      <c r="D33" s="4" t="inlineStr">
        <is>
          <t xml:space="preserve"> </t>
        </is>
      </c>
    </row>
    <row r="34">
      <c r="A34" s="4" t="inlineStr">
        <is>
          <t>Financed sales receivables</t>
        </is>
      </c>
      <c r="B34" s="4" t="inlineStr">
        <is>
          <t xml:space="preserve"> </t>
        </is>
      </c>
      <c r="C34" s="4" t="inlineStr">
        <is>
          <t xml:space="preserve"> </t>
        </is>
      </c>
      <c r="D34" s="4" t="inlineStr">
        <is>
          <t xml:space="preserve"> </t>
        </is>
      </c>
    </row>
    <row r="35">
      <c r="A35" s="3" t="inlineStr">
        <is>
          <t>Financed sales receivables</t>
        </is>
      </c>
      <c r="B35" s="4" t="inlineStr">
        <is>
          <t xml:space="preserve"> </t>
        </is>
      </c>
      <c r="C35" s="4" t="inlineStr">
        <is>
          <t xml:space="preserve"> </t>
        </is>
      </c>
      <c r="D35" s="4" t="inlineStr">
        <is>
          <t xml:space="preserve"> </t>
        </is>
      </c>
    </row>
    <row r="36">
      <c r="A36" s="4" t="inlineStr">
        <is>
          <t>Recorded Receivable</t>
        </is>
      </c>
      <c r="B36" s="6" t="n">
        <v>100707</v>
      </c>
      <c r="C36" s="6" t="n">
        <v>107232</v>
      </c>
      <c r="D36" s="4" t="inlineStr">
        <is>
          <t xml:space="preserve"> </t>
        </is>
      </c>
    </row>
    <row r="37">
      <c r="A37" s="4" t="inlineStr">
        <is>
          <t>Allowance for credit losses</t>
        </is>
      </c>
      <c r="B37" s="6" t="n">
        <v>-10161</v>
      </c>
      <c r="C37" s="6" t="n">
        <v>-9617</v>
      </c>
      <c r="D37" s="4" t="inlineStr">
        <is>
          <t xml:space="preserve"> </t>
        </is>
      </c>
    </row>
    <row r="38">
      <c r="A38" s="4" t="inlineStr">
        <is>
          <t>Net financed sales receivables</t>
        </is>
      </c>
      <c r="B38" s="6" t="n">
        <v>90546</v>
      </c>
      <c r="C38" s="6" t="n">
        <v>97615</v>
      </c>
      <c r="D38" s="4" t="inlineStr">
        <is>
          <t xml:space="preserve"> </t>
        </is>
      </c>
    </row>
    <row r="39">
      <c r="A39" s="4" t="inlineStr">
        <is>
          <t>Financed sales receivables | Billed</t>
        </is>
      </c>
      <c r="B39" s="4" t="inlineStr">
        <is>
          <t xml:space="preserve"> </t>
        </is>
      </c>
      <c r="C39" s="4" t="inlineStr">
        <is>
          <t xml:space="preserve"> </t>
        </is>
      </c>
      <c r="D39" s="4" t="inlineStr">
        <is>
          <t xml:space="preserve"> </t>
        </is>
      </c>
    </row>
    <row r="40">
      <c r="A40" s="3" t="inlineStr">
        <is>
          <t>Financed sales receivables</t>
        </is>
      </c>
      <c r="B40" s="4" t="inlineStr">
        <is>
          <t xml:space="preserve"> </t>
        </is>
      </c>
      <c r="C40" s="4" t="inlineStr">
        <is>
          <t xml:space="preserve"> </t>
        </is>
      </c>
      <c r="D40" s="4" t="inlineStr">
        <is>
          <t xml:space="preserve"> </t>
        </is>
      </c>
    </row>
    <row r="41">
      <c r="A41" s="4" t="inlineStr">
        <is>
          <t>Recorded Receivable</t>
        </is>
      </c>
      <c r="B41" s="6" t="n">
        <v>14376</v>
      </c>
      <c r="C41" s="6" t="n">
        <v>13435</v>
      </c>
      <c r="D41" s="4" t="inlineStr">
        <is>
          <t xml:space="preserve"> </t>
        </is>
      </c>
    </row>
    <row r="42">
      <c r="A42" s="4" t="inlineStr">
        <is>
          <t>Financed sales receivables | Unbilled</t>
        </is>
      </c>
      <c r="B42" s="4" t="inlineStr">
        <is>
          <t xml:space="preserve"> </t>
        </is>
      </c>
      <c r="C42" s="4" t="inlineStr">
        <is>
          <t xml:space="preserve"> </t>
        </is>
      </c>
      <c r="D42" s="4" t="inlineStr">
        <is>
          <t xml:space="preserve"> </t>
        </is>
      </c>
    </row>
    <row r="43">
      <c r="A43" s="3" t="inlineStr">
        <is>
          <t>Financed sales receivables</t>
        </is>
      </c>
      <c r="B43" s="4" t="inlineStr">
        <is>
          <t xml:space="preserve"> </t>
        </is>
      </c>
      <c r="C43" s="4" t="inlineStr">
        <is>
          <t xml:space="preserve"> </t>
        </is>
      </c>
      <c r="D43" s="4" t="inlineStr">
        <is>
          <t xml:space="preserve"> </t>
        </is>
      </c>
    </row>
    <row r="44">
      <c r="A44" s="4" t="inlineStr">
        <is>
          <t>Recorded Receivable</t>
        </is>
      </c>
      <c r="B44" s="6" t="n">
        <v>86331</v>
      </c>
      <c r="C44" s="6" t="n">
        <v>93797</v>
      </c>
      <c r="D44" s="4" t="inlineStr">
        <is>
          <t xml:space="preserve"> </t>
        </is>
      </c>
    </row>
    <row r="45">
      <c r="A45" s="4" t="inlineStr">
        <is>
          <t>Accrued and Current | Total</t>
        </is>
      </c>
      <c r="B45" s="4" t="inlineStr">
        <is>
          <t xml:space="preserve"> </t>
        </is>
      </c>
      <c r="C45" s="4" t="inlineStr">
        <is>
          <t xml:space="preserve"> </t>
        </is>
      </c>
      <c r="D45" s="4" t="inlineStr">
        <is>
          <t xml:space="preserve"> </t>
        </is>
      </c>
    </row>
    <row r="46">
      <c r="A46" s="3" t="inlineStr">
        <is>
          <t>Total</t>
        </is>
      </c>
      <c r="B46" s="4" t="inlineStr">
        <is>
          <t xml:space="preserve"> </t>
        </is>
      </c>
      <c r="C46" s="4" t="inlineStr">
        <is>
          <t xml:space="preserve"> </t>
        </is>
      </c>
      <c r="D46" s="4" t="inlineStr">
        <is>
          <t xml:space="preserve"> </t>
        </is>
      </c>
    </row>
    <row r="47">
      <c r="A47" s="4" t="inlineStr">
        <is>
          <t>Recorded Receivable</t>
        </is>
      </c>
      <c r="B47" s="6" t="n">
        <v>1117</v>
      </c>
      <c r="C47" s="6" t="n">
        <v>1828</v>
      </c>
      <c r="D47" s="4" t="inlineStr">
        <is>
          <t xml:space="preserve"> </t>
        </is>
      </c>
    </row>
    <row r="48">
      <c r="A48" s="4" t="inlineStr">
        <is>
          <t>Accrued and Current | Net investment in leases</t>
        </is>
      </c>
      <c r="B48" s="4" t="inlineStr">
        <is>
          <t xml:space="preserve"> </t>
        </is>
      </c>
      <c r="C48" s="4" t="inlineStr">
        <is>
          <t xml:space="preserve"> </t>
        </is>
      </c>
      <c r="D48" s="4" t="inlineStr">
        <is>
          <t xml:space="preserve"> </t>
        </is>
      </c>
    </row>
    <row r="49">
      <c r="A49" s="3" t="inlineStr">
        <is>
          <t>Net investment in leases:</t>
        </is>
      </c>
      <c r="B49" s="4" t="inlineStr">
        <is>
          <t xml:space="preserve"> </t>
        </is>
      </c>
      <c r="C49" s="4" t="inlineStr">
        <is>
          <t xml:space="preserve"> </t>
        </is>
      </c>
      <c r="D49" s="4" t="inlineStr">
        <is>
          <t xml:space="preserve"> </t>
        </is>
      </c>
    </row>
    <row r="50">
      <c r="A50" s="4" t="inlineStr">
        <is>
          <t>Recorded Receivable</t>
        </is>
      </c>
      <c r="B50" s="6" t="n">
        <v>222</v>
      </c>
      <c r="C50" s="6" t="n">
        <v>293</v>
      </c>
      <c r="D50" s="4" t="inlineStr">
        <is>
          <t xml:space="preserve"> </t>
        </is>
      </c>
    </row>
    <row r="51">
      <c r="A51" s="4" t="inlineStr">
        <is>
          <t>Accrued and Current | Financed sales receivables</t>
        </is>
      </c>
      <c r="B51" s="4" t="inlineStr">
        <is>
          <t xml:space="preserve"> </t>
        </is>
      </c>
      <c r="C51" s="4" t="inlineStr">
        <is>
          <t xml:space="preserve"> </t>
        </is>
      </c>
      <c r="D51" s="4" t="inlineStr">
        <is>
          <t xml:space="preserve"> </t>
        </is>
      </c>
    </row>
    <row r="52">
      <c r="A52" s="3" t="inlineStr">
        <is>
          <t>Financed sales receivables</t>
        </is>
      </c>
      <c r="B52" s="4" t="inlineStr">
        <is>
          <t xml:space="preserve"> </t>
        </is>
      </c>
      <c r="C52" s="4" t="inlineStr">
        <is>
          <t xml:space="preserve"> </t>
        </is>
      </c>
      <c r="D52" s="4" t="inlineStr">
        <is>
          <t xml:space="preserve"> </t>
        </is>
      </c>
    </row>
    <row r="53">
      <c r="A53" s="4" t="inlineStr">
        <is>
          <t>Recorded Receivable</t>
        </is>
      </c>
      <c r="B53" s="6" t="n">
        <v>895</v>
      </c>
      <c r="C53" s="6" t="n">
        <v>1535</v>
      </c>
      <c r="D53" s="4" t="inlineStr">
        <is>
          <t xml:space="preserve"> </t>
        </is>
      </c>
    </row>
    <row r="54">
      <c r="A54" s="4" t="inlineStr">
        <is>
          <t>30-89 Days | Total</t>
        </is>
      </c>
      <c r="B54" s="4" t="inlineStr">
        <is>
          <t xml:space="preserve"> </t>
        </is>
      </c>
      <c r="C54" s="4" t="inlineStr">
        <is>
          <t xml:space="preserve"> </t>
        </is>
      </c>
      <c r="D54" s="4" t="inlineStr">
        <is>
          <t xml:space="preserve"> </t>
        </is>
      </c>
    </row>
    <row r="55">
      <c r="A55" s="3" t="inlineStr">
        <is>
          <t>Total</t>
        </is>
      </c>
      <c r="B55" s="4" t="inlineStr">
        <is>
          <t xml:space="preserve"> </t>
        </is>
      </c>
      <c r="C55" s="4" t="inlineStr">
        <is>
          <t xml:space="preserve"> </t>
        </is>
      </c>
      <c r="D55" s="4" t="inlineStr">
        <is>
          <t xml:space="preserve"> </t>
        </is>
      </c>
    </row>
    <row r="56">
      <c r="A56" s="4" t="inlineStr">
        <is>
          <t>Recorded Receivable</t>
        </is>
      </c>
      <c r="B56" s="6" t="n">
        <v>1237</v>
      </c>
      <c r="C56" s="6" t="n">
        <v>1408</v>
      </c>
      <c r="D56" s="4" t="inlineStr">
        <is>
          <t xml:space="preserve"> </t>
        </is>
      </c>
    </row>
    <row r="57">
      <c r="A57" s="4" t="inlineStr">
        <is>
          <t>30-89 Days | Net investment in leases</t>
        </is>
      </c>
      <c r="B57" s="4" t="inlineStr">
        <is>
          <t xml:space="preserve"> </t>
        </is>
      </c>
      <c r="C57" s="4" t="inlineStr">
        <is>
          <t xml:space="preserve"> </t>
        </is>
      </c>
      <c r="D57" s="4" t="inlineStr">
        <is>
          <t xml:space="preserve"> </t>
        </is>
      </c>
    </row>
    <row r="58">
      <c r="A58" s="3" t="inlineStr">
        <is>
          <t>Net investment in leases:</t>
        </is>
      </c>
      <c r="B58" s="4" t="inlineStr">
        <is>
          <t xml:space="preserve"> </t>
        </is>
      </c>
      <c r="C58" s="4" t="inlineStr">
        <is>
          <t xml:space="preserve"> </t>
        </is>
      </c>
      <c r="D58" s="4" t="inlineStr">
        <is>
          <t xml:space="preserve"> </t>
        </is>
      </c>
    </row>
    <row r="59">
      <c r="A59" s="4" t="inlineStr">
        <is>
          <t>Recorded Receivable</t>
        </is>
      </c>
      <c r="B59" s="6" t="n">
        <v>218</v>
      </c>
      <c r="C59" s="6" t="n">
        <v>212</v>
      </c>
      <c r="D59" s="4" t="inlineStr">
        <is>
          <t xml:space="preserve"> </t>
        </is>
      </c>
    </row>
    <row r="60">
      <c r="A60" s="4" t="inlineStr">
        <is>
          <t>30-89 Days | Financed sales receivables</t>
        </is>
      </c>
      <c r="B60" s="4" t="inlineStr">
        <is>
          <t xml:space="preserve"> </t>
        </is>
      </c>
      <c r="C60" s="4" t="inlineStr">
        <is>
          <t xml:space="preserve"> </t>
        </is>
      </c>
      <c r="D60" s="4" t="inlineStr">
        <is>
          <t xml:space="preserve"> </t>
        </is>
      </c>
    </row>
    <row r="61">
      <c r="A61" s="3" t="inlineStr">
        <is>
          <t>Financed sales receivables</t>
        </is>
      </c>
      <c r="B61" s="4" t="inlineStr">
        <is>
          <t xml:space="preserve"> </t>
        </is>
      </c>
      <c r="C61" s="4" t="inlineStr">
        <is>
          <t xml:space="preserve"> </t>
        </is>
      </c>
      <c r="D61" s="4" t="inlineStr">
        <is>
          <t xml:space="preserve"> </t>
        </is>
      </c>
    </row>
    <row r="62">
      <c r="A62" s="4" t="inlineStr">
        <is>
          <t>Recorded Receivable</t>
        </is>
      </c>
      <c r="B62" s="6" t="n">
        <v>1019</v>
      </c>
      <c r="C62" s="6" t="n">
        <v>1196</v>
      </c>
      <c r="D62" s="4" t="inlineStr">
        <is>
          <t xml:space="preserve"> </t>
        </is>
      </c>
    </row>
    <row r="63">
      <c r="A63" s="4" t="inlineStr">
        <is>
          <t>90+ Days | Total</t>
        </is>
      </c>
      <c r="B63" s="4" t="inlineStr">
        <is>
          <t xml:space="preserve"> </t>
        </is>
      </c>
      <c r="C63" s="4" t="inlineStr">
        <is>
          <t xml:space="preserve"> </t>
        </is>
      </c>
      <c r="D63" s="4" t="inlineStr">
        <is>
          <t xml:space="preserve"> </t>
        </is>
      </c>
    </row>
    <row r="64">
      <c r="A64" s="3" t="inlineStr">
        <is>
          <t>Total</t>
        </is>
      </c>
      <c r="B64" s="4" t="inlineStr">
        <is>
          <t xml:space="preserve"> </t>
        </is>
      </c>
      <c r="C64" s="4" t="inlineStr">
        <is>
          <t xml:space="preserve"> </t>
        </is>
      </c>
      <c r="D64" s="4" t="inlineStr">
        <is>
          <t xml:space="preserve"> </t>
        </is>
      </c>
    </row>
    <row r="65">
      <c r="A65" s="4" t="inlineStr">
        <is>
          <t>Recorded Receivable</t>
        </is>
      </c>
      <c r="B65" s="6" t="n">
        <v>15647</v>
      </c>
      <c r="C65" s="6" t="n">
        <v>15302</v>
      </c>
      <c r="D65" s="4" t="inlineStr">
        <is>
          <t xml:space="preserve"> </t>
        </is>
      </c>
    </row>
    <row r="66">
      <c r="A66" s="4" t="inlineStr">
        <is>
          <t>90+ Days | Net investment in leases</t>
        </is>
      </c>
      <c r="B66" s="4" t="inlineStr">
        <is>
          <t xml:space="preserve"> </t>
        </is>
      </c>
      <c r="C66" s="4" t="inlineStr">
        <is>
          <t xml:space="preserve"> </t>
        </is>
      </c>
      <c r="D66" s="4" t="inlineStr">
        <is>
          <t xml:space="preserve"> </t>
        </is>
      </c>
    </row>
    <row r="67">
      <c r="A67" s="3" t="inlineStr">
        <is>
          <t>Net investment in leases:</t>
        </is>
      </c>
      <c r="B67" s="4" t="inlineStr">
        <is>
          <t xml:space="preserve"> </t>
        </is>
      </c>
      <c r="C67" s="4" t="inlineStr">
        <is>
          <t xml:space="preserve"> </t>
        </is>
      </c>
      <c r="D67" s="4" t="inlineStr">
        <is>
          <t xml:space="preserve"> </t>
        </is>
      </c>
    </row>
    <row r="68">
      <c r="A68" s="4" t="inlineStr">
        <is>
          <t>Recorded Receivable</t>
        </is>
      </c>
      <c r="B68" s="6" t="n">
        <v>3185</v>
      </c>
      <c r="C68" s="6" t="n">
        <v>4598</v>
      </c>
      <c r="D68" s="4" t="inlineStr">
        <is>
          <t xml:space="preserve"> </t>
        </is>
      </c>
    </row>
    <row r="69">
      <c r="A69" s="4" t="inlineStr">
        <is>
          <t>90+ Days | Financed sales receivables</t>
        </is>
      </c>
      <c r="B69" s="4" t="inlineStr">
        <is>
          <t xml:space="preserve"> </t>
        </is>
      </c>
      <c r="C69" s="4" t="inlineStr">
        <is>
          <t xml:space="preserve"> </t>
        </is>
      </c>
      <c r="D69" s="4" t="inlineStr">
        <is>
          <t xml:space="preserve"> </t>
        </is>
      </c>
    </row>
    <row r="70">
      <c r="A70" s="3" t="inlineStr">
        <is>
          <t>Financed sales receivables</t>
        </is>
      </c>
      <c r="B70" s="4" t="inlineStr">
        <is>
          <t xml:space="preserve"> </t>
        </is>
      </c>
      <c r="C70" s="4" t="inlineStr">
        <is>
          <t xml:space="preserve"> </t>
        </is>
      </c>
      <c r="D70" s="4" t="inlineStr">
        <is>
          <t xml:space="preserve"> </t>
        </is>
      </c>
    </row>
    <row r="71">
      <c r="A71" s="4" t="inlineStr">
        <is>
          <t>Recorded Receivable</t>
        </is>
      </c>
      <c r="B71" s="5" t="n">
        <v>12462</v>
      </c>
      <c r="C71" s="5" t="n">
        <v>10704</v>
      </c>
      <c r="D7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Net Investment in Leases and Financed Sale Receivables with Billed Amounts Past Due Continues to Accrue Finance Income (Details) - USD ($) $ in Thousands</t>
        </is>
      </c>
      <c r="B1" s="2" t="inlineStr">
        <is>
          <t>Dec. 31, 2024</t>
        </is>
      </c>
      <c r="C1" s="2" t="inlineStr">
        <is>
          <t>Dec. 31, 2023</t>
        </is>
      </c>
      <c r="D1" s="2" t="inlineStr">
        <is>
          <t>Dec. 31, 2022</t>
        </is>
      </c>
    </row>
    <row r="2">
      <c r="A2" s="3" t="inlineStr">
        <is>
          <t>Net investment in leases:</t>
        </is>
      </c>
      <c r="B2" s="4" t="inlineStr">
        <is>
          <t xml:space="preserve"> </t>
        </is>
      </c>
      <c r="C2" s="4" t="inlineStr">
        <is>
          <t xml:space="preserve"> </t>
        </is>
      </c>
      <c r="D2" s="4" t="inlineStr">
        <is>
          <t xml:space="preserve"> </t>
        </is>
      </c>
    </row>
    <row r="3">
      <c r="A3" s="4" t="inlineStr">
        <is>
          <t>Recorded Receivable</t>
        </is>
      </c>
      <c r="B3" s="5" t="n">
        <v>30003</v>
      </c>
      <c r="C3" s="5" t="n">
        <v>29992</v>
      </c>
      <c r="D3" s="4" t="inlineStr">
        <is>
          <t xml:space="preserve"> </t>
        </is>
      </c>
    </row>
    <row r="4">
      <c r="A4" s="4" t="inlineStr">
        <is>
          <t>Allowance for Credit Losses</t>
        </is>
      </c>
      <c r="B4" s="6" t="n">
        <v>-664</v>
      </c>
      <c r="C4" s="6" t="n">
        <v>-453</v>
      </c>
      <c r="D4" s="5" t="n">
        <v>-776</v>
      </c>
    </row>
    <row r="5">
      <c r="A5" s="4" t="inlineStr">
        <is>
          <t>Net investment in leases</t>
        </is>
      </c>
      <c r="B5" s="6" t="n">
        <v>29339</v>
      </c>
      <c r="C5" s="6" t="n">
        <v>29539</v>
      </c>
      <c r="D5" s="4" t="inlineStr">
        <is>
          <t xml:space="preserve"> </t>
        </is>
      </c>
    </row>
    <row r="6">
      <c r="A6" s="3" t="inlineStr">
        <is>
          <t>Financed sales receivables</t>
        </is>
      </c>
      <c r="B6" s="4" t="inlineStr">
        <is>
          <t xml:space="preserve"> </t>
        </is>
      </c>
      <c r="C6" s="4" t="inlineStr">
        <is>
          <t xml:space="preserve"> </t>
        </is>
      </c>
      <c r="D6" s="4" t="inlineStr">
        <is>
          <t xml:space="preserve"> </t>
        </is>
      </c>
    </row>
    <row r="7">
      <c r="A7" s="4" t="inlineStr">
        <is>
          <t>Recorded Receivable</t>
        </is>
      </c>
      <c r="B7" s="6" t="n">
        <v>100707</v>
      </c>
      <c r="C7" s="6" t="n">
        <v>107232</v>
      </c>
      <c r="D7" s="4" t="inlineStr">
        <is>
          <t xml:space="preserve"> </t>
        </is>
      </c>
    </row>
    <row r="8">
      <c r="A8" s="4" t="inlineStr">
        <is>
          <t>Allowance for credit losses</t>
        </is>
      </c>
      <c r="B8" s="6" t="n">
        <v>-10161</v>
      </c>
      <c r="C8" s="6" t="n">
        <v>-9617</v>
      </c>
      <c r="D8" s="5" t="n">
        <v>-10945</v>
      </c>
    </row>
    <row r="9">
      <c r="A9" s="4" t="inlineStr">
        <is>
          <t>Net financed sales receivables</t>
        </is>
      </c>
      <c r="B9" s="6" t="n">
        <v>90546</v>
      </c>
      <c r="C9" s="6" t="n">
        <v>97615</v>
      </c>
      <c r="D9" s="4" t="inlineStr">
        <is>
          <t xml:space="preserve"> </t>
        </is>
      </c>
    </row>
    <row r="10">
      <c r="A10" s="3" t="inlineStr">
        <is>
          <t>Total</t>
        </is>
      </c>
      <c r="B10" s="4" t="inlineStr">
        <is>
          <t xml:space="preserve"> </t>
        </is>
      </c>
      <c r="C10" s="4" t="inlineStr">
        <is>
          <t xml:space="preserve"> </t>
        </is>
      </c>
      <c r="D10" s="4" t="inlineStr">
        <is>
          <t xml:space="preserve"> </t>
        </is>
      </c>
    </row>
    <row r="11">
      <c r="A11" s="4" t="inlineStr">
        <is>
          <t>Total financing receivables</t>
        </is>
      </c>
      <c r="B11" s="6" t="n">
        <v>119885</v>
      </c>
      <c r="C11" s="6" t="n">
        <v>127154</v>
      </c>
      <c r="D11" s="4" t="inlineStr">
        <is>
          <t xml:space="preserve"> </t>
        </is>
      </c>
    </row>
    <row r="12">
      <c r="A12" s="4" t="inlineStr">
        <is>
          <t>Total</t>
        </is>
      </c>
      <c r="B12" s="4" t="inlineStr">
        <is>
          <t xml:space="preserve"> </t>
        </is>
      </c>
      <c r="C12" s="4" t="inlineStr">
        <is>
          <t xml:space="preserve"> </t>
        </is>
      </c>
      <c r="D12" s="4" t="inlineStr">
        <is>
          <t xml:space="preserve"> </t>
        </is>
      </c>
    </row>
    <row r="13">
      <c r="A13" s="3" t="inlineStr">
        <is>
          <t>Total</t>
        </is>
      </c>
      <c r="B13" s="4" t="inlineStr">
        <is>
          <t xml:space="preserve"> </t>
        </is>
      </c>
      <c r="C13" s="4" t="inlineStr">
        <is>
          <t xml:space="preserve"> </t>
        </is>
      </c>
      <c r="D13" s="4" t="inlineStr">
        <is>
          <t xml:space="preserve"> </t>
        </is>
      </c>
    </row>
    <row r="14">
      <c r="A14" s="4" t="inlineStr">
        <is>
          <t>Allowance for Credit Losses</t>
        </is>
      </c>
      <c r="B14" s="6" t="n">
        <v>-1092</v>
      </c>
      <c r="C14" s="6" t="n">
        <v>-1207</v>
      </c>
      <c r="D14" s="4" t="inlineStr">
        <is>
          <t xml:space="preserve"> </t>
        </is>
      </c>
    </row>
    <row r="15">
      <c r="A15" s="4" t="inlineStr">
        <is>
          <t>Total financing receivables</t>
        </is>
      </c>
      <c r="B15" s="6" t="n">
        <v>76397</v>
      </c>
      <c r="C15" s="6" t="n">
        <v>72162</v>
      </c>
      <c r="D15" s="4" t="inlineStr">
        <is>
          <t xml:space="preserve"> </t>
        </is>
      </c>
    </row>
    <row r="16">
      <c r="A16" s="4" t="inlineStr">
        <is>
          <t>Total | Billed</t>
        </is>
      </c>
      <c r="B16" s="4" t="inlineStr">
        <is>
          <t xml:space="preserve"> </t>
        </is>
      </c>
      <c r="C16" s="4" t="inlineStr">
        <is>
          <t xml:space="preserve"> </t>
        </is>
      </c>
      <c r="D16" s="4" t="inlineStr">
        <is>
          <t xml:space="preserve"> </t>
        </is>
      </c>
    </row>
    <row r="17">
      <c r="A17" s="3" t="inlineStr">
        <is>
          <t>Total</t>
        </is>
      </c>
      <c r="B17" s="4" t="inlineStr">
        <is>
          <t xml:space="preserve"> </t>
        </is>
      </c>
      <c r="C17" s="4" t="inlineStr">
        <is>
          <t xml:space="preserve"> </t>
        </is>
      </c>
      <c r="D17" s="4" t="inlineStr">
        <is>
          <t xml:space="preserve"> </t>
        </is>
      </c>
    </row>
    <row r="18">
      <c r="A18" s="4" t="inlineStr">
        <is>
          <t>Recorded Receivable</t>
        </is>
      </c>
      <c r="B18" s="6" t="n">
        <v>15105</v>
      </c>
      <c r="C18" s="6" t="n">
        <v>17166</v>
      </c>
      <c r="D18" s="4" t="inlineStr">
        <is>
          <t xml:space="preserve"> </t>
        </is>
      </c>
    </row>
    <row r="19">
      <c r="A19" s="4" t="inlineStr">
        <is>
          <t>Total | Unbilled</t>
        </is>
      </c>
      <c r="B19" s="4" t="inlineStr">
        <is>
          <t xml:space="preserve"> </t>
        </is>
      </c>
      <c r="C19" s="4" t="inlineStr">
        <is>
          <t xml:space="preserve"> </t>
        </is>
      </c>
      <c r="D19" s="4" t="inlineStr">
        <is>
          <t xml:space="preserve"> </t>
        </is>
      </c>
    </row>
    <row r="20">
      <c r="A20" s="3" t="inlineStr">
        <is>
          <t>Total</t>
        </is>
      </c>
      <c r="B20" s="4" t="inlineStr">
        <is>
          <t xml:space="preserve"> </t>
        </is>
      </c>
      <c r="C20" s="4" t="inlineStr">
        <is>
          <t xml:space="preserve"> </t>
        </is>
      </c>
      <c r="D20" s="4" t="inlineStr">
        <is>
          <t xml:space="preserve"> </t>
        </is>
      </c>
    </row>
    <row r="21">
      <c r="A21" s="4" t="inlineStr">
        <is>
          <t>Recorded Receivable</t>
        </is>
      </c>
      <c r="B21" s="6" t="n">
        <v>62384</v>
      </c>
      <c r="C21" s="6" t="n">
        <v>56203</v>
      </c>
      <c r="D21" s="4" t="inlineStr">
        <is>
          <t xml:space="preserve"> </t>
        </is>
      </c>
    </row>
    <row r="22">
      <c r="A22" s="4" t="inlineStr">
        <is>
          <t>Net investment in leases</t>
        </is>
      </c>
      <c r="B22" s="4" t="inlineStr">
        <is>
          <t xml:space="preserve"> </t>
        </is>
      </c>
      <c r="C22" s="4" t="inlineStr">
        <is>
          <t xml:space="preserve"> </t>
        </is>
      </c>
      <c r="D22" s="4" t="inlineStr">
        <is>
          <t xml:space="preserve"> </t>
        </is>
      </c>
    </row>
    <row r="23">
      <c r="A23" s="3" t="inlineStr">
        <is>
          <t>Net investment in leases:</t>
        </is>
      </c>
      <c r="B23" s="4" t="inlineStr">
        <is>
          <t xml:space="preserve"> </t>
        </is>
      </c>
      <c r="C23" s="4" t="inlineStr">
        <is>
          <t xml:space="preserve"> </t>
        </is>
      </c>
      <c r="D23" s="4" t="inlineStr">
        <is>
          <t xml:space="preserve"> </t>
        </is>
      </c>
    </row>
    <row r="24">
      <c r="A24" s="4" t="inlineStr">
        <is>
          <t>Allowance for Credit Losses</t>
        </is>
      </c>
      <c r="B24" s="6" t="n">
        <v>-6</v>
      </c>
      <c r="C24" s="6" t="n">
        <v>-9</v>
      </c>
      <c r="D24" s="4" t="inlineStr">
        <is>
          <t xml:space="preserve"> </t>
        </is>
      </c>
    </row>
    <row r="25">
      <c r="A25" s="4" t="inlineStr">
        <is>
          <t>Net investment in leases</t>
        </is>
      </c>
      <c r="B25" s="6" t="n">
        <v>23795</v>
      </c>
      <c r="C25" s="6" t="n">
        <v>27711</v>
      </c>
      <c r="D25" s="4" t="inlineStr">
        <is>
          <t xml:space="preserve"> </t>
        </is>
      </c>
    </row>
    <row r="26">
      <c r="A26" s="4" t="inlineStr">
        <is>
          <t>Net investment in leases | Billed</t>
        </is>
      </c>
      <c r="B26" s="4" t="inlineStr">
        <is>
          <t xml:space="preserve"> </t>
        </is>
      </c>
      <c r="C26" s="4" t="inlineStr">
        <is>
          <t xml:space="preserve"> </t>
        </is>
      </c>
      <c r="D26" s="4" t="inlineStr">
        <is>
          <t xml:space="preserve"> </t>
        </is>
      </c>
    </row>
    <row r="27">
      <c r="A27" s="3" t="inlineStr">
        <is>
          <t>Net investment in leases:</t>
        </is>
      </c>
      <c r="B27" s="4" t="inlineStr">
        <is>
          <t xml:space="preserve"> </t>
        </is>
      </c>
      <c r="C27" s="4" t="inlineStr">
        <is>
          <t xml:space="preserve"> </t>
        </is>
      </c>
      <c r="D27" s="4" t="inlineStr">
        <is>
          <t xml:space="preserve"> </t>
        </is>
      </c>
    </row>
    <row r="28">
      <c r="A28" s="4" t="inlineStr">
        <is>
          <t>Recorded Receivable</t>
        </is>
      </c>
      <c r="B28" s="6" t="n">
        <v>3625</v>
      </c>
      <c r="C28" s="6" t="n">
        <v>5069</v>
      </c>
      <c r="D28" s="4" t="inlineStr">
        <is>
          <t xml:space="preserve"> </t>
        </is>
      </c>
    </row>
    <row r="29">
      <c r="A29" s="4" t="inlineStr">
        <is>
          <t>Net investment in leases | Unbilled</t>
        </is>
      </c>
      <c r="B29" s="4" t="inlineStr">
        <is>
          <t xml:space="preserve"> </t>
        </is>
      </c>
      <c r="C29" s="4" t="inlineStr">
        <is>
          <t xml:space="preserve"> </t>
        </is>
      </c>
      <c r="D29" s="4" t="inlineStr">
        <is>
          <t xml:space="preserve"> </t>
        </is>
      </c>
    </row>
    <row r="30">
      <c r="A30" s="3" t="inlineStr">
        <is>
          <t>Net investment in leases:</t>
        </is>
      </c>
      <c r="B30" s="4" t="inlineStr">
        <is>
          <t xml:space="preserve"> </t>
        </is>
      </c>
      <c r="C30" s="4" t="inlineStr">
        <is>
          <t xml:space="preserve"> </t>
        </is>
      </c>
      <c r="D30" s="4" t="inlineStr">
        <is>
          <t xml:space="preserve"> </t>
        </is>
      </c>
    </row>
    <row r="31">
      <c r="A31" s="4" t="inlineStr">
        <is>
          <t>Recorded Receivable</t>
        </is>
      </c>
      <c r="B31" s="6" t="n">
        <v>20176</v>
      </c>
      <c r="C31" s="6" t="n">
        <v>22651</v>
      </c>
      <c r="D31" s="4" t="inlineStr">
        <is>
          <t xml:space="preserve"> </t>
        </is>
      </c>
    </row>
    <row r="32">
      <c r="A32" s="4" t="inlineStr">
        <is>
          <t>Financed sales receivables</t>
        </is>
      </c>
      <c r="B32" s="4" t="inlineStr">
        <is>
          <t xml:space="preserve"> </t>
        </is>
      </c>
      <c r="C32" s="4" t="inlineStr">
        <is>
          <t xml:space="preserve"> </t>
        </is>
      </c>
      <c r="D32" s="4" t="inlineStr">
        <is>
          <t xml:space="preserve"> </t>
        </is>
      </c>
    </row>
    <row r="33">
      <c r="A33" s="3" t="inlineStr">
        <is>
          <t>Financed sales receivables</t>
        </is>
      </c>
      <c r="B33" s="4" t="inlineStr">
        <is>
          <t xml:space="preserve"> </t>
        </is>
      </c>
      <c r="C33" s="4" t="inlineStr">
        <is>
          <t xml:space="preserve"> </t>
        </is>
      </c>
      <c r="D33" s="4" t="inlineStr">
        <is>
          <t xml:space="preserve"> </t>
        </is>
      </c>
    </row>
    <row r="34">
      <c r="A34" s="4" t="inlineStr">
        <is>
          <t>Allowance for credit losses</t>
        </is>
      </c>
      <c r="B34" s="6" t="n">
        <v>-1086</v>
      </c>
      <c r="C34" s="6" t="n">
        <v>-1198</v>
      </c>
      <c r="D34" s="4" t="inlineStr">
        <is>
          <t xml:space="preserve"> </t>
        </is>
      </c>
    </row>
    <row r="35">
      <c r="A35" s="4" t="inlineStr">
        <is>
          <t>Net financed sales receivables</t>
        </is>
      </c>
      <c r="B35" s="6" t="n">
        <v>52602</v>
      </c>
      <c r="C35" s="6" t="n">
        <v>44451</v>
      </c>
      <c r="D35" s="4" t="inlineStr">
        <is>
          <t xml:space="preserve"> </t>
        </is>
      </c>
    </row>
    <row r="36">
      <c r="A36" s="4" t="inlineStr">
        <is>
          <t>Financed sales receivables | Billed</t>
        </is>
      </c>
      <c r="B36" s="4" t="inlineStr">
        <is>
          <t xml:space="preserve"> </t>
        </is>
      </c>
      <c r="C36" s="4" t="inlineStr">
        <is>
          <t xml:space="preserve"> </t>
        </is>
      </c>
      <c r="D36" s="4" t="inlineStr">
        <is>
          <t xml:space="preserve"> </t>
        </is>
      </c>
    </row>
    <row r="37">
      <c r="A37" s="3" t="inlineStr">
        <is>
          <t>Financed sales receivables</t>
        </is>
      </c>
      <c r="B37" s="4" t="inlineStr">
        <is>
          <t xml:space="preserve"> </t>
        </is>
      </c>
      <c r="C37" s="4" t="inlineStr">
        <is>
          <t xml:space="preserve"> </t>
        </is>
      </c>
      <c r="D37" s="4" t="inlineStr">
        <is>
          <t xml:space="preserve"> </t>
        </is>
      </c>
    </row>
    <row r="38">
      <c r="A38" s="4" t="inlineStr">
        <is>
          <t>Recorded Receivable</t>
        </is>
      </c>
      <c r="B38" s="6" t="n">
        <v>11480</v>
      </c>
      <c r="C38" s="6" t="n">
        <v>12097</v>
      </c>
      <c r="D38" s="4" t="inlineStr">
        <is>
          <t xml:space="preserve"> </t>
        </is>
      </c>
    </row>
    <row r="39">
      <c r="A39" s="4" t="inlineStr">
        <is>
          <t>Financed sales receivables | Unbilled</t>
        </is>
      </c>
      <c r="B39" s="4" t="inlineStr">
        <is>
          <t xml:space="preserve"> </t>
        </is>
      </c>
      <c r="C39" s="4" t="inlineStr">
        <is>
          <t xml:space="preserve"> </t>
        </is>
      </c>
      <c r="D39" s="4" t="inlineStr">
        <is>
          <t xml:space="preserve"> </t>
        </is>
      </c>
    </row>
    <row r="40">
      <c r="A40" s="3" t="inlineStr">
        <is>
          <t>Financed sales receivables</t>
        </is>
      </c>
      <c r="B40" s="4" t="inlineStr">
        <is>
          <t xml:space="preserve"> </t>
        </is>
      </c>
      <c r="C40" s="4" t="inlineStr">
        <is>
          <t xml:space="preserve"> </t>
        </is>
      </c>
      <c r="D40" s="4" t="inlineStr">
        <is>
          <t xml:space="preserve"> </t>
        </is>
      </c>
    </row>
    <row r="41">
      <c r="A41" s="4" t="inlineStr">
        <is>
          <t>Recorded Receivable</t>
        </is>
      </c>
      <c r="B41" s="6" t="n">
        <v>42208</v>
      </c>
      <c r="C41" s="6" t="n">
        <v>33552</v>
      </c>
      <c r="D41" s="4" t="inlineStr">
        <is>
          <t xml:space="preserve"> </t>
        </is>
      </c>
    </row>
    <row r="42">
      <c r="A42" s="4" t="inlineStr">
        <is>
          <t>Accrued and Current | Total</t>
        </is>
      </c>
      <c r="B42" s="4" t="inlineStr">
        <is>
          <t xml:space="preserve"> </t>
        </is>
      </c>
      <c r="C42" s="4" t="inlineStr">
        <is>
          <t xml:space="preserve"> </t>
        </is>
      </c>
      <c r="D42" s="4" t="inlineStr">
        <is>
          <t xml:space="preserve"> </t>
        </is>
      </c>
    </row>
    <row r="43">
      <c r="A43" s="3" t="inlineStr">
        <is>
          <t>Total</t>
        </is>
      </c>
      <c r="B43" s="4" t="inlineStr">
        <is>
          <t xml:space="preserve"> </t>
        </is>
      </c>
      <c r="C43" s="4" t="inlineStr">
        <is>
          <t xml:space="preserve"> </t>
        </is>
      </c>
      <c r="D43" s="4" t="inlineStr">
        <is>
          <t xml:space="preserve"> </t>
        </is>
      </c>
    </row>
    <row r="44">
      <c r="A44" s="4" t="inlineStr">
        <is>
          <t>Recorded Receivable</t>
        </is>
      </c>
      <c r="B44" s="6" t="n">
        <v>949</v>
      </c>
      <c r="C44" s="6" t="n">
        <v>1057</v>
      </c>
      <c r="D44" s="4" t="inlineStr">
        <is>
          <t xml:space="preserve"> </t>
        </is>
      </c>
    </row>
    <row r="45">
      <c r="A45" s="4" t="inlineStr">
        <is>
          <t>Accrued and Current | Net investment in leases</t>
        </is>
      </c>
      <c r="B45" s="4" t="inlineStr">
        <is>
          <t xml:space="preserve"> </t>
        </is>
      </c>
      <c r="C45" s="4" t="inlineStr">
        <is>
          <t xml:space="preserve"> </t>
        </is>
      </c>
      <c r="D45" s="4" t="inlineStr">
        <is>
          <t xml:space="preserve"> </t>
        </is>
      </c>
    </row>
    <row r="46">
      <c r="A46" s="3" t="inlineStr">
        <is>
          <t>Net investment in leases:</t>
        </is>
      </c>
      <c r="B46" s="4" t="inlineStr">
        <is>
          <t xml:space="preserve"> </t>
        </is>
      </c>
      <c r="C46" s="4" t="inlineStr">
        <is>
          <t xml:space="preserve"> </t>
        </is>
      </c>
      <c r="D46" s="4" t="inlineStr">
        <is>
          <t xml:space="preserve"> </t>
        </is>
      </c>
    </row>
    <row r="47">
      <c r="A47" s="4" t="inlineStr">
        <is>
          <t>Recorded Receivable</t>
        </is>
      </c>
      <c r="B47" s="6" t="n">
        <v>222</v>
      </c>
      <c r="C47" s="6" t="n">
        <v>259</v>
      </c>
      <c r="D47" s="4" t="inlineStr">
        <is>
          <t xml:space="preserve"> </t>
        </is>
      </c>
    </row>
    <row r="48">
      <c r="A48" s="4" t="inlineStr">
        <is>
          <t>Accrued and Current | Financed sales receivables</t>
        </is>
      </c>
      <c r="B48" s="4" t="inlineStr">
        <is>
          <t xml:space="preserve"> </t>
        </is>
      </c>
      <c r="C48" s="4" t="inlineStr">
        <is>
          <t xml:space="preserve"> </t>
        </is>
      </c>
      <c r="D48" s="4" t="inlineStr">
        <is>
          <t xml:space="preserve"> </t>
        </is>
      </c>
    </row>
    <row r="49">
      <c r="A49" s="3" t="inlineStr">
        <is>
          <t>Financed sales receivables</t>
        </is>
      </c>
      <c r="B49" s="4" t="inlineStr">
        <is>
          <t xml:space="preserve"> </t>
        </is>
      </c>
      <c r="C49" s="4" t="inlineStr">
        <is>
          <t xml:space="preserve"> </t>
        </is>
      </c>
      <c r="D49" s="4" t="inlineStr">
        <is>
          <t xml:space="preserve"> </t>
        </is>
      </c>
    </row>
    <row r="50">
      <c r="A50" s="4" t="inlineStr">
        <is>
          <t>Recorded Receivable</t>
        </is>
      </c>
      <c r="B50" s="6" t="n">
        <v>727</v>
      </c>
      <c r="C50" s="6" t="n">
        <v>798</v>
      </c>
      <c r="D50" s="4" t="inlineStr">
        <is>
          <t xml:space="preserve"> </t>
        </is>
      </c>
    </row>
    <row r="51">
      <c r="A51" s="4" t="inlineStr">
        <is>
          <t>30-89 Days | Total</t>
        </is>
      </c>
      <c r="B51" s="4" t="inlineStr">
        <is>
          <t xml:space="preserve"> </t>
        </is>
      </c>
      <c r="C51" s="4" t="inlineStr">
        <is>
          <t xml:space="preserve"> </t>
        </is>
      </c>
      <c r="D51" s="4" t="inlineStr">
        <is>
          <t xml:space="preserve"> </t>
        </is>
      </c>
    </row>
    <row r="52">
      <c r="A52" s="3" t="inlineStr">
        <is>
          <t>Total</t>
        </is>
      </c>
      <c r="B52" s="4" t="inlineStr">
        <is>
          <t xml:space="preserve"> </t>
        </is>
      </c>
      <c r="C52" s="4" t="inlineStr">
        <is>
          <t xml:space="preserve"> </t>
        </is>
      </c>
      <c r="D52" s="4" t="inlineStr">
        <is>
          <t xml:space="preserve"> </t>
        </is>
      </c>
    </row>
    <row r="53">
      <c r="A53" s="4" t="inlineStr">
        <is>
          <t>Recorded Receivable</t>
        </is>
      </c>
      <c r="B53" s="6" t="n">
        <v>828</v>
      </c>
      <c r="C53" s="6" t="n">
        <v>994</v>
      </c>
      <c r="D53" s="4" t="inlineStr">
        <is>
          <t xml:space="preserve"> </t>
        </is>
      </c>
    </row>
    <row r="54">
      <c r="A54" s="4" t="inlineStr">
        <is>
          <t>30-89 Days | Net investment in leases</t>
        </is>
      </c>
      <c r="B54" s="4" t="inlineStr">
        <is>
          <t xml:space="preserve"> </t>
        </is>
      </c>
      <c r="C54" s="4" t="inlineStr">
        <is>
          <t xml:space="preserve"> </t>
        </is>
      </c>
      <c r="D54" s="4" t="inlineStr">
        <is>
          <t xml:space="preserve"> </t>
        </is>
      </c>
    </row>
    <row r="55">
      <c r="A55" s="3" t="inlineStr">
        <is>
          <t>Net investment in leases:</t>
        </is>
      </c>
      <c r="B55" s="4" t="inlineStr">
        <is>
          <t xml:space="preserve"> </t>
        </is>
      </c>
      <c r="C55" s="4" t="inlineStr">
        <is>
          <t xml:space="preserve"> </t>
        </is>
      </c>
      <c r="D55" s="4" t="inlineStr">
        <is>
          <t xml:space="preserve"> </t>
        </is>
      </c>
    </row>
    <row r="56">
      <c r="A56" s="4" t="inlineStr">
        <is>
          <t>Recorded Receivable</t>
        </is>
      </c>
      <c r="B56" s="6" t="n">
        <v>218</v>
      </c>
      <c r="C56" s="6" t="n">
        <v>212</v>
      </c>
      <c r="D56" s="4" t="inlineStr">
        <is>
          <t xml:space="preserve"> </t>
        </is>
      </c>
    </row>
    <row r="57">
      <c r="A57" s="4" t="inlineStr">
        <is>
          <t>30-89 Days | Financed sales receivables</t>
        </is>
      </c>
      <c r="B57" s="4" t="inlineStr">
        <is>
          <t xml:space="preserve"> </t>
        </is>
      </c>
      <c r="C57" s="4" t="inlineStr">
        <is>
          <t xml:space="preserve"> </t>
        </is>
      </c>
      <c r="D57" s="4" t="inlineStr">
        <is>
          <t xml:space="preserve"> </t>
        </is>
      </c>
    </row>
    <row r="58">
      <c r="A58" s="3" t="inlineStr">
        <is>
          <t>Financed sales receivables</t>
        </is>
      </c>
      <c r="B58" s="4" t="inlineStr">
        <is>
          <t xml:space="preserve"> </t>
        </is>
      </c>
      <c r="C58" s="4" t="inlineStr">
        <is>
          <t xml:space="preserve"> </t>
        </is>
      </c>
      <c r="D58" s="4" t="inlineStr">
        <is>
          <t xml:space="preserve"> </t>
        </is>
      </c>
    </row>
    <row r="59">
      <c r="A59" s="4" t="inlineStr">
        <is>
          <t>Recorded Receivable</t>
        </is>
      </c>
      <c r="B59" s="6" t="n">
        <v>610</v>
      </c>
      <c r="C59" s="6" t="n">
        <v>782</v>
      </c>
      <c r="D59" s="4" t="inlineStr">
        <is>
          <t xml:space="preserve"> </t>
        </is>
      </c>
    </row>
    <row r="60">
      <c r="A60" s="4" t="inlineStr">
        <is>
          <t>90+ Days | Total</t>
        </is>
      </c>
      <c r="B60" s="4" t="inlineStr">
        <is>
          <t xml:space="preserve"> </t>
        </is>
      </c>
      <c r="C60" s="4" t="inlineStr">
        <is>
          <t xml:space="preserve"> </t>
        </is>
      </c>
      <c r="D60" s="4" t="inlineStr">
        <is>
          <t xml:space="preserve"> </t>
        </is>
      </c>
    </row>
    <row r="61">
      <c r="A61" s="3" t="inlineStr">
        <is>
          <t>Total</t>
        </is>
      </c>
      <c r="B61" s="4" t="inlineStr">
        <is>
          <t xml:space="preserve"> </t>
        </is>
      </c>
      <c r="C61" s="4" t="inlineStr">
        <is>
          <t xml:space="preserve"> </t>
        </is>
      </c>
      <c r="D61" s="4" t="inlineStr">
        <is>
          <t xml:space="preserve"> </t>
        </is>
      </c>
    </row>
    <row r="62">
      <c r="A62" s="4" t="inlineStr">
        <is>
          <t>Recorded Receivable</t>
        </is>
      </c>
      <c r="B62" s="6" t="n">
        <v>13328</v>
      </c>
      <c r="C62" s="6" t="n">
        <v>15115</v>
      </c>
      <c r="D62" s="4" t="inlineStr">
        <is>
          <t xml:space="preserve"> </t>
        </is>
      </c>
    </row>
    <row r="63">
      <c r="A63" s="4" t="inlineStr">
        <is>
          <t>90+ Days | Net investment in leases</t>
        </is>
      </c>
      <c r="B63" s="4" t="inlineStr">
        <is>
          <t xml:space="preserve"> </t>
        </is>
      </c>
      <c r="C63" s="4" t="inlineStr">
        <is>
          <t xml:space="preserve"> </t>
        </is>
      </c>
      <c r="D63" s="4" t="inlineStr">
        <is>
          <t xml:space="preserve"> </t>
        </is>
      </c>
    </row>
    <row r="64">
      <c r="A64" s="3" t="inlineStr">
        <is>
          <t>Net investment in leases:</t>
        </is>
      </c>
      <c r="B64" s="4" t="inlineStr">
        <is>
          <t xml:space="preserve"> </t>
        </is>
      </c>
      <c r="C64" s="4" t="inlineStr">
        <is>
          <t xml:space="preserve"> </t>
        </is>
      </c>
      <c r="D64" s="4" t="inlineStr">
        <is>
          <t xml:space="preserve"> </t>
        </is>
      </c>
    </row>
    <row r="65">
      <c r="A65" s="4" t="inlineStr">
        <is>
          <t>Recorded Receivable</t>
        </is>
      </c>
      <c r="B65" s="6" t="n">
        <v>3185</v>
      </c>
      <c r="C65" s="6" t="n">
        <v>4598</v>
      </c>
      <c r="D65" s="4" t="inlineStr">
        <is>
          <t xml:space="preserve"> </t>
        </is>
      </c>
    </row>
    <row r="66">
      <c r="A66" s="4" t="inlineStr">
        <is>
          <t>90+ Days | Financed sales receivables</t>
        </is>
      </c>
      <c r="B66" s="4" t="inlineStr">
        <is>
          <t xml:space="preserve"> </t>
        </is>
      </c>
      <c r="C66" s="4" t="inlineStr">
        <is>
          <t xml:space="preserve"> </t>
        </is>
      </c>
      <c r="D66" s="4" t="inlineStr">
        <is>
          <t xml:space="preserve"> </t>
        </is>
      </c>
    </row>
    <row r="67">
      <c r="A67" s="3" t="inlineStr">
        <is>
          <t>Financed sales receivables</t>
        </is>
      </c>
      <c r="B67" s="4" t="inlineStr">
        <is>
          <t xml:space="preserve"> </t>
        </is>
      </c>
      <c r="C67" s="4" t="inlineStr">
        <is>
          <t xml:space="preserve"> </t>
        </is>
      </c>
      <c r="D67" s="4" t="inlineStr">
        <is>
          <t xml:space="preserve"> </t>
        </is>
      </c>
    </row>
    <row r="68">
      <c r="A68" s="4" t="inlineStr">
        <is>
          <t>Recorded Receivable</t>
        </is>
      </c>
      <c r="B68" s="5" t="n">
        <v>10143</v>
      </c>
      <c r="C68" s="5" t="n">
        <v>10517</v>
      </c>
      <c r="D6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 Receivables on Nonaccrual Status (Details) - USD ($) $ in Thousands</t>
        </is>
      </c>
      <c r="B1" s="2" t="inlineStr">
        <is>
          <t>Dec. 31, 2024</t>
        </is>
      </c>
      <c r="C1" s="2" t="inlineStr">
        <is>
          <t>Dec. 31, 2023</t>
        </is>
      </c>
    </row>
    <row r="2">
      <c r="A2" s="3" t="inlineStr">
        <is>
          <t>Net investment in leases</t>
        </is>
      </c>
      <c r="B2" s="4" t="inlineStr">
        <is>
          <t xml:space="preserve"> </t>
        </is>
      </c>
      <c r="C2" s="4" t="inlineStr">
        <is>
          <t xml:space="preserve"> </t>
        </is>
      </c>
    </row>
    <row r="3">
      <c r="A3" s="4" t="inlineStr">
        <is>
          <t>Recorded Receivable</t>
        </is>
      </c>
      <c r="B3" s="5" t="n">
        <v>827</v>
      </c>
      <c r="C3" s="5" t="n">
        <v>401</v>
      </c>
    </row>
    <row r="4">
      <c r="A4" s="4" t="inlineStr">
        <is>
          <t>Allowances for Credit Losses</t>
        </is>
      </c>
      <c r="B4" s="6" t="n">
        <v>-614</v>
      </c>
      <c r="C4" s="6" t="n">
        <v>-401</v>
      </c>
    </row>
    <row r="5">
      <c r="A5" s="4" t="inlineStr">
        <is>
          <t>Net</t>
        </is>
      </c>
      <c r="B5" s="6" t="n">
        <v>213</v>
      </c>
      <c r="C5" s="6" t="n">
        <v>0</v>
      </c>
    </row>
    <row r="6">
      <c r="A6" s="3" t="inlineStr">
        <is>
          <t>Net financed sales receivables</t>
        </is>
      </c>
      <c r="B6" s="4" t="inlineStr">
        <is>
          <t xml:space="preserve"> </t>
        </is>
      </c>
      <c r="C6" s="4" t="inlineStr">
        <is>
          <t xml:space="preserve"> </t>
        </is>
      </c>
    </row>
    <row r="7">
      <c r="A7" s="4" t="inlineStr">
        <is>
          <t>Recorded Receivable</t>
        </is>
      </c>
      <c r="B7" s="6" t="n">
        <v>28565</v>
      </c>
      <c r="C7" s="6" t="n">
        <v>29204</v>
      </c>
    </row>
    <row r="8">
      <c r="A8" s="4" t="inlineStr">
        <is>
          <t>Allowances for Credit Losses</t>
        </is>
      </c>
      <c r="B8" s="6" t="n">
        <v>-8317</v>
      </c>
      <c r="C8" s="6" t="n">
        <v>-8884</v>
      </c>
    </row>
    <row r="9">
      <c r="A9" s="4" t="inlineStr">
        <is>
          <t>Net</t>
        </is>
      </c>
      <c r="B9" s="6" t="n">
        <v>20248</v>
      </c>
      <c r="C9" s="6" t="n">
        <v>20320</v>
      </c>
    </row>
    <row r="10">
      <c r="A10" s="3" t="inlineStr">
        <is>
          <t>Total</t>
        </is>
      </c>
      <c r="B10" s="4" t="inlineStr">
        <is>
          <t xml:space="preserve"> </t>
        </is>
      </c>
      <c r="C10" s="4" t="inlineStr">
        <is>
          <t xml:space="preserve"> </t>
        </is>
      </c>
    </row>
    <row r="11">
      <c r="A11" s="4" t="inlineStr">
        <is>
          <t>Recorded Receivable</t>
        </is>
      </c>
      <c r="B11" s="6" t="n">
        <v>29392</v>
      </c>
      <c r="C11" s="6" t="n">
        <v>29605</v>
      </c>
    </row>
    <row r="12">
      <c r="A12" s="4" t="inlineStr">
        <is>
          <t>Allowances for Credit Losses</t>
        </is>
      </c>
      <c r="B12" s="6" t="n">
        <v>-8931</v>
      </c>
      <c r="C12" s="6" t="n">
        <v>-9285</v>
      </c>
    </row>
    <row r="13">
      <c r="A13" s="4" t="inlineStr">
        <is>
          <t>Net</t>
        </is>
      </c>
      <c r="B13" s="5" t="n">
        <v>20461</v>
      </c>
      <c r="C13" s="5" t="n">
        <v>203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Credit Losses Related to Net Investment in Leases and Financed Sale Receivables (Details) - USD ($) $ in Thousands</t>
        </is>
      </c>
      <c r="B1" s="2" t="inlineStr">
        <is>
          <t>12 Months Ended</t>
        </is>
      </c>
    </row>
    <row r="2">
      <c r="B2" s="2" t="inlineStr">
        <is>
          <t>Dec. 31, 2024</t>
        </is>
      </c>
      <c r="C2" s="2" t="inlineStr">
        <is>
          <t>Dec. 31, 2023</t>
        </is>
      </c>
    </row>
    <row r="3">
      <c r="A3" s="3" t="inlineStr">
        <is>
          <t>Net Investment in Leases</t>
        </is>
      </c>
      <c r="B3" s="4" t="inlineStr">
        <is>
          <t xml:space="preserve"> </t>
        </is>
      </c>
      <c r="C3" s="4" t="inlineStr">
        <is>
          <t xml:space="preserve"> </t>
        </is>
      </c>
    </row>
    <row r="4">
      <c r="A4" s="4" t="inlineStr">
        <is>
          <t>Beginning balance</t>
        </is>
      </c>
      <c r="B4" s="5" t="n">
        <v>453</v>
      </c>
      <c r="C4" s="5" t="n">
        <v>776</v>
      </c>
    </row>
    <row r="5">
      <c r="A5" s="4" t="inlineStr">
        <is>
          <t>Current year provision, net</t>
        </is>
      </c>
      <c r="B5" s="6" t="n">
        <v>212</v>
      </c>
      <c r="C5" s="6" t="n">
        <v>-61</v>
      </c>
    </row>
    <row r="6">
      <c r="A6" s="4" t="inlineStr">
        <is>
          <t>Foreign exchange</t>
        </is>
      </c>
      <c r="B6" s="6" t="n">
        <v>-1</v>
      </c>
      <c r="C6" s="6" t="n">
        <v>-262</v>
      </c>
    </row>
    <row r="7">
      <c r="A7" s="4" t="inlineStr">
        <is>
          <t>Ending balance</t>
        </is>
      </c>
      <c r="B7" s="6" t="n">
        <v>664</v>
      </c>
      <c r="C7" s="6" t="n">
        <v>453</v>
      </c>
    </row>
    <row r="8">
      <c r="A8" s="3" t="inlineStr">
        <is>
          <t>Net Financed Sales Receivables</t>
        </is>
      </c>
      <c r="B8" s="4" t="inlineStr">
        <is>
          <t xml:space="preserve"> </t>
        </is>
      </c>
      <c r="C8" s="4" t="inlineStr">
        <is>
          <t xml:space="preserve"> </t>
        </is>
      </c>
    </row>
    <row r="9">
      <c r="A9" s="4" t="inlineStr">
        <is>
          <t>Beginning balance</t>
        </is>
      </c>
      <c r="B9" s="6" t="n">
        <v>9617</v>
      </c>
      <c r="C9" s="6" t="n">
        <v>10945</v>
      </c>
    </row>
    <row r="10">
      <c r="A10" s="4" t="inlineStr">
        <is>
          <t>Current year provision, net</t>
        </is>
      </c>
      <c r="B10" s="6" t="n">
        <v>572</v>
      </c>
      <c r="C10" s="6" t="n">
        <v>-1644</v>
      </c>
    </row>
    <row r="11">
      <c r="A11" s="4" t="inlineStr">
        <is>
          <t>Foreign exchange</t>
        </is>
      </c>
      <c r="B11" s="6" t="n">
        <v>-28</v>
      </c>
      <c r="C11" s="6" t="n">
        <v>316</v>
      </c>
    </row>
    <row r="12">
      <c r="A12" s="4" t="inlineStr">
        <is>
          <t>Ending balance</t>
        </is>
      </c>
      <c r="B12" s="5" t="n">
        <v>10161</v>
      </c>
      <c r="C12" s="5" t="n">
        <v>96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Credit Losses Related to Variable Consideration Receivabl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5" t="n">
        <v>9617</v>
      </c>
      <c r="C4" s="5" t="n">
        <v>10945</v>
      </c>
    </row>
    <row r="5">
      <c r="A5" s="4" t="inlineStr">
        <is>
          <t>Current year (reversal) provision, net</t>
        </is>
      </c>
      <c r="B5" s="6" t="n">
        <v>572</v>
      </c>
      <c r="C5" s="6" t="n">
        <v>-1644</v>
      </c>
    </row>
    <row r="6">
      <c r="A6" s="4" t="inlineStr">
        <is>
          <t>Foreign exchange</t>
        </is>
      </c>
      <c r="B6" s="6" t="n">
        <v>-28</v>
      </c>
      <c r="C6" s="6" t="n">
        <v>316</v>
      </c>
    </row>
    <row r="7">
      <c r="A7" s="4" t="inlineStr">
        <is>
          <t>Ending balance</t>
        </is>
      </c>
      <c r="B7" s="6" t="n">
        <v>10161</v>
      </c>
      <c r="C7" s="6" t="n">
        <v>9617</v>
      </c>
    </row>
    <row r="8">
      <c r="A8" s="4" t="inlineStr">
        <is>
          <t>Theater Operator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6" t="n">
        <v>633</v>
      </c>
      <c r="C10" s="6" t="n">
        <v>610</v>
      </c>
    </row>
    <row r="11">
      <c r="A11" s="4" t="inlineStr">
        <is>
          <t>Current year (reversal) provision, net</t>
        </is>
      </c>
      <c r="B11" s="6" t="n">
        <v>-513</v>
      </c>
      <c r="C11" s="6" t="n">
        <v>35</v>
      </c>
    </row>
    <row r="12">
      <c r="A12" s="4" t="inlineStr">
        <is>
          <t>Foreign exchange</t>
        </is>
      </c>
      <c r="B12" s="6" t="n">
        <v>-4</v>
      </c>
      <c r="C12" s="6" t="n">
        <v>-12</v>
      </c>
    </row>
    <row r="13">
      <c r="A13" s="4" t="inlineStr">
        <is>
          <t>Ending balance</t>
        </is>
      </c>
      <c r="B13" s="5" t="n">
        <v>116</v>
      </c>
      <c r="C13" s="5" t="n">
        <v>6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ease Arrangements - Lessee,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renewal term</t>
        </is>
      </c>
      <c r="B7"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chedule of Components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Amortization of operating lease assets</t>
        </is>
      </c>
      <c r="B4" s="5" t="n">
        <v>2120</v>
      </c>
      <c r="C4" s="5" t="n">
        <v>2677</v>
      </c>
      <c r="D4" s="5" t="n">
        <v>2734</v>
      </c>
    </row>
    <row r="5">
      <c r="A5" s="4" t="inlineStr">
        <is>
          <t>Interest on operating lease liabilities</t>
        </is>
      </c>
      <c r="B5" s="6" t="n">
        <v>661</v>
      </c>
      <c r="C5" s="6" t="n">
        <v>768</v>
      </c>
      <c r="D5" s="6" t="n">
        <v>825</v>
      </c>
    </row>
    <row r="6">
      <c r="A6" s="4" t="inlineStr">
        <is>
          <t>Short-term and variable lease costs</t>
        </is>
      </c>
      <c r="B6" s="6" t="n">
        <v>289</v>
      </c>
      <c r="C6" s="6" t="n">
        <v>507</v>
      </c>
      <c r="D6" s="6" t="n">
        <v>616</v>
      </c>
    </row>
    <row r="7">
      <c r="A7" s="3" t="inlineStr">
        <is>
          <t>Finance lease cost:</t>
        </is>
      </c>
      <c r="B7" s="4" t="inlineStr">
        <is>
          <t xml:space="preserve"> </t>
        </is>
      </c>
      <c r="C7" s="4" t="inlineStr">
        <is>
          <t xml:space="preserve"> </t>
        </is>
      </c>
      <c r="D7" s="4" t="inlineStr">
        <is>
          <t xml:space="preserve"> </t>
        </is>
      </c>
    </row>
    <row r="8">
      <c r="A8" s="4" t="inlineStr">
        <is>
          <t>Amortization of finance lease assets</t>
        </is>
      </c>
      <c r="B8" s="6" t="n">
        <v>398</v>
      </c>
      <c r="C8" s="6" t="n">
        <v>398</v>
      </c>
      <c r="D8" s="6" t="n">
        <v>171</v>
      </c>
    </row>
    <row r="9">
      <c r="A9" s="4" t="inlineStr">
        <is>
          <t>Interest on finance lease liabilities</t>
        </is>
      </c>
      <c r="B9" s="6" t="n">
        <v>17</v>
      </c>
      <c r="C9" s="6" t="n">
        <v>45</v>
      </c>
      <c r="D9" s="6" t="n">
        <v>22</v>
      </c>
    </row>
    <row r="10">
      <c r="A10" s="4" t="inlineStr">
        <is>
          <t>Total lease cost</t>
        </is>
      </c>
      <c r="B10" s="5" t="n">
        <v>3485</v>
      </c>
      <c r="C10" s="5" t="n">
        <v>4395</v>
      </c>
      <c r="D10" s="5" t="n">
        <v>43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chedule of Supplemental Cash and Non-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leases</t>
        </is>
      </c>
      <c r="B4" s="5" t="n">
        <v>3068</v>
      </c>
      <c r="C4" s="5" t="n">
        <v>3675</v>
      </c>
      <c r="D4" s="5" t="n">
        <v>3783</v>
      </c>
    </row>
    <row r="5">
      <c r="A5" s="4" t="inlineStr">
        <is>
          <t>Finance leases</t>
        </is>
      </c>
      <c r="B5" s="6" t="n">
        <v>509</v>
      </c>
      <c r="C5" s="6" t="n">
        <v>480</v>
      </c>
      <c r="D5" s="6" t="n">
        <v>948</v>
      </c>
    </row>
    <row r="6">
      <c r="A6" s="3" t="inlineStr">
        <is>
          <t>Supplemental disclosure of noncash leasing activities:</t>
        </is>
      </c>
      <c r="B6" s="4" t="inlineStr">
        <is>
          <t xml:space="preserve"> </t>
        </is>
      </c>
      <c r="C6" s="4" t="inlineStr">
        <is>
          <t xml:space="preserve"> </t>
        </is>
      </c>
      <c r="D6" s="4" t="inlineStr">
        <is>
          <t xml:space="preserve"> </t>
        </is>
      </c>
    </row>
    <row r="7">
      <c r="A7" s="4" t="inlineStr">
        <is>
          <t>Right-of-use assets obtained in exchange for operating lease obligations</t>
        </is>
      </c>
      <c r="B7" s="6" t="n">
        <v>1596</v>
      </c>
      <c r="C7" s="6" t="n">
        <v>972</v>
      </c>
      <c r="D7" s="6" t="n">
        <v>3068</v>
      </c>
    </row>
    <row r="8">
      <c r="A8" s="4" t="inlineStr">
        <is>
          <t>Right-of-use assets obtained in exchange for finance lease obligations</t>
        </is>
      </c>
      <c r="B8" s="5" t="n">
        <v>0</v>
      </c>
      <c r="C8" s="5" t="n">
        <v>0</v>
      </c>
      <c r="D8" s="5" t="n">
        <v>19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 Arrangements - Schedule of Supplemental Balance Sheet Information Related to Lease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Operating lease right-of-use assets</t>
        </is>
      </c>
      <c r="B4" s="5" t="n">
        <v>10019</v>
      </c>
      <c r="C4" s="5" t="n">
        <v>10599</v>
      </c>
    </row>
    <row r="5">
      <c r="A5" s="4" t="inlineStr">
        <is>
          <t>Finance lease right-of-use assets</t>
        </is>
      </c>
      <c r="B5" s="5" t="n">
        <v>1022</v>
      </c>
      <c r="C5" s="5" t="n">
        <v>1420</v>
      </c>
    </row>
    <row r="6">
      <c r="A6" s="4" t="inlineStr">
        <is>
          <t>Operating Lease, Right-of-Use Asset, Statement of Financial Position [Extensible Enumeration]</t>
        </is>
      </c>
      <c r="B6" s="4" t="inlineStr">
        <is>
          <t>Property, plant and equipment, net of accumulated depreciation</t>
        </is>
      </c>
      <c r="C6" s="4" t="inlineStr">
        <is>
          <t>Property, plant and equipment, net of accumulated depreciation</t>
        </is>
      </c>
    </row>
    <row r="7">
      <c r="A7" s="4" t="inlineStr">
        <is>
          <t>Finance Lease, Right-of-Use Asset, Statement of Financial Position [Extensible Enumeration]</t>
        </is>
      </c>
      <c r="B7" s="4" t="inlineStr">
        <is>
          <t>Property, plant and equipment, net of accumulated depreciation</t>
        </is>
      </c>
      <c r="C7" s="4" t="inlineStr">
        <is>
          <t>Property, plant and equipment, net of accumulated depreciation</t>
        </is>
      </c>
    </row>
    <row r="8">
      <c r="A8" s="3" t="inlineStr">
        <is>
          <t>Liabilities:</t>
        </is>
      </c>
      <c r="B8" s="4" t="inlineStr">
        <is>
          <t xml:space="preserve"> </t>
        </is>
      </c>
      <c r="C8" s="4" t="inlineStr">
        <is>
          <t xml:space="preserve"> </t>
        </is>
      </c>
    </row>
    <row r="9">
      <c r="A9" s="4" t="inlineStr">
        <is>
          <t>Operating lease liabilities</t>
        </is>
      </c>
      <c r="B9" s="5" t="n">
        <v>11861</v>
      </c>
      <c r="C9" s="5" t="n">
        <v>12702</v>
      </c>
    </row>
    <row r="10">
      <c r="A10" s="4" t="inlineStr">
        <is>
          <t>Finance lease liabilities</t>
        </is>
      </c>
      <c r="B10" s="5" t="n">
        <v>0</v>
      </c>
      <c r="C10" s="5" t="n">
        <v>518</v>
      </c>
    </row>
    <row r="11">
      <c r="A11" s="4" t="inlineStr">
        <is>
          <t>Operating Lease, Liability, Statement of Financial Position [Extensible Enumeration]</t>
        </is>
      </c>
      <c r="B11" s="4" t="inlineStr">
        <is>
          <t>Accrued and other liabilities</t>
        </is>
      </c>
      <c r="C11" s="4" t="inlineStr">
        <is>
          <t>Accrued and other liabilities</t>
        </is>
      </c>
    </row>
    <row r="12">
      <c r="A12" s="4" t="inlineStr">
        <is>
          <t>Finance Lease, Liability, Statement of Financial Position [Extensible Enumeration]</t>
        </is>
      </c>
      <c r="B12" s="4" t="inlineStr">
        <is>
          <t>Accrued and other liabilities</t>
        </is>
      </c>
      <c r="C12" s="4" t="inlineStr">
        <is>
          <t>Accrued and other liabilities</t>
        </is>
      </c>
    </row>
    <row r="13">
      <c r="A13" s="4" t="inlineStr">
        <is>
          <t>Upfront payment made upon execution of finance lease</t>
        </is>
      </c>
      <c r="B13" s="5" t="n">
        <v>0</v>
      </c>
      <c r="C1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38" customWidth="1" min="3" max="3"/>
    <col width="29" customWidth="1" min="4" max="4"/>
    <col width="42" customWidth="1" min="5" max="5"/>
    <col width="36" customWidth="1" min="6" max="6"/>
    <col width="62" customWidth="1" min="7" max="7"/>
    <col width="42" customWidth="1" min="8" max="8"/>
  </cols>
  <sheetData>
    <row r="1">
      <c r="A1" s="1" t="inlineStr">
        <is>
          <t>IMAX Corporation Consolidated Statements of Shareholder's Equity - USD ($) $ in Thousands</t>
        </is>
      </c>
      <c r="B1" s="2" t="inlineStr">
        <is>
          <t>Total</t>
        </is>
      </c>
      <c r="C1" s="2" t="inlineStr">
        <is>
          <t>Common shares issued and outstanding:</t>
        </is>
      </c>
      <c r="D1" s="2" t="inlineStr">
        <is>
          <t>Adjustments to other equity:</t>
        </is>
      </c>
      <c r="E1" s="2" t="inlineStr">
        <is>
          <t>Adjustments to statutory surplus reserve:</t>
        </is>
      </c>
      <c r="F1" s="2" t="inlineStr">
        <is>
          <t>Adjustments to accumulated deficit:</t>
        </is>
      </c>
      <c r="G1" s="2" t="inlineStr">
        <is>
          <t>Adjustments to accumulated other comprehensive (loss) income:</t>
        </is>
      </c>
      <c r="H1" s="2" t="inlineStr">
        <is>
          <t>Adjustments to 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holders’ equity</t>
        </is>
      </c>
      <c r="B3" s="4" t="inlineStr">
        <is>
          <t xml:space="preserve"> </t>
        </is>
      </c>
      <c r="C3" s="5" t="n">
        <v>409979</v>
      </c>
      <c r="D3" s="5" t="n">
        <v>174620</v>
      </c>
      <c r="E3" s="5" t="n">
        <v>3932</v>
      </c>
      <c r="F3" s="5" t="n">
        <v>-234975</v>
      </c>
      <c r="G3" s="5" t="n">
        <v>2527</v>
      </c>
      <c r="H3" s="5" t="n">
        <v>73531</v>
      </c>
    </row>
    <row r="4">
      <c r="A4" s="4" t="inlineStr">
        <is>
          <t>Balance, beginning of year at Dec. 31, 2021</t>
        </is>
      </c>
      <c r="B4" s="4" t="inlineStr">
        <is>
          <t xml:space="preserve"> </t>
        </is>
      </c>
      <c r="C4" s="6" t="n">
        <v>409979</v>
      </c>
      <c r="D4" s="6" t="n">
        <v>174620</v>
      </c>
      <c r="E4" s="6" t="n">
        <v>3932</v>
      </c>
      <c r="F4" s="6" t="n">
        <v>-234975</v>
      </c>
      <c r="G4" s="6" t="n">
        <v>2527</v>
      </c>
      <c r="H4" s="6" t="n">
        <v>7353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share units vested, net of shares withheld for employee tax obligations</t>
        </is>
      </c>
      <c r="B6" s="4" t="inlineStr">
        <is>
          <t xml:space="preserve"> </t>
        </is>
      </c>
      <c r="C6" s="6" t="n">
        <v>11597</v>
      </c>
      <c r="D6" s="6" t="n">
        <v>-16441</v>
      </c>
      <c r="E6" s="4" t="inlineStr">
        <is>
          <t xml:space="preserve"> </t>
        </is>
      </c>
      <c r="F6" s="4" t="inlineStr">
        <is>
          <t xml:space="preserve"> </t>
        </is>
      </c>
      <c r="G6" s="4" t="inlineStr">
        <is>
          <t xml:space="preserve"> </t>
        </is>
      </c>
      <c r="H6" s="4" t="inlineStr">
        <is>
          <t xml:space="preserve"> </t>
        </is>
      </c>
    </row>
    <row r="7">
      <c r="A7" s="4" t="inlineStr">
        <is>
          <t>Average carrying value of repurchased and retired common shares</t>
        </is>
      </c>
      <c r="B7" s="4" t="inlineStr">
        <is>
          <t xml:space="preserve"> </t>
        </is>
      </c>
      <c r="C7" s="6" t="n">
        <v>-46808</v>
      </c>
      <c r="D7" s="4" t="inlineStr">
        <is>
          <t xml:space="preserve"> </t>
        </is>
      </c>
      <c r="E7" s="4" t="inlineStr">
        <is>
          <t xml:space="preserve"> </t>
        </is>
      </c>
      <c r="F7" s="6" t="n">
        <v>-35349</v>
      </c>
      <c r="G7" s="4" t="inlineStr">
        <is>
          <t xml:space="preserve"> </t>
        </is>
      </c>
      <c r="H7" s="4" t="inlineStr">
        <is>
          <t xml:space="preserve"> </t>
        </is>
      </c>
    </row>
    <row r="8">
      <c r="A8" s="4" t="inlineStr">
        <is>
          <t>Issuance of common shares in acquisition</t>
        </is>
      </c>
      <c r="B8" s="4" t="inlineStr">
        <is>
          <t xml:space="preserve"> </t>
        </is>
      </c>
      <c r="C8" s="6" t="n">
        <v>194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share-based payment expense - stock options</t>
        </is>
      </c>
      <c r="B9" s="4" t="inlineStr">
        <is>
          <t xml:space="preserve"> </t>
        </is>
      </c>
      <c r="C9" s="4" t="inlineStr">
        <is>
          <t xml:space="preserve"> </t>
        </is>
      </c>
      <c r="D9" s="6" t="n">
        <v>637</v>
      </c>
      <c r="E9" s="4" t="inlineStr">
        <is>
          <t xml:space="preserve"> </t>
        </is>
      </c>
      <c r="F9" s="4" t="inlineStr">
        <is>
          <t xml:space="preserve"> </t>
        </is>
      </c>
      <c r="G9" s="4" t="inlineStr">
        <is>
          <t xml:space="preserve"> </t>
        </is>
      </c>
      <c r="H9" s="4" t="inlineStr">
        <is>
          <t xml:space="preserve"> </t>
        </is>
      </c>
    </row>
    <row r="10">
      <c r="A10" s="4" t="inlineStr">
        <is>
          <t>Amortization of share-based payment expense - restricted share units</t>
        </is>
      </c>
      <c r="B10" s="4" t="inlineStr">
        <is>
          <t xml:space="preserve"> </t>
        </is>
      </c>
      <c r="C10" s="4" t="inlineStr">
        <is>
          <t xml:space="preserve"> </t>
        </is>
      </c>
      <c r="D10" s="6" t="n">
        <v>18952</v>
      </c>
      <c r="E10" s="4" t="inlineStr">
        <is>
          <t xml:space="preserve"> </t>
        </is>
      </c>
      <c r="F10" s="4" t="inlineStr">
        <is>
          <t xml:space="preserve"> </t>
        </is>
      </c>
      <c r="G10" s="4" t="inlineStr">
        <is>
          <t xml:space="preserve"> </t>
        </is>
      </c>
      <c r="H10" s="4" t="inlineStr">
        <is>
          <t xml:space="preserve"> </t>
        </is>
      </c>
    </row>
    <row r="11">
      <c r="A11" s="4" t="inlineStr">
        <is>
          <t>Amortization of share-based payment expense - performance stock units</t>
        </is>
      </c>
      <c r="B11" s="4" t="inlineStr">
        <is>
          <t xml:space="preserve"> </t>
        </is>
      </c>
      <c r="C11" s="4" t="inlineStr">
        <is>
          <t xml:space="preserve"> </t>
        </is>
      </c>
      <c r="D11" s="6" t="n">
        <v>8495</v>
      </c>
      <c r="E11" s="4" t="inlineStr">
        <is>
          <t xml:space="preserve"> </t>
        </is>
      </c>
      <c r="F11" s="4" t="inlineStr">
        <is>
          <t xml:space="preserve"> </t>
        </is>
      </c>
      <c r="G11" s="4" t="inlineStr">
        <is>
          <t xml:space="preserve"> </t>
        </is>
      </c>
      <c r="H11" s="4" t="inlineStr">
        <is>
          <t xml:space="preserve"> </t>
        </is>
      </c>
    </row>
    <row r="12">
      <c r="A12" s="4" t="inlineStr">
        <is>
          <t>Change in ownership interest related to IMAX China common share repurchases</t>
        </is>
      </c>
      <c r="B12" s="4" t="inlineStr">
        <is>
          <t xml:space="preserve"> </t>
        </is>
      </c>
      <c r="C12" s="4" t="inlineStr">
        <is>
          <t xml:space="preserve"> </t>
        </is>
      </c>
      <c r="D12" s="6" t="n">
        <v>-585</v>
      </c>
      <c r="E12" s="4" t="inlineStr">
        <is>
          <t xml:space="preserve"> </t>
        </is>
      </c>
      <c r="F12" s="4" t="inlineStr">
        <is>
          <t xml:space="preserve"> </t>
        </is>
      </c>
      <c r="G12" s="4" t="inlineStr">
        <is>
          <t xml:space="preserve"> </t>
        </is>
      </c>
      <c r="H12" s="6" t="n">
        <v>-2458</v>
      </c>
    </row>
    <row r="13">
      <c r="A13" s="4" t="inlineStr">
        <is>
          <t>Net income (loss) attributable to common shareholders</t>
        </is>
      </c>
      <c r="B13" s="5" t="n">
        <v>-22800</v>
      </c>
      <c r="C13" s="4" t="inlineStr">
        <is>
          <t xml:space="preserve"> </t>
        </is>
      </c>
      <c r="D13" s="4" t="inlineStr">
        <is>
          <t xml:space="preserve"> </t>
        </is>
      </c>
      <c r="E13" s="4" t="inlineStr">
        <is>
          <t xml:space="preserve"> </t>
        </is>
      </c>
      <c r="F13" s="6" t="n">
        <v>-22800</v>
      </c>
      <c r="G13" s="4" t="inlineStr">
        <is>
          <t xml:space="preserve"> </t>
        </is>
      </c>
      <c r="H13" s="4" t="inlineStr">
        <is>
          <t xml:space="preserve"> </t>
        </is>
      </c>
    </row>
    <row r="14">
      <c r="A14" s="4" t="inlineStr">
        <is>
          <t>Other comprehensive loss, net of tax</t>
        </is>
      </c>
      <c r="B14" s="6" t="n">
        <v>-18300</v>
      </c>
      <c r="C14" s="4" t="inlineStr">
        <is>
          <t xml:space="preserve"> </t>
        </is>
      </c>
      <c r="D14" s="4" t="inlineStr">
        <is>
          <t xml:space="preserve"> </t>
        </is>
      </c>
      <c r="E14" s="4" t="inlineStr">
        <is>
          <t xml:space="preserve"> </t>
        </is>
      </c>
      <c r="F14" s="4" t="inlineStr">
        <is>
          <t xml:space="preserve"> </t>
        </is>
      </c>
      <c r="G14" s="6" t="n">
        <v>-12373</v>
      </c>
      <c r="H14" s="4" t="inlineStr">
        <is>
          <t xml:space="preserve"> </t>
        </is>
      </c>
    </row>
    <row r="15">
      <c r="A15" s="4" t="inlineStr">
        <is>
          <t>Net income attributable to non-controlling interests</t>
        </is>
      </c>
      <c r="B15" s="6" t="n">
        <v>2923</v>
      </c>
      <c r="C15" s="4" t="inlineStr">
        <is>
          <t xml:space="preserve"> </t>
        </is>
      </c>
      <c r="D15" s="4" t="inlineStr">
        <is>
          <t xml:space="preserve"> </t>
        </is>
      </c>
      <c r="E15" s="4" t="inlineStr">
        <is>
          <t xml:space="preserve"> </t>
        </is>
      </c>
      <c r="F15" s="4" t="inlineStr">
        <is>
          <t xml:space="preserve"> </t>
        </is>
      </c>
      <c r="G15" s="4" t="inlineStr">
        <is>
          <t xml:space="preserve"> </t>
        </is>
      </c>
      <c r="H15" s="6" t="n">
        <v>2959</v>
      </c>
    </row>
    <row r="16">
      <c r="A16" s="4" t="inlineStr">
        <is>
          <t>Other comprehensiv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927</v>
      </c>
    </row>
    <row r="17">
      <c r="A17" s="4" t="inlineStr">
        <is>
          <t>Share-based compensation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0</v>
      </c>
    </row>
    <row r="18">
      <c r="A18" s="4" t="inlineStr">
        <is>
          <t>Dividends paid to non-controlling shareholders of IMAX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704</v>
      </c>
    </row>
    <row r="19">
      <c r="A19" s="4" t="inlineStr">
        <is>
          <t>Balance, end of year at Dec. 31, 2022</t>
        </is>
      </c>
      <c r="B19" s="5" t="n">
        <v>329046</v>
      </c>
      <c r="C19" s="5" t="n">
        <v>376715</v>
      </c>
      <c r="D19" s="6" t="n">
        <v>185678</v>
      </c>
      <c r="E19" s="6" t="n">
        <v>3932</v>
      </c>
      <c r="F19" s="6" t="n">
        <v>-293124</v>
      </c>
      <c r="G19" s="6" t="n">
        <v>-9846</v>
      </c>
      <c r="H19" s="6" t="n">
        <v>65691</v>
      </c>
    </row>
    <row r="20">
      <c r="A20" s="4" t="inlineStr">
        <is>
          <t>Balance, beginning of year (in shares) at Dec. 31, 2021</t>
        </is>
      </c>
      <c r="B20" s="4" t="inlineStr">
        <is>
          <t xml:space="preserve"> </t>
        </is>
      </c>
      <c r="C20" s="6" t="n">
        <v>58653642</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mployee stock options exercised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hare units settled with new treasury shares (in shares)</t>
        </is>
      </c>
      <c r="B23" s="4" t="inlineStr">
        <is>
          <t xml:space="preserve"> </t>
        </is>
      </c>
      <c r="C23" s="6" t="n">
        <v>59627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of common shares (in shares)</t>
        </is>
      </c>
      <c r="B24" s="4" t="inlineStr">
        <is>
          <t xml:space="preserve"> </t>
        </is>
      </c>
      <c r="C24" s="6" t="n">
        <v>526185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in acquisition (in shares)</t>
        </is>
      </c>
      <c r="B25" s="4" t="inlineStr">
        <is>
          <t xml:space="preserve"> </t>
        </is>
      </c>
      <c r="C25" s="6" t="n">
        <v>16054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year (in shares) at Dec. 31, 2022</t>
        </is>
      </c>
      <c r="B26" s="4" t="inlineStr">
        <is>
          <t xml:space="preserve"> </t>
        </is>
      </c>
      <c r="C26" s="6" t="n">
        <v>54148614</v>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shareholders’ equity</t>
        </is>
      </c>
      <c r="B28" s="5" t="n">
        <v>329046</v>
      </c>
      <c r="C28" s="5" t="n">
        <v>376715</v>
      </c>
      <c r="D28" s="6" t="n">
        <v>185678</v>
      </c>
      <c r="E28" s="6" t="n">
        <v>3932</v>
      </c>
      <c r="F28" s="6" t="n">
        <v>-293124</v>
      </c>
      <c r="G28" s="6" t="n">
        <v>-9846</v>
      </c>
      <c r="H28" s="6" t="n">
        <v>65691</v>
      </c>
    </row>
    <row r="29">
      <c r="A29" s="4" t="inlineStr">
        <is>
          <t>Restricted share units vested, net of shares withheld for employee tax obligations</t>
        </is>
      </c>
      <c r="B29" s="4" t="inlineStr">
        <is>
          <t xml:space="preserve"> </t>
        </is>
      </c>
      <c r="C29" s="6" t="n">
        <v>13701</v>
      </c>
      <c r="D29" s="6" t="n">
        <v>-21074</v>
      </c>
      <c r="E29" s="4" t="inlineStr">
        <is>
          <t xml:space="preserve"> </t>
        </is>
      </c>
      <c r="F29" s="4" t="inlineStr">
        <is>
          <t xml:space="preserve"> </t>
        </is>
      </c>
      <c r="G29" s="4" t="inlineStr">
        <is>
          <t xml:space="preserve"> </t>
        </is>
      </c>
      <c r="H29" s="4" t="inlineStr">
        <is>
          <t xml:space="preserve"> </t>
        </is>
      </c>
    </row>
    <row r="30">
      <c r="A30" s="4" t="inlineStr">
        <is>
          <t>Average carrying value of repurchased and retired common shares</t>
        </is>
      </c>
      <c r="B30" s="4" t="inlineStr">
        <is>
          <t xml:space="preserve"> </t>
        </is>
      </c>
      <c r="C30" s="6" t="n">
        <v>-1368</v>
      </c>
      <c r="D30" s="4" t="inlineStr">
        <is>
          <t xml:space="preserve"> </t>
        </is>
      </c>
      <c r="E30" s="4" t="inlineStr">
        <is>
          <t xml:space="preserve"> </t>
        </is>
      </c>
      <c r="F30" s="6" t="n">
        <v>-25056</v>
      </c>
      <c r="G30" s="4" t="inlineStr">
        <is>
          <t xml:space="preserve"> </t>
        </is>
      </c>
      <c r="H30" s="4" t="inlineStr">
        <is>
          <t xml:space="preserve"> </t>
        </is>
      </c>
    </row>
    <row r="31">
      <c r="A31" s="4" t="inlineStr">
        <is>
          <t>Amortization of share-based payment expense - stock options</t>
        </is>
      </c>
      <c r="B31" s="4" t="inlineStr">
        <is>
          <t xml:space="preserve"> </t>
        </is>
      </c>
      <c r="C31" s="4" t="inlineStr">
        <is>
          <t xml:space="preserve"> </t>
        </is>
      </c>
      <c r="D31" s="6" t="n">
        <v>93</v>
      </c>
      <c r="E31" s="4" t="inlineStr">
        <is>
          <t xml:space="preserve"> </t>
        </is>
      </c>
      <c r="F31" s="4" t="inlineStr">
        <is>
          <t xml:space="preserve"> </t>
        </is>
      </c>
      <c r="G31" s="4" t="inlineStr">
        <is>
          <t xml:space="preserve"> </t>
        </is>
      </c>
      <c r="H31" s="4" t="inlineStr">
        <is>
          <t xml:space="preserve"> </t>
        </is>
      </c>
    </row>
    <row r="32">
      <c r="A32" s="4" t="inlineStr">
        <is>
          <t>Amortization of share-based payment expense - restricted share units</t>
        </is>
      </c>
      <c r="B32" s="4" t="inlineStr">
        <is>
          <t xml:space="preserve"> </t>
        </is>
      </c>
      <c r="C32" s="4" t="inlineStr">
        <is>
          <t xml:space="preserve"> </t>
        </is>
      </c>
      <c r="D32" s="6" t="n">
        <v>12502</v>
      </c>
      <c r="E32" s="4" t="inlineStr">
        <is>
          <t xml:space="preserve"> </t>
        </is>
      </c>
      <c r="F32" s="4" t="inlineStr">
        <is>
          <t xml:space="preserve"> </t>
        </is>
      </c>
      <c r="G32" s="4" t="inlineStr">
        <is>
          <t xml:space="preserve"> </t>
        </is>
      </c>
      <c r="H32" s="4" t="inlineStr">
        <is>
          <t xml:space="preserve"> </t>
        </is>
      </c>
    </row>
    <row r="33">
      <c r="A33" s="4" t="inlineStr">
        <is>
          <t>Amortization of share-based payment expense - performance stock units</t>
        </is>
      </c>
      <c r="B33" s="4" t="inlineStr">
        <is>
          <t xml:space="preserve"> </t>
        </is>
      </c>
      <c r="C33" s="4" t="inlineStr">
        <is>
          <t xml:space="preserve"> </t>
        </is>
      </c>
      <c r="D33" s="6" t="n">
        <v>8321</v>
      </c>
      <c r="E33" s="4" t="inlineStr">
        <is>
          <t xml:space="preserve"> </t>
        </is>
      </c>
      <c r="F33" s="4" t="inlineStr">
        <is>
          <t xml:space="preserve"> </t>
        </is>
      </c>
      <c r="G33" s="4" t="inlineStr">
        <is>
          <t xml:space="preserve"> </t>
        </is>
      </c>
      <c r="H33" s="4" t="inlineStr">
        <is>
          <t xml:space="preserve"> </t>
        </is>
      </c>
    </row>
    <row r="34">
      <c r="A34" s="4" t="inlineStr">
        <is>
          <t>Change in ownership interest related to IMAX China common share repurchases</t>
        </is>
      </c>
      <c r="B34" s="6" t="n">
        <v>-1600</v>
      </c>
      <c r="C34" s="4" t="inlineStr">
        <is>
          <t xml:space="preserve"> </t>
        </is>
      </c>
      <c r="D34" s="6" t="n">
        <v>-433</v>
      </c>
      <c r="E34" s="4" t="inlineStr">
        <is>
          <t xml:space="preserve"> </t>
        </is>
      </c>
      <c r="F34" s="4" t="inlineStr">
        <is>
          <t xml:space="preserve"> </t>
        </is>
      </c>
      <c r="G34" s="4" t="inlineStr">
        <is>
          <t xml:space="preserve"> </t>
        </is>
      </c>
      <c r="H34" s="6" t="n">
        <v>418</v>
      </c>
    </row>
    <row r="35">
      <c r="A35" s="4" t="inlineStr">
        <is>
          <t>Net income (loss) attributable to common shareholders</t>
        </is>
      </c>
      <c r="B35" s="6" t="n">
        <v>25335</v>
      </c>
      <c r="C35" s="4" t="inlineStr">
        <is>
          <t xml:space="preserve"> </t>
        </is>
      </c>
      <c r="D35" s="4" t="inlineStr">
        <is>
          <t xml:space="preserve"> </t>
        </is>
      </c>
      <c r="E35" s="4" t="inlineStr">
        <is>
          <t xml:space="preserve"> </t>
        </is>
      </c>
      <c r="F35" s="6" t="n">
        <v>25335</v>
      </c>
      <c r="G35" s="4" t="inlineStr">
        <is>
          <t xml:space="preserve"> </t>
        </is>
      </c>
      <c r="H35" s="4" t="inlineStr">
        <is>
          <t xml:space="preserve"> </t>
        </is>
      </c>
    </row>
    <row r="36">
      <c r="A36" s="4" t="inlineStr">
        <is>
          <t>Other comprehensive loss, net of tax</t>
        </is>
      </c>
      <c r="B36" s="6" t="n">
        <v>-3337</v>
      </c>
      <c r="C36" s="4" t="inlineStr">
        <is>
          <t xml:space="preserve"> </t>
        </is>
      </c>
      <c r="D36" s="4" t="inlineStr">
        <is>
          <t xml:space="preserve"> </t>
        </is>
      </c>
      <c r="E36" s="4" t="inlineStr">
        <is>
          <t xml:space="preserve"> </t>
        </is>
      </c>
      <c r="F36" s="4" t="inlineStr">
        <is>
          <t xml:space="preserve"> </t>
        </is>
      </c>
      <c r="G36" s="6" t="n">
        <v>-2235</v>
      </c>
      <c r="H36" s="4" t="inlineStr">
        <is>
          <t xml:space="preserve"> </t>
        </is>
      </c>
    </row>
    <row r="37">
      <c r="A37" s="4" t="inlineStr">
        <is>
          <t>Net income attributable to non-controlling interests</t>
        </is>
      </c>
      <c r="B37" s="6" t="n">
        <v>7731</v>
      </c>
      <c r="C37" s="4" t="inlineStr">
        <is>
          <t xml:space="preserve"> </t>
        </is>
      </c>
      <c r="D37" s="4" t="inlineStr">
        <is>
          <t xml:space="preserve"> </t>
        </is>
      </c>
      <c r="E37" s="4" t="inlineStr">
        <is>
          <t xml:space="preserve"> </t>
        </is>
      </c>
      <c r="F37" s="4" t="inlineStr">
        <is>
          <t xml:space="preserve"> </t>
        </is>
      </c>
      <c r="G37" s="4" t="inlineStr">
        <is>
          <t xml:space="preserve"> </t>
        </is>
      </c>
      <c r="H37" s="6" t="n">
        <v>7793</v>
      </c>
    </row>
    <row r="38">
      <c r="A38" s="4" t="inlineStr">
        <is>
          <t>Other comprehensive los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02</v>
      </c>
    </row>
    <row r="39">
      <c r="A39" s="4" t="inlineStr">
        <is>
          <t>Share-based compensation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28</v>
      </c>
    </row>
    <row r="40">
      <c r="A40" s="4" t="inlineStr">
        <is>
          <t>Dividends paid to non-controlling shareholders of IMAX Chi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38</v>
      </c>
    </row>
    <row r="41">
      <c r="A41" s="4" t="inlineStr">
        <is>
          <t>Balance, end of year at Dec. 31, 2023</t>
        </is>
      </c>
      <c r="B41" s="5" t="n">
        <v>344931</v>
      </c>
      <c r="C41" s="5" t="n">
        <v>389048</v>
      </c>
      <c r="D41" s="6" t="n">
        <v>185087</v>
      </c>
      <c r="E41" s="6" t="n">
        <v>3932</v>
      </c>
      <c r="F41" s="6" t="n">
        <v>-292845</v>
      </c>
      <c r="G41" s="6" t="n">
        <v>-12081</v>
      </c>
      <c r="H41" s="6" t="n">
        <v>7179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mployee stock options exercised (in shar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stock units settled with new treasury shares (in shares)</t>
        </is>
      </c>
      <c r="B44" s="4" t="inlineStr">
        <is>
          <t xml:space="preserve"> </t>
        </is>
      </c>
      <c r="C44" s="6" t="n">
        <v>23330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hare units settled with new treasury shares (in shares)</t>
        </is>
      </c>
      <c r="B45" s="4" t="inlineStr">
        <is>
          <t xml:space="preserve"> </t>
        </is>
      </c>
      <c r="C45" s="6" t="n">
        <v>51438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urchase of common shares (in shares)</t>
        </is>
      </c>
      <c r="B46" s="4" t="inlineStr">
        <is>
          <t xml:space="preserve"> </t>
        </is>
      </c>
      <c r="C46" s="6" t="n">
        <v>163602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end of year (in shares) at Dec. 31, 2023</t>
        </is>
      </c>
      <c r="B47" s="6" t="n">
        <v>53260276</v>
      </c>
      <c r="C47" s="6" t="n">
        <v>53260276</v>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shareholders’ equity</t>
        </is>
      </c>
      <c r="B49" s="5" t="n">
        <v>344931</v>
      </c>
      <c r="C49" s="5" t="n">
        <v>389048</v>
      </c>
      <c r="D49" s="6" t="n">
        <v>185087</v>
      </c>
      <c r="E49" s="6" t="n">
        <v>3932</v>
      </c>
      <c r="F49" s="6" t="n">
        <v>-292845</v>
      </c>
      <c r="G49" s="6" t="n">
        <v>-12081</v>
      </c>
      <c r="H49" s="6" t="n">
        <v>71790</v>
      </c>
    </row>
    <row r="50">
      <c r="A50" s="4" t="inlineStr">
        <is>
          <t>Restricted share units vested, net of shares withheld for employee tax obligations</t>
        </is>
      </c>
      <c r="B50" s="4" t="inlineStr">
        <is>
          <t xml:space="preserve"> </t>
        </is>
      </c>
      <c r="C50" s="6" t="n">
        <v>14033</v>
      </c>
      <c r="D50" s="6" t="n">
        <v>-20122</v>
      </c>
      <c r="E50" s="4" t="inlineStr">
        <is>
          <t xml:space="preserve"> </t>
        </is>
      </c>
      <c r="F50" s="4" t="inlineStr">
        <is>
          <t xml:space="preserve"> </t>
        </is>
      </c>
      <c r="G50" s="4" t="inlineStr">
        <is>
          <t xml:space="preserve"> </t>
        </is>
      </c>
      <c r="H50" s="4" t="inlineStr">
        <is>
          <t xml:space="preserve"> </t>
        </is>
      </c>
    </row>
    <row r="51">
      <c r="A51" s="4" t="inlineStr">
        <is>
          <t>Employee stock options exercised, net of shares withheld for employee tax obligations</t>
        </is>
      </c>
      <c r="B51" s="4" t="inlineStr">
        <is>
          <t xml:space="preserve"> </t>
        </is>
      </c>
      <c r="C51" s="6" t="n">
        <v>529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 date fair value of stock options exercised</t>
        </is>
      </c>
      <c r="B52" s="4" t="inlineStr">
        <is>
          <t xml:space="preserve"> </t>
        </is>
      </c>
      <c r="C52" s="6" t="n">
        <v>1623</v>
      </c>
      <c r="D52" s="6" t="n">
        <v>-1623</v>
      </c>
      <c r="E52" s="4" t="inlineStr">
        <is>
          <t xml:space="preserve"> </t>
        </is>
      </c>
      <c r="F52" s="4" t="inlineStr">
        <is>
          <t xml:space="preserve"> </t>
        </is>
      </c>
      <c r="G52" s="4" t="inlineStr">
        <is>
          <t xml:space="preserve"> </t>
        </is>
      </c>
      <c r="H52" s="4" t="inlineStr">
        <is>
          <t xml:space="preserve"> </t>
        </is>
      </c>
    </row>
    <row r="53">
      <c r="A53" s="4" t="inlineStr">
        <is>
          <t>Average carrying value of repurchased and retired common shares</t>
        </is>
      </c>
      <c r="B53" s="4" t="inlineStr">
        <is>
          <t xml:space="preserve"> </t>
        </is>
      </c>
      <c r="C53" s="6" t="n">
        <v>-8575</v>
      </c>
      <c r="D53" s="4" t="inlineStr">
        <is>
          <t xml:space="preserve"> </t>
        </is>
      </c>
      <c r="E53" s="4" t="inlineStr">
        <is>
          <t xml:space="preserve"> </t>
        </is>
      </c>
      <c r="F53" s="6" t="n">
        <v>-7770</v>
      </c>
      <c r="G53" s="4" t="inlineStr">
        <is>
          <t xml:space="preserve"> </t>
        </is>
      </c>
      <c r="H53" s="4" t="inlineStr">
        <is>
          <t xml:space="preserve"> </t>
        </is>
      </c>
    </row>
    <row r="54">
      <c r="A54" s="4" t="inlineStr">
        <is>
          <t>Amortization of share-based payment expense - stock options</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row>
    <row r="55">
      <c r="A55" s="4" t="inlineStr">
        <is>
          <t>Amortization of share-based payment expense - restricted share units</t>
        </is>
      </c>
      <c r="B55" s="4" t="inlineStr">
        <is>
          <t xml:space="preserve"> </t>
        </is>
      </c>
      <c r="C55" s="4" t="inlineStr">
        <is>
          <t xml:space="preserve"> </t>
        </is>
      </c>
      <c r="D55" s="6" t="n">
        <v>13895</v>
      </c>
      <c r="E55" s="4" t="inlineStr">
        <is>
          <t xml:space="preserve"> </t>
        </is>
      </c>
      <c r="F55" s="4" t="inlineStr">
        <is>
          <t xml:space="preserve"> </t>
        </is>
      </c>
      <c r="G55" s="4" t="inlineStr">
        <is>
          <t xml:space="preserve"> </t>
        </is>
      </c>
      <c r="H55" s="4" t="inlineStr">
        <is>
          <t xml:space="preserve"> </t>
        </is>
      </c>
    </row>
    <row r="56">
      <c r="A56" s="4" t="inlineStr">
        <is>
          <t>Amortization of share-based payment expense - performance stock units</t>
        </is>
      </c>
      <c r="B56" s="4" t="inlineStr">
        <is>
          <t xml:space="preserve"> </t>
        </is>
      </c>
      <c r="C56" s="4" t="inlineStr">
        <is>
          <t xml:space="preserve"> </t>
        </is>
      </c>
      <c r="D56" s="6" t="n">
        <v>8536</v>
      </c>
      <c r="E56" s="4" t="inlineStr">
        <is>
          <t xml:space="preserve"> </t>
        </is>
      </c>
      <c r="F56" s="4" t="inlineStr">
        <is>
          <t xml:space="preserve"> </t>
        </is>
      </c>
      <c r="G56" s="4" t="inlineStr">
        <is>
          <t xml:space="preserve"> </t>
        </is>
      </c>
      <c r="H56" s="4" t="inlineStr">
        <is>
          <t xml:space="preserve"> </t>
        </is>
      </c>
    </row>
    <row r="57">
      <c r="A57" s="4" t="inlineStr">
        <is>
          <t>Change in ownership interest related to IMAX China common share repurchases</t>
        </is>
      </c>
      <c r="B57" s="4" t="inlineStr">
        <is>
          <t xml:space="preserve"> </t>
        </is>
      </c>
      <c r="C57" s="4" t="inlineStr">
        <is>
          <t xml:space="preserve"> </t>
        </is>
      </c>
      <c r="D57" s="6" t="n">
        <v>-505</v>
      </c>
      <c r="E57" s="4" t="inlineStr">
        <is>
          <t xml:space="preserve"> </t>
        </is>
      </c>
      <c r="F57" s="4" t="inlineStr">
        <is>
          <t xml:space="preserve"> </t>
        </is>
      </c>
      <c r="G57" s="4" t="inlineStr">
        <is>
          <t xml:space="preserve"> </t>
        </is>
      </c>
      <c r="H57" s="6" t="n">
        <v>390</v>
      </c>
    </row>
    <row r="58">
      <c r="A58" s="4" t="inlineStr">
        <is>
          <t>Change in statutory surplus reserve, IMAX China</t>
        </is>
      </c>
      <c r="B58" s="4" t="inlineStr">
        <is>
          <t xml:space="preserve"> </t>
        </is>
      </c>
      <c r="C58" s="4" t="inlineStr">
        <is>
          <t xml:space="preserve"> </t>
        </is>
      </c>
      <c r="D58" s="4" t="inlineStr">
        <is>
          <t xml:space="preserve"> </t>
        </is>
      </c>
      <c r="E58" s="6" t="n">
        <v>119</v>
      </c>
      <c r="F58" s="4" t="inlineStr">
        <is>
          <t xml:space="preserve"> </t>
        </is>
      </c>
      <c r="G58" s="4" t="inlineStr">
        <is>
          <t xml:space="preserve"> </t>
        </is>
      </c>
      <c r="H58" s="4" t="inlineStr">
        <is>
          <t xml:space="preserve"> </t>
        </is>
      </c>
    </row>
    <row r="59">
      <c r="A59" s="4" t="inlineStr">
        <is>
          <t>Net income (loss) attributable to common shareholders</t>
        </is>
      </c>
      <c r="B59" s="6" t="n">
        <v>26059</v>
      </c>
      <c r="C59" s="4" t="inlineStr">
        <is>
          <t xml:space="preserve"> </t>
        </is>
      </c>
      <c r="D59" s="4" t="inlineStr">
        <is>
          <t xml:space="preserve"> </t>
        </is>
      </c>
      <c r="E59" s="4" t="inlineStr">
        <is>
          <t xml:space="preserve"> </t>
        </is>
      </c>
      <c r="F59" s="6" t="n">
        <v>26059</v>
      </c>
      <c r="G59" s="4" t="inlineStr">
        <is>
          <t xml:space="preserve"> </t>
        </is>
      </c>
      <c r="H59" s="4" t="inlineStr">
        <is>
          <t xml:space="preserve"> </t>
        </is>
      </c>
    </row>
    <row r="60">
      <c r="A60" s="4" t="inlineStr">
        <is>
          <t>Statutory surplus reserve deducted from retained earnings, IMAX China</t>
        </is>
      </c>
      <c r="B60" s="4" t="inlineStr">
        <is>
          <t xml:space="preserve"> </t>
        </is>
      </c>
      <c r="C60" s="4" t="inlineStr">
        <is>
          <t xml:space="preserve"> </t>
        </is>
      </c>
      <c r="D60" s="4" t="inlineStr">
        <is>
          <t xml:space="preserve"> </t>
        </is>
      </c>
      <c r="E60" s="4" t="inlineStr">
        <is>
          <t xml:space="preserve"> </t>
        </is>
      </c>
      <c r="F60" s="6" t="n">
        <v>-119</v>
      </c>
      <c r="G60" s="4" t="inlineStr">
        <is>
          <t xml:space="preserve"> </t>
        </is>
      </c>
      <c r="H60" s="4" t="inlineStr">
        <is>
          <t xml:space="preserve"> </t>
        </is>
      </c>
    </row>
    <row r="61">
      <c r="A61" s="4" t="inlineStr">
        <is>
          <t>Other comprehensive loss, net of tax</t>
        </is>
      </c>
      <c r="B61" s="6" t="n">
        <v>-5262</v>
      </c>
      <c r="C61" s="4" t="inlineStr">
        <is>
          <t xml:space="preserve"> </t>
        </is>
      </c>
      <c r="D61" s="4" t="inlineStr">
        <is>
          <t xml:space="preserve"> </t>
        </is>
      </c>
      <c r="E61" s="4" t="inlineStr">
        <is>
          <t xml:space="preserve"> </t>
        </is>
      </c>
      <c r="F61" s="4" t="inlineStr">
        <is>
          <t xml:space="preserve"> </t>
        </is>
      </c>
      <c r="G61" s="6" t="n">
        <v>-4517</v>
      </c>
      <c r="H61" s="4" t="inlineStr">
        <is>
          <t xml:space="preserve"> </t>
        </is>
      </c>
    </row>
    <row r="62">
      <c r="A62" s="4" t="inlineStr">
        <is>
          <t>Net income attributable to non-controlling interests</t>
        </is>
      </c>
      <c r="B62" s="6" t="n">
        <v>6643</v>
      </c>
      <c r="C62" s="4" t="inlineStr">
        <is>
          <t xml:space="preserve"> </t>
        </is>
      </c>
      <c r="D62" s="4" t="inlineStr">
        <is>
          <t xml:space="preserve"> </t>
        </is>
      </c>
      <c r="E62" s="4" t="inlineStr">
        <is>
          <t xml:space="preserve"> </t>
        </is>
      </c>
      <c r="F62" s="4" t="inlineStr">
        <is>
          <t xml:space="preserve"> </t>
        </is>
      </c>
      <c r="G62" s="4" t="inlineStr">
        <is>
          <t xml:space="preserve"> </t>
        </is>
      </c>
      <c r="H62" s="6" t="n">
        <v>6621</v>
      </c>
    </row>
    <row r="63">
      <c r="A63" s="4" t="inlineStr">
        <is>
          <t>Other comprehensive loss, net of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45</v>
      </c>
    </row>
    <row r="64">
      <c r="A64" s="4" t="inlineStr">
        <is>
          <t>Share-based compensation attributable to 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v>
      </c>
    </row>
    <row r="65">
      <c r="A65" s="4" t="inlineStr">
        <is>
          <t>Balance, end of year at Dec. 31, 2024</t>
        </is>
      </c>
      <c r="B65" s="5" t="n">
        <v>377535</v>
      </c>
      <c r="C65" s="5" t="n">
        <v>401420</v>
      </c>
      <c r="D65" s="6" t="n">
        <v>185268</v>
      </c>
      <c r="E65" s="6" t="n">
        <v>4051</v>
      </c>
      <c r="F65" s="6" t="n">
        <v>-274675</v>
      </c>
      <c r="G65" s="6" t="n">
        <v>-16598</v>
      </c>
      <c r="H65" s="6" t="n">
        <v>7806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mployee stock options exercised (in shares)</t>
        </is>
      </c>
      <c r="B67" s="6" t="n">
        <v>248763</v>
      </c>
      <c r="C67" s="6" t="n">
        <v>248763</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formance stock units settled with new treasury shares (in shares)</t>
        </is>
      </c>
      <c r="B68" s="4" t="inlineStr">
        <is>
          <t xml:space="preserve"> </t>
        </is>
      </c>
      <c r="C68" s="6" t="n">
        <v>19091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tricted share units settled with new treasury shares (in shares)</t>
        </is>
      </c>
      <c r="B69" s="4" t="inlineStr">
        <is>
          <t xml:space="preserve"> </t>
        </is>
      </c>
      <c r="C69" s="6" t="n">
        <v>52101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purchase of common shares (in shares)</t>
        </is>
      </c>
      <c r="B70" s="4" t="inlineStr">
        <is>
          <t xml:space="preserve"> </t>
        </is>
      </c>
      <c r="C70" s="6" t="n">
        <v>127476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end of year (in shares) at Dec. 31, 2024</t>
        </is>
      </c>
      <c r="B71" s="6" t="n">
        <v>52946200</v>
      </c>
      <c r="C71" s="6" t="n">
        <v>52946200</v>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shareholders’ equity</t>
        </is>
      </c>
      <c r="B73" s="5" t="n">
        <v>377535</v>
      </c>
      <c r="C73" s="5" t="n">
        <v>401420</v>
      </c>
      <c r="D73" s="5" t="n">
        <v>185268</v>
      </c>
      <c r="E73" s="5" t="n">
        <v>4051</v>
      </c>
      <c r="F73" s="5" t="n">
        <v>-274675</v>
      </c>
      <c r="G73" s="5" t="n">
        <v>-16598</v>
      </c>
      <c r="H73" s="5" t="n">
        <v>780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Arrangements - Schedule of Weighted Average Remaining Lease Term and Weighted Average Interest Rate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years)</t>
        </is>
      </c>
      <c r="B3" s="4" t="inlineStr">
        <is>
          <t>4 years 9 months 18 days</t>
        </is>
      </c>
      <c r="C3" s="4" t="inlineStr">
        <is>
          <t>4 years 10 months 24 days</t>
        </is>
      </c>
    </row>
    <row r="4">
      <c r="A4" s="4" t="inlineStr">
        <is>
          <t>Weighted-average discount rate</t>
        </is>
      </c>
      <c r="B4" s="8" t="n">
        <v>0.0587</v>
      </c>
      <c r="C4" s="8" t="n">
        <v>0.0585</v>
      </c>
    </row>
    <row r="5">
      <c r="A5" s="3" t="inlineStr">
        <is>
          <t>Finance leases:</t>
        </is>
      </c>
      <c r="B5" s="4" t="inlineStr">
        <is>
          <t xml:space="preserve"> </t>
        </is>
      </c>
      <c r="C5" s="4" t="inlineStr">
        <is>
          <t xml:space="preserve"> </t>
        </is>
      </c>
    </row>
    <row r="6">
      <c r="A6" s="4" t="inlineStr">
        <is>
          <t>Weighted-average remaining lease term (years)</t>
        </is>
      </c>
      <c r="B6" s="4" t="inlineStr">
        <is>
          <t>2 years 7 months 6 days</t>
        </is>
      </c>
      <c r="C6" s="4" t="inlineStr">
        <is>
          <t>3 years 7 months 6 days</t>
        </is>
      </c>
    </row>
    <row r="7">
      <c r="A7" s="4" t="inlineStr">
        <is>
          <t>Weighted-average discount rate</t>
        </is>
      </c>
      <c r="B7" s="9" t="n">
        <v>0.06</v>
      </c>
      <c r="C7" s="9" t="n">
        <v>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chedule of Operating and Finance Lease Maturity Schedule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2872</v>
      </c>
      <c r="C3" s="4" t="inlineStr">
        <is>
          <t xml:space="preserve"> </t>
        </is>
      </c>
    </row>
    <row r="4">
      <c r="A4" s="4" t="inlineStr">
        <is>
          <t>2026</t>
        </is>
      </c>
      <c r="B4" s="6" t="n">
        <v>2781</v>
      </c>
      <c r="C4" s="4" t="inlineStr">
        <is>
          <t xml:space="preserve"> </t>
        </is>
      </c>
    </row>
    <row r="5">
      <c r="A5" s="4" t="inlineStr">
        <is>
          <t>2027</t>
        </is>
      </c>
      <c r="B5" s="6" t="n">
        <v>2710</v>
      </c>
      <c r="C5" s="4" t="inlineStr">
        <is>
          <t xml:space="preserve"> </t>
        </is>
      </c>
    </row>
    <row r="6">
      <c r="A6" s="4" t="inlineStr">
        <is>
          <t>2028</t>
        </is>
      </c>
      <c r="B6" s="6" t="n">
        <v>2714</v>
      </c>
      <c r="C6" s="4" t="inlineStr">
        <is>
          <t xml:space="preserve"> </t>
        </is>
      </c>
    </row>
    <row r="7">
      <c r="A7" s="4" t="inlineStr">
        <is>
          <t>2029</t>
        </is>
      </c>
      <c r="B7" s="6" t="n">
        <v>2227</v>
      </c>
      <c r="C7" s="4" t="inlineStr">
        <is>
          <t xml:space="preserve"> </t>
        </is>
      </c>
    </row>
    <row r="8">
      <c r="A8" s="4" t="inlineStr">
        <is>
          <t>Thereafter</t>
        </is>
      </c>
      <c r="B8" s="6" t="n">
        <v>278</v>
      </c>
      <c r="C8" s="4" t="inlineStr">
        <is>
          <t xml:space="preserve"> </t>
        </is>
      </c>
    </row>
    <row r="9">
      <c r="A9" s="4" t="inlineStr">
        <is>
          <t>Total lease payments</t>
        </is>
      </c>
      <c r="B9" s="6" t="n">
        <v>13582</v>
      </c>
      <c r="C9" s="4" t="inlineStr">
        <is>
          <t xml:space="preserve"> </t>
        </is>
      </c>
    </row>
    <row r="10">
      <c r="A10" s="4" t="inlineStr">
        <is>
          <t>Less: interest expense</t>
        </is>
      </c>
      <c r="B10" s="6" t="n">
        <v>-1721</v>
      </c>
      <c r="C10" s="4" t="inlineStr">
        <is>
          <t xml:space="preserve"> </t>
        </is>
      </c>
    </row>
    <row r="11">
      <c r="A11" s="4" t="inlineStr">
        <is>
          <t>Present value of lease liabilities</t>
        </is>
      </c>
      <c r="B11" s="5" t="n">
        <v>11861</v>
      </c>
      <c r="C11" s="5" t="n">
        <v>127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6" customWidth="1" min="2" max="2"/>
  </cols>
  <sheetData>
    <row r="1">
      <c r="A1" s="1" t="inlineStr">
        <is>
          <t>Lease Arrangements - Lessor, Additional Information (Details)</t>
        </is>
      </c>
      <c r="B1" s="2" t="inlineStr">
        <is>
          <t>12 Months Ended</t>
        </is>
      </c>
    </row>
    <row r="2">
      <c r="B2" s="2" t="inlineStr">
        <is>
          <t>Dec. 31, 2024</t>
        </is>
      </c>
    </row>
    <row r="3">
      <c r="A3" s="4" t="inlineStr">
        <is>
          <t>Minimum</t>
        </is>
      </c>
      <c r="B3" s="4" t="inlineStr">
        <is>
          <t xml:space="preserve"> </t>
        </is>
      </c>
    </row>
    <row r="4">
      <c r="A4" s="3" t="inlineStr">
        <is>
          <t>Lessor, Lease, Description [Line Items]</t>
        </is>
      </c>
      <c r="B4" s="4" t="inlineStr">
        <is>
          <t xml:space="preserve"> </t>
        </is>
      </c>
    </row>
    <row r="5">
      <c r="A5" s="4" t="inlineStr">
        <is>
          <t>Sales-type lease, lease term</t>
        </is>
      </c>
      <c r="B5" s="4" t="inlineStr">
        <is>
          <t>10 years</t>
        </is>
      </c>
    </row>
    <row r="6">
      <c r="A6" s="4" t="inlineStr">
        <is>
          <t>Non-cancellable term of joint revenue sharing arrangements</t>
        </is>
      </c>
      <c r="B6" s="4" t="inlineStr">
        <is>
          <t>10 years</t>
        </is>
      </c>
    </row>
    <row r="7">
      <c r="A7" s="4" t="inlineStr">
        <is>
          <t>Maximum</t>
        </is>
      </c>
      <c r="B7" s="4" t="inlineStr">
        <is>
          <t xml:space="preserve"> </t>
        </is>
      </c>
    </row>
    <row r="8">
      <c r="A8" s="3" t="inlineStr">
        <is>
          <t>Lessor, Lease, Description [Line Items]</t>
        </is>
      </c>
      <c r="B8" s="4" t="inlineStr">
        <is>
          <t xml:space="preserve"> </t>
        </is>
      </c>
    </row>
    <row r="9">
      <c r="A9" s="4" t="inlineStr">
        <is>
          <t>Sales-type lease, lease term</t>
        </is>
      </c>
      <c r="B9"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Dec. 31, 2024 USD ($)</t>
        </is>
      </c>
    </row>
    <row r="2">
      <c r="A2" s="3" t="inlineStr">
        <is>
          <t>Sales-Type Leases</t>
        </is>
      </c>
      <c r="B2" s="4" t="inlineStr">
        <is>
          <t xml:space="preserve"> </t>
        </is>
      </c>
    </row>
    <row r="3">
      <c r="A3" s="4" t="inlineStr">
        <is>
          <t>2025</t>
        </is>
      </c>
      <c r="B3" s="5" t="n">
        <v>2935</v>
      </c>
    </row>
    <row r="4">
      <c r="A4" s="4" t="inlineStr">
        <is>
          <t>2026</t>
        </is>
      </c>
      <c r="B4" s="6" t="n">
        <v>3122</v>
      </c>
    </row>
    <row r="5">
      <c r="A5" s="4" t="inlineStr">
        <is>
          <t>2027</t>
        </is>
      </c>
      <c r="B5" s="6" t="n">
        <v>3057</v>
      </c>
    </row>
    <row r="6">
      <c r="A6" s="4" t="inlineStr">
        <is>
          <t>2028</t>
        </is>
      </c>
      <c r="B6" s="6" t="n">
        <v>2914</v>
      </c>
    </row>
    <row r="7">
      <c r="A7" s="4" t="inlineStr">
        <is>
          <t>2029</t>
        </is>
      </c>
      <c r="B7" s="6" t="n">
        <v>0</v>
      </c>
    </row>
    <row r="8">
      <c r="A8" s="4" t="inlineStr">
        <is>
          <t>2029</t>
        </is>
      </c>
      <c r="B8" s="6" t="n">
        <v>2914</v>
      </c>
    </row>
    <row r="9">
      <c r="A9" s="4" t="inlineStr">
        <is>
          <t>Thereafter</t>
        </is>
      </c>
      <c r="B9" s="6" t="n">
        <v>15948</v>
      </c>
    </row>
    <row r="10">
      <c r="A10" s="4" t="inlineStr">
        <is>
          <t>Total</t>
        </is>
      </c>
      <c r="B10" s="6" t="n">
        <v>30890</v>
      </c>
    </row>
    <row r="11">
      <c r="A11" s="3" t="inlineStr">
        <is>
          <t>Joint Revenue Sharing arrangements</t>
        </is>
      </c>
      <c r="B11" s="4" t="inlineStr">
        <is>
          <t xml:space="preserve"> </t>
        </is>
      </c>
    </row>
    <row r="12">
      <c r="A12" s="4" t="inlineStr">
        <is>
          <t>2025</t>
        </is>
      </c>
      <c r="B12" s="6" t="n">
        <v>25</v>
      </c>
    </row>
    <row r="13">
      <c r="A13" s="4" t="inlineStr">
        <is>
          <t>2026</t>
        </is>
      </c>
      <c r="B13" s="6" t="n">
        <v>0</v>
      </c>
    </row>
    <row r="14">
      <c r="A14" s="4" t="inlineStr">
        <is>
          <t>2027</t>
        </is>
      </c>
      <c r="B14" s="6" t="n">
        <v>0</v>
      </c>
    </row>
    <row r="15">
      <c r="A15" s="4" t="inlineStr">
        <is>
          <t>2028</t>
        </is>
      </c>
      <c r="B15" s="6" t="n">
        <v>0</v>
      </c>
    </row>
    <row r="16">
      <c r="A16" s="4" t="inlineStr">
        <is>
          <t>2029</t>
        </is>
      </c>
      <c r="B16" s="6" t="n">
        <v>0</v>
      </c>
    </row>
    <row r="17">
      <c r="A17" s="4" t="inlineStr">
        <is>
          <t>Thereafter</t>
        </is>
      </c>
      <c r="B17" s="6" t="n">
        <v>0</v>
      </c>
    </row>
    <row r="18">
      <c r="A18" s="4" t="inlineStr">
        <is>
          <t>Total</t>
        </is>
      </c>
      <c r="B18" s="5"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Consideration Receivable from Contracts With Customers - Schedule of Variable Consideration Receivabl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Contract with Customer, Asset, Allowance for Credit Loss [Roll Forward]</t>
        </is>
      </c>
      <c r="B3" s="4" t="inlineStr">
        <is>
          <t xml:space="preserve"> </t>
        </is>
      </c>
      <c r="C3" s="4" t="inlineStr">
        <is>
          <t xml:space="preserve"> </t>
        </is>
      </c>
      <c r="D3" s="4" t="inlineStr">
        <is>
          <t xml:space="preserve"> </t>
        </is>
      </c>
    </row>
    <row r="4">
      <c r="A4" s="4" t="inlineStr">
        <is>
          <t>Beginning balance</t>
        </is>
      </c>
      <c r="B4" s="5" t="n">
        <v>64338</v>
      </c>
      <c r="C4" s="5" t="n">
        <v>44024</v>
      </c>
      <c r="D4" s="5" t="n">
        <v>44218</v>
      </c>
    </row>
    <row r="5">
      <c r="A5" s="4" t="inlineStr">
        <is>
          <t>Variable consideration for newly recognized sales</t>
        </is>
      </c>
      <c r="B5" s="6" t="n">
        <v>25485</v>
      </c>
      <c r="C5" s="6" t="n">
        <v>28580</v>
      </c>
      <c r="D5" s="6" t="n">
        <v>7109</v>
      </c>
    </row>
    <row r="6">
      <c r="A6" s="4" t="inlineStr">
        <is>
          <t>Accretion to finance income</t>
        </is>
      </c>
      <c r="B6" s="6" t="n">
        <v>3810</v>
      </c>
      <c r="C6" s="6" t="n">
        <v>2644</v>
      </c>
      <c r="D6" s="6" t="n">
        <v>1846</v>
      </c>
    </row>
    <row r="7">
      <c r="A7" s="4" t="inlineStr">
        <is>
          <t>Transferred to receivables from variable consideration assets</t>
        </is>
      </c>
      <c r="B7" s="6" t="n">
        <v>-13884</v>
      </c>
      <c r="C7" s="6" t="n">
        <v>-10887</v>
      </c>
      <c r="D7" s="6" t="n">
        <v>-9621</v>
      </c>
    </row>
    <row r="8">
      <c r="A8" s="4" t="inlineStr">
        <is>
          <t>Changes in variable consideration estimates</t>
        </is>
      </c>
      <c r="B8" s="6" t="n">
        <v>2327</v>
      </c>
      <c r="C8" s="6" t="n">
        <v>0</v>
      </c>
      <c r="D8" s="6" t="n">
        <v>0</v>
      </c>
    </row>
    <row r="9">
      <c r="A9" s="4" t="inlineStr">
        <is>
          <t>Changes in allowance for credit losses</t>
        </is>
      </c>
      <c r="B9" s="6" t="n">
        <v>517</v>
      </c>
      <c r="C9" s="6" t="n">
        <v>-23</v>
      </c>
      <c r="D9" s="6" t="n">
        <v>472</v>
      </c>
    </row>
    <row r="10">
      <c r="A10" s="4" t="inlineStr">
        <is>
          <t>Ending balance</t>
        </is>
      </c>
      <c r="B10" s="5" t="n">
        <v>82593</v>
      </c>
      <c r="C10" s="5" t="n">
        <v>64338</v>
      </c>
      <c r="D10" s="5" t="n">
        <v>44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9162</v>
      </c>
      <c r="C3" s="5" t="n">
        <v>27660</v>
      </c>
    </row>
    <row r="4">
      <c r="A4" s="4" t="inlineStr">
        <is>
          <t>Work-in-process</t>
        </is>
      </c>
      <c r="B4" s="6" t="n">
        <v>1611</v>
      </c>
      <c r="C4" s="6" t="n">
        <v>2570</v>
      </c>
    </row>
    <row r="5">
      <c r="A5" s="4" t="inlineStr">
        <is>
          <t>Finished goods</t>
        </is>
      </c>
      <c r="B5" s="6" t="n">
        <v>2067</v>
      </c>
      <c r="C5" s="6" t="n">
        <v>1354</v>
      </c>
    </row>
    <row r="6">
      <c r="A6" s="4" t="inlineStr">
        <is>
          <t>Total</t>
        </is>
      </c>
      <c r="B6" s="5" t="n">
        <v>32840</v>
      </c>
      <c r="C6" s="5" t="n">
        <v>315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 inventory with title passed to customer</t>
        </is>
      </c>
      <c r="B3" s="10" t="n">
        <v>1.8</v>
      </c>
      <c r="C3" s="10" t="n">
        <v>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Inventory Valuation Allowance Account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Inventory expenses (recovery) charged to statement of operation</t>
        </is>
      </c>
      <c r="B4" s="5" t="n">
        <v>100</v>
      </c>
      <c r="C4" s="5" t="n">
        <v>500</v>
      </c>
      <c r="D4" s="5" t="n">
        <v>-200</v>
      </c>
    </row>
    <row r="5">
      <c r="A5" s="4" t="inlineStr">
        <is>
          <t>Inventory Valuation Allowance</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eginning balance</t>
        </is>
      </c>
      <c r="B7" s="6" t="n">
        <v>5416</v>
      </c>
      <c r="C7" s="6" t="n">
        <v>5739</v>
      </c>
      <c r="D7" s="6" t="n">
        <v>4897</v>
      </c>
    </row>
    <row r="8">
      <c r="A8" s="4" t="inlineStr">
        <is>
          <t>Additions charged to expenses</t>
        </is>
      </c>
      <c r="B8" s="6" t="n">
        <v>269</v>
      </c>
      <c r="C8" s="6" t="n">
        <v>64</v>
      </c>
      <c r="D8" s="6" t="n">
        <v>919</v>
      </c>
    </row>
    <row r="9">
      <c r="A9" s="4" t="inlineStr">
        <is>
          <t>Other deductions</t>
        </is>
      </c>
      <c r="B9" s="6" t="n">
        <v>-153</v>
      </c>
      <c r="C9" s="6" t="n">
        <v>-387</v>
      </c>
      <c r="D9" s="6" t="n">
        <v>-77</v>
      </c>
    </row>
    <row r="10">
      <c r="A10" s="4" t="inlineStr">
        <is>
          <t>Ending balance</t>
        </is>
      </c>
      <c r="B10" s="5" t="n">
        <v>5532</v>
      </c>
      <c r="C10" s="5" t="n">
        <v>5416</v>
      </c>
      <c r="D10" s="5" t="n">
        <v>57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Assets - Schedule of Film, Monetized in Film Group, Accumulated Amortization (Details) - USD ($) $ in Thousands</t>
        </is>
      </c>
      <c r="B1" s="2" t="inlineStr">
        <is>
          <t>Dec. 31, 2024</t>
        </is>
      </c>
      <c r="C1" s="2" t="inlineStr">
        <is>
          <t>Dec. 31, 2023</t>
        </is>
      </c>
    </row>
    <row r="2">
      <c r="A2" s="3" t="inlineStr">
        <is>
          <t>Entertainment, Film [Abstract]</t>
        </is>
      </c>
      <c r="B2" s="4" t="inlineStr">
        <is>
          <t xml:space="preserve"> </t>
        </is>
      </c>
      <c r="C2" s="4" t="inlineStr">
        <is>
          <t xml:space="preserve"> </t>
        </is>
      </c>
    </row>
    <row r="3">
      <c r="A3" s="4" t="inlineStr">
        <is>
          <t>Completed and released films</t>
        </is>
      </c>
      <c r="B3" s="5" t="n">
        <v>2952</v>
      </c>
      <c r="C3" s="5" t="n">
        <v>1382</v>
      </c>
    </row>
    <row r="4">
      <c r="A4" s="4" t="inlineStr">
        <is>
          <t>Films in production</t>
        </is>
      </c>
      <c r="B4" s="6" t="n">
        <v>4136</v>
      </c>
      <c r="C4" s="6" t="n">
        <v>4341</v>
      </c>
    </row>
    <row r="5">
      <c r="A5" s="4" t="inlineStr">
        <is>
          <t>Films in development</t>
        </is>
      </c>
      <c r="B5" s="6" t="n">
        <v>1598</v>
      </c>
      <c r="C5" s="6" t="n">
        <v>1063</v>
      </c>
    </row>
    <row r="6">
      <c r="A6" s="4" t="inlineStr">
        <is>
          <t>Total</t>
        </is>
      </c>
      <c r="B6" s="5" t="n">
        <v>8686</v>
      </c>
      <c r="C6" s="5" t="n">
        <v>67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Film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Entertainment, Film [Abstract]</t>
        </is>
      </c>
      <c r="B3" s="4" t="inlineStr">
        <is>
          <t xml:space="preserve"> </t>
        </is>
      </c>
      <c r="C3" s="4" t="inlineStr">
        <is>
          <t xml:space="preserve"> </t>
        </is>
      </c>
      <c r="D3" s="4" t="inlineStr">
        <is>
          <t xml:space="preserve"> </t>
        </is>
      </c>
    </row>
    <row r="4">
      <c r="A4" s="4" t="inlineStr">
        <is>
          <t>Film assets</t>
        </is>
      </c>
      <c r="B4" s="5" t="n">
        <v>24775</v>
      </c>
      <c r="C4" s="5" t="n">
        <v>20281</v>
      </c>
      <c r="D4" s="5" t="n">
        <v>16881</v>
      </c>
    </row>
    <row r="5">
      <c r="A5" s="4" t="inlineStr">
        <is>
          <t>Film costs expected to be amortized within three years from balance sheet date</t>
        </is>
      </c>
      <c r="B5" s="6" t="n">
        <v>6500</v>
      </c>
      <c r="C5" s="4" t="inlineStr">
        <is>
          <t xml:space="preserve"> </t>
        </is>
      </c>
      <c r="D5" s="4" t="inlineStr">
        <is>
          <t xml:space="preserve"> </t>
        </is>
      </c>
    </row>
    <row r="6">
      <c r="A6" s="4" t="inlineStr">
        <is>
          <t>Film, monetized in film group, released film, film in production and film in development, expected amortization, year one</t>
        </is>
      </c>
      <c r="B6" s="6" t="n">
        <v>3500</v>
      </c>
      <c r="C6" s="4" t="inlineStr">
        <is>
          <t xml:space="preserve"> </t>
        </is>
      </c>
      <c r="D6" s="4" t="inlineStr">
        <is>
          <t xml:space="preserve"> </t>
        </is>
      </c>
    </row>
    <row r="7">
      <c r="A7" s="4" t="inlineStr">
        <is>
          <t>Film, monetized in film group, released film, film in production and film in development, expected amortization, year two</t>
        </is>
      </c>
      <c r="B7" s="6" t="n">
        <v>1700</v>
      </c>
      <c r="C7" s="4" t="inlineStr">
        <is>
          <t xml:space="preserve"> </t>
        </is>
      </c>
      <c r="D7" s="4" t="inlineStr">
        <is>
          <t xml:space="preserve"> </t>
        </is>
      </c>
    </row>
    <row r="8">
      <c r="A8" s="4" t="inlineStr">
        <is>
          <t>Film, monetized in film group, released film, film in production and film in development, expected amortization, year three</t>
        </is>
      </c>
      <c r="B8" s="6" t="n">
        <v>1300</v>
      </c>
      <c r="C8" s="4" t="inlineStr">
        <is>
          <t xml:space="preserve"> </t>
        </is>
      </c>
      <c r="D8" s="4" t="inlineStr">
        <is>
          <t xml:space="preserve"> </t>
        </is>
      </c>
    </row>
    <row r="9">
      <c r="A9" s="4" t="inlineStr">
        <is>
          <t>Amount of participation payments expected to be made to third parties in the next operating cycle</t>
        </is>
      </c>
      <c r="B9" s="6" t="n">
        <v>5200</v>
      </c>
      <c r="C9" s="6" t="n">
        <v>3800</v>
      </c>
      <c r="D9" s="4" t="inlineStr">
        <is>
          <t xml:space="preserve"> </t>
        </is>
      </c>
    </row>
    <row r="10">
      <c r="A10" s="4" t="inlineStr">
        <is>
          <t>Film, monetized on its own, and film group, impairment</t>
        </is>
      </c>
      <c r="B10" s="5" t="n">
        <v>100</v>
      </c>
      <c r="C10" s="5" t="n">
        <v>400</v>
      </c>
      <c r="D10" s="5" t="n">
        <v>800</v>
      </c>
    </row>
    <row r="11">
      <c r="A11" s="4" t="inlineStr">
        <is>
          <t>Film, Monetized on Its Own, and Film Group, Impairment, Statement of Income or Comprehensive Income [Extensible Enumeration]</t>
        </is>
      </c>
      <c r="B11" s="4" t="inlineStr">
        <is>
          <t>Total costs and expenses applicable to revenues</t>
        </is>
      </c>
      <c r="C11" s="4" t="inlineStr">
        <is>
          <t>Total costs and expenses applicable to revenues</t>
        </is>
      </c>
      <c r="D11" s="4" t="inlineStr">
        <is>
          <t>Total costs and expenses applicable to revenue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IMAX Corporation, together with its consolidated subsidiaries (the “Company” or “IMAX”) is a Canadian corporation that was formed in March 1994 as a result of an amalgamation between WGIM Acquisition Corp. and the former IMAX Corporation (“Predecessor IMAX”). Predecessor IMAX was incorporated in 1967. As of December 31, 2024, IMAX Corporation indirectly owned 71.40% of IMAX China Holding, Inc. (“IMAX China”), whose shares trade on the Hong Kong Stock Exchange. IMAX China is a consolidated subsidiary of the Company. IMAX is a premier global technology platform for entertainment and events. Through its proprietary software, auditorium architecture, patented intellectual property, and specialized equipment, IMAX offers a unique end-to-end solution to create superior, immersive content experiences for which the IMAX ® brand is globally renowned. Top filmmakers, movie studios, artists, and creators utilize the cutting-edge visual and sound technology of IMAX to connect with audiences in innovative ways. As a result, IMAX is among the most important and successful global distribution platforms. The Company’s global content portfolio includes blockbuster films, both from Hollywood and local language film industries worldwide; IMAX documentaries, both original and acquired (“IMAX Documentaries”); and IMAX events and experiences in emerging verticals including music, gaming, and sports. The Company leverages its proprietary technology and engineering in all aspects of its business, which principally consists of the IMAX film remastering (“IMAX Film Remastering” and formerly known as “IMAX DMR”) and the sale or lease of premium IMAX theater systems (“IMAX System(s)”). IMAX Systems are based on proprietary and patented image, audio and other technology developed over the course of the Company’s history. The customers for IMAX Systems are principally exhibitors that operate commercial multiplex theaters, and, to a much lesser extent, museums, science centers and destination entertainment sites. The Company does not own the locations in the IMAX network, except for one, and is not an exhibitor, but instead sells or leases the IMAX System for the distribution of specially formatted content to exhibitor customers along with a license to use its trademarks and ongoing maintenance services. As of December 31, 2024, there were 1,807 IMAX Systems operating in 90 countries and territories, including 1,735 commercial multiplexes, 11 commercial destinations and 61 institutional locations in the Company’s global network. This compares to 1,772 IMAX Systems operating in 90 countries and territories as of December 31, 2023 including 1,693 commercial multiplexes, 12 commercial destinations, and 67 institutional locations in the Company’s global network. The Company also distributes large-format documentary films, primarily to institutional theaters, and distributes exclusive IMAX events and experiences. In addition, the Company provides film post-production and quality control services for large-format films, whether produced by IMAX or third parties, and digital post-production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Cost</t>
        </is>
      </c>
      <c r="B4" s="5" t="n">
        <v>506042</v>
      </c>
      <c r="C4" s="5" t="n">
        <v>512796</v>
      </c>
      <c r="D4" s="4" t="inlineStr">
        <is>
          <t xml:space="preserve"> </t>
        </is>
      </c>
    </row>
    <row r="5">
      <c r="A5" s="4" t="inlineStr">
        <is>
          <t>Accumulated Depreciation</t>
        </is>
      </c>
      <c r="B5" s="6" t="n">
        <v>265909</v>
      </c>
      <c r="C5" s="6" t="n">
        <v>269497</v>
      </c>
      <c r="D5" s="4" t="inlineStr">
        <is>
          <t xml:space="preserve"> </t>
        </is>
      </c>
    </row>
    <row r="6">
      <c r="A6" s="4" t="inlineStr">
        <is>
          <t>Net Book Value</t>
        </is>
      </c>
      <c r="B6" s="6" t="n">
        <v>240133</v>
      </c>
      <c r="C6" s="6" t="n">
        <v>243299</v>
      </c>
      <c r="D6" s="4" t="inlineStr">
        <is>
          <t xml:space="preserve"> </t>
        </is>
      </c>
    </row>
    <row r="7">
      <c r="A7" s="4" t="inlineStr">
        <is>
          <t>Equipment leased or held for use:</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Cost</t>
        </is>
      </c>
      <c r="B9" s="6" t="n">
        <v>340812</v>
      </c>
      <c r="C9" s="6" t="n">
        <v>343400</v>
      </c>
      <c r="D9" s="4" t="inlineStr">
        <is>
          <t xml:space="preserve"> </t>
        </is>
      </c>
    </row>
    <row r="10">
      <c r="A10" s="4" t="inlineStr">
        <is>
          <t>Accumulated Depreciation</t>
        </is>
      </c>
      <c r="B10" s="6" t="n">
        <v>190577</v>
      </c>
      <c r="C10" s="6" t="n">
        <v>197122</v>
      </c>
      <c r="D10" s="4" t="inlineStr">
        <is>
          <t xml:space="preserve"> </t>
        </is>
      </c>
    </row>
    <row r="11">
      <c r="A11" s="4" t="inlineStr">
        <is>
          <t>Net Book Value</t>
        </is>
      </c>
      <c r="B11" s="6" t="n">
        <v>150235</v>
      </c>
      <c r="C11" s="6" t="n">
        <v>146278</v>
      </c>
      <c r="D11" s="4" t="inlineStr">
        <is>
          <t xml:space="preserve"> </t>
        </is>
      </c>
    </row>
    <row r="12">
      <c r="A12" s="4" t="inlineStr">
        <is>
          <t>IMAX System compon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Cost</t>
        </is>
      </c>
      <c r="B14" s="6" t="n">
        <v>331412</v>
      </c>
      <c r="C14" s="6" t="n">
        <v>334323</v>
      </c>
      <c r="D14" s="4" t="inlineStr">
        <is>
          <t xml:space="preserve"> </t>
        </is>
      </c>
    </row>
    <row r="15">
      <c r="A15" s="4" t="inlineStr">
        <is>
          <t>Accumulated Depreciation</t>
        </is>
      </c>
      <c r="B15" s="6" t="n">
        <v>184297</v>
      </c>
      <c r="C15" s="6" t="n">
        <v>192069</v>
      </c>
      <c r="D15" s="4" t="inlineStr">
        <is>
          <t xml:space="preserve"> </t>
        </is>
      </c>
    </row>
    <row r="16">
      <c r="A16" s="4" t="inlineStr">
        <is>
          <t>Net Book Value</t>
        </is>
      </c>
      <c r="B16" s="6" t="n">
        <v>147115</v>
      </c>
      <c r="C16" s="6" t="n">
        <v>142254</v>
      </c>
      <c r="D16" s="4" t="inlineStr">
        <is>
          <t xml:space="preserve"> </t>
        </is>
      </c>
    </row>
    <row r="17">
      <c r="A17" s="4" t="inlineStr">
        <is>
          <t>Assets leased to customers under operating leases</t>
        </is>
      </c>
      <c r="B17" s="6" t="n">
        <v>1400</v>
      </c>
      <c r="C17" s="6" t="n">
        <v>1400</v>
      </c>
      <c r="D17" s="4" t="inlineStr">
        <is>
          <t xml:space="preserve"> </t>
        </is>
      </c>
    </row>
    <row r="18">
      <c r="A18" s="4" t="inlineStr">
        <is>
          <t>Accumulated depreciation, assets leased to customers under operating lease</t>
        </is>
      </c>
      <c r="B18" s="6" t="n">
        <v>1400</v>
      </c>
      <c r="C18" s="6" t="n">
        <v>1200</v>
      </c>
      <c r="D18" s="4" t="inlineStr">
        <is>
          <t xml:space="preserve"> </t>
        </is>
      </c>
    </row>
    <row r="19">
      <c r="A19" s="4" t="inlineStr">
        <is>
          <t>Assets under joint revenue sharing arrangements included in theater system components</t>
        </is>
      </c>
      <c r="B19" s="6" t="n">
        <v>313900</v>
      </c>
      <c r="C19" s="6" t="n">
        <v>317800</v>
      </c>
      <c r="D19" s="4" t="inlineStr">
        <is>
          <t xml:space="preserve"> </t>
        </is>
      </c>
    </row>
    <row r="20">
      <c r="A20" s="4" t="inlineStr">
        <is>
          <t>Accumulated depreciation, assets under joint revenue sharing arrangements included in theater system components</t>
        </is>
      </c>
      <c r="B20" s="6" t="n">
        <v>-171400</v>
      </c>
      <c r="C20" s="6" t="n">
        <v>181200</v>
      </c>
      <c r="D20" s="4" t="inlineStr">
        <is>
          <t xml:space="preserve"> </t>
        </is>
      </c>
    </row>
    <row r="21">
      <c r="A21" s="4" t="inlineStr">
        <is>
          <t>Property plant and equipment written off included in cost of sales</t>
        </is>
      </c>
      <c r="B21" s="6" t="n">
        <v>3400</v>
      </c>
      <c r="C21" s="6" t="n">
        <v>800</v>
      </c>
      <c r="D21" s="5" t="n">
        <v>1000</v>
      </c>
    </row>
    <row r="22">
      <c r="A22" s="4" t="inlineStr">
        <is>
          <t>Camera and connectivity equipmen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Cost</t>
        </is>
      </c>
      <c r="B24" s="6" t="n">
        <v>9400</v>
      </c>
      <c r="C24" s="6" t="n">
        <v>9077</v>
      </c>
      <c r="D24" s="4" t="inlineStr">
        <is>
          <t xml:space="preserve"> </t>
        </is>
      </c>
    </row>
    <row r="25">
      <c r="A25" s="4" t="inlineStr">
        <is>
          <t>Accumulated Depreciation</t>
        </is>
      </c>
      <c r="B25" s="6" t="n">
        <v>6280</v>
      </c>
      <c r="C25" s="6" t="n">
        <v>5053</v>
      </c>
      <c r="D25" s="4" t="inlineStr">
        <is>
          <t xml:space="preserve"> </t>
        </is>
      </c>
    </row>
    <row r="26">
      <c r="A26" s="4" t="inlineStr">
        <is>
          <t>Net Book Value</t>
        </is>
      </c>
      <c r="B26" s="6" t="n">
        <v>3120</v>
      </c>
      <c r="C26" s="6" t="n">
        <v>4024</v>
      </c>
      <c r="D26" s="4" t="inlineStr">
        <is>
          <t xml:space="preserve"> </t>
        </is>
      </c>
    </row>
    <row r="27">
      <c r="A27" s="4" t="inlineStr">
        <is>
          <t>Assets under construction</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Cost</t>
        </is>
      </c>
      <c r="B29" s="6" t="n">
        <v>15110</v>
      </c>
      <c r="C29" s="6" t="n">
        <v>20125</v>
      </c>
      <c r="D29" s="4" t="inlineStr">
        <is>
          <t xml:space="preserve"> </t>
        </is>
      </c>
    </row>
    <row r="30">
      <c r="A30" s="4" t="inlineStr">
        <is>
          <t>Accumulated Depreciation</t>
        </is>
      </c>
      <c r="B30" s="6" t="n">
        <v>0</v>
      </c>
      <c r="C30" s="6" t="n">
        <v>0</v>
      </c>
      <c r="D30" s="4" t="inlineStr">
        <is>
          <t xml:space="preserve"> </t>
        </is>
      </c>
    </row>
    <row r="31">
      <c r="A31" s="4" t="inlineStr">
        <is>
          <t>Net Book Value</t>
        </is>
      </c>
      <c r="B31" s="6" t="n">
        <v>15110</v>
      </c>
      <c r="C31" s="6" t="n">
        <v>20125</v>
      </c>
      <c r="D31" s="4" t="inlineStr">
        <is>
          <t xml:space="preserve"> </t>
        </is>
      </c>
    </row>
    <row r="32">
      <c r="A32" s="4" t="inlineStr">
        <is>
          <t>Assets under joint revenue sharing arrangements included in assets under construction</t>
        </is>
      </c>
      <c r="B32" s="6" t="n">
        <v>6900</v>
      </c>
      <c r="C32" s="6" t="n">
        <v>16400</v>
      </c>
      <c r="D32" s="4" t="inlineStr">
        <is>
          <t xml:space="preserve"> </t>
        </is>
      </c>
    </row>
    <row r="33">
      <c r="A33" s="4" t="inlineStr">
        <is>
          <t>Right-of-use assets</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Cost</t>
        </is>
      </c>
      <c r="B35" s="6" t="n">
        <v>12421</v>
      </c>
      <c r="C35" s="6" t="n">
        <v>13545</v>
      </c>
      <c r="D35" s="4" t="inlineStr">
        <is>
          <t xml:space="preserve"> </t>
        </is>
      </c>
    </row>
    <row r="36">
      <c r="A36" s="4" t="inlineStr">
        <is>
          <t>Accumulated Depreciation</t>
        </is>
      </c>
      <c r="B36" s="6" t="n">
        <v>1380</v>
      </c>
      <c r="C36" s="6" t="n">
        <v>1526</v>
      </c>
      <c r="D36" s="4" t="inlineStr">
        <is>
          <t xml:space="preserve"> </t>
        </is>
      </c>
    </row>
    <row r="37">
      <c r="A37" s="4" t="inlineStr">
        <is>
          <t>Net Book Value</t>
        </is>
      </c>
      <c r="B37" s="6" t="n">
        <v>11041</v>
      </c>
      <c r="C37" s="6" t="n">
        <v>12019</v>
      </c>
      <c r="D37" s="4" t="inlineStr">
        <is>
          <t xml:space="preserve"> </t>
        </is>
      </c>
    </row>
    <row r="38">
      <c r="A38" s="4" t="inlineStr">
        <is>
          <t>Other property, plant and equipment:</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Cost</t>
        </is>
      </c>
      <c r="B40" s="6" t="n">
        <v>137699</v>
      </c>
      <c r="C40" s="6" t="n">
        <v>135726</v>
      </c>
      <c r="D40" s="4" t="inlineStr">
        <is>
          <t xml:space="preserve"> </t>
        </is>
      </c>
    </row>
    <row r="41">
      <c r="A41" s="4" t="inlineStr">
        <is>
          <t>Accumulated Depreciation</t>
        </is>
      </c>
      <c r="B41" s="6" t="n">
        <v>73952</v>
      </c>
      <c r="C41" s="6" t="n">
        <v>70849</v>
      </c>
      <c r="D41" s="4" t="inlineStr">
        <is>
          <t xml:space="preserve"> </t>
        </is>
      </c>
    </row>
    <row r="42">
      <c r="A42" s="4" t="inlineStr">
        <is>
          <t>Net Book Value</t>
        </is>
      </c>
      <c r="B42" s="6" t="n">
        <v>63747</v>
      </c>
      <c r="C42" s="6" t="n">
        <v>64877</v>
      </c>
      <c r="D42" s="4" t="inlineStr">
        <is>
          <t xml:space="preserve"> </t>
        </is>
      </c>
    </row>
    <row r="43">
      <c r="A43" s="4" t="inlineStr">
        <is>
          <t>Land</t>
        </is>
      </c>
      <c r="B43" s="4" t="inlineStr">
        <is>
          <t xml:space="preserve"> </t>
        </is>
      </c>
      <c r="C43" s="4" t="inlineStr">
        <is>
          <t xml:space="preserve"> </t>
        </is>
      </c>
      <c r="D43" s="4" t="inlineStr">
        <is>
          <t xml:space="preserve"> </t>
        </is>
      </c>
    </row>
    <row r="44">
      <c r="A44" s="3" t="inlineStr">
        <is>
          <t>Property, plant and equipment</t>
        </is>
      </c>
      <c r="B44" s="4" t="inlineStr">
        <is>
          <t xml:space="preserve"> </t>
        </is>
      </c>
      <c r="C44" s="4" t="inlineStr">
        <is>
          <t xml:space="preserve"> </t>
        </is>
      </c>
      <c r="D44" s="4" t="inlineStr">
        <is>
          <t xml:space="preserve"> </t>
        </is>
      </c>
    </row>
    <row r="45">
      <c r="A45" s="4" t="inlineStr">
        <is>
          <t>Cost</t>
        </is>
      </c>
      <c r="B45" s="6" t="n">
        <v>8203</v>
      </c>
      <c r="C45" s="6" t="n">
        <v>8203</v>
      </c>
      <c r="D45" s="4" t="inlineStr">
        <is>
          <t xml:space="preserve"> </t>
        </is>
      </c>
    </row>
    <row r="46">
      <c r="A46" s="4" t="inlineStr">
        <is>
          <t>Accumulated Depreciation</t>
        </is>
      </c>
      <c r="B46" s="6" t="n">
        <v>0</v>
      </c>
      <c r="C46" s="6" t="n">
        <v>0</v>
      </c>
      <c r="D46" s="4" t="inlineStr">
        <is>
          <t xml:space="preserve"> </t>
        </is>
      </c>
    </row>
    <row r="47">
      <c r="A47" s="4" t="inlineStr">
        <is>
          <t>Net Book Value</t>
        </is>
      </c>
      <c r="B47" s="6" t="n">
        <v>8203</v>
      </c>
      <c r="C47" s="6" t="n">
        <v>8203</v>
      </c>
      <c r="D47" s="4" t="inlineStr">
        <is>
          <t xml:space="preserve"> </t>
        </is>
      </c>
    </row>
    <row r="48">
      <c r="A48" s="4" t="inlineStr">
        <is>
          <t>Buildings</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Cost</t>
        </is>
      </c>
      <c r="B50" s="6" t="n">
        <v>81258</v>
      </c>
      <c r="C50" s="6" t="n">
        <v>81374</v>
      </c>
      <c r="D50" s="4" t="inlineStr">
        <is>
          <t xml:space="preserve"> </t>
        </is>
      </c>
    </row>
    <row r="51">
      <c r="A51" s="4" t="inlineStr">
        <is>
          <t>Accumulated Depreciation</t>
        </is>
      </c>
      <c r="B51" s="6" t="n">
        <v>36029</v>
      </c>
      <c r="C51" s="6" t="n">
        <v>33748</v>
      </c>
      <c r="D51" s="4" t="inlineStr">
        <is>
          <t xml:space="preserve"> </t>
        </is>
      </c>
    </row>
    <row r="52">
      <c r="A52" s="4" t="inlineStr">
        <is>
          <t>Net Book Value</t>
        </is>
      </c>
      <c r="B52" s="6" t="n">
        <v>45229</v>
      </c>
      <c r="C52" s="6" t="n">
        <v>47626</v>
      </c>
      <c r="D52" s="4" t="inlineStr">
        <is>
          <t xml:space="preserve"> </t>
        </is>
      </c>
    </row>
    <row r="53">
      <c r="A53" s="4" t="inlineStr">
        <is>
          <t>Office and production equipment</t>
        </is>
      </c>
      <c r="B53" s="4" t="inlineStr">
        <is>
          <t xml:space="preserve"> </t>
        </is>
      </c>
      <c r="C53" s="4" t="inlineStr">
        <is>
          <t xml:space="preserve"> </t>
        </is>
      </c>
      <c r="D53" s="4" t="inlineStr">
        <is>
          <t xml:space="preserve"> </t>
        </is>
      </c>
    </row>
    <row r="54">
      <c r="A54" s="3" t="inlineStr">
        <is>
          <t>Property, plant and equipment</t>
        </is>
      </c>
      <c r="B54" s="4" t="inlineStr">
        <is>
          <t xml:space="preserve"> </t>
        </is>
      </c>
      <c r="C54" s="4" t="inlineStr">
        <is>
          <t xml:space="preserve"> </t>
        </is>
      </c>
      <c r="D54" s="4" t="inlineStr">
        <is>
          <t xml:space="preserve"> </t>
        </is>
      </c>
    </row>
    <row r="55">
      <c r="A55" s="4" t="inlineStr">
        <is>
          <t>Cost</t>
        </is>
      </c>
      <c r="B55" s="6" t="n">
        <v>41380</v>
      </c>
      <c r="C55" s="6" t="n">
        <v>38223</v>
      </c>
      <c r="D55" s="4" t="inlineStr">
        <is>
          <t xml:space="preserve"> </t>
        </is>
      </c>
    </row>
    <row r="56">
      <c r="A56" s="4" t="inlineStr">
        <is>
          <t>Accumulated Depreciation</t>
        </is>
      </c>
      <c r="B56" s="6" t="n">
        <v>33872</v>
      </c>
      <c r="C56" s="6" t="n">
        <v>31891</v>
      </c>
      <c r="D56" s="4" t="inlineStr">
        <is>
          <t xml:space="preserve"> </t>
        </is>
      </c>
    </row>
    <row r="57">
      <c r="A57" s="4" t="inlineStr">
        <is>
          <t>Net Book Value</t>
        </is>
      </c>
      <c r="B57" s="6" t="n">
        <v>7508</v>
      </c>
      <c r="C57" s="6" t="n">
        <v>6332</v>
      </c>
      <c r="D57" s="4" t="inlineStr">
        <is>
          <t xml:space="preserve"> </t>
        </is>
      </c>
    </row>
    <row r="58">
      <c r="A58" s="4" t="inlineStr">
        <is>
          <t>Fully amortized office and production equipment written off in the period</t>
        </is>
      </c>
      <c r="B58" s="6" t="n">
        <v>700</v>
      </c>
      <c r="C58" s="6" t="n">
        <v>2400</v>
      </c>
      <c r="D58" s="4" t="inlineStr">
        <is>
          <t xml:space="preserve"> </t>
        </is>
      </c>
    </row>
    <row r="59">
      <c r="A59" s="4" t="inlineStr">
        <is>
          <t>Leasehold improvements</t>
        </is>
      </c>
      <c r="B59" s="4" t="inlineStr">
        <is>
          <t xml:space="preserve"> </t>
        </is>
      </c>
      <c r="C59" s="4" t="inlineStr">
        <is>
          <t xml:space="preserve"> </t>
        </is>
      </c>
      <c r="D59" s="4" t="inlineStr">
        <is>
          <t xml:space="preserve"> </t>
        </is>
      </c>
    </row>
    <row r="60">
      <c r="A60" s="3" t="inlineStr">
        <is>
          <t>Property, plant and equipment</t>
        </is>
      </c>
      <c r="B60" s="4" t="inlineStr">
        <is>
          <t xml:space="preserve"> </t>
        </is>
      </c>
      <c r="C60" s="4" t="inlineStr">
        <is>
          <t xml:space="preserve"> </t>
        </is>
      </c>
      <c r="D60" s="4" t="inlineStr">
        <is>
          <t xml:space="preserve"> </t>
        </is>
      </c>
    </row>
    <row r="61">
      <c r="A61" s="4" t="inlineStr">
        <is>
          <t>Cost</t>
        </is>
      </c>
      <c r="B61" s="6" t="n">
        <v>6858</v>
      </c>
      <c r="C61" s="6" t="n">
        <v>7926</v>
      </c>
      <c r="D61" s="4" t="inlineStr">
        <is>
          <t xml:space="preserve"> </t>
        </is>
      </c>
    </row>
    <row r="62">
      <c r="A62" s="4" t="inlineStr">
        <is>
          <t>Accumulated Depreciation</t>
        </is>
      </c>
      <c r="B62" s="6" t="n">
        <v>4051</v>
      </c>
      <c r="C62" s="6" t="n">
        <v>5210</v>
      </c>
      <c r="D62" s="4" t="inlineStr">
        <is>
          <t xml:space="preserve"> </t>
        </is>
      </c>
    </row>
    <row r="63">
      <c r="A63" s="4" t="inlineStr">
        <is>
          <t>Net Book Value</t>
        </is>
      </c>
      <c r="B63" s="5" t="n">
        <v>2807</v>
      </c>
      <c r="C63" s="5" t="n">
        <v>2716</v>
      </c>
      <c r="D6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Lease incentives provided to exhibitor customers, net of accumulated amortization</t>
        </is>
      </c>
      <c r="B3" s="5" t="n">
        <v>20230</v>
      </c>
      <c r="C3" s="5" t="n">
        <v>17417</v>
      </c>
    </row>
    <row r="4">
      <c r="A4" s="4" t="inlineStr">
        <is>
          <t>Commissions and other deferred selling expenses</t>
        </is>
      </c>
      <c r="B4" s="6" t="n">
        <v>1086</v>
      </c>
      <c r="C4" s="6" t="n">
        <v>1241</v>
      </c>
    </row>
    <row r="5">
      <c r="A5" s="4" t="inlineStr">
        <is>
          <t>Other investments</t>
        </is>
      </c>
      <c r="B5" s="6" t="n">
        <v>1000</v>
      </c>
      <c r="C5" s="6" t="n">
        <v>1000</v>
      </c>
    </row>
    <row r="6">
      <c r="A6" s="4" t="inlineStr">
        <is>
          <t>Foreign currency derivatives</t>
        </is>
      </c>
      <c r="B6" s="6" t="n">
        <v>0</v>
      </c>
      <c r="C6" s="6" t="n">
        <v>846</v>
      </c>
    </row>
    <row r="7">
      <c r="A7" s="4" t="inlineStr">
        <is>
          <t>Other</t>
        </is>
      </c>
      <c r="B7" s="6" t="n">
        <v>125</v>
      </c>
      <c r="C7" s="6" t="n">
        <v>375</v>
      </c>
    </row>
    <row r="8">
      <c r="A8" s="4" t="inlineStr">
        <is>
          <t>Other assets, total</t>
        </is>
      </c>
      <c r="B8" s="5" t="n">
        <v>22441</v>
      </c>
      <c r="C8" s="5" t="n">
        <v>208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by Jurisdiction (Details) - USD ($) $ in Thousands</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Total</t>
        </is>
      </c>
      <c r="B4" s="5" t="n">
        <v>37698</v>
      </c>
      <c r="C4" s="5" t="n">
        <v>46117</v>
      </c>
      <c r="D4" s="5" t="n">
        <v>-9769</v>
      </c>
    </row>
    <row r="5">
      <c r="A5" s="4" t="inlineStr">
        <is>
          <t>Canada</t>
        </is>
      </c>
      <c r="B5" s="4" t="inlineStr">
        <is>
          <t xml:space="preserve"> </t>
        </is>
      </c>
      <c r="C5" s="4" t="inlineStr">
        <is>
          <t xml:space="preserve"> </t>
        </is>
      </c>
      <c r="D5" s="4" t="inlineStr">
        <is>
          <t xml:space="preserve"> </t>
        </is>
      </c>
    </row>
    <row r="6">
      <c r="A6" s="3" t="inlineStr">
        <is>
          <t>Income Taxes Disclosure [Line Items]</t>
        </is>
      </c>
      <c r="B6" s="4" t="inlineStr">
        <is>
          <t xml:space="preserve"> </t>
        </is>
      </c>
      <c r="C6" s="4" t="inlineStr">
        <is>
          <t xml:space="preserve"> </t>
        </is>
      </c>
      <c r="D6" s="4" t="inlineStr">
        <is>
          <t xml:space="preserve"> </t>
        </is>
      </c>
    </row>
    <row r="7">
      <c r="A7" s="4" t="inlineStr">
        <is>
          <t>Total</t>
        </is>
      </c>
      <c r="B7" s="6" t="n">
        <v>-14240</v>
      </c>
      <c r="C7" s="6" t="n">
        <v>-13366</v>
      </c>
      <c r="D7" s="6" t="n">
        <v>-55623</v>
      </c>
    </row>
    <row r="8">
      <c r="A8" s="4" t="inlineStr">
        <is>
          <t>United States</t>
        </is>
      </c>
      <c r="B8" s="4" t="inlineStr">
        <is>
          <t xml:space="preserve"> </t>
        </is>
      </c>
      <c r="C8" s="4" t="inlineStr">
        <is>
          <t xml:space="preserve"> </t>
        </is>
      </c>
      <c r="D8" s="4" t="inlineStr">
        <is>
          <t xml:space="preserve"> </t>
        </is>
      </c>
    </row>
    <row r="9">
      <c r="A9" s="3" t="inlineStr">
        <is>
          <t>Income Taxes Disclosure [Line Items]</t>
        </is>
      </c>
      <c r="B9" s="4" t="inlineStr">
        <is>
          <t xml:space="preserve"> </t>
        </is>
      </c>
      <c r="C9" s="4" t="inlineStr">
        <is>
          <t xml:space="preserve"> </t>
        </is>
      </c>
      <c r="D9" s="4" t="inlineStr">
        <is>
          <t xml:space="preserve"> </t>
        </is>
      </c>
    </row>
    <row r="10">
      <c r="A10" s="4" t="inlineStr">
        <is>
          <t>Total</t>
        </is>
      </c>
      <c r="B10" s="6" t="n">
        <v>5025</v>
      </c>
      <c r="C10" s="6" t="n">
        <v>5195</v>
      </c>
      <c r="D10" s="6" t="n">
        <v>4281</v>
      </c>
    </row>
    <row r="11">
      <c r="A11" s="4" t="inlineStr">
        <is>
          <t>China</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Total</t>
        </is>
      </c>
      <c r="B13" s="6" t="n">
        <v>29660</v>
      </c>
      <c r="C13" s="6" t="n">
        <v>34433</v>
      </c>
      <c r="D13" s="6" t="n">
        <v>11466</v>
      </c>
    </row>
    <row r="14">
      <c r="A14" s="4" t="inlineStr">
        <is>
          <t>Ireland</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Total</t>
        </is>
      </c>
      <c r="B16" s="6" t="n">
        <v>15951</v>
      </c>
      <c r="C16" s="6" t="n">
        <v>19371</v>
      </c>
      <c r="D16" s="6" t="n">
        <v>24070</v>
      </c>
    </row>
    <row r="17">
      <c r="A17" s="4" t="inlineStr">
        <is>
          <t>Oth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Total</t>
        </is>
      </c>
      <c r="B19" s="5" t="n">
        <v>1302</v>
      </c>
      <c r="C19" s="5" t="n">
        <v>484</v>
      </c>
      <c r="D19" s="5" t="n">
        <v>60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Income tax (expense) benefit – current</t>
        </is>
      </c>
      <c r="B4" s="5" t="n">
        <v>-10627</v>
      </c>
      <c r="C4" s="5" t="n">
        <v>-14498</v>
      </c>
      <c r="D4" s="5" t="n">
        <v>-12181</v>
      </c>
    </row>
    <row r="5">
      <c r="A5" s="4" t="inlineStr">
        <is>
          <t>Income tax (expense) benefit – deferred</t>
        </is>
      </c>
      <c r="B5" s="6" t="n">
        <v>5631</v>
      </c>
      <c r="C5" s="6" t="n">
        <v>1447</v>
      </c>
      <c r="D5" s="6" t="n">
        <v>2073</v>
      </c>
    </row>
    <row r="6">
      <c r="A6" s="4" t="inlineStr">
        <is>
          <t>Total</t>
        </is>
      </c>
      <c r="B6" s="6" t="n">
        <v>-4996</v>
      </c>
      <c r="C6" s="6" t="n">
        <v>-13051</v>
      </c>
      <c r="D6" s="6" t="n">
        <v>-10108</v>
      </c>
    </row>
    <row r="7">
      <c r="A7" s="4" t="inlineStr">
        <is>
          <t>Valuation allowance, deferred tax asset, increase (decrease), amount</t>
        </is>
      </c>
      <c r="B7" s="6" t="n">
        <v>3500</v>
      </c>
      <c r="C7" s="6" t="n">
        <v>-700</v>
      </c>
      <c r="D7" s="4" t="inlineStr">
        <is>
          <t xml:space="preserve"> </t>
        </is>
      </c>
    </row>
    <row r="8">
      <c r="A8" s="4" t="inlineStr">
        <is>
          <t>Deferred income tax liabilities</t>
        </is>
      </c>
      <c r="B8" s="6" t="n">
        <v>12521</v>
      </c>
      <c r="C8" s="6" t="n">
        <v>12521</v>
      </c>
      <c r="D8" s="4" t="inlineStr">
        <is>
          <t xml:space="preserve"> </t>
        </is>
      </c>
    </row>
    <row r="9">
      <c r="A9" s="4" t="inlineStr">
        <is>
          <t>Payment of foreign withholding taxes</t>
        </is>
      </c>
      <c r="B9" s="6" t="n">
        <v>0</v>
      </c>
      <c r="C9" s="6" t="n">
        <v>2400</v>
      </c>
      <c r="D9" s="4" t="inlineStr">
        <is>
          <t xml:space="preserve"> </t>
        </is>
      </c>
    </row>
    <row r="10">
      <c r="A10" s="4" t="inlineStr">
        <is>
          <t>Other comprehensive (loss) income, income tax expense (benefit)</t>
        </is>
      </c>
      <c r="B10" s="6" t="n">
        <v>-949</v>
      </c>
      <c r="C10" s="6" t="n">
        <v>181</v>
      </c>
      <c r="D10" s="6" t="n">
        <v>818</v>
      </c>
    </row>
    <row r="11">
      <c r="A11" s="4" t="inlineStr">
        <is>
          <t>Canada</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Income tax (expense) benefit – current</t>
        </is>
      </c>
      <c r="B13" s="6" t="n">
        <v>-1352</v>
      </c>
      <c r="C13" s="6" t="n">
        <v>-3102</v>
      </c>
      <c r="D13" s="6" t="n">
        <v>-1149</v>
      </c>
    </row>
    <row r="14">
      <c r="A14" s="4" t="inlineStr">
        <is>
          <t>Income tax (expense) benefit – deferred</t>
        </is>
      </c>
      <c r="B14" s="6" t="n">
        <v>-3392</v>
      </c>
      <c r="C14" s="6" t="n">
        <v>2456</v>
      </c>
      <c r="D14" s="6" t="n">
        <v>943</v>
      </c>
    </row>
    <row r="15">
      <c r="A15" s="4" t="inlineStr">
        <is>
          <t>United States</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Income tax (expense) benefit – current</t>
        </is>
      </c>
      <c r="B17" s="6" t="n">
        <v>-1376</v>
      </c>
      <c r="C17" s="6" t="n">
        <v>-1638</v>
      </c>
      <c r="D17" s="6" t="n">
        <v>-274</v>
      </c>
    </row>
    <row r="18">
      <c r="A18" s="4" t="inlineStr">
        <is>
          <t>Income tax (expense) benefit – deferred</t>
        </is>
      </c>
      <c r="B18" s="6" t="n">
        <v>308</v>
      </c>
      <c r="C18" s="6" t="n">
        <v>1537</v>
      </c>
      <c r="D18" s="6" t="n">
        <v>-131</v>
      </c>
    </row>
    <row r="19">
      <c r="A19" s="4" t="inlineStr">
        <is>
          <t>China</t>
        </is>
      </c>
      <c r="B19" s="4" t="inlineStr">
        <is>
          <t xml:space="preserve"> </t>
        </is>
      </c>
      <c r="C19" s="4" t="inlineStr">
        <is>
          <t xml:space="preserve"> </t>
        </is>
      </c>
      <c r="D19" s="4" t="inlineStr">
        <is>
          <t xml:space="preserve"> </t>
        </is>
      </c>
    </row>
    <row r="20">
      <c r="A20" s="3" t="inlineStr">
        <is>
          <t>Income Taxes Disclosure [Line Items]</t>
        </is>
      </c>
      <c r="B20" s="4" t="inlineStr">
        <is>
          <t xml:space="preserve"> </t>
        </is>
      </c>
      <c r="C20" s="4" t="inlineStr">
        <is>
          <t xml:space="preserve"> </t>
        </is>
      </c>
      <c r="D20" s="4" t="inlineStr">
        <is>
          <t xml:space="preserve"> </t>
        </is>
      </c>
    </row>
    <row r="21">
      <c r="A21" s="4" t="inlineStr">
        <is>
          <t>Income tax (expense) benefit – current</t>
        </is>
      </c>
      <c r="B21" s="6" t="n">
        <v>-5109</v>
      </c>
      <c r="C21" s="6" t="n">
        <v>-3634</v>
      </c>
      <c r="D21" s="6" t="n">
        <v>-4437</v>
      </c>
    </row>
    <row r="22">
      <c r="A22" s="4" t="inlineStr">
        <is>
          <t>Income tax (expense) benefit – deferred</t>
        </is>
      </c>
      <c r="B22" s="6" t="n">
        <v>3290</v>
      </c>
      <c r="C22" s="6" t="n">
        <v>-433</v>
      </c>
      <c r="D22" s="6" t="n">
        <v>2763</v>
      </c>
    </row>
    <row r="23">
      <c r="A23" s="4" t="inlineStr">
        <is>
          <t>Ireland</t>
        </is>
      </c>
      <c r="B23" s="4" t="inlineStr">
        <is>
          <t xml:space="preserve"> </t>
        </is>
      </c>
      <c r="C23" s="4" t="inlineStr">
        <is>
          <t xml:space="preserve"> </t>
        </is>
      </c>
      <c r="D23" s="4" t="inlineStr">
        <is>
          <t xml:space="preserve"> </t>
        </is>
      </c>
    </row>
    <row r="24">
      <c r="A24" s="3" t="inlineStr">
        <is>
          <t>Income Taxes Disclosure [Line Items]</t>
        </is>
      </c>
      <c r="B24" s="4" t="inlineStr">
        <is>
          <t xml:space="preserve"> </t>
        </is>
      </c>
      <c r="C24" s="4" t="inlineStr">
        <is>
          <t xml:space="preserve"> </t>
        </is>
      </c>
      <c r="D24" s="4" t="inlineStr">
        <is>
          <t xml:space="preserve"> </t>
        </is>
      </c>
    </row>
    <row r="25">
      <c r="A25" s="4" t="inlineStr">
        <is>
          <t>Income tax (expense) benefit – current</t>
        </is>
      </c>
      <c r="B25" s="6" t="n">
        <v>-1933</v>
      </c>
      <c r="C25" s="6" t="n">
        <v>-3481</v>
      </c>
      <c r="D25" s="6" t="n">
        <v>-2802</v>
      </c>
    </row>
    <row r="26">
      <c r="A26" s="4" t="inlineStr">
        <is>
          <t>Income tax (expense) benefit – deferred</t>
        </is>
      </c>
      <c r="B26" s="6" t="n">
        <v>5406</v>
      </c>
      <c r="C26" s="6" t="n">
        <v>-2040</v>
      </c>
      <c r="D26" s="6" t="n">
        <v>-1562</v>
      </c>
    </row>
    <row r="27">
      <c r="A27" s="4" t="inlineStr">
        <is>
          <t>Other</t>
        </is>
      </c>
      <c r="B27" s="4" t="inlineStr">
        <is>
          <t xml:space="preserve"> </t>
        </is>
      </c>
      <c r="C27" s="4" t="inlineStr">
        <is>
          <t xml:space="preserve"> </t>
        </is>
      </c>
      <c r="D27" s="4" t="inlineStr">
        <is>
          <t xml:space="preserve"> </t>
        </is>
      </c>
    </row>
    <row r="28">
      <c r="A28" s="3" t="inlineStr">
        <is>
          <t>Income Taxes Disclosure [Line Items]</t>
        </is>
      </c>
      <c r="B28" s="4" t="inlineStr">
        <is>
          <t xml:space="preserve"> </t>
        </is>
      </c>
      <c r="C28" s="4" t="inlineStr">
        <is>
          <t xml:space="preserve"> </t>
        </is>
      </c>
      <c r="D28" s="4" t="inlineStr">
        <is>
          <t xml:space="preserve"> </t>
        </is>
      </c>
    </row>
    <row r="29">
      <c r="A29" s="4" t="inlineStr">
        <is>
          <t>Income tax (expense) benefit – current</t>
        </is>
      </c>
      <c r="B29" s="6" t="n">
        <v>-857</v>
      </c>
      <c r="C29" s="6" t="n">
        <v>-2643</v>
      </c>
      <c r="D29" s="6" t="n">
        <v>-3519</v>
      </c>
    </row>
    <row r="30">
      <c r="A30" s="4" t="inlineStr">
        <is>
          <t>Income tax (expense) benefit – deferred</t>
        </is>
      </c>
      <c r="B30" s="5" t="n">
        <v>19</v>
      </c>
      <c r="C30" s="5" t="n">
        <v>-73</v>
      </c>
      <c r="D30" s="5" t="n">
        <v>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Statutory Rates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 (expense) benefit at combined statutory rates</t>
        </is>
      </c>
      <c r="B4" s="5" t="n">
        <v>-9990</v>
      </c>
      <c r="C4" s="5" t="n">
        <v>-12221</v>
      </c>
      <c r="D4" s="5" t="n">
        <v>2596</v>
      </c>
    </row>
    <row r="5">
      <c r="A5" s="4" t="inlineStr">
        <is>
          <t>(Increase) decrease in valuation allowance</t>
        </is>
      </c>
      <c r="B5" s="6" t="n">
        <v>-3481</v>
      </c>
      <c r="C5" s="6" t="n">
        <v>732</v>
      </c>
      <c r="D5" s="6" t="n">
        <v>-16848</v>
      </c>
    </row>
    <row r="6">
      <c r="A6" s="4" t="inlineStr">
        <is>
          <t>Changes to tax reserves</t>
        </is>
      </c>
      <c r="B6" s="6" t="n">
        <v>1374</v>
      </c>
      <c r="C6" s="6" t="n">
        <v>387</v>
      </c>
      <c r="D6" s="6" t="n">
        <v>1643</v>
      </c>
    </row>
    <row r="7">
      <c r="A7" s="4" t="inlineStr">
        <is>
          <t>U.S. federal and state taxes</t>
        </is>
      </c>
      <c r="B7" s="6" t="n">
        <v>-362</v>
      </c>
      <c r="C7" s="6" t="n">
        <v>-250</v>
      </c>
      <c r="D7" s="6" t="n">
        <v>-86</v>
      </c>
    </row>
    <row r="8">
      <c r="A8" s="4" t="inlineStr">
        <is>
          <t>Withholding taxes</t>
        </is>
      </c>
      <c r="B8" s="6" t="n">
        <v>-3938</v>
      </c>
      <c r="C8" s="6" t="n">
        <v>-5206</v>
      </c>
      <c r="D8" s="6" t="n">
        <v>-3825</v>
      </c>
    </row>
    <row r="9">
      <c r="A9" s="4" t="inlineStr">
        <is>
          <t>Income tax at different rates in foreign and other provincial jurisdictions</t>
        </is>
      </c>
      <c r="B9" s="6" t="n">
        <v>2324</v>
      </c>
      <c r="C9" s="6" t="n">
        <v>3144</v>
      </c>
      <c r="D9" s="6" t="n">
        <v>3872</v>
      </c>
    </row>
    <row r="10">
      <c r="A10" s="4" t="inlineStr">
        <is>
          <t>Investment and other tax credits</t>
        </is>
      </c>
      <c r="B10" s="6" t="n">
        <v>1169</v>
      </c>
      <c r="C10" s="6" t="n">
        <v>379</v>
      </c>
      <c r="D10" s="6" t="n">
        <v>752</v>
      </c>
    </row>
    <row r="11">
      <c r="A11" s="4" t="inlineStr">
        <is>
          <t>Changes to deferred tax assets and liabilities resulting from tax return and other adjustments</t>
        </is>
      </c>
      <c r="B11" s="6" t="n">
        <v>3604</v>
      </c>
      <c r="C11" s="6" t="n">
        <v>-273</v>
      </c>
      <c r="D11" s="6" t="n">
        <v>2278</v>
      </c>
    </row>
    <row r="12">
      <c r="A12" s="4" t="inlineStr">
        <is>
          <t>Internal asset sale</t>
        </is>
      </c>
      <c r="B12" s="6" t="n">
        <v>-4037</v>
      </c>
      <c r="C12" s="6" t="n">
        <v>0</v>
      </c>
      <c r="D12" s="6" t="n">
        <v>0</v>
      </c>
    </row>
    <row r="13">
      <c r="A13" s="4" t="inlineStr">
        <is>
          <t>Other items included in tax benefit (expense)</t>
        </is>
      </c>
      <c r="B13" s="6" t="n">
        <v>267</v>
      </c>
      <c r="C13" s="6" t="n">
        <v>257</v>
      </c>
      <c r="D13" s="6" t="n">
        <v>-490</v>
      </c>
    </row>
    <row r="14">
      <c r="A14" s="4" t="inlineStr">
        <is>
          <t>Income tax expense</t>
        </is>
      </c>
      <c r="B14" s="5" t="n">
        <v>-4996</v>
      </c>
      <c r="C14" s="5" t="n">
        <v>-13051</v>
      </c>
      <c r="D14" s="5" t="n">
        <v>-10108</v>
      </c>
    </row>
    <row r="15">
      <c r="A15" s="3" t="inlineStr">
        <is>
          <t>Rate</t>
        </is>
      </c>
      <c r="B15" s="4" t="inlineStr">
        <is>
          <t xml:space="preserve"> </t>
        </is>
      </c>
      <c r="C15" s="4" t="inlineStr">
        <is>
          <t xml:space="preserve"> </t>
        </is>
      </c>
      <c r="D15" s="4" t="inlineStr">
        <is>
          <t xml:space="preserve"> </t>
        </is>
      </c>
    </row>
    <row r="16">
      <c r="A16" s="4" t="inlineStr">
        <is>
          <t>Income tax (expense) benefit at combined statutory rates</t>
        </is>
      </c>
      <c r="B16" s="8" t="n">
        <v>0.265</v>
      </c>
      <c r="C16" s="8" t="n">
        <v>0.265</v>
      </c>
      <c r="D16" s="8" t="n">
        <v>0.265</v>
      </c>
    </row>
    <row r="17">
      <c r="A17" s="4" t="inlineStr">
        <is>
          <t>(Increase) decrease in valuation allowance</t>
        </is>
      </c>
      <c r="B17" s="8" t="n">
        <v>0.092</v>
      </c>
      <c r="C17" s="4" t="inlineStr">
        <is>
          <t>(1.60%)</t>
        </is>
      </c>
      <c r="D17" s="4" t="inlineStr">
        <is>
          <t>(172.50%)</t>
        </is>
      </c>
    </row>
    <row r="18">
      <c r="A18" s="4" t="inlineStr">
        <is>
          <t>Changes to tax reserves</t>
        </is>
      </c>
      <c r="B18" s="4" t="inlineStr">
        <is>
          <t>(3.60%)</t>
        </is>
      </c>
      <c r="C18" s="4" t="inlineStr">
        <is>
          <t>(0.80%)</t>
        </is>
      </c>
      <c r="D18" s="8" t="n">
        <v>0.168</v>
      </c>
    </row>
    <row r="19">
      <c r="A19" s="4" t="inlineStr">
        <is>
          <t>U.S. federal and state taxes</t>
        </is>
      </c>
      <c r="B19" s="9" t="n">
        <v>0.01</v>
      </c>
      <c r="C19" s="8" t="n">
        <v>0.005</v>
      </c>
      <c r="D19" s="4" t="inlineStr">
        <is>
          <t>(0.90%)</t>
        </is>
      </c>
    </row>
    <row r="20">
      <c r="A20" s="4" t="inlineStr">
        <is>
          <t>Withholding taxes</t>
        </is>
      </c>
      <c r="B20" s="8" t="n">
        <v>0.105</v>
      </c>
      <c r="C20" s="8" t="n">
        <v>0.113</v>
      </c>
      <c r="D20" s="4" t="inlineStr">
        <is>
          <t>(39.20%)</t>
        </is>
      </c>
    </row>
    <row r="21">
      <c r="A21" s="4" t="inlineStr">
        <is>
          <t>Income tax at different rates in foreign and other provincial jurisdictions</t>
        </is>
      </c>
      <c r="B21" s="4" t="inlineStr">
        <is>
          <t>(6.20%)</t>
        </is>
      </c>
      <c r="C21" s="4" t="inlineStr">
        <is>
          <t>(6.80%)</t>
        </is>
      </c>
      <c r="D21" s="8" t="n">
        <v>0.396</v>
      </c>
    </row>
    <row r="22">
      <c r="A22" s="4" t="inlineStr">
        <is>
          <t>Investment and other tax credits</t>
        </is>
      </c>
      <c r="B22" s="4" t="inlineStr">
        <is>
          <t>(3.10%)</t>
        </is>
      </c>
      <c r="C22" s="4" t="inlineStr">
        <is>
          <t>(0.80%)</t>
        </is>
      </c>
      <c r="D22" s="8" t="n">
        <v>0.077</v>
      </c>
    </row>
    <row r="23">
      <c r="A23" s="4" t="inlineStr">
        <is>
          <t>Changes to deferred tax assets and liabilities resulting from tax return and other adjustments</t>
        </is>
      </c>
      <c r="B23" s="4" t="inlineStr">
        <is>
          <t>(9.60%)</t>
        </is>
      </c>
      <c r="C23" s="8" t="n">
        <v>0.006</v>
      </c>
      <c r="D23" s="8" t="n">
        <v>0.233</v>
      </c>
    </row>
    <row r="24">
      <c r="A24" s="4" t="inlineStr">
        <is>
          <t>Internal asset sale</t>
        </is>
      </c>
      <c r="B24" s="4" t="inlineStr">
        <is>
          <t>(10.70%)</t>
        </is>
      </c>
      <c r="C24" s="9" t="n">
        <v>0</v>
      </c>
      <c r="D24" s="9" t="n">
        <v>0</v>
      </c>
    </row>
    <row r="25">
      <c r="A25" s="4" t="inlineStr">
        <is>
          <t>Other items included in tax benefit (expense)</t>
        </is>
      </c>
      <c r="B25" s="4" t="inlineStr">
        <is>
          <t>(0.70%)</t>
        </is>
      </c>
      <c r="C25" s="4" t="inlineStr">
        <is>
          <t>(0.60%)</t>
        </is>
      </c>
      <c r="D25" s="4" t="inlineStr">
        <is>
          <t>(4.90%)</t>
        </is>
      </c>
    </row>
    <row r="26">
      <c r="A26" s="4" t="inlineStr">
        <is>
          <t>Income tax expense</t>
        </is>
      </c>
      <c r="B26" s="8" t="n">
        <v>0.133</v>
      </c>
      <c r="C26" s="8" t="n">
        <v>0.283</v>
      </c>
      <c r="D26" s="4" t="inlineStr">
        <is>
          <t>(103.6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Income Taxes - Additional Information (Details) - USD ($)</t>
        </is>
      </c>
      <c r="B1" s="2" t="inlineStr">
        <is>
          <t>1 Months Ended</t>
        </is>
      </c>
      <c r="C1" s="2" t="inlineStr">
        <is>
          <t>3 Months Ended</t>
        </is>
      </c>
      <c r="D1" s="2" t="inlineStr">
        <is>
          <t>12 Months Ended</t>
        </is>
      </c>
    </row>
    <row r="2">
      <c r="B2" s="2" t="inlineStr">
        <is>
          <t>Jun. 30, 2024</t>
        </is>
      </c>
      <c r="C2" s="2" t="inlineStr">
        <is>
          <t>Dec. 31, 2022</t>
        </is>
      </c>
      <c r="D2" s="2" t="inlineStr">
        <is>
          <t>Dec. 31, 2024</t>
        </is>
      </c>
      <c r="E2" s="2" t="inlineStr">
        <is>
          <t>Dec. 31, 2023</t>
        </is>
      </c>
      <c r="F2" s="2" t="inlineStr">
        <is>
          <t>Dec. 31, 2022</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x benefit from capital gains and deferred tax benefits from internal asset sale</t>
        </is>
      </c>
      <c r="B4" s="4" t="inlineStr">
        <is>
          <t xml:space="preserve"> </t>
        </is>
      </c>
      <c r="C4" s="4" t="inlineStr">
        <is>
          <t xml:space="preserve"> </t>
        </is>
      </c>
      <c r="D4" s="5" t="n">
        <v>4000000</v>
      </c>
      <c r="E4" s="4" t="inlineStr">
        <is>
          <t xml:space="preserve"> </t>
        </is>
      </c>
      <c r="F4" s="4" t="inlineStr">
        <is>
          <t xml:space="preserve"> </t>
        </is>
      </c>
    </row>
    <row r="5">
      <c r="A5" s="4" t="inlineStr">
        <is>
          <t>Net tax benefit, valuation allowance for internal asset sale</t>
        </is>
      </c>
      <c r="B5" s="4" t="inlineStr">
        <is>
          <t xml:space="preserve"> </t>
        </is>
      </c>
      <c r="C5" s="4" t="inlineStr">
        <is>
          <t xml:space="preserve"> </t>
        </is>
      </c>
      <c r="D5" s="6" t="n">
        <v>2300000</v>
      </c>
      <c r="E5" s="4" t="inlineStr">
        <is>
          <t xml:space="preserve"> </t>
        </is>
      </c>
      <c r="F5" s="4" t="inlineStr">
        <is>
          <t xml:space="preserve"> </t>
        </is>
      </c>
    </row>
    <row r="6">
      <c r="A6" s="4" t="inlineStr">
        <is>
          <t>Net tax benefit for internal asset sale</t>
        </is>
      </c>
      <c r="B6" s="4" t="inlineStr">
        <is>
          <t xml:space="preserve"> </t>
        </is>
      </c>
      <c r="C6" s="4" t="inlineStr">
        <is>
          <t xml:space="preserve"> </t>
        </is>
      </c>
      <c r="D6" s="6" t="n">
        <v>6300000</v>
      </c>
      <c r="E6" s="4" t="inlineStr">
        <is>
          <t xml:space="preserve"> </t>
        </is>
      </c>
      <c r="F6" s="4" t="inlineStr">
        <is>
          <t xml:space="preserve"> </t>
        </is>
      </c>
    </row>
    <row r="7">
      <c r="A7" s="4" t="inlineStr">
        <is>
          <t>Valuation allowance, deferred tax asset, increase (decrease), amount</t>
        </is>
      </c>
      <c r="B7" s="4" t="inlineStr">
        <is>
          <t xml:space="preserve"> </t>
        </is>
      </c>
      <c r="C7" s="4" t="inlineStr">
        <is>
          <t xml:space="preserve"> </t>
        </is>
      </c>
      <c r="D7" s="6" t="n">
        <v>3500000</v>
      </c>
      <c r="E7" s="5" t="n">
        <v>-700000</v>
      </c>
      <c r="F7" s="4" t="inlineStr">
        <is>
          <t xml:space="preserve"> </t>
        </is>
      </c>
    </row>
    <row r="8">
      <c r="A8" s="4" t="inlineStr">
        <is>
          <t>Income tax expense</t>
        </is>
      </c>
      <c r="B8" s="4" t="inlineStr">
        <is>
          <t xml:space="preserve"> </t>
        </is>
      </c>
      <c r="C8" s="4" t="inlineStr">
        <is>
          <t xml:space="preserve"> </t>
        </is>
      </c>
      <c r="D8" s="6" t="n">
        <v>4996000</v>
      </c>
      <c r="E8" s="6" t="n">
        <v>13051000</v>
      </c>
      <c r="F8" s="5" t="n">
        <v>10108000</v>
      </c>
    </row>
    <row r="9">
      <c r="A9" s="4" t="inlineStr">
        <is>
          <t>Deferred tax liability recognized within accumulated other comprehensive loss</t>
        </is>
      </c>
      <c r="B9" s="4" t="inlineStr">
        <is>
          <t xml:space="preserve"> </t>
        </is>
      </c>
      <c r="C9" s="4" t="inlineStr">
        <is>
          <t xml:space="preserve"> </t>
        </is>
      </c>
      <c r="D9" s="6" t="n">
        <v>400000</v>
      </c>
      <c r="E9" s="6" t="n">
        <v>1300000</v>
      </c>
      <c r="F9" s="4" t="inlineStr">
        <is>
          <t xml:space="preserve"> </t>
        </is>
      </c>
    </row>
    <row r="10">
      <c r="A10" s="4" t="inlineStr">
        <is>
          <t>Investment tax credits and other tax credits, carryforwards</t>
        </is>
      </c>
      <c r="B10" s="4" t="inlineStr">
        <is>
          <t xml:space="preserve"> </t>
        </is>
      </c>
      <c r="C10" s="4" t="inlineStr">
        <is>
          <t xml:space="preserve"> </t>
        </is>
      </c>
      <c r="D10" s="6" t="n">
        <v>6400000</v>
      </c>
      <c r="E10" s="4" t="inlineStr">
        <is>
          <t xml:space="preserve"> </t>
        </is>
      </c>
      <c r="F10" s="4" t="inlineStr">
        <is>
          <t xml:space="preserve"> </t>
        </is>
      </c>
    </row>
    <row r="11">
      <c r="A11" s="4" t="inlineStr">
        <is>
          <t>Deferred income tax benefit</t>
        </is>
      </c>
      <c r="B11" s="4" t="inlineStr">
        <is>
          <t xml:space="preserve"> </t>
        </is>
      </c>
      <c r="C11" s="4" t="inlineStr">
        <is>
          <t xml:space="preserve"> </t>
        </is>
      </c>
      <c r="D11" s="6" t="n">
        <v>-5631000</v>
      </c>
      <c r="E11" s="6" t="n">
        <v>-1447000</v>
      </c>
      <c r="F11" s="6" t="n">
        <v>-2073000</v>
      </c>
    </row>
    <row r="12">
      <c r="A12" s="4" t="inlineStr">
        <is>
          <t>Payment of foreign withholding taxes</t>
        </is>
      </c>
      <c r="B12" s="4" t="inlineStr">
        <is>
          <t xml:space="preserve"> </t>
        </is>
      </c>
      <c r="C12" s="4" t="inlineStr">
        <is>
          <t xml:space="preserve"> </t>
        </is>
      </c>
      <c r="D12" s="6" t="n">
        <v>0</v>
      </c>
      <c r="E12" s="6" t="n">
        <v>2400000</v>
      </c>
      <c r="F12" s="4" t="inlineStr">
        <is>
          <t xml:space="preserve"> </t>
        </is>
      </c>
    </row>
    <row r="13">
      <c r="A13" s="4" t="inlineStr">
        <is>
          <t>Deferred income tax liabilities</t>
        </is>
      </c>
      <c r="B13" s="4" t="inlineStr">
        <is>
          <t xml:space="preserve"> </t>
        </is>
      </c>
      <c r="C13" s="4" t="inlineStr">
        <is>
          <t xml:space="preserve"> </t>
        </is>
      </c>
      <c r="D13" s="6" t="n">
        <v>12521000</v>
      </c>
      <c r="E13" s="6" t="n">
        <v>12521000</v>
      </c>
      <c r="F13" s="4" t="inlineStr">
        <is>
          <t xml:space="preserve"> </t>
        </is>
      </c>
    </row>
    <row r="14">
      <c r="A14" s="4" t="inlineStr">
        <is>
          <t>Deferred income tax asset net of valuation allowance</t>
        </is>
      </c>
      <c r="B14" s="4" t="inlineStr">
        <is>
          <t xml:space="preserve"> </t>
        </is>
      </c>
      <c r="C14" s="4" t="inlineStr">
        <is>
          <t xml:space="preserve"> </t>
        </is>
      </c>
      <c r="D14" s="6" t="n">
        <v>14499000</v>
      </c>
      <c r="E14" s="6" t="n">
        <v>7988000</v>
      </c>
      <c r="F14" s="4" t="inlineStr">
        <is>
          <t xml:space="preserve"> </t>
        </is>
      </c>
    </row>
    <row r="15">
      <c r="A15" s="4" t="inlineStr">
        <is>
          <t>Deferred income tax assets, net of valuation allowance</t>
        </is>
      </c>
      <c r="B15" s="4" t="inlineStr">
        <is>
          <t xml:space="preserve"> </t>
        </is>
      </c>
      <c r="C15" s="4" t="inlineStr">
        <is>
          <t xml:space="preserve"> </t>
        </is>
      </c>
      <c r="D15" s="6" t="n">
        <v>14499000</v>
      </c>
      <c r="E15" s="6" t="n">
        <v>7988000</v>
      </c>
      <c r="F15" s="4" t="inlineStr">
        <is>
          <t xml:space="preserve"> </t>
        </is>
      </c>
    </row>
    <row r="16">
      <c r="A16" s="4" t="inlineStr">
        <is>
          <t>Deferred tax asset, valuation allowance</t>
        </is>
      </c>
      <c r="B16" s="4" t="inlineStr">
        <is>
          <t xml:space="preserve"> </t>
        </is>
      </c>
      <c r="C16" s="4" t="inlineStr">
        <is>
          <t xml:space="preserve"> </t>
        </is>
      </c>
      <c r="D16" s="6" t="n">
        <v>65613000</v>
      </c>
      <c r="E16" s="6" t="n">
        <v>62132000</v>
      </c>
      <c r="F16" s="4" t="inlineStr">
        <is>
          <t xml:space="preserve"> </t>
        </is>
      </c>
    </row>
    <row r="17">
      <c r="A17" s="4" t="inlineStr">
        <is>
          <t>Total tax reserves (including interest and penalties)</t>
        </is>
      </c>
      <c r="B17" s="4" t="inlineStr">
        <is>
          <t xml:space="preserve"> </t>
        </is>
      </c>
      <c r="C17" s="4" t="inlineStr">
        <is>
          <t xml:space="preserve"> </t>
        </is>
      </c>
      <c r="D17" s="6" t="n">
        <v>10600000</v>
      </c>
      <c r="E17" s="6" t="n">
        <v>12000000</v>
      </c>
      <c r="F17" s="4" t="inlineStr">
        <is>
          <t xml:space="preserve"> </t>
        </is>
      </c>
    </row>
    <row r="18">
      <c r="A18" s="4" t="inlineStr">
        <is>
          <t>Uncertain tax positions, decrease related to tax reserves</t>
        </is>
      </c>
      <c r="B18" s="4" t="inlineStr">
        <is>
          <t xml:space="preserve"> </t>
        </is>
      </c>
      <c r="C18" s="4" t="inlineStr">
        <is>
          <t xml:space="preserve"> </t>
        </is>
      </c>
      <c r="D18" s="6" t="n">
        <v>1600000</v>
      </c>
      <c r="E18" s="6" t="n">
        <v>800000</v>
      </c>
      <c r="F18" s="6" t="n">
        <v>2200000</v>
      </c>
    </row>
    <row r="19">
      <c r="A19" s="4" t="inlineStr">
        <is>
          <t>Interest and penalty associated with tax reserves</t>
        </is>
      </c>
      <c r="B19" s="4" t="inlineStr">
        <is>
          <t xml:space="preserve"> </t>
        </is>
      </c>
      <c r="C19" s="4" t="inlineStr">
        <is>
          <t xml:space="preserve"> </t>
        </is>
      </c>
      <c r="D19" s="6" t="n">
        <v>100000</v>
      </c>
      <c r="E19" s="6" t="n">
        <v>600000</v>
      </c>
      <c r="F19" s="5" t="n">
        <v>600000</v>
      </c>
    </row>
    <row r="20">
      <c r="A20" s="4" t="inlineStr">
        <is>
          <t>Notice of reassessment received</t>
        </is>
      </c>
      <c r="B20" s="5" t="n">
        <v>3000000</v>
      </c>
      <c r="C20" s="5" t="n">
        <v>13200000</v>
      </c>
      <c r="D20" s="4" t="inlineStr">
        <is>
          <t xml:space="preserve"> </t>
        </is>
      </c>
      <c r="E20" s="4" t="inlineStr">
        <is>
          <t xml:space="preserve"> </t>
        </is>
      </c>
      <c r="F20" s="4" t="inlineStr">
        <is>
          <t xml:space="preserve"> </t>
        </is>
      </c>
    </row>
    <row r="21">
      <c r="A21" s="4" t="inlineStr">
        <is>
          <t>Share repurchase program, excise tax</t>
        </is>
      </c>
      <c r="B21" s="4" t="inlineStr">
        <is>
          <t xml:space="preserve"> </t>
        </is>
      </c>
      <c r="C21" s="4" t="inlineStr">
        <is>
          <t xml:space="preserve"> </t>
        </is>
      </c>
      <c r="D21" s="6" t="n">
        <v>0</v>
      </c>
      <c r="E21" s="4" t="inlineStr">
        <is>
          <t xml:space="preserve"> </t>
        </is>
      </c>
      <c r="F21" s="4" t="inlineStr">
        <is>
          <t xml:space="preserve"> </t>
        </is>
      </c>
    </row>
    <row r="22">
      <c r="A22" s="4" t="inlineStr">
        <is>
          <t>Investment Tax Credit Carry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allowance, deferred tax asset, increase (decrease), amount</t>
        </is>
      </c>
      <c r="B24" s="4" t="inlineStr">
        <is>
          <t xml:space="preserve"> </t>
        </is>
      </c>
      <c r="C24" s="4" t="inlineStr">
        <is>
          <t xml:space="preserve"> </t>
        </is>
      </c>
      <c r="D24" s="6" t="n">
        <v>1200000</v>
      </c>
      <c r="E24" s="4" t="inlineStr">
        <is>
          <t xml:space="preserve"> </t>
        </is>
      </c>
      <c r="F24" s="4" t="inlineStr">
        <is>
          <t xml:space="preserve"> </t>
        </is>
      </c>
    </row>
    <row r="25">
      <c r="A25" s="4" t="inlineStr">
        <is>
          <t>Tax Return and Other Adju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ation allowance, deferred tax asset, increase (decrease), amount</t>
        </is>
      </c>
      <c r="B27" s="4" t="inlineStr">
        <is>
          <t xml:space="preserve"> </t>
        </is>
      </c>
      <c r="C27" s="4" t="inlineStr">
        <is>
          <t xml:space="preserve"> </t>
        </is>
      </c>
      <c r="D27" s="6" t="n">
        <v>1400000</v>
      </c>
      <c r="E27" s="4" t="inlineStr">
        <is>
          <t xml:space="preserve"> </t>
        </is>
      </c>
      <c r="F27" s="4" t="inlineStr">
        <is>
          <t xml:space="preserve"> </t>
        </is>
      </c>
    </row>
    <row r="28">
      <c r="A28" s="4" t="inlineStr">
        <is>
          <t>Internal Asset 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ation allowance, deferred tax asset, increase (decrease), amount</t>
        </is>
      </c>
      <c r="B30" s="4" t="inlineStr">
        <is>
          <t xml:space="preserve"> </t>
        </is>
      </c>
      <c r="C30" s="4" t="inlineStr">
        <is>
          <t xml:space="preserve"> </t>
        </is>
      </c>
      <c r="D30" s="6" t="n">
        <v>-2300000</v>
      </c>
      <c r="E30" s="4" t="inlineStr">
        <is>
          <t xml:space="preserve"> </t>
        </is>
      </c>
      <c r="F30" s="4" t="inlineStr">
        <is>
          <t xml:space="preserve"> </t>
        </is>
      </c>
    </row>
    <row r="31">
      <c r="A31" s="4" t="inlineStr">
        <is>
          <t>Reportable Legal Ent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ation allowance, deferred tax asset, increase (decrease), amount</t>
        </is>
      </c>
      <c r="B33" s="4" t="inlineStr">
        <is>
          <t xml:space="preserve"> </t>
        </is>
      </c>
      <c r="C33" s="4" t="inlineStr">
        <is>
          <t xml:space="preserve"> </t>
        </is>
      </c>
      <c r="D33" s="6" t="n">
        <v>3200000</v>
      </c>
      <c r="E33" s="4" t="inlineStr">
        <is>
          <t xml:space="preserve"> </t>
        </is>
      </c>
      <c r="F33" s="4" t="inlineStr">
        <is>
          <t xml:space="preserve"> </t>
        </is>
      </c>
    </row>
    <row r="34">
      <c r="A34" s="4" t="inlineStr">
        <is>
          <t>Impact of COVID-19 Pandemi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luation allowance, deferred tax asset, increase (decrease), amount</t>
        </is>
      </c>
      <c r="B36" s="4" t="inlineStr">
        <is>
          <t xml:space="preserve"> </t>
        </is>
      </c>
      <c r="C36" s="4" t="inlineStr">
        <is>
          <t xml:space="preserve"> </t>
        </is>
      </c>
      <c r="D36" s="6" t="n">
        <v>3500000</v>
      </c>
      <c r="E36" s="6" t="n">
        <v>-700000</v>
      </c>
      <c r="F36" s="4" t="inlineStr">
        <is>
          <t xml:space="preserve"> </t>
        </is>
      </c>
    </row>
    <row r="37">
      <c r="A37" s="4" t="inlineStr">
        <is>
          <t>China | Foreign Tax Jurisdi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income tax benefit</t>
        </is>
      </c>
      <c r="B39" s="4" t="inlineStr">
        <is>
          <t xml:space="preserve"> </t>
        </is>
      </c>
      <c r="C39" s="4" t="inlineStr">
        <is>
          <t xml:space="preserve"> </t>
        </is>
      </c>
      <c r="D39" s="6" t="n">
        <v>0</v>
      </c>
      <c r="E39" s="5" t="n">
        <v>24000000</v>
      </c>
      <c r="F39" s="4" t="inlineStr">
        <is>
          <t xml:space="preserve"> </t>
        </is>
      </c>
    </row>
    <row r="40">
      <c r="A40" s="4" t="inlineStr">
        <is>
          <t>Canada Revenue Agenc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operating loss carryforwards</t>
        </is>
      </c>
      <c r="B42" s="4" t="inlineStr">
        <is>
          <t xml:space="preserve"> </t>
        </is>
      </c>
      <c r="C42" s="4" t="inlineStr">
        <is>
          <t xml:space="preserve"> </t>
        </is>
      </c>
      <c r="D42" s="6" t="n">
        <v>84000000</v>
      </c>
      <c r="E42" s="4" t="inlineStr">
        <is>
          <t xml:space="preserve"> </t>
        </is>
      </c>
      <c r="F42" s="4" t="inlineStr">
        <is>
          <t xml:space="preserve"> </t>
        </is>
      </c>
    </row>
    <row r="43">
      <c r="A43" s="4" t="inlineStr">
        <is>
          <t>Revenue Commissioners, Irelan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operating loss carryforwards</t>
        </is>
      </c>
      <c r="B45" s="4" t="inlineStr">
        <is>
          <t xml:space="preserve"> </t>
        </is>
      </c>
      <c r="C45" s="4" t="inlineStr">
        <is>
          <t xml:space="preserve"> </t>
        </is>
      </c>
      <c r="D45" s="5" t="n">
        <v>12600000</v>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y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7523</v>
      </c>
      <c r="C3" s="5" t="n">
        <v>29490</v>
      </c>
    </row>
    <row r="4">
      <c r="A4" s="4" t="inlineStr">
        <is>
          <t>Investment tax credit and other tax credit carryforwards</t>
        </is>
      </c>
      <c r="B4" s="6" t="n">
        <v>6418</v>
      </c>
      <c r="C4" s="6" t="n">
        <v>5348</v>
      </c>
    </row>
    <row r="5">
      <c r="A5" s="4" t="inlineStr">
        <is>
          <t>Write-downs of other assets</t>
        </is>
      </c>
      <c r="B5" s="6" t="n">
        <v>1632</v>
      </c>
      <c r="C5" s="6" t="n">
        <v>1223</v>
      </c>
    </row>
    <row r="6">
      <c r="A6" s="4" t="inlineStr">
        <is>
          <t>Excess of tax accounting basis in various assets</t>
        </is>
      </c>
      <c r="B6" s="6" t="n">
        <v>35948</v>
      </c>
      <c r="C6" s="6" t="n">
        <v>15379</v>
      </c>
    </row>
    <row r="7">
      <c r="A7" s="4" t="inlineStr">
        <is>
          <t>Accrued pension liability</t>
        </is>
      </c>
      <c r="B7" s="6" t="n">
        <v>5823</v>
      </c>
      <c r="C7" s="6" t="n">
        <v>5583</v>
      </c>
    </row>
    <row r="8">
      <c r="A8" s="4" t="inlineStr">
        <is>
          <t>Accrued share-based compensation</t>
        </is>
      </c>
      <c r="B8" s="6" t="n">
        <v>9028</v>
      </c>
      <c r="C8" s="6" t="n">
        <v>8460</v>
      </c>
    </row>
    <row r="9">
      <c r="A9" s="4" t="inlineStr">
        <is>
          <t>Income recognition on net investment in leases</t>
        </is>
      </c>
      <c r="B9" s="6" t="n">
        <v>-4119</v>
      </c>
      <c r="C9" s="6" t="n">
        <v>-4691</v>
      </c>
    </row>
    <row r="10">
      <c r="A10" s="4" t="inlineStr">
        <is>
          <t>Other accrued reserves</t>
        </is>
      </c>
      <c r="B10" s="6" t="n">
        <v>7859</v>
      </c>
      <c r="C10" s="6" t="n">
        <v>9328</v>
      </c>
    </row>
    <row r="11">
      <c r="A11" s="4" t="inlineStr">
        <is>
          <t>Total deferred income tax assets</t>
        </is>
      </c>
      <c r="B11" s="6" t="n">
        <v>80112</v>
      </c>
      <c r="C11" s="6" t="n">
        <v>70120</v>
      </c>
    </row>
    <row r="12">
      <c r="A12" s="4" t="inlineStr">
        <is>
          <t>Valuation allowance</t>
        </is>
      </c>
      <c r="B12" s="6" t="n">
        <v>-65613</v>
      </c>
      <c r="C12" s="6" t="n">
        <v>-62132</v>
      </c>
    </row>
    <row r="13">
      <c r="A13" s="4" t="inlineStr">
        <is>
          <t>Deferred income tax asset net of valuation allowance</t>
        </is>
      </c>
      <c r="B13" s="6" t="n">
        <v>14499</v>
      </c>
      <c r="C13" s="6" t="n">
        <v>7988</v>
      </c>
    </row>
    <row r="14">
      <c r="A14" s="4" t="inlineStr">
        <is>
          <t>Deferred tax liability</t>
        </is>
      </c>
      <c r="B14" s="6" t="n">
        <v>-12521</v>
      </c>
      <c r="C14" s="6" t="n">
        <v>-12521</v>
      </c>
    </row>
    <row r="15">
      <c r="A15" s="4" t="inlineStr">
        <is>
          <t>Net deferred tax asset (liability)</t>
        </is>
      </c>
      <c r="B15" s="5" t="n">
        <v>1978</v>
      </c>
      <c r="C15" s="4" t="inlineStr">
        <is>
          <t xml:space="preserve"> </t>
        </is>
      </c>
    </row>
    <row r="16">
      <c r="A16" s="4" t="inlineStr">
        <is>
          <t>Net deferred tax asset (liability)</t>
        </is>
      </c>
      <c r="B16" s="4" t="inlineStr">
        <is>
          <t xml:space="preserve"> </t>
        </is>
      </c>
      <c r="C16" s="5" t="n">
        <v>-45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Tax Reserve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Reconciliation of beginning and ending amount of tax reserves (excluding interest and penalties)</t>
        </is>
      </c>
      <c r="B3" s="4" t="inlineStr">
        <is>
          <t xml:space="preserve"> </t>
        </is>
      </c>
      <c r="C3" s="4" t="inlineStr">
        <is>
          <t xml:space="preserve"> </t>
        </is>
      </c>
      <c r="D3" s="4" t="inlineStr">
        <is>
          <t xml:space="preserve"> </t>
        </is>
      </c>
    </row>
    <row r="4">
      <c r="A4" s="4" t="inlineStr">
        <is>
          <t>Balance at beginning of the year</t>
        </is>
      </c>
      <c r="B4" s="5" t="n">
        <v>8954</v>
      </c>
      <c r="C4" s="5" t="n">
        <v>9733</v>
      </c>
      <c r="D4" s="5" t="n">
        <v>11939</v>
      </c>
    </row>
    <row r="5">
      <c r="A5" s="4" t="inlineStr">
        <is>
          <t>Additions based on tax positions related to the current year</t>
        </is>
      </c>
      <c r="B5" s="6" t="n">
        <v>0</v>
      </c>
      <c r="C5" s="6" t="n">
        <v>0</v>
      </c>
      <c r="D5" s="6" t="n">
        <v>11</v>
      </c>
    </row>
    <row r="6">
      <c r="A6" s="4" t="inlineStr">
        <is>
          <t>Additions (reductions) for tax positions of prior years</t>
        </is>
      </c>
      <c r="B6" s="6" t="n">
        <v>109</v>
      </c>
      <c r="C6" s="6" t="n">
        <v>1552</v>
      </c>
      <c r="D6" s="6" t="n">
        <v>-94</v>
      </c>
    </row>
    <row r="7">
      <c r="A7" s="4" t="inlineStr">
        <is>
          <t>Reductions resulting from lapse of applicable statute of limitations and administrative practices</t>
        </is>
      </c>
      <c r="B7" s="6" t="n">
        <v>-1714</v>
      </c>
      <c r="C7" s="6" t="n">
        <v>-2331</v>
      </c>
      <c r="D7" s="6" t="n">
        <v>-2123</v>
      </c>
    </row>
    <row r="8">
      <c r="A8" s="4" t="inlineStr">
        <is>
          <t>Balance at the end of the year</t>
        </is>
      </c>
      <c r="B8" s="5" t="n">
        <v>7349</v>
      </c>
      <c r="C8" s="5" t="n">
        <v>8954</v>
      </c>
      <c r="D8" s="5" t="n">
        <v>97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ffect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Amortization of defined benefit and postretirement benefit plans</t>
        </is>
      </c>
      <c r="B4" s="5" t="n">
        <v>204</v>
      </c>
      <c r="C4" s="5" t="n">
        <v>175</v>
      </c>
      <c r="D4" s="5" t="n">
        <v>0</v>
      </c>
    </row>
    <row r="5">
      <c r="A5" s="4" t="inlineStr">
        <is>
          <t>Amortization of prior service cost</t>
        </is>
      </c>
      <c r="B5" s="6" t="n">
        <v>0</v>
      </c>
      <c r="C5" s="6" t="n">
        <v>0</v>
      </c>
      <c r="D5" s="6" t="n">
        <v>-48</v>
      </c>
    </row>
    <row r="6">
      <c r="A6" s="4" t="inlineStr">
        <is>
          <t>Unrealized change in cash flow hedging instruments</t>
        </is>
      </c>
      <c r="B6" s="6" t="n">
        <v>892</v>
      </c>
      <c r="C6" s="6" t="n">
        <v>-151</v>
      </c>
      <c r="D6" s="6" t="n">
        <v>346</v>
      </c>
    </row>
    <row r="7">
      <c r="A7" s="4" t="inlineStr">
        <is>
          <t>Realized change in cash flow hedging instruments</t>
        </is>
      </c>
      <c r="B7" s="6" t="n">
        <v>-160</v>
      </c>
      <c r="C7" s="6" t="n">
        <v>-234</v>
      </c>
      <c r="D7" s="6" t="n">
        <v>-156</v>
      </c>
    </row>
    <row r="8">
      <c r="A8" s="4" t="inlineStr">
        <is>
          <t>Total</t>
        </is>
      </c>
      <c r="B8" s="6" t="n">
        <v>949</v>
      </c>
      <c r="C8" s="6" t="n">
        <v>-181</v>
      </c>
      <c r="D8" s="6" t="n">
        <v>-818</v>
      </c>
    </row>
    <row r="9">
      <c r="A9" s="4" t="inlineStr">
        <is>
          <t>SERP Benefits</t>
        </is>
      </c>
      <c r="B9" s="4" t="inlineStr">
        <is>
          <t xml:space="preserve"> </t>
        </is>
      </c>
      <c r="C9" s="4" t="inlineStr">
        <is>
          <t xml:space="preserve"> </t>
        </is>
      </c>
      <c r="D9" s="4" t="inlineStr">
        <is>
          <t xml:space="preserve"> </t>
        </is>
      </c>
    </row>
    <row r="10">
      <c r="A10" s="3" t="inlineStr">
        <is>
          <t>Income Taxes Disclosure [Line Items]</t>
        </is>
      </c>
      <c r="B10" s="4" t="inlineStr">
        <is>
          <t xml:space="preserve"> </t>
        </is>
      </c>
      <c r="C10" s="4" t="inlineStr">
        <is>
          <t xml:space="preserve"> </t>
        </is>
      </c>
      <c r="D10" s="4" t="inlineStr">
        <is>
          <t xml:space="preserve"> </t>
        </is>
      </c>
    </row>
    <row r="11">
      <c r="A11" s="4" t="inlineStr">
        <is>
          <t>Unrealized (defined) postretirement benefit plans actuarial (gain) loss</t>
        </is>
      </c>
      <c r="B11" s="6" t="n">
        <v>-7</v>
      </c>
      <c r="C11" s="6" t="n">
        <v>-20</v>
      </c>
      <c r="D11" s="6" t="n">
        <v>198</v>
      </c>
    </row>
    <row r="12">
      <c r="A12" s="4" t="inlineStr">
        <is>
          <t>Postretirement Benefits Executives</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Unrealized (defined) postretirement benefit plans actuarial (gain) loss</t>
        </is>
      </c>
      <c r="B14" s="5" t="n">
        <v>-6</v>
      </c>
      <c r="C14" s="5" t="n">
        <v>-9</v>
      </c>
      <c r="D14" s="5" t="n">
        <v>7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Other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52815000</v>
      </c>
      <c r="C4" s="5" t="n">
        <v>52815000</v>
      </c>
      <c r="D4" s="4" t="inlineStr">
        <is>
          <t xml:space="preserve"> </t>
        </is>
      </c>
    </row>
    <row r="5">
      <c r="A5" s="4" t="inlineStr">
        <is>
          <t>Goodwill impairment charges</t>
        </is>
      </c>
      <c r="B5" s="5" t="n">
        <v>0</v>
      </c>
      <c r="C5" s="4" t="inlineStr">
        <is>
          <t xml:space="preserve"> </t>
        </is>
      </c>
      <c r="D5" s="4" t="inlineStr">
        <is>
          <t xml:space="preserve"> </t>
        </is>
      </c>
    </row>
    <row r="6">
      <c r="A6" s="4" t="inlineStr">
        <is>
          <t>Percentage of increase in discount rate</t>
        </is>
      </c>
      <c r="B6" s="9" t="n">
        <v>0.01</v>
      </c>
      <c r="C6" s="4" t="inlineStr">
        <is>
          <t xml:space="preserve"> </t>
        </is>
      </c>
      <c r="D6" s="4" t="inlineStr">
        <is>
          <t xml:space="preserve"> </t>
        </is>
      </c>
    </row>
    <row r="7">
      <c r="A7" s="4" t="inlineStr">
        <is>
          <t>Decrease in goodwill due to the impact of change in discount rate</t>
        </is>
      </c>
      <c r="B7" s="5" t="n">
        <v>9400000</v>
      </c>
      <c r="C7" s="4" t="inlineStr">
        <is>
          <t xml:space="preserve"> </t>
        </is>
      </c>
      <c r="D7" s="4" t="inlineStr">
        <is>
          <t xml:space="preserve"> </t>
        </is>
      </c>
    </row>
    <row r="8">
      <c r="A8" s="4" t="inlineStr">
        <is>
          <t>Percentage of decrease in revenue growth rate</t>
        </is>
      </c>
      <c r="B8" s="9" t="n">
        <v>0.1</v>
      </c>
      <c r="C8" s="4" t="inlineStr">
        <is>
          <t xml:space="preserve"> </t>
        </is>
      </c>
      <c r="D8" s="4" t="inlineStr">
        <is>
          <t xml:space="preserve"> </t>
        </is>
      </c>
    </row>
    <row r="9">
      <c r="A9" s="4" t="inlineStr">
        <is>
          <t>Decrease in goodwill due to the impact of change in revenue growth rate</t>
        </is>
      </c>
      <c r="B9" s="5" t="n">
        <v>24400000</v>
      </c>
      <c r="C9" s="4" t="inlineStr">
        <is>
          <t xml:space="preserve"> </t>
        </is>
      </c>
      <c r="D9" s="4" t="inlineStr">
        <is>
          <t xml:space="preserve"> </t>
        </is>
      </c>
    </row>
    <row r="10">
      <c r="A10" s="4" t="inlineStr">
        <is>
          <t>Capitalized other intangible assets, cost</t>
        </is>
      </c>
      <c r="B10" s="5" t="n">
        <v>95221000</v>
      </c>
      <c r="C10" s="5" t="n">
        <v>91134000</v>
      </c>
      <c r="D10" s="4" t="inlineStr">
        <is>
          <t xml:space="preserve"> </t>
        </is>
      </c>
    </row>
    <row r="11">
      <c r="A11" s="4" t="inlineStr">
        <is>
          <t>Weighted average amortization period for additions to other intangible assets</t>
        </is>
      </c>
      <c r="B11" s="4" t="inlineStr">
        <is>
          <t>4 years 10 months 24 days</t>
        </is>
      </c>
      <c r="C11" s="4" t="inlineStr">
        <is>
          <t>4 years 3 months 18 days</t>
        </is>
      </c>
      <c r="D11" s="4" t="inlineStr">
        <is>
          <t xml:space="preserve"> </t>
        </is>
      </c>
    </row>
    <row r="12">
      <c r="A12" s="4" t="inlineStr">
        <is>
          <t>Net book value of other intangible assets capitalized</t>
        </is>
      </c>
      <c r="B12" s="5" t="n">
        <v>7000000</v>
      </c>
      <c r="C12" s="5" t="n">
        <v>8100000</v>
      </c>
      <c r="D12" s="4" t="inlineStr">
        <is>
          <t xml:space="preserve"> </t>
        </is>
      </c>
    </row>
    <row r="13">
      <c r="A13" s="4" t="inlineStr">
        <is>
          <t>Costs incurred to renew or extend the term of acquired patents and trademarks</t>
        </is>
      </c>
      <c r="B13" s="6" t="n">
        <v>500000</v>
      </c>
      <c r="C13" s="6" t="n">
        <v>400000</v>
      </c>
      <c r="D13" s="5" t="n">
        <v>400000</v>
      </c>
    </row>
    <row r="14">
      <c r="A14" s="4" t="inlineStr">
        <is>
          <t>Net book value of patents and trademarks disposed of in the year</t>
        </is>
      </c>
      <c r="B14" s="6" t="n">
        <v>3900000</v>
      </c>
      <c r="C14" s="6" t="n">
        <v>1000000</v>
      </c>
      <c r="D14" s="5" t="n">
        <v>100000</v>
      </c>
    </row>
    <row r="15">
      <c r="A15" s="4" t="inlineStr">
        <is>
          <t>Internal Use Software, Patents and Trademark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Capitalized other intangible assets, cost</t>
        </is>
      </c>
      <c r="B17" s="6" t="n">
        <v>8400000</v>
      </c>
      <c r="C17" s="6" t="n">
        <v>8200000</v>
      </c>
      <c r="D17" s="4" t="inlineStr">
        <is>
          <t xml:space="preserve"> </t>
        </is>
      </c>
    </row>
    <row r="18">
      <c r="A18" s="4" t="inlineStr">
        <is>
          <t>SSIMWAVE Inc.</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oodwill</t>
        </is>
      </c>
      <c r="B20" s="6" t="n">
        <v>13800000</v>
      </c>
      <c r="C20" s="6" t="n">
        <v>13800000</v>
      </c>
      <c r="D20" s="4" t="inlineStr">
        <is>
          <t xml:space="preserve"> </t>
        </is>
      </c>
    </row>
    <row r="21">
      <c r="A21" s="4" t="inlineStr">
        <is>
          <t>Technology Products and Servic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oodwill</t>
        </is>
      </c>
      <c r="B23" s="5" t="n">
        <v>39000000</v>
      </c>
      <c r="C23" s="5" t="n">
        <v>39000000</v>
      </c>
      <c r="D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22:23Z</dcterms:created>
  <dcterms:modified xmlns:dcterms="http://purl.org/dc/terms/" xmlns:xsi="http://www.w3.org/2001/XMLSchema-instance" xsi:type="dcterms:W3CDTF">2025-02-19T22:22:23Z</dcterms:modified>
</cp:coreProperties>
</file>